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densed Consolidated Balance "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Summary of Significant Accounti"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tock Compensation Plans" sheetId="25" state="visible" r:id="rId25"/>
    <sheet xmlns:r="http://schemas.openxmlformats.org/officeDocument/2006/relationships" name="Business Acquisition" sheetId="26" state="visible" r:id="rId26"/>
    <sheet xmlns:r="http://schemas.openxmlformats.org/officeDocument/2006/relationships" name="Sale of Assets" sheetId="27" state="visible" r:id="rId27"/>
    <sheet xmlns:r="http://schemas.openxmlformats.org/officeDocument/2006/relationships" name="Exit Costs and Assets Held for " sheetId="28" state="visible" r:id="rId28"/>
    <sheet xmlns:r="http://schemas.openxmlformats.org/officeDocument/2006/relationships" name="Quarterly Consolidated Financia" sheetId="29" state="visible" r:id="rId29"/>
    <sheet xmlns:r="http://schemas.openxmlformats.org/officeDocument/2006/relationships" name="Subsequent Events" sheetId="30" state="visible" r:id="rId30"/>
    <sheet xmlns:r="http://schemas.openxmlformats.org/officeDocument/2006/relationships" name="Schedule II - Consolidated Valu" sheetId="31" state="visible" r:id="rId31"/>
    <sheet xmlns:r="http://schemas.openxmlformats.org/officeDocument/2006/relationships" name="Summary of Significant Accoun32"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35" sheetId="35" state="visible" r:id="rId35"/>
    <sheet xmlns:r="http://schemas.openxmlformats.org/officeDocument/2006/relationships" name="Debt (Tables)" sheetId="36" state="visible" r:id="rId36"/>
    <sheet xmlns:r="http://schemas.openxmlformats.org/officeDocument/2006/relationships" name="Derivatives (Tables)"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Accumulated Other Comprehensi40" sheetId="40" state="visible" r:id="rId40"/>
    <sheet xmlns:r="http://schemas.openxmlformats.org/officeDocument/2006/relationships" name="Earnings Per Share (Tables)" sheetId="41" state="visible" r:id="rId41"/>
    <sheet xmlns:r="http://schemas.openxmlformats.org/officeDocument/2006/relationships" name="Fair Value Measurements (Tables" sheetId="42" state="visible" r:id="rId42"/>
    <sheet xmlns:r="http://schemas.openxmlformats.org/officeDocument/2006/relationships" name="Related Party Transactions (Tab" sheetId="43" state="visible" r:id="rId43"/>
    <sheet xmlns:r="http://schemas.openxmlformats.org/officeDocument/2006/relationships" name="Segment Information (Tables)" sheetId="44" state="visible" r:id="rId44"/>
    <sheet xmlns:r="http://schemas.openxmlformats.org/officeDocument/2006/relationships" name="Commitments and Contingencies (" sheetId="45" state="visible" r:id="rId45"/>
    <sheet xmlns:r="http://schemas.openxmlformats.org/officeDocument/2006/relationships" name="Supplemental Cash Flow Inform46" sheetId="46" state="visible" r:id="rId46"/>
    <sheet xmlns:r="http://schemas.openxmlformats.org/officeDocument/2006/relationships" name="Stock Compensation Plans (Table" sheetId="47" state="visible" r:id="rId47"/>
    <sheet xmlns:r="http://schemas.openxmlformats.org/officeDocument/2006/relationships" name="Business Acquisition (Tables)" sheetId="48" state="visible" r:id="rId48"/>
    <sheet xmlns:r="http://schemas.openxmlformats.org/officeDocument/2006/relationships" name="Quarterly Consolidated Financ49" sheetId="49" state="visible" r:id="rId49"/>
    <sheet xmlns:r="http://schemas.openxmlformats.org/officeDocument/2006/relationships" name="Summary of Significant Accoun50"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Property, Plant and Equipment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Debt (Details Textual)"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2)" sheetId="61" state="visible" r:id="rId61"/>
    <sheet xmlns:r="http://schemas.openxmlformats.org/officeDocument/2006/relationships" name="Derivatives (Details Textual)" sheetId="62" state="visible" r:id="rId62"/>
    <sheet xmlns:r="http://schemas.openxmlformats.org/officeDocument/2006/relationships" name="Derivatives (Details 1)" sheetId="63" state="visible" r:id="rId63"/>
    <sheet xmlns:r="http://schemas.openxmlformats.org/officeDocument/2006/relationships" name="Derivatives (Details 2)" sheetId="64" state="visible" r:id="rId64"/>
    <sheet xmlns:r="http://schemas.openxmlformats.org/officeDocument/2006/relationships" name="Derivatives (Details 3)" sheetId="65" state="visible" r:id="rId65"/>
    <sheet xmlns:r="http://schemas.openxmlformats.org/officeDocument/2006/relationships" name="Derivatives (Details 4)" sheetId="66" state="visible" r:id="rId66"/>
    <sheet xmlns:r="http://schemas.openxmlformats.org/officeDocument/2006/relationships" name="Derivatives (Details 5)" sheetId="67" state="visible" r:id="rId67"/>
    <sheet xmlns:r="http://schemas.openxmlformats.org/officeDocument/2006/relationships" name="Derivatives (Details 6)" sheetId="68" state="visible" r:id="rId68"/>
    <sheet xmlns:r="http://schemas.openxmlformats.org/officeDocument/2006/relationships" name="Derivatives (Details 7)" sheetId="69" state="visible" r:id="rId69"/>
    <sheet xmlns:r="http://schemas.openxmlformats.org/officeDocument/2006/relationships" name="Employee Benefit Plans (Details" sheetId="70" state="visible" r:id="rId70"/>
    <sheet xmlns:r="http://schemas.openxmlformats.org/officeDocument/2006/relationships" name="Employee Benefit Plans (Detai71" sheetId="71" state="visible" r:id="rId71"/>
    <sheet xmlns:r="http://schemas.openxmlformats.org/officeDocument/2006/relationships" name="Employee Benefit Plans (Detai72" sheetId="72" state="visible" r:id="rId72"/>
    <sheet xmlns:r="http://schemas.openxmlformats.org/officeDocument/2006/relationships" name="Employee Benefit Plans (Detai73" sheetId="73" state="visible" r:id="rId73"/>
    <sheet xmlns:r="http://schemas.openxmlformats.org/officeDocument/2006/relationships" name="Employee Benefit Plans (Detai74" sheetId="74" state="visible" r:id="rId74"/>
    <sheet xmlns:r="http://schemas.openxmlformats.org/officeDocument/2006/relationships" name="Employee Benefit Plans (Detai75" sheetId="75" state="visible" r:id="rId75"/>
    <sheet xmlns:r="http://schemas.openxmlformats.org/officeDocument/2006/relationships" name="Employee Benefit Plans (Detai76" sheetId="76" state="visible" r:id="rId76"/>
    <sheet xmlns:r="http://schemas.openxmlformats.org/officeDocument/2006/relationships" name="Employee Benefit Plans (Detai77" sheetId="77" state="visible" r:id="rId77"/>
    <sheet xmlns:r="http://schemas.openxmlformats.org/officeDocument/2006/relationships" name="Employee Benefit Plans (Detai78" sheetId="78" state="visible" r:id="rId78"/>
    <sheet xmlns:r="http://schemas.openxmlformats.org/officeDocument/2006/relationships" name="Employee Benefit Plans (Detai79" sheetId="79" state="visible" r:id="rId79"/>
    <sheet xmlns:r="http://schemas.openxmlformats.org/officeDocument/2006/relationships" name="Income Taxes (Details)" sheetId="80" state="visible" r:id="rId80"/>
    <sheet xmlns:r="http://schemas.openxmlformats.org/officeDocument/2006/relationships" name="Income Taxes (Details 1)" sheetId="81" state="visible" r:id="rId81"/>
    <sheet xmlns:r="http://schemas.openxmlformats.org/officeDocument/2006/relationships" name="Income Taxes (Details 2)" sheetId="82" state="visible" r:id="rId82"/>
    <sheet xmlns:r="http://schemas.openxmlformats.org/officeDocument/2006/relationships" name="Income Taxes (Details 3)" sheetId="83" state="visible" r:id="rId83"/>
    <sheet xmlns:r="http://schemas.openxmlformats.org/officeDocument/2006/relationships" name="Income Taxes (Details 4)" sheetId="84" state="visible" r:id="rId84"/>
    <sheet xmlns:r="http://schemas.openxmlformats.org/officeDocument/2006/relationships" name="Income Taxes (Details Textual)" sheetId="85" state="visible" r:id="rId85"/>
    <sheet xmlns:r="http://schemas.openxmlformats.org/officeDocument/2006/relationships" name="Accumulated Other Comprehensi86" sheetId="86" state="visible" r:id="rId86"/>
    <sheet xmlns:r="http://schemas.openxmlformats.org/officeDocument/2006/relationships" name="Accumulated Other Comprehensi87" sheetId="87" state="visible" r:id="rId87"/>
    <sheet xmlns:r="http://schemas.openxmlformats.org/officeDocument/2006/relationships" name="Earnings Per Share (Details)" sheetId="88" state="visible" r:id="rId88"/>
    <sheet xmlns:r="http://schemas.openxmlformats.org/officeDocument/2006/relationships" name="Fair Value Measurements (Detail" sheetId="89" state="visible" r:id="rId89"/>
    <sheet xmlns:r="http://schemas.openxmlformats.org/officeDocument/2006/relationships" name="Fair Value Measurements (Deta90" sheetId="90" state="visible" r:id="rId90"/>
    <sheet xmlns:r="http://schemas.openxmlformats.org/officeDocument/2006/relationships" name="Fair Value Measurements (Deta91" sheetId="91" state="visible" r:id="rId91"/>
    <sheet xmlns:r="http://schemas.openxmlformats.org/officeDocument/2006/relationships" name="Fair Value Measurements (Deta92" sheetId="92" state="visible" r:id="rId92"/>
    <sheet xmlns:r="http://schemas.openxmlformats.org/officeDocument/2006/relationships" name="Fair Value Measurements (Deta93" sheetId="93" state="visible" r:id="rId93"/>
    <sheet xmlns:r="http://schemas.openxmlformats.org/officeDocument/2006/relationships" name="Related Party Transactions (Det" sheetId="94" state="visible" r:id="rId94"/>
    <sheet xmlns:r="http://schemas.openxmlformats.org/officeDocument/2006/relationships" name="Related Party Transactions (D95" sheetId="95" state="visible" r:id="rId95"/>
    <sheet xmlns:r="http://schemas.openxmlformats.org/officeDocument/2006/relationships" name="Related Party Transactions (D96" sheetId="96" state="visible" r:id="rId96"/>
    <sheet xmlns:r="http://schemas.openxmlformats.org/officeDocument/2006/relationships" name="Related Party Transactions (D97" sheetId="97" state="visible" r:id="rId97"/>
    <sheet xmlns:r="http://schemas.openxmlformats.org/officeDocument/2006/relationships" name="Related Party Transactions (D98" sheetId="98" state="visible" r:id="rId98"/>
    <sheet xmlns:r="http://schemas.openxmlformats.org/officeDocument/2006/relationships" name="Segment Information (Details Te" sheetId="99" state="visible" r:id="rId99"/>
    <sheet xmlns:r="http://schemas.openxmlformats.org/officeDocument/2006/relationships" name="Segment Information (Details)" sheetId="100" state="visible" r:id="rId100"/>
    <sheet xmlns:r="http://schemas.openxmlformats.org/officeDocument/2006/relationships" name="Commitments and Contingencie101" sheetId="101" state="visible" r:id="rId101"/>
    <sheet xmlns:r="http://schemas.openxmlformats.org/officeDocument/2006/relationships" name="Commitments and Contingencie102" sheetId="102" state="visible" r:id="rId102"/>
    <sheet xmlns:r="http://schemas.openxmlformats.org/officeDocument/2006/relationships" name="Commitments and Contingencie103" sheetId="103" state="visible" r:id="rId103"/>
    <sheet xmlns:r="http://schemas.openxmlformats.org/officeDocument/2006/relationships" name="Supplemental Cash Flow Infor104" sheetId="104" state="visible" r:id="rId104"/>
    <sheet xmlns:r="http://schemas.openxmlformats.org/officeDocument/2006/relationships" name="Stock Compensation Plans (Detai" sheetId="105" state="visible" r:id="rId105"/>
    <sheet xmlns:r="http://schemas.openxmlformats.org/officeDocument/2006/relationships" name="Stock Compensation Plans (De106" sheetId="106" state="visible" r:id="rId106"/>
    <sheet xmlns:r="http://schemas.openxmlformats.org/officeDocument/2006/relationships" name="Stock Compensation Plans (De107" sheetId="107" state="visible" r:id="rId107"/>
    <sheet xmlns:r="http://schemas.openxmlformats.org/officeDocument/2006/relationships" name="Stock Compensation Plans (De108" sheetId="108" state="visible" r:id="rId108"/>
    <sheet xmlns:r="http://schemas.openxmlformats.org/officeDocument/2006/relationships" name="Stock Compensation Plans (De109" sheetId="109" state="visible" r:id="rId109"/>
    <sheet xmlns:r="http://schemas.openxmlformats.org/officeDocument/2006/relationships" name="Stock Compensation Plans (De110" sheetId="110" state="visible" r:id="rId110"/>
    <sheet xmlns:r="http://schemas.openxmlformats.org/officeDocument/2006/relationships" name="Stock Compensation Plans (De111" sheetId="111" state="visible" r:id="rId111"/>
    <sheet xmlns:r="http://schemas.openxmlformats.org/officeDocument/2006/relationships" name="Stock Compensation Plans (De112" sheetId="112" state="visible" r:id="rId112"/>
    <sheet xmlns:r="http://schemas.openxmlformats.org/officeDocument/2006/relationships" name="Business Acquisition (Details T" sheetId="113" state="visible" r:id="rId113"/>
    <sheet xmlns:r="http://schemas.openxmlformats.org/officeDocument/2006/relationships" name="Business Acquisition (Details)" sheetId="114" state="visible" r:id="rId114"/>
    <sheet xmlns:r="http://schemas.openxmlformats.org/officeDocument/2006/relationships" name="Business Acquisition (Details 1" sheetId="115" state="visible" r:id="rId115"/>
    <sheet xmlns:r="http://schemas.openxmlformats.org/officeDocument/2006/relationships" name="Sale of Assets (Details)" sheetId="116" state="visible" r:id="rId116"/>
    <sheet xmlns:r="http://schemas.openxmlformats.org/officeDocument/2006/relationships" name="Exit Costs and Assets Held f117" sheetId="117" state="visible" r:id="rId117"/>
    <sheet xmlns:r="http://schemas.openxmlformats.org/officeDocument/2006/relationships" name="Quarterly Consolidated Finan118" sheetId="118" state="visible" r:id="rId118"/>
    <sheet xmlns:r="http://schemas.openxmlformats.org/officeDocument/2006/relationships" name="Subsequent Events (Details)" sheetId="119" state="visible" r:id="rId119"/>
    <sheet xmlns:r="http://schemas.openxmlformats.org/officeDocument/2006/relationships" name="Schedule II - Consolidated V120" sheetId="120" state="visible" r:id="rId120"/>
  </sheets>
  <definedNames/>
  <calcPr calcId="124519" fullCalcOnLoad="1"/>
</workbook>
</file>

<file path=xl/sharedStrings.xml><?xml version="1.0" encoding="utf-8"?>
<sst xmlns="http://schemas.openxmlformats.org/spreadsheetml/2006/main" uniqueCount="1314">
  <si>
    <t>Document and Entity Information - USD ($) shares in Millions, $ in Millions</t>
  </si>
  <si>
    <t>12 Months Ended</t>
  </si>
  <si>
    <t>Dec. 31, 2017</t>
  </si>
  <si>
    <t>Feb. 15, 2018</t>
  </si>
  <si>
    <t>Jun. 30, 2017</t>
  </si>
  <si>
    <t>Document and Entity Information [Abstract]</t>
  </si>
  <si>
    <t>Entity Registrant Name</t>
  </si>
  <si>
    <t>Andersons,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Operations - USD ($) $ in Thousands</t>
  </si>
  <si>
    <t>Dec. 31, 2016</t>
  </si>
  <si>
    <t>Dec. 31, 2015</t>
  </si>
  <si>
    <t>Income Statement [Abstract]</t>
  </si>
  <si>
    <t>Sales and merchandising revenues</t>
  </si>
  <si>
    <t>Cost of sales and merchandising revenues</t>
  </si>
  <si>
    <t>Gross profit</t>
  </si>
  <si>
    <t>Operating, administrative and general expenses</t>
  </si>
  <si>
    <t>Pension settlement</t>
  </si>
  <si>
    <t>Asset impairment</t>
  </si>
  <si>
    <t>Goodwill impairment</t>
  </si>
  <si>
    <t>Interest expense</t>
  </si>
  <si>
    <t>Other income:</t>
  </si>
  <si>
    <t>Equity in earnings of affiliates, net</t>
  </si>
  <si>
    <t>Other income, net</t>
  </si>
  <si>
    <t>Income (loss) before income taxes</t>
  </si>
  <si>
    <t>Income tax provision (benefit)</t>
  </si>
  <si>
    <t>Net income (loss)</t>
  </si>
  <si>
    <t>Net income attributable to the noncontrolling interests</t>
  </si>
  <si>
    <t>Net income (loss) attributable to The Andersons, Inc.</t>
  </si>
  <si>
    <t>Per common share:</t>
  </si>
  <si>
    <t>Basic earnings attributable to The Andersons, Inc. common shareholders (in dollars per share)</t>
  </si>
  <si>
    <t>Diluted earnings attributable to The Andersons, Inc. common shareholders (in dollars per share)</t>
  </si>
  <si>
    <t>Dividends declared (in dollars per share)</t>
  </si>
  <si>
    <t>Consolidated Statements of Comprehensive Income - USD ($) $ in Thousands</t>
  </si>
  <si>
    <t>Statement of Comprehensive Income [Abstract]</t>
  </si>
  <si>
    <t>Other comprehensive income (loss), net of tax:</t>
  </si>
  <si>
    <t>Change in fair value of convertible preferred securities (net of income tax of $0, $74 and $0)</t>
  </si>
  <si>
    <t>Change in unrecognized actuarial gain and prior service cost (net of income tax of $(1,809), $(4,355) and $(24,746))</t>
  </si>
  <si>
    <t>Foreign currency translation adjustments (net of income tax of $0, $0 and $82)</t>
  </si>
  <si>
    <t>Cash flow hedge activity (net of income tax of $0, $(72) and $(154))</t>
  </si>
  <si>
    <t>Other comprehensive income (loss)</t>
  </si>
  <si>
    <t>[1]</t>
  </si>
  <si>
    <t>Comprehensive income</t>
  </si>
  <si>
    <t>Comprehensive income attributable to the noncontrolling interests</t>
  </si>
  <si>
    <t>Comprehensive income attributable to The Andersons, Inc.</t>
  </si>
  <si>
    <t>All amounts are net of tax. Amounts in parentheses indicate debits</t>
  </si>
  <si>
    <t>Consolidated Statements of Comprehensive Income (Parenthetical) - USD ($) $ in Thousands</t>
  </si>
  <si>
    <t>Change in estimated fair value of investment in debt securities, tax</t>
  </si>
  <si>
    <t>Unrecognized actuarial loss and prior service cost, income taxes</t>
  </si>
  <si>
    <t>Foreign currency translation adjustment, tax</t>
  </si>
  <si>
    <t>Income tax on cash flow hedge activity</t>
  </si>
  <si>
    <t>Consolidated Balance Sheets - USD ($)</t>
  </si>
  <si>
    <t>Current assets:</t>
  </si>
  <si>
    <t>Cash and cash equivalents</t>
  </si>
  <si>
    <t>Restricted cash</t>
  </si>
  <si>
    <t>Accounts receivable, less allowance for doubtful accounts of $9,156 in 2017; $7,706 in 2016</t>
  </si>
  <si>
    <t>Inventories</t>
  </si>
  <si>
    <t>Commodity derivative assets – current</t>
  </si>
  <si>
    <t>Other current assets</t>
  </si>
  <si>
    <t>Assets held for sale</t>
  </si>
  <si>
    <t>Total current assets</t>
  </si>
  <si>
    <t>Other assets:</t>
  </si>
  <si>
    <t>Commodity derivative assets – noncurrent</t>
  </si>
  <si>
    <t>Goodwill</t>
  </si>
  <si>
    <t>Other intangible assets, net</t>
  </si>
  <si>
    <t>Other assets</t>
  </si>
  <si>
    <t>Equity method investments</t>
  </si>
  <si>
    <t>Investments and Other Noncurrent Assets</t>
  </si>
  <si>
    <t>Rail Group assets leased to others, net</t>
  </si>
  <si>
    <t>Property, plant and equipment, net</t>
  </si>
  <si>
    <t>Total assets</t>
  </si>
  <si>
    <t>Current liabilities:</t>
  </si>
  <si>
    <t>Short-term debt</t>
  </si>
  <si>
    <t>Trade and other payables</t>
  </si>
  <si>
    <t>Customer prepayments and deferred revenue</t>
  </si>
  <si>
    <t>Commodity derivative liabilities – current</t>
  </si>
  <si>
    <t>Accrued expenses and other current liabilities</t>
  </si>
  <si>
    <t>Current maturities of long-term debt</t>
  </si>
  <si>
    <t>Total current liabilities</t>
  </si>
  <si>
    <t>Other long-term liabilities</t>
  </si>
  <si>
    <t>Commodity derivative liabilities – noncurrent</t>
  </si>
  <si>
    <t>Employee benefit plan obligations</t>
  </si>
  <si>
    <t>Long-term debt, less current maturities</t>
  </si>
  <si>
    <t>Deferred income taxes</t>
  </si>
  <si>
    <t>Total liabilities</t>
  </si>
  <si>
    <t>Commitments and contingencies</t>
  </si>
  <si>
    <t xml:space="preserve"> </t>
  </si>
  <si>
    <t>Shareholders’ equity:</t>
  </si>
  <si>
    <t>Common shares, without par value (63,000 shares authorized; 29,430 shares issued in 2017 and 2016)</t>
  </si>
  <si>
    <t>Preferred shares, without par value (1,000 shares authorized; none issued)</t>
  </si>
  <si>
    <t>Additional paid-in-capital</t>
  </si>
  <si>
    <t>Treasury shares, at cost (1,063 in 2017; 1,201 in 2016)</t>
  </si>
  <si>
    <t>Accumulated other comprehensive loss</t>
  </si>
  <si>
    <t>Retained earnings</t>
  </si>
  <si>
    <t>Total shareholders’ equity of The Andersons, Inc.</t>
  </si>
  <si>
    <t>Noncontrolling interests</t>
  </si>
  <si>
    <t>Total equity</t>
  </si>
  <si>
    <t>Total liabilities and equity</t>
  </si>
  <si>
    <t>Condensed Consolidated Balance Sheets (Parenthetical) - USD ($) $ in Thousands</t>
  </si>
  <si>
    <t>Statement of Financial Position [Abstract]</t>
  </si>
  <si>
    <t>Allowance for doubtful accounts</t>
  </si>
  <si>
    <t>Common shares, par value (dollars per share)</t>
  </si>
  <si>
    <t>Common shares, shares authorized (shares)</t>
  </si>
  <si>
    <t>Common shares, shares issued (shares)</t>
  </si>
  <si>
    <t>Preferred shares, par value (dollars per share)</t>
  </si>
  <si>
    <t>Preferred shares, shares authorized (shares)</t>
  </si>
  <si>
    <t>Preferred shares, shares issued (shares)</t>
  </si>
  <si>
    <t>Treasury shares, at cost (shares)</t>
  </si>
  <si>
    <t>Consolidated Statements of Cash Flows - USD ($) $ in Thousands</t>
  </si>
  <si>
    <t>Operating Activities</t>
  </si>
  <si>
    <t>Adjustments to reconcile net income (loss) to cash provided by (used in) operating activities:</t>
  </si>
  <si>
    <t>Depreciation and amortization</t>
  </si>
  <si>
    <t>Bad debt expense</t>
  </si>
  <si>
    <t>Equity in (earnings) losses of affiliates, net of dividends</t>
  </si>
  <si>
    <t>Gain on sale of assets</t>
  </si>
  <si>
    <t>Gains on sales of Rail Group assets and related leases</t>
  </si>
  <si>
    <t>Stock based compensation expense</t>
  </si>
  <si>
    <t>Pension settlement charge, net of cash contributed</t>
  </si>
  <si>
    <t>Other</t>
  </si>
  <si>
    <t>Changes in operating assets and liabilities:</t>
  </si>
  <si>
    <t>Accounts receivable</t>
  </si>
  <si>
    <t>Commodity derivatives</t>
  </si>
  <si>
    <t>Accounts payable and accrued expenses</t>
  </si>
  <si>
    <t>Net cash provided by (used in) operating activities</t>
  </si>
  <si>
    <t>Investing Activities</t>
  </si>
  <si>
    <t>Acquisition of businesses, net of cash acquired</t>
  </si>
  <si>
    <t>Purchases of Rail Group assets</t>
  </si>
  <si>
    <t>Proceeds from sale of Rail Group assets</t>
  </si>
  <si>
    <t>Purchases of property, plant and equipment and capitalized software</t>
  </si>
  <si>
    <t>Proceeds from sale of assets</t>
  </si>
  <si>
    <t>Proceeds from returns of investments in affiliates</t>
  </si>
  <si>
    <t>Purchase of investments</t>
  </si>
  <si>
    <t>Net cash provided by (used in) investing activities</t>
  </si>
  <si>
    <t>Financing Activities</t>
  </si>
  <si>
    <t>Net change in short-term borrowings</t>
  </si>
  <si>
    <t>Proceeds from issuance of long-term debt</t>
  </si>
  <si>
    <t>Payments of long-term debt</t>
  </si>
  <si>
    <t>Proceeds from long-term financing arrangements</t>
  </si>
  <si>
    <t>Distributions to noncontrolling interest owner</t>
  </si>
  <si>
    <t>Payments of debt issuance costs</t>
  </si>
  <si>
    <t>Purchases of treasury stock</t>
  </si>
  <si>
    <t>Dividends paid</t>
  </si>
  <si>
    <t>Net cash provided by (used in) financing activities</t>
  </si>
  <si>
    <t>Increase (decrease) in cash and cash equivalents</t>
  </si>
  <si>
    <t>Cash and cash equivalents at beginning of year</t>
  </si>
  <si>
    <t>Cash and cash equivalents at end of year</t>
  </si>
  <si>
    <t>Consolidated Statements of Equity - USD ($) $ in Thousands</t>
  </si>
  <si>
    <t>Total</t>
  </si>
  <si>
    <t>Common Shares</t>
  </si>
  <si>
    <t>Additional Paid-in Capital</t>
  </si>
  <si>
    <t>Treasury Shares</t>
  </si>
  <si>
    <t>Accumulated Other Comprehensive Loss</t>
  </si>
  <si>
    <t>Retained Earnings</t>
  </si>
  <si>
    <t>Noncontrolling Interests</t>
  </si>
  <si>
    <t>Beginning Balance at Dec. 31, 2014</t>
  </si>
  <si>
    <t>Increase (Decrease) in Stockholders' Equity</t>
  </si>
  <si>
    <t>Other comprehensive loss</t>
  </si>
  <si>
    <t>Cash distributions to noncontrolling interest</t>
  </si>
  <si>
    <t>Stock awards, stock option exercises and other shares issued to employees and directors, net of income tax of ($819 (187 shares) in 2015, $458 (196 shares) in 2016 and $323 (138 shares) in 2017</t>
  </si>
  <si>
    <t>Purchase of treasury shares (1,193 shares in 2015)</t>
  </si>
  <si>
    <t>Dividends declared ($0.575 in 2015, $0.625 in 2016 and $0.645 in 2017 per share)</t>
  </si>
  <si>
    <t>Shares issued for acquisitions (77 shares)</t>
  </si>
  <si>
    <t>Stock award dividend equivalents</t>
  </si>
  <si>
    <t>Ending Balance at Dec. 31, 2015</t>
  </si>
  <si>
    <t>Other changes in noncontrolling interest</t>
  </si>
  <si>
    <t>Ending Balance at Dec. 31, 2016</t>
  </si>
  <si>
    <t>Ending Balance at Dec. 31, 2017</t>
  </si>
  <si>
    <t>Consolidated Statements of Equity (Parenthetical) - USD ($) shares in Thousands, $ in Thousands</t>
  </si>
  <si>
    <t>Dividends declared, per common share</t>
  </si>
  <si>
    <t>Shares issued for acquisitions</t>
  </si>
  <si>
    <t>Purchase of treasury shares</t>
  </si>
  <si>
    <t>Income tax on stock option exercise and other shares issued to employees and directors</t>
  </si>
  <si>
    <t>Stock option exercises and other shares issued to employees and directors, shares</t>
  </si>
  <si>
    <t>Summary of Significant Accounting Policies</t>
  </si>
  <si>
    <t>Accounting Policies [Abstract]</t>
  </si>
  <si>
    <t>Summary of Significant Accounting Policies 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short-term investments with an initial maturity of three months or less. The carrying values of these assets approximate their fair values. Accounts Receivable and Allowance for Doubtful Accounts 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exchange traded contracts are primarily via the Chicago Mercantile Exchange ("CME".)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6 and 11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 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6 to the Consolidated Financial Statements. Derivatives - Interest Rate and Foreign Currency Contracts The Company periodically enters into interest rate contracts to manage interest rate risk on borrowing or financing activities. The Company has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6 to the Consolidated Financial Statements. Marketing Agreement The Company has a marketing agreement that covers certain of its grain facilities, some of which are leased from Cargill, Incorporated (“Cargill”). Under the five -year amended and restated agreement (renewed in December 2013 and ending May 2018), the Company sells grain from these facilities to Cargill at market prices.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he balance included in customer prepayments and deferred revenue was $3.3 million and $5.8 million as of December 31, 2017 and December 31, 2016, respectively. 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 Additional information regarding the Company's property, plant and equipment is presented in Note 3 to the Consolidated Financial Statements. Deferred Debt Issue Costs Costs associated with the issuance of debt are deferred.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 Goodwill and Intangible Assets Goodwill is not amortized but is subject to annual impairment tests or more often when events or circumstances indicate that the carrying amount of goodwill may be impaired. A goodwill impairment loss is recognized to the extent the carrying amount of goodwill exceeds the implied fair value of goodwill.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and we periodically assess whether the software is impaired. Changes in our estimates related to internal-use software would increase or decrease operating expenses or amortization recorded during the period. Amortization of intangible assets is provided over their estimated useful lives (generally 3 to 10 years) on the straight-line method. Impairment of Long-lived Asse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 Provisionally Priced Grain Contracts Accounts payable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hicago Board of Trade ("CBOT") prices. See Note 11 for additional discussion on these instruments. 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6 to the Consolidated Financial Statements. Deferred Compensation Liability Included in accrued expenses are $9.6 million and $9.7 million at December 31, 2017 and 2016 , respectively, of deferred compensation for certain employees who, due to Internal Revenue Service guidelines, may not take full advantage of the Company's qualified defined contribution plan. Assets funding this plan are recorded at fair value in other current assets and have been classified as trading securities with changes in the fair value recorded in earnings as a component of other income, net. Changes in the fair value of the deferred compensation liability are reflected in earnings as a component of operating, administrative, and general expenses. Revenue Recognition The Company follows a policy of recognizing sales revenue at the time of delivery of the product and when all of the following have occurred: a sales agreement is in place, pricing is fixed or determinable, and collection is reasonably assured. Sales of grain and ethanol are primarily recognized at the time of shipment, which is when title and risk of loss transfers to the customer.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Revenues from other grain and ethanol merchandising activities are recognized as services are provided. Sales of other products are recognized at the time title and risk of loss transfers to the customer, which is generally at the time of shipment or, in the case of the retail store sales, when the customer takes possession of the goods. Revenues for all other services are recognized as the service is provided.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ntal revenues on operating leases are recognized on a straight-line basis over the term of the lease. Sales to financial intermediaries of owned railcars or other assets which are subject to an operating lease (with the Company being the lessor in such operating leases prior to the sale, referred to as a “non-recourse transaction”) are recognized as revenue on the date of sale if the Company does not maintain substantial risk of ownership in the sold assets. Revenue related to railcar or other asset servicing and maintenance contracts is recognized over the term of the lease or service contract. Sales returns and allowances are provided for at the time sales are recorded based on historical experience. Shipping and handling charges are included in cost of sales. Sales taxes and motor fuel taxes on ethanol sales are presented on a net basis and are excluded from revenues. Rail Lease Accounting In addition to the sale of Rail Group assets that the Company makes to financial intermediaries on a non-recourse basis and records as revenue as discussed above, the Company also acts as the lessor and / or the lessee in various leasing arrangements as described below. The Company's Rail Group leases assets to customers, manages assets for third parties and leases assets for internal use. The Company acts as the lessor in various operating leases of assets that are owned by the Company, or leased by the Company from financial intermediaries and, in turn, leased by the Company to end-users of the assets. The leases from financial intermediaries are generally structured as sale-leaseback transactions, with the leaseback by the Company being treated as an operating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The Company expenses operating lease payments on a straight-line basis over the lease term. Additional information about leasing activities is presented in Note 14 to the Consolidated Financial Statements. 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described above, from continuing operations, described above,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in light of changing facts and circumstances, such as the progress of a tax audit or the lapse of statutes of limitations. Additional information about the Company’s income taxes is presented in Note 8 to the Consolidated Financial Statements. 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 Additional information about the Company's employee benefit plans is presented in Note 7 to the Consolidated Financial Statements. Advertising Advertising costs are expensed as incurred. Advertising expense of $2.5 million , $4.9 million and $5.2 million in 2017, 2016, and 2015, respectively, is included in operating, administrative and general expenses. New Accounting Standards Revenue Recognition In May 2014, the Financial Accounting Standards Board ("FASB") issued Accounting Standards Update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new revenue standard is effective for annual and interim periods beginning after December 15, 2017 and early adoption is permitted. The Company adopted the standard on January 1, 2018, using the modified retrospective method. The adoption of this new guidance will require expanded disclosures in the Company’s consolidated financial statements including separate quantitative disclosure of revenues within the scope of ASC 606 and revenues excluded from the scope of ASC 606. The Company has assessed the impact of this standard by reviewing representative samples of customer contracts for each revenue stream, analyzing those contracts under the new revenue standard, and comparing the conclusions to the current accounting policies and practices to identify potential changes. As a result of this assessment, which was completed during the fourth quarter of 2017, the Company believes the following items will be impacted upon adoption: - Revenues not in the Scope of ASC 606: Many of the Company's Grain and Ethanol sales contracts are derivatives under ASC 815, Derivatives and Hedging, and therefore will be outside the scope of ASC 606. In addition, the Rail Group's leasing revenue is accounting for under ASC 840, Leases, and will be outside the scope of ASC 606. While we do not believe that the timing or measurement of revenue will be impacted by this conclusion, we will be required to disclose this revenue separately from revenue that is earned from contracts with customers upon adoption of ASC 606. The Company expects approximately 70 percent to 80 percent of consolidated revenues will be accounted for outside the scope of ASC 606, including at least 95 percent of Grain’s revenues, 80 percent to 90 percent of Ethanol’s revenues and 50 percent to 60 percent of Rail's revenues; - Corn Origination Agreements: While these sales contracts will be accounted for under ASC 815, as noted above, we are still required to evaluate the principal versus agent guidance in ASC 606 to determine whether realized gains or losses should be presented on a gross or net basis in the consolidated statements of operations upon physical settlement. Currently the Company presents these amounts on a gross basis as it has concluded, on the basis of risks and rewards, that it is the principal in the contract. However, ASC 606 requires an entity to evaluate whether it is a principal or agent on the basis of control, rather than risks and rewards. The Company has determined that it is the agent in certain origination arrangements within our Grain Group and therefore realized gains or losses will be presented on a net basis upon adoption of ASC 606. However, as this change relates only to presentation within our consolidated statement of income, there will be no impact on gross profit. While the impact is dependent on commodity price levels, the Company expects consolidated revenues and cost of sales to each decrease by approximately 10 percent to 20 percent for the Company and 20 percent to 30 percent for the Grain segment, respectively; - Certain Rail Financing Transactions: In its normal course of operations, the Rail Group enters into transactions with financial institutions in which it agrees to sell railcars to the financial institution in exchange for an upfront payment. Each of the railcars included in a transaction are subject to existing operating leases at the time of sale and the Rail Group assigns all of its rights and obligations pursuant to the underlying lease agreements to financial institution on a non-recourse basis. In such arrangements, the group typically also provides ongoing maintenance and management services related to the cars on behalf of the financial institution in exchange for a stated monthly fee. The group typically holds an option to repurchase the assets at the end of the underlying lease term. Due to the fact that the group holds an option to repurchase the railcars at the end of the lease term, the group has concluded that it does not transfer control of those railcars to the financial institution and therefore such transactions will no longer be treated as sales upon adoption of ASC 606. Rather, these transactions will be accounted for as collateralized borrowings in which the cash received from the financial institution will be recorded as a financial liability and the railcars will remain recorded as assets within the “Rail Group assets leased to others, net” financial statement caption. Upon adoption, the Company will recognize a cumulative catch-up transition adjustment in beginning retained earnings at January 1, 2018 for non-recourse financing transactions that are open and have not yet recognized substantially all of the revenue under the contract as of December 31, 2017. The effect of this transition adjustment will be to recognize the railcar assets at their net book value and a financial liability representing the remaining amount owed to the financial institution. This will result in $25 million increase in Rail Group net assets, $43 million increase in financing liabilities and deferred tax liabilities and $18 million decrease to retained earnings. Leasing In February 2016, the FASB issued ASU No. 2016-02, Leases (ASC 842).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C 842 is effective for fiscal years beginning after December 15, 2018, and interim periods within. Early adoption is permitted, however the Company does not plan to early adopt. Entities are required to use a modified retrospective approach when transitioning to ASC 842 for leases that exist as of or are entered into after the beginning of the earliest comparative period presented in the financial statements. The Company expects this standard to have the effect of bringing certain off balance-sheet rail assets noted in Item 7 of Form 10-K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August 2017, the FASB issued Accounting Standards Update No. 2017-12 Targeted Improvements to Accounting for Hedging Activities. This standard simplifies the recognition and presentation of changes in the fair value of hedging instruments. The ASU is effective for annual periods beginning December 15, 2018. The Company does not expect the impact from adoption of this standard to be material to its Consolidated Financial Statements and disclosures. In May 2017, the FASB issued Accounting Standards Update No. 2017-09 Compensation-Stock Compensation (Topic 718): Scope of Modification Accounting. This standard states that if the vesting conditions, fair value, and classification of the awards are the same immediately before and after the modification an entity would not apply modification accounting. The ASU is effective for annual periods beginning after December 15, 2017. Early adoption is permitted, however the Company has not chosen to do so at this time. The Company does not expect the impact from adoption of this standard to be material. In March 2017, the FASB issued Accounting Standards Update No.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ASU is effective for annual periods beginning after December 15, 2017. The Company does not expect the impact from adoption of this standard to be material to its Consolidated Financial Statements and disclosures. In January 2017, the FASB issued ASU No. 2017-04 Intangibles-Goodwill and Other (Topic 350): Simplifying the Test for Goodwill Impairment. This update removes the requirement to compare the implied fair value of goodwill with its carrying amount as part of step 2 of the goodwill impairment test. The ASU is effective prospectively for fiscal years beginning after December 15, 2019. Early adoption is permitted, and the Company elected to implement this standard in the second quarter of 2017. In August 2016, the FASB issued ASU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At adoption, the Company will elect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t>
  </si>
  <si>
    <t>Inventory, Net [Abstract]</t>
  </si>
  <si>
    <t>Inventories Major classes of inventories are as follows: December 31, (in thousands) 2017 2016 Grain $ 505,217 $ 495,139 Ethanol and coproducts 11,003 10,887 Plant nutrients and cob products 126,962 150,259 Retail merchandise — 20,678 Railcar repair parts 5,521 5,784 $ 648,703 $ 682,747 Inventories on the Consolidated Balance Sheets at December 31, 2017 and 2016 do not include 1.0 million and 0.9 million bushels of grain, respectively, held in storage for others. The Company does not have title to the grain and is only liable for any deficiencies in grade or shortage of quantity that may arise during the storage period. Management has not experienced historical losses on any deficiencies and does not anticipate material losses in the future.</t>
  </si>
  <si>
    <t>Property, Plant and Equipment</t>
  </si>
  <si>
    <t>Property, Plant and Equipment [Abstract]</t>
  </si>
  <si>
    <t xml:space="preserve">Property, Plant and Equipment The components of property, plant and equipment are as follows: December 31, (in thousands) 2017 2016 Land $ 22,388 $ 30,672 Land improvements and leasehold improvements 69,127 79,631 Buildings and storage facilities 284,820 322,856 Machinery and equipment 373,127 392,418 Construction in progress 7,502 12,784 756,964 838,361 Less: accumulated depreciation 372,287 388,309 $ 384,677 $ 450,052 Depreciation expense on property, plant and equipment amounted to $48.3 million , $48.9 million and $46.4 million for the years ended 2017 , 2016 and 2015 , respectively. In December 2017, the Company recorded charges totaling $10.9 million for impairment of property, plant and equipment in the Grain segment, of which $5.6 million relates to assets that are deemed held and used and $5.3 million related to assets that have been reclassed as assets held for sale at December 31, 2017. The Company wrote down the value of these assets to the extent their carrying amounts exceeded fair value. The Company classified the significant assumptions used to determine the fair value of the impaired assets as Level 3 inputs in the fair value hierarchy. In December 2016, the Company recorded charges totaling $6.0 million for impairment of property, plant and equipment in the Retail segment. This does not include $0.5 million of impairment charges related to software. The Company also recorded charges totaling $2.3 million for impairment of property, plant and equipment in the Plant Nutrient segment due to the closing of a cob facility. Rail Group Assets The components of the Rail Group assets leased to others are as follows: December 31, (in thousands) 2017 2016 Rail Group assets leased to others $ 531,391 $ 431,571 Less: accumulated depreciation 107,948 104,376 $ 423,443 $ 327,195 Depreciation expense on Rail Group assets leased to others amounted to $20.0 million , $18.6 million and $17.6 million for the years ended 2017 , 2016 and 2015 , respectively. Sale of Assets During 2017, the Company sold three of its retail properties for $14.7 million and recorded a $8.6 million gain in Other income, net. Additionally, the Company recorded a $1.2 million gain in Other income, net for the sales of fixtures. On March 31, 2017 the Company sold four farm center locations in Florida for $17.4 million and recorded a $4.7 million gain, net of transaction costs in Other income, net. The sale price included a working capital adjustment of $3.6 million . On May 2, 2016 the Company sold eight grain and agronomy locations in Iowa for $54.3 million and recorded a nominal gain. </t>
  </si>
  <si>
    <t>Goodwill and Other Intangible Assets</t>
  </si>
  <si>
    <t>Goodwill and Intangible Assets Disclosure [Abstract]</t>
  </si>
  <si>
    <t>Goodwill and Other Intangible Assets The changes in the carrying amount of goodwill by reportable segment for the years ended December 31, 2017 , 2016 and 2015 are as follows: (in thousands) Grain Plant Nutrient Rail Total Balance at January 1, 2015 $ 46,422 $ 21,776 $ 4,167 $ 72,365 Acquisitions — 47,735 — 47,735 Impairments (46,422 ) (9,744 ) — (56,166 ) Balance at December 31, 2015 — 59,767 4,167 63,934 Acquisitions — — — — Balance at December 31, 2016 — 59,767 4,167 63,934 Acquisitions 1,171 — — 1,171 Impairments — (59,081 ) — (59,081 ) Balance at December 31, 2017 $ 1,171 $ 686 $ 4,167 $ 6,024 Goodwill for the Grain segment is $1.2 million and net of accumulated impairment losses of $46.4 million as of December 31, 2017. Goodwill for the Plant Nutrient segment is $0.7 million and net of accumulated impairment losses of $68.9 million as of December 31, 2017. Goodwill is tested for impairment annually as of October 1, or more frequently if impairment indicators arise. Upon early adoption of ASU No. 2017-04 during the second quarter of 2017, the Company now uses a one-step quantitative approach that compares the BEV of each reporting unit with its carrying value. The BEV was computed based on both an income approach (discounted cash flows) and a market approach. The income approach uses a reporting unit's estimated future cash flows, discounted at the weighted average cost of capital of a hypothetical third-party buyer. The market approach estimates fair value by applying cash flow multiples to the reporting unit's operating performance. The multiples are derived from comparable publicly traded companies with similar operating and investment characteristics to the reporting unit. Any excess of the carrying value of the goodwill over the BEV will be recorded as an impairment loss. The calculation of the BEV is based on significant unobservable inputs, such as price trends, customer demand, material costs and discount rates, and are classified as Level 3 in the fair value hierarchy. While performing the annual assessment of goodwill impairment in 2017, the Company recorded an impairment loss related to the Wholesale reporting unit for $17.1 million . The discounted cash flow model used for the income approach assumed discrete period revenue growth through 2022 that was reflective of market opportunities, changes in product mix, and cyclical trends within the Wholesale reporting unit. In the terminal year, the Company assumed a long-term earnings growth rate of 2.0 percent that is believed to be appropriate given the current industry-specific expectations. As of the valuation date, the Company utilized a weighted-average cost of capital of 10.4 percent , which reflects the relative risk and time value of money. This is in addition to the $42.0 million of impairment recorded in the Wholesale reporting unit in the second quarter of this year. As a result, there is no remaining goodwill in the Wholesale reporting unit as of December 31, 2017. No other impairments were incurred in the remaining reporting units as a result of the annual assessment. In 2016 and 2015, the Company performed a two-step quantitative assessment of goodwill. Step 1 compares the business enterprise value ("BEV") of each reporting unit with its carrying value, as described above.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 There is a certain degree of uncertainty associated with the key assumptions used. Potential events or changes in circumstances that could reasonably be expected to negatively affect the key assumptions include significant volatility in commodity prices or raw material prices and unanticipated changes in the economy or industries within which the businesses operate. No goodwill impairment charges were incurred in 2016 as a result of our annual impairment testing. While performing the annual assessment of goodwill impairment in 2015, the Company recorded impairment losses related to our Grain and Farm Center reporting units of $54.2 million due to compressed margins over the past several years and anticipated unfavorable operating conditions in domestic and global commodity markets, including oil and ethanol, as well as foreign exchange impacts. This is in addition to the $2.0 million of impairment related to our Cob business which was recognized in the third quarter of that year. The Company's other intangible assets are as follows: (in thousands) Original Cost Accumulated Amortization Net Book Value December 31, 2017 Intangible asset class Customer list $ 41,151 $ 18,437 $ 22,714 Non-compete agreement 4,665 3,563 1,102 Supply agreement 9,806 5,699 4,107 Technology 15,500 5,616 9,884 Trademarks and patents 18,185 5,882 12,303 Lease intangible 12,420 5,707 6,713 Software 84,339 28,372 55,967 Other 2,023 1,920 103 $ 188,089 $ 75,196 $ 112,893 December 31, 2016 Intangible asset class Customer list $ 41,477 $ 14,958 $ 26,519 Non-compete agreement 4,594 3,064 1,530 Supply agreement 9,806 4,827 4,979 Technology 15,500 4,243 11,257 Trademarks and patents 18,717 4,335 14,382 Lease intangible 5,514 4,969 545 Software 71,362 24,592 46,770 Other 1,953 1,835 118 $ 168,923 $ 62,823 $ 106,100 Amortization expense for intangible assets was $18.1 million , $16.8 million and $14.5 million for 2017 , 2016 and 2015 , respectively. Expected future annual amortization expense is as follows: 2018 -- $18.9 million ; 2019 -- $18.0 million ; 2020 -- $16.7 million ; 2021 -- $15.7 million ; and 2022 -- $14.0 million . In December 2016, the Company recorded a $0.5 million impairment related to software in the Retail Group.</t>
  </si>
  <si>
    <t>Debt</t>
  </si>
  <si>
    <t>Debt Disclosure [Abstract]</t>
  </si>
  <si>
    <t>Debt Borrowing Arrangements On April 13, 2017, the Company amended its line of credit agreement with a syndicate of banks. The amended agreement provides for a credit facility in the amount of $800 million . The Company can designate up to $400 million of borrowings as long-term when the debt is used for long-term purposes, such as replacing long-term debt that is maturing, funding the purchase of long-term assets, or increasing permanent working capital when needed. It also provides the Company with up to $90 million in letters of credit. Any amounts outstanding on letters of credit will reduce the amount available on the lines of credit. The Company had standby letters of credit outstanding of $32.5 million at December 31, 2017 . As of December 31, 2017 , the Company had $122.0 million of outstanding borrowings on the lines of credit of which $22.0 million is classified as short-term debt. Borrowings under the lines of credit bear interest at variable interest rates, which are based off LIBOR plus an applicable spread. The maturity date for the line of credit is April 2022. Draw downs and repayments that are less than 90 days are recorded on a net basis in the Consolidated Statements of Cash Flows. The Company also has a line of credit related to The Andersons Denison Ethanol LLC ("TADE"), a consolidated subsidiary. TADE amended its borrowing arrangement with a syndicate of financial institutions in the fourth quarter of 2017 which provided a $15.0 million long-term line of credit. TADE had no outstanding borrowings under this line of credit as of December 31, 2017 . Borrowings under the lines of credit and the term loan bear interest at variable interest rates, which are based off LIBOR plus an applicable spread. The maturity date is July 1, 2021 for the long-term line of credit. TADE was in compliance with all financial and non-financial covenants as of December 31, 2017 , including but not limited to minimum working capital and net worth. TADE debt is collateralized by the mortgage on the ethanol facility and related equipment or other assets and is not guaranteed by the Company, therefore it is considered non-recourse debt. The Company’s short-term and long-term debt at December 31, 2017 and 2016 consisted of the following: December 31, (in thousands) 2017 2016 Short-term debt - non-recourse $ — $ — Short-term debt - recourse 22,000 29,000 Total short-term debt $ 22,000 $ 29,000 Current maturities of long-term debt – non-recourse $ — $ — Current maturities of long-term debt – recourse 54,205 47,545 Total current maturities of long-term debt $ 54,205 $ 47,545 Long-term debt, less current maturities – non-recourse $ — $ — Long-term debt, less current maturities – recourse 418,339 397,065 Total long-term debt, less current maturities $ 418,339 $ 397,065 The following information relates to short-term borrowings: (in thousands, except percentages) 2017 2016 2015 Maximum amount borrowed $ 367,000 $ 412,000 $ 308,500 Weighted average interest rate 2.56 % 1.94 % 1.64 % Long-Term Debt Recourse Debt Long-term debt consists of the following: December 31, (in thousands, except percentages) 2017 2016 Note payable, 4.07%, payable at maturity, due 2021 $ 26,000 $ 26,000 Notes payable, 3.72%, paid 2017 — 25,000 Note payable, 4.55%, payable at maturity, due 2023 24,000 24,000 Note payable, 4.85%, payable at maturity, due 2026 25,000 25,000 Note payable, 6.78%, payable at maturity, due 2018 41,500 41,500 Note payable, 4.92%, payable in increasing amounts ($2.2 million for 2017), plus interest, due 2021 (a) 18,241 20,443 Note payable, 4.76%, payable in increasing amounts ($2.1 million for 2017) plus interest, due 2028 (a) 45,936 47,990 Note payable, variable rate (3.86% at December 31, 2017), payable in increasing amounts ($1.4 million for 2017) plus interest, due 2023 (a) 17,786 19,179 Note payable, 3.29%, payable in increasing amounts ($1.3 million for 2017) plus interest, due 2022 (a) 20,293 21,619 Note payable, 4.23%, payable quarterly in varying amounts ($0.7 million for 2017) plus interest, due 2021 (a) 10,479 11,136 Notes payable, variable rate, paid 2017 — 8,790 Note payable, variable rate (3.23% at December 31, 2017), payable in varying amounts ($0.3 million for 2017), plus interest, due 2026 (a) 8,762 9,016 Note payable, 4.76%, payable quarterly in varying amounts ($0.4 million for 2017) plus interest, due 2028 (a) 8,581 8,956 Note payable, 3.03%, payable at maturity, due 2022 100,000 30,000 Note payable, 3.33%, payable in increasing amounts ($1.0 million for 2017) plus interest, due 2025 (a) 25,960 27,000 Note payable, 4.5%, payable at maturity, due 2030 16,000 16,000 Note payable, 5.0%, payable at maturity, due 2040 14,000 14,000 Industrial development revenue bonds: Note payable, variable rate, paid 2017 — 6,513 Variable rate (2.97% at December 31, 2017), payable at maturity, due 2024 (a) 14,500 — Variable rate (3.33% at December 31, 2017), payable at maturity, due 2019 (a) 4,650 4,650 Variable rate (3.33% at December 31, 2017), payable at maturity, due 2025 (a) 3,100 3,100 Variable rate (3.25% at December 31, 2017), payable at maturity, due 2036 21,000 21,000 Debenture bonds, 2.65% to 5.00%, due 2018 through 2032 30,432 36,931 $ 476,220 $ 447,823 Less: current maturities 54,205 47,545 Less: unamortized prepaid debt issuance costs 3,676 3,213 $ 418,339 $ 397,065 (a) Debt is collateralized by first mortgages on certain facilities and related equipment or other assets with a book value of $159.9 million The Company's short-term and long-term borrowing agreements include both financial and non-financial covenants that, among other things, require the Company at a minimum to maintain: • tangible net worth of not less than $255 million ; • current ratio net of hedged inventory of not less than 1.25 to 1.00 ; • long-term debt to capitalization of not more than 70% ; • working capital of not less than $150 million; and • interest coverage ratio of not less than 2.65 to 1.00 . The Company was in compliance with these financial covenants at and during the years ended December 31, 2017 and 2016 . The aggregate annual maturities of long-term debt are as follows: 2018 -- $54.6 million ; 2019 -- $12.1 million ; 2020 -- $20.8 million ; 2021 -- $35.6 million ; 2022 -- $150.8 million ; and $202.3 million thereafter. Non-Recourse Debt The Company's non-recourse debt, including the lines of credit, held by TADE includes separate financial covenants relating solely to the collateralized TADE assets. The covenants require the following: • working capital not less than $14 million ; and • debt service coverage ratio of not less than 1.25 to 1.00 . The Company was in compliance with these financial covenants at and during the years ended December 31, 2017 and 2016 .</t>
  </si>
  <si>
    <t>Derivatives</t>
  </si>
  <si>
    <t>Derivative Instruments and Hedging Activities Disclosure [Abstract]</t>
  </si>
  <si>
    <t>Derivatives Commodity Contracts The Company’s operating results are affected by changes to commodity prices. The Grain and Ethanol businesses have established “unhedged” position limits (the amount of a commodity, either owned or contracted for, that does not have an offsetting derivative contract to lock in the price). To reduce the exposure to market price risk on commodities owned and forward grain and ethanol purchase and sale contracts, the Company enters into exchange traded commodity futures and options contracts and over the counter forward and option contracts with various counterparties. These contracts are primarily traded via the regulated CME. The Company’s forward purchase and sales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All of these contracts meet the definition of derivatives. While the Company considers its commodity contracts to be effective economic hedges, the Company does not designate or account for its commodity contracts as hedges as defined under current accounting standards. The Company accounts for its commodity derivatives at estimated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estimated fair value is adjusted for differences in local markets and non-performance risk. For contracts for which physical delivery occurs, balance sheet classification is based on estimated delivery date. For futures, options and over-the-counter contracts in which physical delivery is not expected to occur but, rather, the contract is expected to be net settled, the Company classifies these contracts as current or noncurrent assets or liabilities, as appropriate, based on the Company’s expectations as to when such contracts will be settled.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 option or an over-the-counter contract, an initial margin deposit may be required by the counterparty. The amount of the margin deposit varies by commodity. If the market price of a future, option or an over-the-counter contract moves in a direction that is adverse to the Company’s position, an additional margin deposit, called a maintenance margin, is required. The margin deposit assets and liabilities are included in short-term commodity derivative assets or liabilities, as appropriate, in the Consolidated Balance Sheets. The following table presents at December 31, 2017 and 2016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7 December 31, 2016 (in thousands) Net Derivative Asset Position Net Derivative Liability Position Net Derivative Asset Position Net Derivative Liability Position Collateral paid $ 1,351 $ — $ 28,273 $ — Fair value of derivatives 17,252 — 1,599 — Balance at end of period $ 18,603 $ — $ 29,872 $ — The following table presents, on a gross basis, current and noncurrent commodity derivative assets and liabilities: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 The net pre-tax gains on commodity derivatives not designated as hedging instruments included in the Company’s Consolidated Statements of Operations and the line items in which they are located for the years ended December 31, 2017 , 2016 , and 2015 are as follows: Year Ended (in thousands) 2017 2016 2015 Gains (Losses) on commodity derivatives included in cost of sales and merchandising revenues $ 5,417 (15,012 ) 62,541 The Company had the following volume of commodity derivative contracts outstanding (on a gross basis) as of December 31, 2017 and 2016 :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 Interest Rate and Other Derivatives The Company periodically enters into interest rate contracts to manage interest rate risk on borrowing or financing activities. While the Company considers all of its interest rate derivative positions to be effective economic hedges of specified risks, these interest rate contracts are recorded on the balance sheet in other current assets or liabilities (if short-term in nature) or in other assets or other long-term liabilities (if non-current in nature) and changes in fair value are recognized currently in earnings as a component of interest expense. The Company also has foreign currency derivatives which are considered effective economic hedges of specified economic risks. The following table presents the open interest rate contracts at December 31, 2017 : Interest Rate Hedging Instrument Year Entered Year of Maturity Initial Notional Amount (in millions) Hedged Item Interest Rate Long-term Swap 2012 2023 $ 23.0 Interest rate component of debt - not accounted for as a hedge 1.9% Collar 2013 2021 40.0 Interest rate component of debt - not accounted for as a hedge 2.9% to 4.8% Total $ 63.0 At December 31, 2017 and 2016 , the Company had recorded the following amounts for the fair value of the Company's other derivatives not designated as hedging instruments: December 31, (in thousands) 2017 2016 Interest rate contracts included in Other long term liabilities $ (1,244 ) $ (2,530 ) Foreign currency contracts included in Other current assets (Accrued expenses and other current liabilities) $ 426 $ (112 ) The gains and losses included in the Company's Consolidated Statements of Operations and the line item in which they are located for derivatives not designated as hedging instruments are as follows: Year ended December 31, (in thousands) 2017 2016 Interest rate derivative gains (losses) included in Interest expense $ 1,286 $ 603 Foreign currency contracts included in Other income $ 539 $ (112 )</t>
  </si>
  <si>
    <t>Employee Benefit Plans</t>
  </si>
  <si>
    <t>Defined Benefit Plan [Abstract]</t>
  </si>
  <si>
    <t>Employee Benefit Plans The Company provides certain full-time employees with pension benefits under defined benefit and defined contribution plans. The measurement date for all plans is December 31. The Company's expense for its defined contribution plans amounted to $7.3 million in 2017 , $7.8 million in 2016 and $8.7 million in 2015 . The Company also provides health insurance benefits to certain employees and retirees. The Company has an unfunded noncontributory defined benefit pension plan. The plan provides defined benefits based on years of service and average monthly compensation using a career average formula. Pension benefits were frozen at July 1, 2010. The Company also had a funded defined benefit plan which was terminated in 2015. Effective December 2015, the funded defined benefit plan (the "Plan") was amended to include a lump-sum pension benefit payout option for certain plan participants. In addition, in December 2015, the Plan completed the purchase of group annuity contracts that transferred the liability for the remaining retirees and active employees who did not elect a lump sum option to an insurance company. As a result of these changes, we recognized pension settlement charges of $31.9 million after tax ( $51.4 million pre-tax) during the twelve months ended December 31, 2015. The Company also has postretirement health care benefit plans covering substantially all of its full time employees hired prior to January 1, 2003. These plans are generally contributory and include a cap on the Company's share of the related costs. Obligation and Funded Status Following are the details of the obligation and funded status of the pension and postretirement benefit plans: (in thousands) Pension Benefits Postretirement Benefits Change in benefit obligation 2017 2016 2017 2016 Benefit obligation at beginning of year $ 7,112 $ 8,677 $ 29,757 $ 39,152 Service cost — — 391 760 Interest cost 155 194 985 1,549 Actuarial (gains) losses (245 ) (421 ) (7,903 ) (10,823 ) Participant contributions — — 463 653 Retiree drug subsidy received — — 184 5 Benefits paid (1,190 ) (1,338 ) (1,275 ) (1,539 ) Benefit obligation at end of year $ 5,832 $ 7,112 $ 22,602 $ 29,757 (in thousands) Pension Benefits Postretirement Benefits Change in plan assets 2017 2016 2017 2016 Fair value of plan assets at beginning of year $ — $ 285 $ — $ — Actual gains on plan assets — — — — Company contributions 1,190 1,053 812 886 Participant contributions — — 463 653 Benefits paid (1,190 ) (1,338 ) (1,275 ) (1,539 ) Fair value of plan assets at end of year $ — $ — $ — $ — Under funded status of plans at end of year $ (5,832 ) $ (7,112 ) $ (22,602 ) $ (29,757 ) Amounts recognized in the Consolidated Balance Sheets at December 31, 2017 and 2016 consist of: Pension Benefits Postretirement Benefits (in thousands) 2017 2016 2017 2016 Accrued expenses $ (1,232 ) $ (1,295 ) $ (1,098 ) $ (1,148 ) Employee benefit plan obligations (4,600 ) (5,817 ) (21,504 ) (28,609 ) Net amount recognized $ (5,832 ) $ (7,112 ) $ (22,602 ) $ (29,757 ) Following are the details of the pre-tax amounts recognized in accumulated other comprehensive loss at December 31, 2017 : Pension Benefits Postretirement Benefits (in thousands) Unamortized Actuarial Net Losses Unamortized Prior Service Costs Unamortized Actuarial Net Losses Unamortized Prior Service Costs Balance at beginning of year $ 4,244 $ — $ 397 $ — Amounts arising during the period (245 ) — (7,903 ) — Amounts recognized as a component of net periodic benefit cost (252 ) — — 455 Balance at end of year $ 3,747 $ — $ (7,506 ) $ 455 The amounts in accumulated other comprehensive loss that are expected to be recognized as components of net periodic benefit cost during the next fiscal year, excluding the impact of the pension termination, are as follows: (in thousands) Pension Postretirement Total Prior service cost $ — $ (455 ) $ (455 ) Net actuarial loss 252 — 252 Amounts applicable to the Company's defined benefit plans with accumulated benefit obligations in excess of plan assets are as follows: December 31, (in thousands) 2017 2016 Projected benefit obligation $ 5,832 $ 7,112 Accumulated benefit obligation $ 5,832 $ 7,112 The combined benefits expected to be paid for all Company defined benefit plans over the next ten years (in thousands) are as follows: Year Expected Pension Benefit Payout Expected Postretirement Benefit Payout 2018 $ 1,232 $ 1,098 2019 1,316 1,125 2020 1,255 1,146 2021 1,168 1,173 2022 311 1,204 2023-2027 957 6,262 Following are components of the net periodic benefit cost for each year: Pension Benefits Postretirement Benefits December 31, December 31, (in thousands) 2017 2016 2015 2017 2016 2015 Service cost $ — $ — $ 236 $ 391 $ 760 $ 900 Interest cost 155 194 182 985 1,549 1,584 Expected return on plan assets — — — (455 ) (355 ) (543 ) Recognized net actuarial loss 252 146 1,516 — 768 1,517 Benefit cost (income) $ 407 $ 340 $ 1,934 $ 921 $ 2,722 $ 3,458 Following are weighted average assumptions of pension and postretirement benefits for each year: Pension Benefits Postretirement Benefits 2017 2016 2015 2017 2016 2015 Used to Determine Benefit Obligations at Measurement Date Discount rate (a) N/A N/A N/A 3.4 % 4.0 % 4.2 % Used to Determine Net Periodic Benefit Cost for Years ended December 31 Discount rate (b) N/A N/A 0.65 % 3.7 % 4.2 % 3.9 % Expected long-term return on plan assets N/A N/A N/A — — — Rate of compensation increases N/A N/A N/A — — — (a) The calculated rate for the unfunded employee retirement plan was 2.50% , 2.40% and 2.60% in 2017, 2016 and 2015, respectively. Since it was terminated in 2015, the defined benefit pension plan did not have a discount rate in 2015, 2016 or 2017. (b) The calculated rate for the unfunded employee retirement plan was 2.40% , 2.60% and 2.40% in 2017, 2016 and 2015, respectively. Since it was terminated in 2015, the defined benefit pension plan did not have a discount rate in 2015, 2016 or 2017. Assumed Health Care Cost Trend Rates at Beginning of Year 2017 2016 Health care cost trend rate assumed for next year 3.0 % 5.0 % Rate to which the cost trend rate is assumed to decline (the ultimate trend rate) (a) N/A 5.0 % Year that the rate reaches the ultimate trend rate (a) N/A 2017 (a) In 2017, the Company's remaining uncapped participants were converted to a Medicare Exchange Health Reimbursement Arrangement, which put a 2% cap on the Company's share of the related costs.</t>
  </si>
  <si>
    <t>Income Taxes</t>
  </si>
  <si>
    <t>Income Tax Disclosure [Abstract]</t>
  </si>
  <si>
    <t>Income Taxes Income tax provision (benefit) applicable to continuing operations consists of the following: Year ended December 31, (in thousands) 2017 2016 2015 Current: Federal $ (1,668 ) $ (702 ) $ (3,237 ) State and local 643 199 (762 ) Foreign 1,125 1,385 1,224 $ 100 $ 882 $ (2,775 ) Deferred: Federal $ (61,655 ) $ 3,523 $ 1,756 State and local (2,107 ) 1,696 519 Foreign 528 810 258 $ (63,234 ) $ 6,029 $ 2,533 Total: Federal $ (63,323 ) $ 2,821 $ (1,481 ) State and local (1,464 ) 1,895 (243 ) Foreign 1,653 2,195 1,482 $ (63,134 ) $ 6,911 $ (242 ) Income (loss) before income taxes from continuing operations consists of the following: Year ended December 31, (in thousands) 2017 2016 2015 U.S. $ (25,645 ) $ 11,526 $ (18,867 ) Foreign 5,120 9,855 7,303 $ (20,525 ) $ 21,381 $ (11,564 ) A reconciliation from the statutory U.S. federal tax rate to the effective tax rate follows: Year ended December 31, 2017 2016 2015 Statutory U.S. federal tax rate 35.0 % 35.0 % 35.0 % Increase (decrease) in rate resulting from: Effect of noncontrolling interest 0.2 (4.7 ) 5.3 State and local income taxes, net of related federal taxes (4.2 ) 5.8 1.4 Income taxes on foreign earnings (2.2 ) (1.3 ) 9.4 Change in federal and state tax rates 374.8 — — Goodwill impairment (93.5 ) — (35.6 ) Equity Method Investments (0.4 ) 0.3 1.9 Tax effect of one-time transition tax (7.1 ) — — Release of unrecognized tax benefts 3.0 0.1 0.5 Nondeductible compensation (2.5 ) 2.0 (5.0 ) Tax associated with accrued and unpaid dividends 0.1 3.2 (13.6 ) Federal income tax credits — (7.3 ) — Change in pre-acquisition tax liability and other costs — — 3.5 Other, net 4.4 (0.8 ) (0.7 ) Effective tax rate 307.6 % 32.3 % 2.1 % Net income tax payments of $2.1 million were paid in 2017. Net income refunds of $10.6 million were received in 2016. Net income taxes of $4.9 million were paid in 2015. Significant components of the Company's deferred tax liabilities and assets are as follows: December 31, (in thousands) 2017 2016 Deferred tax liabilities: Property, plant and equipment and Rail Group assets leased to others $ (129,876 ) $ (179,250 ) Equity method investments (31,223 ) (45,244 ) Other (8,754 ) (22,286 ) (169,853 ) (246,780 ) Deferred tax assets: Employee benefits 15,229 25,403 Accounts and notes receivable 2,317 2,964 Inventory 6,100 9,979 Federal income tax credits 10,225 7,150 Net operating loss carryforwards 5,753 3,322 Other 9,674 16,224 Total deferred tax assets 49,298 65,042 Valuation allowance (1,024 ) (310 ) 48,274 64,732 Net deferred tax liabilities $ (121,579 ) $ (182,048 ) On December 22, 2017, the US enacted the Tax Cuts and Jobs Act (the “Act”). The Act, which is also commonly referred to as “US tax reform”, significantly changes US corporate income tax laws by, among other things, reducing the US corporate income tax rate to 21% starting in 2018 and creating a territorial tax system with a one-time mandatory tax on previously deferred foreign earnings of US subsidiaries. As a result, the Company recorded a net benefit of $73.5 million during the fourth quarter of 2017. This amount, which is included in tax expense (benefit) in the Consolidated Statement of Income (Loss), consists of two components: (i) a $1.4 million net charge relating to the one-time mandatory tax on previously deferred earnings of certain non-US subsidiaries that are owned either wholly or partially by a US subsidiary of the Company, and (ii) a $74.9 million credit resulting from the remeasurement of the Company's net deferred tax liabilities in the US based on the new lower corporate income tax rate. Although the $73.5 million net benefit represents what the Company believes is a reasonable estimate of the impact of the income tax effects of the Act on the Company's Consolidated Financial Statements as of December 31, 2017, it should be considered provisional. Once the Company finalizes certain tax positions when it files its 2017 US tax return, it will be able to conclude whether any further adjustments are required to its net deferred tax liability balance in the US of $122 million as of December 31, 2017, as well as to the liability associated with the one-time mandatory tax. Any adjustments to these provisional amounts will be reported as a component of Tax expense (benefit) in the reporting period in which any such adjustments are determined, which will be no later than the fourth quarter of 2018. On December 31, 2017, the Company had $15.7 million , $81.9 million and $0.1 million of U.S. Federal, state and non-U.S. net operating loss carryforwards that begin to expire in 2034, 2018 and 2035, respectively. The Company also has $7.1 million of general business credits that expire after 2036 and $3.1 million of foreign tax credits that begin to expire after 2025. During 2016, the Company entered into agreements with several unrelated third-parties to fund qualified railroad track maintenance expenditures. In return, railroad track miles were assigned to the Company which enabled the Company to claim railroad track maintenance credits pursuant to section 45G of the Internal Revenue Code of 1986. $2.6 million of tax benefit was realized as a result of the agreements for the year ended December 31, 2016, resulting in a $0.9 million current tax provision benefit. As of December 31, 2016, $6.0 million of credits have been deferred to future periods which, upon realization, will result in a $1.8 million current tax provision benefit. The railroad track maintenance credits are general business credits included in federal income tax credits above. The current year impact for the tax period ending December 31, 2017 was immaterial to the overall provision. Deferred income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If it is more-likely-than-not that the deferred tax asset will be realized, no valuation allowance is recorded. Management's judgment is required in determining the provision for income taxes, deferred tax assets and liabilities and the valuation allowance recorded against the net deferred tax assets. The valuation allowance would need to be adjusted in the event future taxable income is materially different than amounts estimated. Significant judgments, estimates and factors considered by management in its determination of the probability of the realization of deferred tax assets include: • Historical operating results • Expectations of future earnings • Tax planning strategies; and • The extended period of time over which retirement, medical, and pension liabilities will be paid. During the fourth quarter of fiscal year 2017, due to a three-year cumulative loss and future economic uncertainty, we concluded that a valuation allowance was required related to additional State net operating losses. This resulted in a non-cash charge to income tax expense of $0.6 million . The Company or one of its subsidiaries files income tax returns in the U.S., various foreign jurisdictions and various state and local jurisdictions. The Company is no longer subject to examinations by foreign jurisdictions for years before 2012 and is no longer subject to examinations by U.S. tax authorities for years before 2014 . The Company is no longer subject to examination by state tax authorities in most states for tax years before 2014 . A reconciliation of the January 1, 2015 to December 31, 2017 amount of unrecognized tax benefits is as follows: (in thousands) Balance at January 1, 2015 $ 1,487 Additions based on tax positions related to the current year 55 Additions based on tax positions related to prior years 691 Reductions based on tax positions related to prior years (518 ) Reductions as a result of a lapse in statute of limitations (284 ) Balance at December 31, 2015 1,431 Additions based on tax positions related to the current year 113 Reductions based on tax positions related to prior years (40 ) Reductions as a result of a lapse in statute of limitations (52 ) Balance at December 31, 2016 1,452 Additions based on tax positions related to the current year — Additions based on tax positions related to prior years — Reductions based on tax positions related to prior years (92 ) Reductions as a result of a lapse in statute of limitations (573 ) Balance at December 31, 2017 $ 787 The Company anticipates $0.2 million decrease in the reserve during the next 12 months due to the settling of state tax appeals and a lapse in statute of limitations. Dependent upon the lapse in statute of limitations and the outcome of the state tax appeals, the total liability for unrecognized tax benefits as of December 31, 2017 could impact the effective tax rate. The Company has elected to classify interest and penalties as interest expense and penalty expense, respectively, rather than as income tax expense. The Company has $0.3 million accrued for the payment of interest and penalties at December 31, 2017. The net interest and penalties benefit for 2017 is $0.1 million , due to decreased uncertain tax positions. The Company had $0.4 million accrued for the payment of interest and penalties at December 31, 2016. The net interest and penalties expense for 2016 was $0.2 million .</t>
  </si>
  <si>
    <t>Equity [Abstract]</t>
  </si>
  <si>
    <t>Accumulated Other Comprehensive Loss The following tables summarize the after-tax components of accumulated other comprehensive income (loss) attributable to the Company for the years ended December 31, 2017 , 2016 , and 2015 : Changes in Accumulated Other Comprehensive Income (Loss) by Component (a) (in thousands) Foreign Currency Translation Adjustments Investment in Convertible Preferred Securities Defined Benefit Plan Items Total Beginning Balance $ (11,002 ) $ — $ (1,466 ) $ (12,468 ) Other comprehensive income before reclassifications 3,286 344 6,485 10,115 Amounts reclassified from accumulated other comprehensive loss — — (347 ) (347 ) Net current-period other comprehensive income 3,286 344 6,138 9,768 Ending balance $ (7,716 ) $ 344 $ 4,672 $ (2,700 ) Changes in Accumulated Other Comprehensive Income (Loss) by Component (a) For the Year Ended December 31, 2016 (in thousands) Losses on Cash Flow Hedges Foreign Currency Translation Adjustments Investment in Debt Securities Defined Benefit Plan Items Total Beginning Balance $ (111 ) $ (12,041 ) $ 126 $ (8,913 ) $ (20,939 ) Other comprehensive income before reclassifications 111 1,039 — 7,668 $ 8,818 Amounts reclassified from accumulated other comprehensive loss — — (126 ) (221 ) $ (347 ) Net current-period other comprehensive income 111 1,039 (126 ) 7,447 8,471 Ending balance $ — $ (11,002 ) $ — $ (1,466 ) $ (12,468 ) Changes in Accumulated Other Comprehensive Income (Loss) by Component (a) For the Year Ended December 31, 2015 (in thousands) Losses on Cash Flow Hedges Foreign Currency Translation Adjustments Investment in Debt Securities Defined Benefit Plan Items Total Beginning Balance $ (364 ) $ (4,709 ) $ 126 $ (49,648 ) $ (54,595 ) Other comprehensive income before reclassifications 253 (7,332 ) — (24,746 ) $ (31,825 ) Amounts reclassified from accumulated other comprehensive loss — — — 65,481 $ 65,481 Net current-period other comprehensive income 253 (7,332 ) — 40,735 33,656 Ending balance $ (111 ) $ (12,041 ) $ 126 $ (8,913 ) $ (20,939 ) (a) All amounts are net of tax. Amounts in parentheses indicate debits The Following tables show the reclassification adjustments from accumulated other comprehensive income to net income for the years ended December 31, 2017 , 2016 , and 2015 :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Income (loss) before income taxes 108 Income tax benefit $ (347 ) Net income (loss) Total reclassifications for the period $ (347 ) Net income (loss)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Income (loss) before income taxes 133 Income tax benefit $ (221 ) Net income (loss) Other Items Recognition of gain on sale of investment (200 ) (b) (200 ) Income before income taxes 74 Income tax benefit (126 ) Net income (loss) Total reclassifications for the period $ (347 ) Net income (loss) Reclassifications Out of Accumulated Other Comprehensive Income (a) (in thousands) For the Year Ended December 31, 2015 Details about Accumulated Other Comprehensive Income Components Amount Reclassified from Accumulated Other Comprehensive Income Affected Line Item in the Statement Where Net Income Is Presented Defined Benefit Plan Items Amortization of prior-service cost $ (543 ) (b) (543 ) Income (loss) before income taxes 204 Income tax benefit $ (339 ) Net income (loss) Other Items Settlement of defined benefit plan (64,939 ) (64,939 ) Income (loss) before income taxes 24,746 Income tax benefit (40,193 ) Net income (loss) Total reclassifications for the period $ (40,532 ) Net income (loss) (a) Amounts in parentheses indicate debits to profit/loss (b) This accumulated other comprehensive income component is included in the computation of net periodic benefit cost (see Note 7. Employee Benefit Plans footnote for additional details)</t>
  </si>
  <si>
    <t>Earnings Per Share</t>
  </si>
  <si>
    <t>Earnings Per Share [Abstract]</t>
  </si>
  <si>
    <t>Earnings Per Share Unvested share-based payment awards that contain non-forfeitable rights to dividends are participating securities and are included in the computation of earnings per share pursuant to the two-class method. The two-class method of computing earnings per share is an earnings allocation formula that determines earnings per share for common stock and any participating securities according to dividends declared (whether paid or unpaid) and participation rights in undistributed earnings. The Company’s non-vested restricted stock granted is considered a participating security since the share-based awards contain a non-forfeitable right to dividends irrespective of whether the awards ultimately vest. The computation of basic and diluted earnings per share is as follows: (in thousands except per common share data) Year ended December 31, 2017 2016 2015 Net income (loss) attributable to The Andersons, Inc. $ 42,511 $ 11,594 $ (13,067 ) Less: Distributed and undistributed earnings allocated to non-vested restricted stock 1 9 29 Earnings (losses) available to common shareholders $ 42,510 $ 11,585 $ (13,096 ) Earnings per share – basic: Weighted average shares outstanding – basic 28,126 28,193 28,288 Earnings (losses) per common share – basic $ 1.51 $ 0.41 $ (0.46 ) Earnings per share – diluted: Weighted average shares outstanding – basic 28,126 28,193 28,288 Effect of dilutive awards 170 238 — Weighted average shares outstanding – diluted 28,296 28,431 28,288 Earnings (losses) per common share – diluted $ 1.50 $ 0.41 $ (0.46 ) There were 22 thousand antidilutive share-based awards outstanding at December 31, 2017 . No antidilutive share-based awards were outstanding at December 31, 2016. All outstanding share-based awards were antidilutive in 2015 as the Company experienced a net loss.</t>
  </si>
  <si>
    <t>Fair Value Measurements</t>
  </si>
  <si>
    <t>Fair Value Disclosures [Abstract]</t>
  </si>
  <si>
    <t>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 The following tables present the Company's assets and liabilities that are measured at fair value on a nonrecurring basis at December 31, 2017: (in thousands) December 31, 2017 Assets (liabilities) Level 1 Level 2 Level 3 Total Property, plant and equipment (a) $ — $ — $ 29,347 $ 29,347 Total $ — $ — $ 29,347 $ 29,347 (a) The Company recognized impairment charges on certain grain assets during 2017 and measured the fair value using Level 3 inputs on a nonrecurring basis. The fair value of the grain assets was determined using prior transactions, prior third-party appraisals and a pending sale of grain assets held by the Company. The following table presents the Company's assets and liabilities that are measured at fair value on a recurring basis at December 31, 2017 and 2016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December 31, 2016 Assets (liabilities) Level 1 Level 2 Level 3 Total Restricted cash 471 — — 471 Commodity derivatives, net (a) 29,872 (7,831 ) — 22,041 Provisionally priced contracts (b) (105,321 ) (64,876 ) — (170,197 ) Convertible preferred securities (c) — — 3,294 3,294 Other assets and liabilities (d) 9,391 (2,530 ) — 6,861 Total $ (65,587 ) $ (75,237 ) $ 3,294 $ (137,530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 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The Company’s stake in the Iowa Northern Railway Company ("IANR") was redeemed in the first quarter of 2016. The remaining convertible preferred securities are interests in several early-stage enterprises in the form of convertible debt and preferred equity securities. A reconciliation of beginning and ending balances for the Company’s recurring fair value measurements using Level 3 inputs is as follows: Convertible Preferred Securities Contingent Consideration (in thousands) 2017 2016 2017 2016 Assets (liabilities) at January 1, $ 3,294 $ 13,550 $ — $ (350 ) New investments 3,750 2,500 — — Sales proceeds — (13,485 ) — — Gains (losses) included in earnings — 729 — 350 Unrealized gains (losses) included in other comprehensive income 344 — — — Assets (liabilities) at December 31, $ 7,388 $ 3,294 $ — $ — The following tables summarize information about the Company's Level 3 fair value measurements as of December 31, 2017 and 2016 : Quantitative Information about Level 3 Fair Value Measurements (in thousands) Fair Value as of 12/31/17 Valuation Method Unobservable Input Weighted Average Convertible preferred securities (a) $ 7,388 Implied based on market prices Various N/A Real Property (b) $ 29,347 Third-Party Appraisal N/A N/A (in thousands) Fair Value as of 12/31/16 Valuation Method Unobservable Input Weighted Average Convertible preferred (a) $ 3,294 Cost Basis, Plus Interest N/A N/A (a) Due to early stages of business and timing of investments, cost basis, plus interest was deemed to approximate fair value in prior periods. As the underlying enterprises have evolved additional data is available to consider in order to estimate fair value, including additional capital raising, internal valuation models, progress towards key business milestones and other relevant market data points. (b) The Company recognized impairment charges on certain grain assets during 2017 and measured the fair value using Level 3 inputs on a nonrecurring basis. The fair value of the grain assets was determined using prior transactions, prior third-party appraisals and a pending sale of grain assets held by the Company. Fair Value of Debt Instruments Certain long-term notes payable and the Company’s debenture bonds bear fixed rates of interest and terms of up to 15 years. 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7 and 2016 , as follows: (in thousands) Carrying Amount Fair Value Fair Value Hierarchy Level 2017 Fixed rate long-term notes payable $ 275,989 $ 275,340 Level 2 Debenture bonds 30,432 29,452 Level 2 $ 306,421 $ 304,792 2016 Fixed rate long-term notes payable $ 308,645 $ 310,338 Level 2 Debenture bonds 36,931 37,883 Level 2 $ 345,576 $ 348,221 The fair value of the Company’s cash equivalents, accounts receivable and accounts payable approximate their carrying value as they are close to maturity.</t>
  </si>
  <si>
    <t>Related Party Transactions</t>
  </si>
  <si>
    <t>Related Party Transactions [Abstract]</t>
  </si>
  <si>
    <t>Related Party Transactions Equity Method Investments The Company, directly or indirectly, holds investments in companies that are accounted for under the equity method. The Company’s equity in these entities is presented at cost plus its accumulated proportional share of income or loss, less any distributions it has received. In January 2003, the Company became a minority investor in LTG, which focuses on grain merchandising as well as trading related to the energy and biofuels industry. The Company accounts for this investment under the equity method. The Company sells and purchases both grain and ethanol with LTG in the ordinary course of business on terms similar to sales and purchases with unrelated customers. On December 4, 2015, LTG agreed to the sale of equity to New Hope Liuhe Investment (USA), Inc., a U.S. subsidiary of the Chinese company, New Hope Liuhe Co. Ltd. New Hope paid cash for a 20 percent equity interest in LTG. The impact of this transaction to the Company is a reduction in total ownership share of LTG from approximately 38.5 percent to 31.0 percent which includes dilution from newly issued shares as well as a redemption of shares that occurred on a pro rata basis between the Company and the other existing owners of LTG. The Company recognized a total gain of $23.1 million on these transactions. Cash of $8.2 million was received of which $1.3 million was a return of capital and $6.7 million was a return on capital. The remainder was a book gain on cash received in excess of basis in the shares redeemed. In 2005, the Company became an investor in The Andersons Albion Ethanol LLC. TAAE is a producer of ethanol and its coproducts DDG and corn oil at its 110 million gallon-per-year ethanol production facility in Albion, Michigan. The Company operates the facility under a management contract and provides corn origination, ethanol, corn oil and DDG marketing and risk management services. The Company is separately compensated for all such services except corn oil marketing. The Company also leases its Albion, Michigan grain facility to TAAE. While the Company now holds 55% of the outstanding units of TAAE, a super-majority vote is required for all major operating decisions of TAAE based on the terms of the Operating Agreement. The Company has concluded that the super-majority vote requirement gives the minority shareholders substantive participating rights and therefore consolidation for book purposes is not appropriate. The Company accounts for its investment in TAAE under the equity method of accounting. In 2006, the Company became a minority investor in The Andersons Clymers Ethanol LLC. TACE is also a producer of ethanol and its coproducts DDG and corn oil at a 110 million gallon-per-year ethanol production facility in Clymers, Indiana. The Company operates the facility under a management contract and provides corn origination, ethanol, corn oil and DDG marketing and risk management services for which it is separately compensated. The Company also leases its Clymers, Indiana grain facility to TACE. In 2006, the Company became a minority investor in The Andersons Marathon Ethanol LLC. TAME is also a producer of ethanol and its coproducts DDG and corn oil at a 110 million gallon-per-year ethanol production facility in Greenville, Ohio. In January 2007, the Company transferred its 50% share in TAME to The Andersons Ethanol Investment LLC, a consolidated subsidiary of the Company, of which a third party owned 34% of the shares. The Company operates the facility under a management contract and provides corn origination, ethanol, corn oil and DDG marketing and risk management services for which it is separately compensated. In 2009, TAEI invested an additional $1.1 million in TAME, retaining a 50% ownership interest. On January 1, 2017, TAEI was merged with and into TAME. The Company had owned ( 66% ) of TAEI. Pursuant to the merger, the Company’s ownership units in TAEI were canceled and converted into ownership units in TAME. As a result, the Company now directly owns 33% of the outstanding ownership units of TAME. The Company has marketing agreements with TAAE, TACE, and TAME ("the three unconsolidated ethanol LLCs") under which the Company purchases and markets the ethanol produced to external customers. As compensation for these marketing services, the Company earns a fee on each gallon of ethanol sold. The Company has entered into marketing agreements with each of the ethanol LLCs. Under the ethanol marketing agreements, the Company purchases most, if not all, of the ethanol produced by the LLCs at the same price it will resell the ethanol to external customers. The Company acts as the principal in these ethanol sales transactions to external parties as the Company has ultimate responsibility of performance to the external parties. Substantially all of these purchases and subsequent sales are executed through forward contracts on matching terms and, outside of the fee the Company earns for each gallon sold, the Company does not recognize any gross profit on the sales transactions. For the years ended December 31, 2017 , 2016 and 2015 , revenues recognized for the sale of ethanol purchased from related parties were $590.9 million , $427.8 million and $428.2 million , respectively. In addition to the ethanol marketing agreements, the Company holds corn origination agreements, under which the Company originates all of the corn used in production for each unconsolidated ethanol LLC. For this service, the Company receives a unit based fee. Similar to the ethanol sales described above, the Company acts as a principal in these transactions, and accordingly, records revenues on a gross basis. See discussion of the impact that ASC 606 will have on these origination transactions in Note 1. For the years ended December 31, 2017 , 2016 and 2015 , revenues recognized for the sale of corn under these agreements were $498.8 million , $426.8 million and $443.9 million , respectively. As part of the corn origination agreements, the Company also markets the DDG produced by the entities. For this service the Company receives a unit based fee. The Company does not purchase any of the DDG from the ethanol entities; however, as part of the agreement, the Company guarantees payment by the buyer for DDG sales. At December 31, 2017 and 2016 , the three unconsolidated ethanol entities had a combined receivable balance for DDG of $5.9 million and $4.1 million , respectively, of which $132.3 thousand and $9.4 thousand , respectively, was more than thirty days past due. As the Company has not experienced historical losses and the DDG receivable balances greater than thirty days past due is immaterial, the Company has concluded that the fair value of this guarantee is inconsequential. On July 31, 2013, the Company, along with Lansing Trade Group, LLC established joint ventures that acquired 100% of the stock of Thompsons Limited, including its investment in a related U.S. operating company. Each Company owns 50% of the investment. Thompsons Limited is a grain and food-grade bean handler and agronomy input provider, headquartered in Blenheim, Ontario, and operates 12 locations across Ontario and Minnesota. The Company does not hold a majority of the outstanding shares of Thompsons Limited joint ventures. All major operating decisions of these joint ventures are made by their Board of Directors and the Company does not have a majority of the board seats. Due to these factors, the Company does not have control over these joint ventures and therefore accounts for these investments under the equity method of accounting. The following table presents aggregate summarized financial information of LTG, TAAE, TACE, TAME, Thompsons Limited, and other various investments as they qualified as significant equity method investees in the aggregate. No individual equity investments qualified as significant for the years ended December 31, 2017 , 2016 and 2015 . December 31, (in thousands) 2017 2016 2015 Sales $ 6,080,795 $ 6,579,413 $ 6,868,257 Gross profit 217,629 188,350 250,847 Income from continuing operations 50,937 12,288 85,220 Net income 42,970 6,445 81,368 Current assets 1,045,124 898,081 1,236,171 Non-current assets 538,671 565,416 500,637 Current liabilities 802,161 665,387 796,816 Non-current liabilities 309,649 359,816 342,075 Noncontrolling interests — 3,628 11,716 The following table presents the Company’s investment balance in each of its equity method investees by entity: December 31, (in thousands) 2017 2016 The Andersons Albion Ethanol LLC $ 45,024 $ 38,972 The Andersons Clymers Ethanol LLC 19,830 19,739 The Andersons Marathon Ethanol LLC 12,660 22,069 Lansing Trade Group, LLC 93,088 89,050 Thompsons Limited (a) 50,198 46,184 Other 2,439 917 Total $ 223,239 $ 216,931 (a) Thompsons Limited and related U.S. operating company held by joint ventures The following table summarizes income (losses) earned from the Company’s equity method investments by entity: % ownership at December 31, (in thousands) 2017 2016 2015 The Andersons Albion Ethanol LLC 55% $ 6,052 $ 6,167 $ 5,636 The Andersons Clymers Ethanol LLC 39% 4,591 6,486 6,866 The Andersons Marathon Ethanol LLC 33% 1,571 5,814 4,718 Lansing Trade Group, LLC 33% (a) 4,038 (9,935 ) 11,880 Thompsons Limited (b) 50% 696 1,189 2,735 Other 5% - 50% (225 ) — 89 Total $ 16,723 $ 9,721 $ 31,924 (a) This does not consider restricted management units which, once vested, will reduce the ownership percentage by approximately 0.7% . (b) Thompsons Limited and related U.S. operating company held by joint ventures Total distributions received from unconsolidated affiliates were $7.1 million for the year ended December 31, 2017. The balance at December 31, 2017 that represents the undistributed earnings of the Company's equity method investments is $83.2 million . Investment in Debt Securities The Company previously owned 100% of the cumulative convertible preferred shares of Iowa Northern Railway Company (“IANR”), which operates a short-line railroad in Iowa. In the first quarter of 2016, these shares were redeemed and the Company no longer has an ownership stake in this entity. Related Party Transactions In the ordinary course of business and on an arms-length basis, the Company will enter into related party transactions with each of the investments described above, along with other related parties. The following table sets forth the related party transactions entered into for the time periods presented: December 31, (in thousands) 2017 2016 2015 Sales revenues $ 893,950 $ 749,746 $ 825,220 Service fee revenues (a) 24,357 17,957 20,393 Purchases of product 615,739 463,832 — Lease income (b) 6,175 5,966 6,664 Labor and benefits reimbursement (c) 13,894 12,809 11,567 Other expenses (d) — 149 1,059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 December 31, (in thousands) 2017 2016 Accounts receivable (e) 30,252 26,254 Accounts payable (f) 27,866 23,961 (e) Accounts receivable represents amounts due from related parties for sales of corn, leasing revenue and service fees. (f) Accounts payable represents amounts due to related parties for purchases of ethanol and other various items. From time to time, the Company enters into derivative contracts with certain of its related parties, including the unconsolidated ethanol LLCs, LTG, and the Thompsons Limited joint ventures, for the purchase and sale of grain and ethanol, for similar price risk mitigation purposes and on similar terms as the purchase and sale derivative contracts it enters into with unrelated parties. The fair value of derivative contracts with related parties in a gross asset position as of December 31, 2017 and 2016 was $ 0.2 million and $ 4.1 million , respectively. The fair value of derivative contracts with related parties in a gross liability position as of December 31, 2017 and 2016 was $ 2.5 million and $ 0.1 million , respectively.</t>
  </si>
  <si>
    <t>Segment Information</t>
  </si>
  <si>
    <t>Segment Reporting [Abstract]</t>
  </si>
  <si>
    <t>Segment Information The Company’s operations include five reportable business segments that are distinguished primarily on the basis of products and services offered. The Grain business includes grain merchandising, the operation of terminal grain elevator facilities and the investments in LTG and Thompsons Limited. The Ethanol business purchases and sells ethanol and also manages the ethanol production facilities organized as limited liability companies, one is consolidated and three are investments accounted for under the equity method. There are various service contracts for these investments. Rail operations include the leasing, marketing and fleet management of railcars and other assets, railcar repair and metal fabrication. The Plant Nutrient business manufactures and distributes agricultural inputs, primarily base nutrient and value added fertilizers, to dealers and farmers, along with turf care and corncob-based products. The Retail business operated large retail stores, a distribution center, and a lawn and garden equipment sales and service facility. In January 2017, the Company announced its decision to close all retail operations. As of December 31, 2017, the Retail Group has closed all stores, completed its liquidation efforts, and sold three of the four properties. Included in “Other” are the corporate level costs not attributed to an operating segment.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7 2016 2015 Revenues from external customers Grain $ 2,106,464 $ 2,357,171 $ 2,483,643 Ethanol 708,063 544,556 556,188 Plant Nutrient 651,824 725,176 848,338 Rail 172,123 163,658 170,848 Retail 47,871 134,229 139,478 Total $ 3,686,345 $ 3,924,790 $ 4,198,495 Year ended December 31, (in thousands) 2017 2016 2015 Inter-segment sales Grain $ 761 $ 1,638 $ 3,573 Plant Nutrient 241 470 682 Rail 1,213 1,399 1,192 Total $ 2,215 $ 3,507 $ 5,447 Year ended December 31, (in thousands) 2017 2016 2015 Interest expense (income) Grain $ 8,320 $ 7,955 $ 5,778 Ethanol (67 ) 35 70 Plant Nutrient 6,420 6,448 7,243 Rail 7,023 6,461 7,006 Retail 324 496 356 Other (453 ) (276 ) (381 ) Total $ 21,567 $ 21,119 $ 20,072 Year ended December 31, (in thousands) 2017 2016 2015 Equity in earnings of affiliates Grain $ 4,509 $ (8,746 ) $ 14,703 Ethanol 12,214 18,467 17,221 Total $ 16,723 $ 9,721 $ 31,924 Year ended December 31, (in thousands) 2017 2016 2015 Other income, net Grain $ 3,658 $ 5,472 $ 26,229 Ethanol 54 77 377 Plant Nutrient 5,092 3,716 3,046 Rail 2,632 2,218 15,935 Retail 10,684 507 557 Other 1,324 2,785 328 Total $ 23,444 $ 14,775 $ 46,472 Year ended December 31, (in thousands) 2017 2016 2015 Income (loss) before income taxes Grain $ 12,844 $ (15,651 ) $ (9,446 ) Ethanol 18,878 24,723 28,503 Plant Nutrient (45,121 ) 14,176 121 Rail 24,798 32,428 50,681 Retail (7,309 ) (8,848 ) (455 ) Other (a) (24,713 ) (28,323 ) (82,713 ) Non-controlling interests 98 2,876 1,745 Total $ (20,525 ) $ 21,381 $ (11,564 ) (a) Includes pension settlement charges in 2015 Year ended December 31, (in thousands) 2017 2016 Identifiable assets Grain $ 948,871 $ 961,114 Ethanol 180,173 171,115 Plant Nutrient 379,309 484,455 Rail 490,448 398,446 Retail 4,349 31,257 Other 159,204 186,462 Total $ 2,162,354 $ 2,232,849 Year ended December 31, (in thousands) 2017 2016 2015 Capital expenditures Grain $ 10,899 $ 21,428 $ 26,862 Ethanol 3,690 2,301 7,223 Plant Nutrient 10,735 15,153 14,384 Rail 3,478 4,345 2,990 Retail — 436 1,005 Other 5,800 34,077 20,005 Total $ 34,602 $ 77,740 $ 72,469 Year ended December 31, (in thousands) 2017 2016 2015 Acquisition of businesses, net of cash acquired and other investments Grain $ 5,436 $ — $ — Plant Nutrient — — 128,549 Other 3,750 2,500 750 Total $ 9,186 $ 2,500 $ 129,299 Year ended December 31, (in thousands) 2017 2016 2015 Depreciation and amortization Grain $ 18,757 $ 18,232 $ 19,240 Ethanol 5,970 5,925 5,865 Plant Nutrient 26,628 28,663 25,179 Rail 23,081 20,082 18,450 Retail 70 2,452 2,510 Other 11,906 8,971 7,212 Total $ 86,412 $ 84,325 $ 78,456 Grain sales for export to foreign markets amounted to $166.2 million , $78.3 million and $195.6 million in 2017 , 2016 and 2015 , respectively - the majority of which were sales to Canadian customers. Revenues from leased railcars in Canada totaled $13.3 million , $13.2 million and $11.0 million in 2017 , 2016 and 2015 , respectively. The net book value of the leased railcars in Canada as of December 31, 2017 and 2016 was $21.2 million and $26.8 million , respectively.</t>
  </si>
  <si>
    <t>Commitments and Contingencies</t>
  </si>
  <si>
    <t>Commitments and Contingencies Disclosure [Abstract]</t>
  </si>
  <si>
    <t>Commitments and Contingencies Litigation activities The Company is party to litigation, or threats thereof, both as defendant and plaintiff with some regularity, although individual cases that are material in size occur infrequently. As a defendant, the Company establishes reserves for claimed amounts that are considered probable, and capable of estimation. If those cases are resolved for lesser amounts, the excess reserves are taken into income and, conversely, if those cases are resolved for larger than the amount the Company has accrued, the Company records a charge to income. The Company believes it is unlikely that the results of its current legal proceedings for which it is the defendant, even if unfavorable, will be material. As a plaintiff, amounts that are collected can also result in sudden, non-recurring income. Litigation results depend upon a variety of factors, including the availability of evidence, the credibility of witnesses, the performance of counsel, the state of the law, and the impressions of judges and jurors, any of which can be critical in importance, yet difficult, if not impossible, to predict. Consequently, cases currently pending, or future matters, may result in unexpected, and non-recurring losses, or income, from time to time. Finally, litigation results are often subject to judicial reconsideration, appeal and further negotiation by the parties, and as a result, the final impact of a particular judicial decision may be unknown for some time, or may result in continued reserves to account for the potential of such post-verdict actions. In the third quarter of 2017, the Company’s Plant Nutrient business recorded a $2.2 million reserve for settlement of a 2015 legal claim. The case regarded allegations that the Plant Nutrient business had improperly acquired another company’s confidential and proprietary intellectual property in connection with hiring a former employee of the plaintiff. In the fourth quarter of 2017, the settlement was finalized at the reserve amount and a nominal insurance recovery was received. Prior to the settlement, substantially all the Company’s legal expenses were paid by a liability insurance carrier. Railcar leasing activities The Company's Rail Group is a lessor of transportation assets. The majority are leased to customers under operating leases that may be either net leases (in which the customer pays for all maintenance) or full service leases (where the Company provides maintenance and fleet management services). The Company also provides such services to financial intermediaries to whom it has sold assets in non-recourse lease transactions. Fleet management services generally include maintenance, escrow, tax filings and car tracking services. Many of the Company's leases provide for renewals. The Company also generally holds purchase options for assets it has sold and leased-back from a financial intermediary, and assets sold in non-recourse lease transactions. These purchase options are for stated amounts which are determined at the inception of the lease and are intended to approximate the estimated fair value of the applicable assets at the date for which such purchase options can be exercised. Lease income from operating leases (with the Company as lessor) to customers (including month-to-month and per diem leases) and rental expense for the Rail Group operating leases (with the Company as lessee) were as follows: Year ended December 31, (in thousands) 2017 2016 2015 Rental and service income - operating leases $ 90,333 $ 95,254 $ 97,059 Rental expense $ 16,459 $ 16,723 $ 15,214 Lease income recognized under per diem arrangements (described in Note 1) totaled $5.6 million , $4.9 million , and 5.0 million in 2017 , 2016 and 2015 , respectively, and is included in the amounts above. Future minimum rentals and service income for all noncancellable Rail operating leases on transportation assets are as follows: (in thousands) Future Rental and Service Income - Operating Leases Future Minimum Rental Payments Year ended December 31, 2018 $ 67,716 $ 11,390 2019 47,005 6,952 2020 29,875 5,100 2021 19,739 4,461 2022 11,901 3,073 Future years 20,784 9,768 $ 197,020 $ 40,744 The Company also arranges non-recourse lease transactions under which it sells assets to financial intermediaries and assigns the related operating lease on a non-recourse basis. The Company generally provides ongoing maintenance and management services for the financial intermediaries, and receives a fee for such services when earned. Management and service fees earned in 2017 , 2016 and 2015 were $5.9 million , $5.7 million and $7.0 million , respectively. Build-to-Suit Lease In August, 2015, the Company entered into a lease agreement with an initial term of 15 years for a build-to-suit facility to be used as the new corporate headquarters which was completed in the third quarter of 2016. We have recognized an asset and a financing obligation. The Company has recorded a build-to-suit financing obligation in other long-term liabilities of $24.3 million and $14.0 million at December 31, 2017 and December 31, 2016, respectively. The Company has recorded a build-to-suit financing obligation in other current liabilities of $1.4 million and $0.9 million at December 31, 2017 and December 31, 2016, respectively. Other leasing activities The Company, as a lessee, leases real property, vehicles and other equipment under operating leases. Certain of these agreements contain lease renewal and purchase options. Rental expense under these agreements was $5.4 million , $12.3 million and $10.9 million in 2017 , 2016 and 2015 , respectively. Future minimum lease payments under agreements in effect at December 31, 2017 are as follows: 2018 -- $5.4 million ; 2019 -- $4.6 million ; 2020 -- $4.1 million ; 2021 -- $3.8 million ; 2022 -- $1.4 million ; and $0.5 million thereafter. In addition to the above, the Company leases its Albion, Michigan and Clymers, Indiana grain elevators under operating leases to two of its ethanol investees. The Albion, Michigan grain elevator lease expires in 2056. The initial term of the Clymers, Indiana grain elevator lease ended in 2014 and was renewed through 2022. The agreement provides for several renewals of 7.5 years each. Lease income for the years ended December 31, 2017 , 2016 and 2015 was $2.0 million , $2.0 million and $2.0 million , respectively.</t>
  </si>
  <si>
    <t>Supplemental Cash Flow Information</t>
  </si>
  <si>
    <t>Supplemental Cash Flow Elements [Abstract]</t>
  </si>
  <si>
    <t>Supplemental Cash Flow Information Certain supplemental cash flow information, including noncash investing and financing activities for the years ended December 31, 2017 , 2016 , and 2015 are as follows: Year ended December 31, 2017 2016 2015 Supplemental disclosure of cash flow information Interest paid $ 23,958 $ 21,407 $ 19,292 Income taxes paid, net of refunds 2,065 (10,587 ) 4,909 Noncash investing and financing activity Capital projects incurred but not yet paid 6,840 3,092 7,507 Purchase of a productive asset through seller-financing — — 1,010 Shares issued for acquisition of business — — 4,303 Investment merger (decreasing equity method investments and non-controlling interest) 8,360 — — Dividends declared not yet paid 4,650 4,493 4,338 See Footnote 17 for the fair value of assets acquired and liabilities assumed as part of business acquisitions.</t>
  </si>
  <si>
    <t>Stock Compensation Plans</t>
  </si>
  <si>
    <t>Disclosure of Compensation Related Costs, Share-based Payments [Abstract]</t>
  </si>
  <si>
    <t>Stock Compensation Plans The Company's 2014 Long-Term Incentive Compensation Plan, dated February 28, 2014 and subsequently approved by Shareholders on May 2, 2014 (the "2014 LT Plan") is authorized to issue up to 1.75 million shares of common stock as options, share appreciation rights, restricted shares and units, performance shares and units and other stock or cash-based awards. Approximately 572 thousand shares remain available for issuance at December 31, 2017. Stock-based compensation expense for all stock-based compensation awards are based on the grant-date fair value. The Company recognizes these compensation costs on a straight-line basis over the requisite service period of the award. Total compensation expense recognized in the Consolidated Statement of Income for all stock compensation programs was $6.1 million , $7.0 million , and $1.9 million in 2017, 2016 and 2015, respectively. Non-Qualified Stock Options ("Options") The Company granted non-qualified stock options during 2015 under the 2014 LT Plan, upon the hiring of our new Chief Executive Officer. The options have a term of seven years and have three year annual graded vesting. The fair value of the options was estimated at the date of grant under the Black-Scholes option pricing model with the following assumptions. Expected volatility was estimated based on the historical volatility of the Company's common shares over the 5.5 years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The weighted average assumptions used in the determination of fair value for stock option awards were as follows: 2015 Risk free interest rate 1.80 % Dividend yield 1.58 % Volatility factor of the expected market price of the common shares 0.35 Expected life for the options (in years) 5.50 A reconciliation of the number of Options outstanding and exercisable under the 2014 LT Plan as of December 31, 2017 , and changes during the period then ended, is as follows: Shares (in thousands) Weighted- Average Exercise Price Weighted- Average Remaining Contractual Term Aggregate Intrinsic Value (000's) Options outstanding at January 1, 2017 325 $ 35.40 Options granted — — Options exercised — — Options cancelled / forfeited — — Options outstanding at December 31, 2017 325 $ 35.40 0.84 $ — Vested and expected to vest at December 31, 2017 325 $ 35.40 0.84 $ — Options exercisable at December 31, 2017 217 $ 35.40 0.84 $ — Year ended December 31, (in thousands) 2017 Total intrinsic value of Options exercised $ — Total fair value of shares vested $ 1,123 Weighted average fair value of Options granted $ — As of December 31, 2017 , there was $0.3 million unrecognized compensation cost related to Options granted under the 2014 LT Plan. That cost is expected to be fully amortized by October 2018. Restricted Stock Awards The LT Plans permit awards of restricted stock. These shares carry voting and dividend equivalent rights upon vesting; however, sale of the shares is restricted prior to vesting. Restricted shares vest over a period of 3 years , with one-third vesting each January 1 of the following first, second, and third years. Total restricted stock expense is equal to the market value of the Company's common shares on the date of the award and is recognized over the service period on a straight line basis. In 2017, there were 133.8 thousand shares issued to members of management and directors. A summary of the status of the Company's non-vested restricted shares as of December 31, 2017 , and changes during the period then ended, is presented below: Shares (in thousands) Weighted-Average Grant-Date Fair Value Non-vested restricted shares at January 1, 2017 223 $ 31.93 Granted 134 37.13 Vested (113 ) 33.12 Forfeited (15 ) 34.49 Non-vested restricted shares at December 31, 2017 229 $ 34.22 Year ended December 31, 2017 2016 2015 Total fair value of shares vested (000's) $3,751 $4,038 $4,918 Weighted average fair value of restricted shares granted $37.13 $27.20 $42.32 As of December 31, 2017 , there was $2.5 million of total unrecognized compensation cost related to non-vested restricted shares granted under the LT Plans. That cost is expected to be fully amortized by November 2021. EPS-Based Performance Share Units (“EPS PSUs”) The LT Plans also allow for the award of EPS PSUs. Each EPS PSU gives the participant the right to receive common shares dependent on the achievement of specified performance results over a 3 year performance period. At the end of the performance period, the number of shares of stock issued will be determined by adjusting the award upward or downward from a target award. Fair value of EPS PSUs issued is based on the market value of the Company's common shares on the date of the award. The related compensation expense is recognized over the performance period when achievement of the award is probable and is adjusted for changes in the number of shares expected to be issued if changes in performance are expected. In 2017, there were 84.3 thousand PSUs issued to members of management. Currently, the Company is accounting for the awards granted in 2015, 2016 and 2017 at 0% , 0% and 30% of the maximum amount available for issuance, respectively. EPS PSUs Activity A summary of the status of the Company's EPS PSUs as of December 31, 2017 , and changes during the period then ended, is presented below: Shares (in thousands) Weighted-Average Grant-Date Fair Value Non-vested at January 1, 2017 304 $ 40.76 Granted 84 39.20 Vested — — Forfeited (113 ) 49.67 Non-vested at December 31, 2017 275 $ 36.61 Year ended December 31, 2017 2016 2015 Weighted average fair value of PSUs granted $39.20 $27.54 $44.76 As of December 31, 2017 , there was $0.6 million unrecognized compensation cost related to non-vested EPS PSUs granted under the LT Plans. That cost is expected to be fully amortized by December 2019. TSR-Based Performance Share Units (“TSR PSUs”) Beginning in 2016, the Company began granting Total Shareholder Return-Based PSUs ("TSR PSUs"). Each PSU gives the participant the right to receive common shares dependent on total shareholder return over a 3 year period. At the end of the period, the number of shares of stock issued will be determined by adjusting the award upward or downward from a target award. Fair value of TSR PSUs was estimated at the date of grant using a Monte Carlo Simulation with the following assumptions. Expected volatility was estimated based on the historical volatility of the Company's common shares over the 2.83 year period prior to the grant date. The average expected life was based on the contractual term of the plan. The risk-free rate is based on the U.S. Treasury Strips available with maturity period consistent with the expected life. Forfeitures are estimated at the date of grant based on historical experience. In 2017, there were 84.3 thousand TSR PSUs issued to members of management. 2017 Risk free interest rate 1.55 % Dividend yield — % Volatility factor of the expected market price of the common shares 0.41 Expected term (in years) 2.83 Correlation coefficient 0.40 TSR PSUs Activity A summary of the status of the Company's PSUs as of December 31, 2017 , and changes during the period then ended, is presented below: Shares (in thousands) Weighted-Average Grant-Date Fair Value Non-vested at January 1, 2017 118 $ 26.43 Granted 84 42.53 Vested — — Forfeited (19 ) 32.04 Non-vested at December 31, 2017 183 $ 33.26 Year ended December 31, 2017 2016 2015 Weighted average fair value of PSUs granted $ 42.53 $ 26.43 $ — As of December 31, 2017 , there was approximately $1.6 million unrecognized compensation cost related to non-vested TSR PSUs granted under the LT Plans. That cost is expected to be fully amortized by December 2019. Employee Share Purchase Plan (the “ESP Plan”) The Company's 2004 ESP Plan allows employees to purchase common shares through payroll withholdings. The Company has approximately 96 thousand common shares remaining available for issuance to and purchase by employees under this plan. The ESP Plan also contains an option component. The purchase price per share under the ESP Plan is the lower of the market price at the beginning or end of the year. The Company records a liability for withholdings not yet applied towards the purchase of common stock. The fair value of the option component of the ESP Plan is estimated at the date of grant under the Black-Scholes option pricing model with the following assumptions at the grant date. Expected volatility was estimated based on the historical volatility of the Company's common shares over the past year. The average expected life was based on the contractual term of the plan. The risk-free rate is based on the U.S. Treasury yield curve rate with a one year term. Forfeitures are estimated at the date of grant based on historical experience. 2017 2016 2015 Risk free interest rate 1.76 % 0.61 % 0.25 % Dividend yield 2.06 % 1.96 % 1.05 % Volatility factor of the expected market price of the common shares 0.28 0.36 0.41 Expected life for the options (in years) 1.00 1.00 1.00</t>
  </si>
  <si>
    <t>Business Acquisition</t>
  </si>
  <si>
    <t>Business Combinations [Abstract]</t>
  </si>
  <si>
    <t>Business Acquisitions The Company's acquisitions are accounted for as purchases in accordance with ASC Topic 805, Business Combinations . Tangible assets and liabilities and identifiable intangible assets were adjusted to fair values at the acquisition date with the remainder of the purchase price, if any, recorded as goodwill. Operating results of these acquisitions are included in the Company's Consolidated Financial Statements from the date of acquisition and are not significant to the Company's consolidated operating results such that pro-forma disclosures are required. 2017 Business Acquisitions $3.5 million , Prior Years Business Acquisitions On May 18, 2015, the Company purchased Kay Flo Industries, Inc. and certain subsidiaries. The Company acquired 100% of the outstanding shares of Kay Flo Industries, Inc. In connection with the acquisition, the Company agreed to pay contingent consideration based on the achievement of specified objectives, including reaching targeted gross profit thresholds. The range of undiscounted amounts the Company could be required to pay under the contingent consideration arrangement is between $0 and $24 million . The total fair value of consideration for the acquisitions was $129.4 million , including working capital and $0.4 million in estimated fair value of the contingent consideration arrangement. The current estimated fair value of the contingent consideration arrangement is $0 . The Company funded this transaction with long-term debt, short-term debt, and cash on hand. (in thousands) Cash $ 880 Accounts receivable 14,699 Inventory 25,094 Other assets 6,155 Intangibles 53,091 Goodwill 47,735 Property, plant, and equipment 27,478 Accounts payable (12,131 ) Other current liabilities (4,866 ) Other non-current liabilities (28,706 ) Total purchase price $ 129,429 The goodwill recognized as a result of the Kay Flo Industries, Inc. acquisition was $47.7 million and was allocated to the Plant Nutrient segment. The goodwill is not deductible for tax purposes. The goodwill recognized is primarily attributable to expansion of the segment's geographic range and the ability to realize synergies from the combination of product lines and marketing efforts. Details of the intangible assets acquired are as follows: (in thousands) Fair Value Useful Life Unpatented technology $ 13,400 10 years Customer relationships 22,800 10 years Trade names 15,500 7 to 10 years Noncompete agreement 1,342 5 years Favorable leasehold interest 49 5 years Total identifiable intangible assets $ 53,091 10 years * *weighted average number of years</t>
  </si>
  <si>
    <t>Sale of Assets</t>
  </si>
  <si>
    <t>Exit Costs and Assets Held for Sale</t>
  </si>
  <si>
    <t>Restructuring and Related Activities [Abstract]</t>
  </si>
  <si>
    <t>Restructuring Costs and Assets Held for sale</t>
  </si>
  <si>
    <t>Exit Costs and Assets Held for Sale The Retail business closed during the second quarter of 2017, and inventory and fixtures liquidation efforts are complete. The Company incurred exit charges of $11.5 million , consisting primarily of employee severance and related benefits. The Company classified $37.9 million of Property, plant and equipment, net as Assets held for sale on the Consolidated Balance Sheet at December 31, 2017. This includes $19.5 million of Property, plant and equipment, net, $11.4 million of Inventories, and $1.2 million of Commodity derivative assets related to certain Western Tennessee locations in the Grain group. The Company classified $4.2 million and $1.6 million of additional Property, plant and equipment, net as Assets held for sale related to the remaining Retail store assets and administrative offices at an outlying location in the Plant Nutrient Group, respectively.</t>
  </si>
  <si>
    <t>Quarterly Consolidated Financial Information (Unaudited)</t>
  </si>
  <si>
    <t>Quarterly Financial Data [Abstract]</t>
  </si>
  <si>
    <t>Quarterly Consolidated Financial Information (Unaudited) The following is a summary of the unaudited quarterly results of operations for 2017 and 2016: (in thousands, except for per common share data) Sales and merchandising revenues Gross profit Net income (loss) attributable to The Andersons, Inc. Earnings (losses) per share-basic Earnings per share-diluted Quarter ended 2017 March 31 $ 852,016 $ 76,458 $ (3,089 ) $ (0.11 ) $ (0.11 ) June 30 993,662 87,834 (26,653 ) (0.94 ) (0.94 ) September 30 836,595 69,671 2,533 0.09 0.09 December 31 1,004,072 84,836 69,720 2.48 2.47 Year ended 2017 $ 3,686,345 $ 318,799 $ 42,511 1.51 1.50 Quarter ended 2016 March 31 $ 887,879 $ 67,755 $ (14,696 ) $ (0.52 ) $ (0.52 ) June 30 1,064,244 97,042 14,423 0.51 0.51 September 30 859,612 77,015 1,722 0.06 0.06 December 31 1,113,055 103,694 10,145 0.36 0.36 Year ended 2016 $ 3,924,790 $ 345,506 $ 11,594 0.41 0.41 Net income (loss) per share is computed independently for each of the quarters presented. As such, the summation of the quarterly amounts may not equal the total net income per share reported for the year.</t>
  </si>
  <si>
    <t>Subsequent Events</t>
  </si>
  <si>
    <t>Subsequent Events [Abstract]</t>
  </si>
  <si>
    <t>Subsequent Events On February 13, 2018, the Company signed an agreement to sell three of its Tennessee grain locations. These assets were written down to estimated selling price less costs to sell in the fourth quarter of 2017 and classified as assets held for sale at December 31, 2017.</t>
  </si>
  <si>
    <t>Schedule II - Consolidated Valuation and Qualifying Accounts</t>
  </si>
  <si>
    <t>Valuation and Qualifying Accounts [Abstract]</t>
  </si>
  <si>
    <t>SCHEDULE II - CONSOLIDATED VALUATION AND QUALIFYING ACCOUNTS (in thousands) Additions Allowance for doubtful accounts receivable - Year ended December 31, Balance at beginning of period Charged to costs and expenses Transferred from (to) allowance for accounts / notes receivable (1) Deductions Balance at end of period 2017 $ 7,706 $ 3,000 $ — $ (1,550 ) $ 9,156 2016 6,938 1,191 — (423 ) 7,706 2015 4,644 3,302 — (1,008 ) 6,938 (1) Uncollectible accounts written off, net of recoveries and adjustments to estimates for the allowance accounts.</t>
  </si>
  <si>
    <t>Summary of Significant Accounting Policies (Policies)</t>
  </si>
  <si>
    <t>Basis of Consolidation</t>
  </si>
  <si>
    <t xml:space="preserve">Basis of Consolidation These Consolidated Financial Statements include the accounts of The Andersons, Inc. and its wholly owned and controlled subsidiaries (the “Company”). All intercompany accounts and transactions are eliminated in consolidation. Investments in unconsolidated entities in which the Company has significant influence, but not control, are accounted for using the equity method of accounting. In the opinion of management, all adjustments consisting of normal recurring items, considered necessary for a fair presentation of the results of operations for the periods indicated, have been made. </t>
  </si>
  <si>
    <t>Use of Estimates and Assumptions</t>
  </si>
  <si>
    <t xml:space="preserve">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Cash and Cash Equivalents Cash and cash equivalents include cash and short-term investments with an initial maturity of three months or less. The carrying values of these assets approximate their fair values.</t>
  </si>
  <si>
    <t>Accounts Receivable and Allowance for Doubtful Accounts</t>
  </si>
  <si>
    <t xml:space="preserve">Accounts Receivable and Allowance for Doubtful Accounts Trade accounts receivable are recorded at the invoiced amount and may bear interest if past due. The allowance for doubtful accounts is the best estimate of the amount of probable credit losses in existing accounts receivable. The allowance for doubtful accounts is reviewed quarterly. The allowance is based both on specific identification of potentially uncollectible accounts and the application of a consistent policy, based on historical experience, to estimate the allowance necessary for the remaining accounts receivable. For those customers that are thought to be at higher risk, the Company makes assumptions as to collectability based on past history and facts about the current situation. Account balances are charged off against the allowance when it becomes more certain that the receivable will not be recovered. The Company manages its exposure to counter-party credit risk through credit analysis and approvals, credit limits and monitoring procedures. </t>
  </si>
  <si>
    <t>Commodity Derivatives and Inventories</t>
  </si>
  <si>
    <t>Commodity Derivatives and Inventories The Company's operating results can be affected by changes to commodity prices. The Grain and Ethanol businesses have established “unhedged” position limits (the amount of a commodity, either owned or contracted for, that does not have an offsetting derivative contract to mitigate the price risk associated with those contracts and inventory). To reduce the exposure to market price risk on commodities owned and forward grain and ethanol purchase and sale contracts, the Company enters into exchange traded commodity futures and options contracts and over-the-counter forward and option contracts with various counterparties. The exchange traded contracts are primarily via the Chicago Mercantile Exchange ("CME".) The forward purchase and sale contracts are for physical delivery of the commodity in a future period. Contracts to purchase commodities from producers generally relate to the current or future crop years for delivery periods quoted by regulated commodity exchanges. Contracts for the sale of commodities to processors or other commercial consumers generally do not extend beyond one year . The Company accounts for its commodity derivatives at fair value. The estimated fair value of the commodity derivative contracts that require the receipt or posting of cash collateral is recorded on a net basis (offset against cash collateral posted or received, also known as margin deposits) within commodity derivative assets or liabilities. Management determines fair value based on exchange-quoted prices and in the case of its forward purchase and sale contracts, fair value is adjusted for differences in local markets and non-performance risk. While the Company considers certain of its commodity contracts to be effective economic hedges, the Company does not designate or account for its commodity contracts as hedges. Realized and unrealized gains and losses in the value of commodity contracts (whether due to changes in commodity prices, changes in performance or credit risk, or due to sale, maturity or extinguishment of the commodity contract) and grain inventories are included in cost of sales and merchandising revenues in the Consolidated Statements of Operations. Additional information about the fair value of the Company's commodity derivatives is presented in Notes 6 and 11 to the Consolidated Financial Statements. Grain inventories, which are agricultural commodities and may be acquired under provisionally priced contracts, are stated at their net realizable value, which approximates estimated selling prices in the ordinary course of business, less reasonably predictable costs of completion, disposal and transportation. All other inventories are stated at the lower of cost or net realizable value. Cost is determined by the average cost method. Additional information about inventories is presented in Note 2 to the Consolidated Financial Statements.</t>
  </si>
  <si>
    <t>Derivatives - Master Netting Arrangements</t>
  </si>
  <si>
    <t>Derivatives - Master Netting Arrangements Generally accepted accounting principles permit a party to a master netting arrangement to offset fair value amounts recognized for derivative instruments against the right to reclaim cash collateral or obligation to return cash collateral under the same master netting arrangement. The Company has master netting arrangements for its exchange traded futures and options contracts and certain over-the-counter contracts. When the Company enters into a futures, options or an over-the-counter contract, an initial margin deposit may be required by the counterparty. The amount of the margin deposit varies by commodity. If the market price of a futures, option or an over-the-counter contract moves in a direction that is adverse to the Company's position, an additional margin deposit, called a maintenance margin, is required. The Company nets, by counterparty, its futures and over-the-counter positions against the cash collateral provided or received. The margin deposit assets and liabilities are included in short-term commodity derivative assets or liabilities, as appropriate, in the Consolidated Balance Sheets. Additional information about the Company's master netting arrangements is presented in Note 6 to the Consolidated Financial Statements.</t>
  </si>
  <si>
    <t>Derivatives - Interest Rate and Foreign Currency Contracts</t>
  </si>
  <si>
    <t>Derivatives - Interest Rate and Foreign Currency Contracts The Company periodically enters into interest rate contracts to manage interest rate risk on borrowing or financing activities. The Company has interest rate contracts recorded in other assets that are not designated as hedges. While the Company considers all of its derivative positions to be effective economic hedges of specified risks, these interest rate contracts for which hedge accounting is not applied are recorded on the Consolidated Balance Sheets in either other current assets or liabilities (if short-term in nature) or in other assets or other long-term liabilities (if non-current in nature), and changes in fair value are recognized in income as interest expense. Upon termination of a derivative instrument or a change in the hedged item, any remaining fair value recorded on the balance sheet is recorded as interest expense consistent with the cash flows associated with the underlying hedged item. Information regarding the nature and terms of the Company's interest rate derivatives is presented in Note 6 to the Consolidated Financial Statements.</t>
  </si>
  <si>
    <t>Marketing Agreement</t>
  </si>
  <si>
    <t>Marketing Agreement The Company has a marketing agreement that covers certain of its grain facilities, some of which are leased from Cargill, Incorporated (“Cargill”). Under the five -year amended and restated agreement (renewed in December 2013 and ending May 2018), the Company sells grain from these facilities to Cargill at market prices. Income earned from operating the facilities (including buying, storing and selling grain and providing grain marketing services to its producer customers) over a specified threshold is shared equally with Cargill. Measurement of this threshold is made on a cumulative basis and cash is paid to Cargill on an annual basis. The Company recognizes its pro rata share of income every month and accrues for any payment owed to Cargill. T</t>
  </si>
  <si>
    <t>Rail Group Assets Leased to Others</t>
  </si>
  <si>
    <t xml:space="preserve">Rail Group Assets Leased to Others The Company's Rail Group purchases, leases, markets and manages railcars and barges for third parties and for internal use. Rail Group assets to which the Company holds title are shown on the balance sheet in one of two categories - other current assets (for those that are available for sale) or Rail Group assets leased to others. Rail Group assets leased to others, both on short and long-term leases, are classified as long-term assets and are depreciated over their estimated useful lives. Railcars have statutory lives of either 40 or 50 years, measured from the date built. Barges have estimated lives of 30 to 40 years , measured from the date built. At the time of purchase, the remaining life is used in determining useful lives which are depreciated on a straight-line basis. Repairs and maintenance costs are charged to expense as incurred. Additional information regarding Rail Group assets leased to others is presented in Note 3 to the Consolidated Financial Statements. </t>
  </si>
  <si>
    <t>Property, Plant and Equipment Property, plant and equipment is recorded at cost. Repairs and maintenance costs are charged to expense as incurred, while betterments that extend useful lives are capitalized. Depreciation is provided over the estimated useful lives of the individual assets, by the straight-line method. Estimated useful lives are generally as follows: land improvements - 16 years; leasehold improvements - the shorter of the lease term or the estimated useful life of the improvement, ranging from 3 to 20 years; buildings and storage facilities - 10 to 40 years; and machinery and equipment - 3 to 20 years. The cost of assets retired or otherwise disposed of and the accumulated depreciation thereon are removed from the accounts, with any gain or loss realized upon sale or disposal credited or charged to operations.</t>
  </si>
  <si>
    <t>Deferred Debt Issue Costs</t>
  </si>
  <si>
    <t>Deferred Debt Issue Costs Costs associated with the issuance of debt are deferred. These costs are amortized, as a component of interest expense, over the earlier of the stated term of the debt or the period from the issue date through the first early payoff date without penalty, or the expected payoff date if the loan does not contain a prepayment penalty. Deferred costs associated with the borrowing arrangement with a syndication of banks are amortized over the term of the agreement.</t>
  </si>
  <si>
    <t>Goodwill and Intangible Assets</t>
  </si>
  <si>
    <t xml:space="preserve">Goodwill and Intangible Assets Goodwill is not amortized but is subject to annual impairment tests or more often when events or circumstances indicate that the carrying amount of goodwill may be impaired. A goodwill impairment loss is recognized to the extent the carrying amount of goodwill exceeds the implied fair value of goodwill. Additional information about the Company's goodwill and other intangible assets is presented in Note 4 to the Consolidated Financial Statements. Acquired intangible assets are recorded at cost, less accumulated amortization, if not indefinite lived. In addition, we capitalize the salaries and payroll-related costs of employees and consultants who devote time to the development of internal-use software projects. If a project constitutes an enhancement to previously-developed software, we assess whether the enhancement is significant and creates additional functionality to the software, thus qualifying the work incurred for capitalization. Once a project is complete, we estimate the useful life of the internal-use software, and we periodically assess whether the software is impaired. Changes in our estimates related to internal-use software would increase or decrease operating expenses or amortization recorded during the period. Amortization of intangible assets is provided over their estimated useful lives (generally 3 to 10 years) on the straight-line method. </t>
  </si>
  <si>
    <t>Impairment of Long-lived Assets</t>
  </si>
  <si>
    <t>Impairment of Long-lived Assets Long-lived assets, including intangible assets, are reviewed for impairment whenever events or changes in circumstances indicate that the carrying value of an asset may not be recoverable. Recoverability of assets to be held and used is measured by comparing the carrying amount of the assets to the undiscounted future net cash flows the Company expects to generate with the assets. If such assets are considered to be impaired, the Company recognizes an impairment loss for the amount by which the carrying amount of the assets exceeds the fair value of the assets.</t>
  </si>
  <si>
    <t>Provisionally Priced Grain Contracts</t>
  </si>
  <si>
    <t>Provisionally Priced Grain Contracts Accounts payable includes certain amounts related to grain purchases for which, even though the Company has taken ownership and possession of the grain, the final purchase price has not been fully established. If the futures and basis components are unpriced, it is referred to as a delayed price payable. If the futures component has not been established, but the basis has been set, it is referred to as a basis payable. The unpriced portion of these payables will be exposed to changes in the fair value of the underlying commodity based on quoted prices on commodity exchanges (or basis levels). Those payables that are fully priced are not considered derivative instruments. The Company also enters into contracts with customers for risk management purposes that allow the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hicago Board of Trade ("CBOT") prices.</t>
  </si>
  <si>
    <t>Stock-Based Compensation</t>
  </si>
  <si>
    <t>Stock-Based Compensation Stock-based compensation expense for all stock-based compensation awards is based on the estimated grant-date fair value. The Company recognizes these compensation costs on a straight-line basis over the requisite service period of the award, adjusted for revisions to performance expectations. Additional information about the Company's stock compensation plans is presented in Note 16 to the Consolidated Financial Statements.</t>
  </si>
  <si>
    <t>Deferred Compensation Liability</t>
  </si>
  <si>
    <t>Deferred Compensation Liability Included in accrued expenses are $9.6 million and $9.7 million at December 31, 2017 and 2016 , respectively, of deferred compensation for certain employees who, due to Internal Revenue Service guidelines, may not take full advantage of the Company's qualified defined contribution plan. Assets funding this plan are recorded at fair value in other current assets and have been classified as trading securities with changes in the fair value recorded in earnings as a component of other income, net. Changes in the fair value of the deferred compensation liability are reflected in earnings as a component of operating, administrative, and general expenses.</t>
  </si>
  <si>
    <t>Revenue Recognition</t>
  </si>
  <si>
    <t>Revenue Recognition The Company follows a policy of recognizing sales revenue at the time of delivery of the product and when all of the following have occurred: a sales agreement is in place, pricing is fixed or determinable, and collection is reasonably assured. Sales of grain and ethanol are primarily recognized at the time of shipment, which is when title and risk of loss transfers to the customer. There are certain transactions that allow for pricing to occur after title of the goods has passed to the customer. In these cases, the Company continues to report the goods in inventory until it recognizes the sales revenue once the price has been determined. Direct ship grain sales (where the Company never takes physical possession of the grain) are recognized when the grain arrives at the customer's facility. Revenues from other grain and ethanol merchandising activities are recognized as services are provided. Sales of other products are recognized at the time title and risk of loss transfers to the customer, which is generally at the time of shipment or, in the case of the retail store sales, when the customer takes possession of the goods. Revenues for all other services are recognized as the service is provided. Certain of the Company's operations provide for customer billings, deposits or prepayments for product that is stored at the Company's facilities. The sales and gross profit related to these transactions are not recognized until the product is shipped in accordance with the previously stated revenue recognition policy and these amounts are classified as a current liability titled “Customer prepayments and deferred revenue”. Rental revenues on operating leases are recognized on a straight-line basis over the term of the lease. Sales to financial intermediaries of owned railcars or other assets which are subject to an operating lease (with the Company being the lessor in such operating leases prior to the sale, referred to as a “non-recourse transaction”) are recognized as revenue on the date of sale if the Company does not maintain substantial risk of ownership in the sold assets. Revenue related to railcar or other asset servicing and maintenance contracts is recognized over the term of the lease or service contract. Sales returns and allowances are provided for at the time sales are recorded based on historical experience. Shipping and handling charges are included in cost of sales. Sales taxes and motor fuel taxes on ethanol sales are presented on a net basis and are excluded from revenues.</t>
  </si>
  <si>
    <t>Rail Lease Accounting</t>
  </si>
  <si>
    <t xml:space="preserve">Rail Lease Accounting In addition to the sale of Rail Group assets that the Company makes to financial intermediaries on a non-recourse basis and records as revenue as discussed above, the Company also acts as the lessor and / or the lessee in various leasing arrangements as described below. The Company's Rail Group leases assets to customers, manages assets for third parties and leases assets for internal use. The Company acts as the lessor in various operating leases of assets that are owned by the Company, or leased by the Company from financial intermediaries and, in turn, leased by the Company to end-users of the assets. The leases from financial intermediaries are generally structured as sale-leaseback transactions, with the leaseback by the Company being treated as an operating lease. Certain of the Company's leases include monthly lease fees that are contingent upon some measure of usage (“per diem” leases). This monthly usage is tracked, billed and collected by third-party service providers and funds are generally remitted to the Company along with usage data three months after they are earned. The Company records lease revenue for these per diem arrangements based on recent historical usage patterns and records a true-up adjustment when the actual data is received. Such true-up adjustments were not significant for any period presented. </t>
  </si>
  <si>
    <t>Operating Leases</t>
  </si>
  <si>
    <t>The Company expenses operating lease payments on a straight-line basis over the lease term.</t>
  </si>
  <si>
    <t>Income Taxes Income tax expense for each period includes current tax expense plus deferred expense, which is related to the change in deferred income tax assets and liabilities. Deferred income taxes are provided for temporary differences between the financial reporting basis and the tax basis of assets and liabilities and are measured using enacted tax rates and laws governing periods in which the differences are expected to reverse. The Company evaluates the realizability of deferred tax assets and provides a valuation allowance for amounts that management does not believe are more likely than not to be recoverable, as applicable. The annual effective tax rate is determined by income tax expense, described above, from continuing operations, described above, as a percentage of pretax book income. Differences in the effective tax rate and the statutory tax rate may be due to permanent items, tax credits, foreign tax rates and state tax rates in jurisdictions in which the Company operates, or changes in valuation allowances. The Company records reserves for uncertain tax positions when, despite the belief that tax return positions are fully supportable, it is anticipated that certain tax return positions are likely to be challenged and that the Company may not prevail. These reserves are adjusted in light of changing facts and circumstances, such as the progress of a tax audit or the lapse of statutes of limitations.</t>
  </si>
  <si>
    <t>Employee Benefit Plans The Company provides full-time employees hired before January 1, 2003 with postretirement health care benefits. In order to measure the expense and funded status of these employee benefit plans, management makes several estimates and assumptions, including employee turnover rates, anticipated mortality rates and anticipated future healthcare cost trends. These estimates and assumptions are based on the Company's historical experience combined with management's knowledge and understanding of current facts and circumstances. The selection of the discount rate is based on an index given projected plan payouts.</t>
  </si>
  <si>
    <t>Advertising</t>
  </si>
  <si>
    <t xml:space="preserve">Advertising Advertising costs are expensed as incurred. </t>
  </si>
  <si>
    <t>New Accounting Standards</t>
  </si>
  <si>
    <t>New Accounting Standards Revenue Recognition In May 2014, the Financial Accounting Standards Board ("FASB") issued Accounting Standards Update ("ASU") No. 2014-09, Revenue from Contracts with Customers (ASC 606). The FASB issued subsequent amendments to the initial guidance in August 2015, March 2016, April 2016, May 2016, and December 2016 within ASU 2015-14, ASU 2016-08, ASU 2016-10 ASU 2016-12 and ASU 2016-20, respectively. The core principle of the new revenue standard is that an entity recognizes revenue from the transfer of promised goods or services to customers in an amount that reflects the consideration to which the entity expects to be entitled in exchange for those goods or services. The new revenue standard is effective for annual and interim periods beginning after December 15, 2017 and early adoption is permitted. The Company adopted the standard on January 1, 2018, using the modified retrospective method. The adoption of this new guidance will require expanded disclosures in the Company’s consolidated financial statements including separate quantitative disclosure of revenues within the scope of ASC 606 and revenues excluded from the scope of ASC 606. The Company has assessed the impact of this standard by reviewing representative samples of customer contracts for each revenue stream, analyzing those contracts under the new revenue standard, and comparing the conclusions to the current accounting policies and practices to identify potential changes. As a result of this assessment, which was completed during the fourth quarter of 2017, the Company believes the following items will be impacted upon adoption: - Revenues not in the Scope of ASC 606: Many of the Company's Grain and Ethanol sales contracts are derivatives under ASC 815, Derivatives and Hedging, and therefore will be outside the scope of ASC 606. In addition, the Rail Group's leasing revenue is accounting for under ASC 840, Leases, and will be outside the scope of ASC 606. While we do not believe that the timing or measurement of revenue will be impacted by this conclusion, we will be required to disclose this revenue separately from revenue that is earned from contracts with customers upon adoption of ASC 606. The Company expects approximately 70 percent to 80 percent of consolidated revenues will be accounted for outside the scope of ASC 606, including at least 95 percent of Grain’s revenues, 80 percent to 90 percent of Ethanol’s revenues and 50 percent to 60 percent of Rail's revenues; - Corn Origination Agreements: While these sales contracts will be accounted for under ASC 815, as noted above, we are still required to evaluate the principal versus agent guidance in ASC 606 to determine whether realized gains or losses should be presented on a gross or net basis in the consolidated statements of operations upon physical settlement. Currently the Company presents these amounts on a gross basis as it has concluded, on the basis of risks and rewards, that it is the principal in the contract. However, ASC 606 requires an entity to evaluate whether it is a principal or agent on the basis of control, rather than risks and rewards. The Company has determined that it is the agent in certain origination arrangements within our Grain Group and therefore realized gains or losses will be presented on a net basis upon adoption of ASC 606. However, as this change relates only to presentation within our consolidated statement of income, there will be no impact on gross profit. While the impact is dependent on commodity price levels, the Company expects consolidated revenues and cost of sales to each decrease by approximately 10 percent to 20 percent for the Company and 20 percent to 30 percent for the Grain segment, respectively; - Certain Rail Financing Transactions: In its normal course of operations, the Rail Group enters into transactions with financial institutions in which it agrees to sell railcars to the financial institution in exchange for an upfront payment. Each of the railcars included in a transaction are subject to existing operating leases at the time of sale and the Rail Group assigns all of its rights and obligations pursuant to the underlying lease agreements to financial institution on a non-recourse basis. In such arrangements, the group typically also provides ongoing maintenance and management services related to the cars on behalf of the financial institution in exchange for a stated monthly fee. The group typically holds an option to repurchase the assets at the end of the underlying lease term. Due to the fact that the group holds an option to repurchase the railcars at the end of the lease term, the group has concluded that it does not transfer control of those railcars to the financial institution and therefore such transactions will no longer be treated as sales upon adoption of ASC 606. Rather, these transactions will be accounted for as collateralized borrowings in which the cash received from the financial institution will be recorded as a financial liability and the railcars will remain recorded as assets within the “Rail Group assets leased to others, net” financial statement caption. Upon adoption, the Company will recognize a cumulative catch-up transition adjustment in beginning retained earnings at January 1, 2018 for non-recourse financing transactions that are open and have not yet recognized substantially all of the revenue under the contract as of December 31, 2017. The effect of this transition adjustment will be to recognize the railcar assets at their net book value and a financial liability representing the remaining amount owed to the financial institution. This will result in $25 million increase in Rail Group net assets, $43 million increase in financing liabilities and deferred tax liabilities and $18 million decrease to retained earnings. Leasing In February 2016, the FASB issued ASU No. 2016-02, Leases (ASC 842). ASC 842 supersedes the current accounting for leases. The new standard, while retaining two distinct types of leases, finance and operating, (i) requires lessees to record a right of use asset and a related liability for the rights and obligations associated with a lease, regardless of lease classification, and recognize lease expense in a manner similar to current accounting, (ii) eliminates current real estate specific lease provisions, (iii) modifies the lease classification criteria and (iv) aligns many of the underlying lessor model principles with those in the new revenue standard. ASC 842 is effective for fiscal years beginning after December 15, 2018, and interim periods within. Early adoption is permitted, however the Company does not plan to early adopt. Entities are required to use a modified retrospective approach when transitioning to ASC 842 for leases that exist as of or are entered into after the beginning of the earliest comparative period presented in the financial statements. The Company expects this standard to have the effect of bringing certain off balance-sheet rail assets noted in Item 7 of Form 10-K onto the balance sheet along with a corresponding liability for the associated obligations. Additionally, we have other arrangements currently classified as operating leases which will be recorded as a right of use asset and corresponding liability on the balance sheet. We are currently evaluating the impact these changes will have on the consolidated financial statements. Other applicable standards In August 2017, the FASB issued Accounting Standards Update No. 2017-12 Targeted Improvements to Accounting for Hedging Activities. This standard simplifies the recognition and presentation of changes in the fair value of hedging instruments. The ASU is effective for annual periods beginning December 15, 2018. The Company does not expect the impact from adoption of this standard to be material to its Consolidated Financial Statements and disclosures. In May 2017, the FASB issued Accounting Standards Update No. 2017-09 Compensation-Stock Compensation (Topic 718): Scope of Modification Accounting. This standard states that if the vesting conditions, fair value, and classification of the awards are the same immediately before and after the modification an entity would not apply modification accounting. The ASU is effective for annual periods beginning after December 15, 2017. Early adoption is permitted, however the Company has not chosen to do so at this time. The Company does not expect the impact from adoption of this standard to be material. In March 2017, the FASB issued Accounting Standards Update No. 2017-07 Compensation-Retirement Benefits (Topic 715): Improving the Presentation of Net Periodic Pension Cost and Net Periodic Postretirement Benefit Cost. This standard requires that the service cost component be reported in the same line item as other compensation costs arising from services rendered by the employees during the period. The other components of net benefit costs should be presented in the income statement separately from the service cost component and outside of income from operations if that subtotal is presented. The ASU is effective for annual periods beginning after December 15, 2017. The Company does not expect the impact from adoption of this standard to be material to its Consolidated Financial Statements and disclosures. In January 2017, the FASB issued ASU No. 2017-04 Intangibles-Goodwill and Other (Topic 350): Simplifying the Test for Goodwill Impairment. This update removes the requirement to compare the implied fair value of goodwill with its carrying amount as part of step 2 of the goodwill impairment test. The ASU is effective prospectively for fiscal years beginning after December 15, 2019. Early adoption is permitted, and the Company elected to implement this standard in the second quarter of 2017. In August 2016, the FASB issued ASU No. 2016-15, Statement of Cash Flows (Topic 230): Classification of Certain Cash Receipts and Cash Payments. This standard clarifies how companies present and classify certain cash receipts and payments in the statement of cash flows. The standard is effective for annual and interim periods beginning after December 15, 2017. At adoption, the Company will elect to continue classifying distributions from equity method investments using the cumulative earnings approach which is consistent with current practice. In June 2016, the FASB issued ASU No. 2016-13, Measurement of Credit Losses on Financial Instruments. This update changes the accounting for credit losses on loans and held-to-maturity debt securities and requires a current expected credit loss (CECL) approach to determine the allowance for credit losses. This includes allowances for trade receivables. The Company has not historically incurred significant credit losses and does not currently anticipate circumstances that would lead to a CECL approach differing from the Company's existing allowance estimates in a material way. The guidance is effective for fiscal years beginning after December 15, 2019 with a cumulative-effect adjustment to retained earnings as of the beginning of the year of adoption. Early adoption is permitted, however the Company does not plan to do so. In January, 2016, the FASB issued Accounting Standards Update No. 2016-01, Recognition and Measurement of Financial Assets and Financial Liabilities. This standard provides guidance for the recognition, measurement, presentation, and disclosure of financial instruments. This guidance is effective for annual and interim periods beginning after December 15, 2017, and early adoption is not permitted. The Company does not expect the impact from adoption of this standard to be material to currently held financial assets and liabilities.</t>
  </si>
  <si>
    <t>Level 1 commodity derivatives reflect the fair value of the exchanged-traded futures and options contracts that the Company holds, net of the cash collateral that the Company has in its margin account. The majority of the Company’s assets and liabilities measured at fair value are based on the market approach valuation technique. With the market approach, fair value is derived using prices and other relevant information generated by market transactions involving identical or comparable assets or liabilities. The Company’s net commodity derivatives primarily consist of futures or options contracts via regulated exchanges and contracts with producers or customers under which the future settlement date and bushels (or gallons in the case of ethanol contracts) of commodities to be delivered (primarily wheat, corn, soybeans and ethanol) are fixed and under which the price may or may not be fixed. Depending on the specifics of the individual contracts, the fair value is derived from the futures or options prices on the CME or the New York Mercantile Exchange for similar commodities and delivery dates as well as observable quotes for local basis adjustments (the difference, which is attributable to local market conditions, between the quoted futures price and the local cash price). Because “basis” for a particular commodity and location typically has multiple quoted prices from other agribusinesses in the same geographical vicinity and is used as a common pricing mechanism in the Agribusiness industry, we have concluded that “basis” is typically a Level 2 fair value input for purposes of the fair value disclosure requirements related to our commodity derivatives, depending on the specific commodity. Although nonperformance risk, both of the Company and the counterparty, is present in each of these commodity contracts and is a component of the estimated fair values, based on the Company’s historical experience with its producers and customers and the Company’s knowledge of their businesses, the Company does not view nonperformance risk to be a significant input to fair value for these commodity contracts. These fair value disclosures exclude physical grain inventories measured at net realizable value. The net realizable value used to measure the Company’s agricultural commodity inventories is the fair value (spot price of the commodity in an exchange), less cost of disposal and transportation based on the local market. This valuation would generally be considered Level 2. The amount is disclosed in Note 2 Inventories. Changes in the net realizable value of commodity inventories are recognized as a component of cost of sales and merchandising revenues. Provisionally priced contract liabilities are those for which the Company has taken ownership and possession of grain but the final purchase price has not been established. In the case of payables where the unpriced portion of the contract is limited to the futures price of the underlying commodity or we have delivered provisionally priced grain and a subsequent payable or receivable is set up for any future changes in the grain price, quoted CBOT prices are used and the liability is deemed to be Level 1 in the fair value hierarchy. For all other unpriced contracts which include variable futures and basis components, the amounts recorded for delayed price contracts are determined on the basis of local grain market prices at the balance sheet date and, as such, are deemed to be Level 2 in the fair value hierarchy. The risk management contract liability allows related ethanol customers to effectively unprice the futures component of their inventory for a period of time, subjecting the bushels to market fluctuations. The Company records an asset or liability for the market value changes of the commodities over the life of the contracts based on quoted CBOT prices and as such, the balance is deemed to be Level 1 in the fair value hierarchy. Fair Value Measurements Generally accepted accounting principles define fair value as an exit price and also establish a framework for measuring fair value. An exit price represents the amount that would be received upon the sale of an asset or paid to transfer a liability in an orderly transaction between market participants. Fair value should be determined based on the assumptions that market participants would use in pricing the asset or liability. As a basis for considering such assumptions, a three-tier fair value hierarchy is used, which prioritizes the inputs used in measuring fair value as follows: • Level 1 inputs: Quoted prices (unadjusted) for identical assets or liabilities in active markets; • Level 2 inputs: Inputs other than quoted prices included in Level 1 that are observable for the asset or liability either directly or indirectly; and • Level 3 inputs: Unobservable inputs (e.g., a reporting entity's own data). In many cases, a valuation technique used to measure fair value includes inputs from multiple levels of the fair value hierarchy. The lowest level of significant input determines the placement of the entire fair value measurement in the hierarchy.</t>
  </si>
  <si>
    <t>Inventories (Tables)</t>
  </si>
  <si>
    <t>Classes of inventories</t>
  </si>
  <si>
    <t>Major classes of inventories are as follows: December 31, (in thousands) 2017 2016 Grain $ 505,217 $ 495,139 Ethanol and coproducts 11,003 10,887 Plant nutrients and cob products 126,962 150,259 Retail merchandise — 20,678 Railcar repair parts 5,521 5,784 $ 648,703 $ 682,747</t>
  </si>
  <si>
    <t>Property, Plant and Equipment (Tables)</t>
  </si>
  <si>
    <t>Components of property, plant and equipment</t>
  </si>
  <si>
    <t>The components of property, plant and equipment are as follows: December 31, (in thousands) 2017 2016 Land $ 22,388 $ 30,672 Land improvements and leasehold improvements 69,127 79,631 Buildings and storage facilities 284,820 322,856 Machinery and equipment 373,127 392,418 Construction in progress 7,502 12,784 756,964 838,361 Less: accumulated depreciation 372,287 388,309 $ 384,677 $ 450,052</t>
  </si>
  <si>
    <t>Components of Railcar assets leased to others</t>
  </si>
  <si>
    <t>The components of the Rail Group assets leased to others are as follows: December 31, (in thousands) 2017 2016 Rail Group assets leased to others $ 531,391 $ 431,571 Less: accumulated depreciation 107,948 104,376 $ 423,443 $ 327,195</t>
  </si>
  <si>
    <t>Goodwill and Other Intangible Assets (Table)</t>
  </si>
  <si>
    <t>Changes in carrying amount of goodwill</t>
  </si>
  <si>
    <t>The changes in the carrying amount of goodwill by reportable segment for the years ended December 31, 2017 , 2016 and 2015 are as follows: (in thousands) Grain Plant Nutrient Rail Total Balance at January 1, 2015 $ 46,422 $ 21,776 $ 4,167 $ 72,365 Acquisitions — 47,735 — 47,735 Impairments (46,422 ) (9,744 ) — (56,166 ) Balance at December 31, 2015 — 59,767 4,167 63,934 Acquisitions — — — — Balance at December 31, 2016 — 59,767 4,167 63,934 Acquisitions 1,171 — — 1,171 Impairments — (59,081 ) — (59,081 ) Balance at December 31, 2017 $ 1,171 $ 686 $ 4,167 $ 6,024</t>
  </si>
  <si>
    <t>Intangible assets included in other assets</t>
  </si>
  <si>
    <t>The Company's other intangible assets are as follows: (in thousands) Original Cost Accumulated Amortization Net Book Value December 31, 2017 Intangible asset class Customer list $ 41,151 $ 18,437 $ 22,714 Non-compete agreement 4,665 3,563 1,102 Supply agreement 9,806 5,699 4,107 Technology 15,500 5,616 9,884 Trademarks and patents 18,185 5,882 12,303 Lease intangible 12,420 5,707 6,713 Software 84,339 28,372 55,967 Other 2,023 1,920 103 $ 188,089 $ 75,196 $ 112,893 December 31, 2016 Intangible asset class Customer list $ 41,477 $ 14,958 $ 26,519 Non-compete agreement 4,594 3,064 1,530 Supply agreement 9,806 4,827 4,979 Technology 15,500 4,243 11,257 Trademarks and patents 18,717 4,335 14,382 Lease intangible 5,514 4,969 545 Software 71,362 24,592 46,770 Other 1,953 1,835 118 $ 168,923 $ 62,823 $ 106,100</t>
  </si>
  <si>
    <t>Debt (Tables)</t>
  </si>
  <si>
    <t>Schedule of Short-term and Long-term Debt</t>
  </si>
  <si>
    <t>The Company’s short-term and long-term debt at December 31, 2017 and 2016 consisted of the following: December 31, (in thousands) 2017 2016 Short-term debt - non-recourse $ — $ — Short-term debt - recourse 22,000 29,000 Total short-term debt $ 22,000 $ 29,000 Current maturities of long-term debt – non-recourse $ — $ — Current maturities of long-term debt – recourse 54,205 47,545 Total current maturities of long-term debt $ 54,205 $ 47,545 Long-term debt, less current maturities – non-recourse $ — $ — Long-term debt, less current maturities – recourse 418,339 397,065 Total long-term debt, less current maturities $ 418,339 $ 397,065</t>
  </si>
  <si>
    <t>Schedule of Short-term Borrowings</t>
  </si>
  <si>
    <t>The following information relates to short-term borrowings: (in thousands, except percentages) 2017 2016 2015 Maximum amount borrowed $ 367,000 $ 412,000 $ 308,500 Weighted average interest rate 2.56 % 1.94 % 1.64 %</t>
  </si>
  <si>
    <t>Schedule of Long-term Debt</t>
  </si>
  <si>
    <t>Long-term debt consists of the following: December 31, (in thousands, except percentages) 2017 2016 Note payable, 4.07%, payable at maturity, due 2021 $ 26,000 $ 26,000 Notes payable, 3.72%, paid 2017 — 25,000 Note payable, 4.55%, payable at maturity, due 2023 24,000 24,000 Note payable, 4.85%, payable at maturity, due 2026 25,000 25,000 Note payable, 6.78%, payable at maturity, due 2018 41,500 41,500 Note payable, 4.92%, payable in increasing amounts ($2.2 million for 2017), plus interest, due 2021 (a) 18,241 20,443 Note payable, 4.76%, payable in increasing amounts ($2.1 million for 2017) plus interest, due 2028 (a) 45,936 47,990 Note payable, variable rate (3.86% at December 31, 2017), payable in increasing amounts ($1.4 million for 2017) plus interest, due 2023 (a) 17,786 19,179 Note payable, 3.29%, payable in increasing amounts ($1.3 million for 2017) plus interest, due 2022 (a) 20,293 21,619 Note payable, 4.23%, payable quarterly in varying amounts ($0.7 million for 2017) plus interest, due 2021 (a) 10,479 11,136 Notes payable, variable rate, paid 2017 — 8,790 Note payable, variable rate (3.23% at December 31, 2017), payable in varying amounts ($0.3 million for 2017), plus interest, due 2026 (a) 8,762 9,016 Note payable, 4.76%, payable quarterly in varying amounts ($0.4 million for 2017) plus interest, due 2028 (a) 8,581 8,956 Note payable, 3.03%, payable at maturity, due 2022 100,000 30,000 Note payable, 3.33%, payable in increasing amounts ($1.0 million for 2017) plus interest, due 2025 (a) 25,960 27,000 Note payable, 4.5%, payable at maturity, due 2030 16,000 16,000 Note payable, 5.0%, payable at maturity, due 2040 14,000 14,000 Industrial development revenue bonds: Note payable, variable rate, paid 2017 — 6,513 Variable rate (2.97% at December 31, 2017), payable at maturity, due 2024 (a) 14,500 — Variable rate (3.33% at December 31, 2017), payable at maturity, due 2019 (a) 4,650 4,650 Variable rate (3.33% at December 31, 2017), payable at maturity, due 2025 (a) 3,100 3,100 Variable rate (3.25% at December 31, 2017), payable at maturity, due 2036 21,000 21,000 Debenture bonds, 2.65% to 5.00%, due 2018 through 2032 30,432 36,931 $ 476,220 $ 447,823 Less: current maturities 54,205 47,545 Less: unamortized prepaid debt issuance costs 3,676 3,213 $ 418,339 $ 397,065 (a) Debt is collateralized by first mortgages on certain facilities and related equipment or other assets with a book value of $159.9 million</t>
  </si>
  <si>
    <t>Derivatives (Tables)</t>
  </si>
  <si>
    <t>Estimated fair value of Company's commodity derivative instruments for cash collateral and associated cash as collateral</t>
  </si>
  <si>
    <t>The following table presents at December 31, 2017 and 2016 , a summary of the estimated fair value of the Company’s commodity derivative instruments that require cash collateral and the associated cash posted/received as collateral. The net asset or liability positions of these derivatives (net of their cash collateral) are determined on a counterparty-by-counterparty basis and are included within current or noncurrent commodity derivative assets (or liabilities) on the Consolidated Balance Sheets: December 31, 2017 December 31, 2016 (in thousands) Net Derivative Asset Position Net Derivative Liability Position Net Derivative Asset Position Net Derivative Liability Position Collateral paid $ 1,351 $ — $ 28,273 $ — Fair value of derivatives 17,252 — 1,599 — Balance at end of period $ 18,603 $ — $ 29,872 $ —</t>
  </si>
  <si>
    <t>Fair value of the Company's commodity derivatives in the balance sheet</t>
  </si>
  <si>
    <t>The following table presents, on a gross basis, current and noncurrent commodity derivative assets and liabilities: December 31, 2017 (in thousands) Commodity Derivative Assets - Current Commodity Derivative Assets - Noncurrent Commodity Derivative Liabilities - Current Commodity Derivative Liabilities - Noncurrent Total Commodity derivative assets $ 36,929 $ 311 $ 489 $ 1 $ 37,730 Commodity derivative liabilities (7,578 ) (1 ) (30,140 ) (826 ) (38,545 ) Cash collateral 1,351 — — — 1,351 Balance sheet line item totals $ 30,702 $ 310 $ (29,651 ) $ (825 ) $ 536 December 31, 2016 (in thousands) Commodity Derivative Assets - Current Commodity Derivative Assets - Noncurrent Commodity Derivative Liabilities - Current Commodity Derivative Liabilities - Noncurrent Total Commodity derivative assets $ 36,146 $ 140 $ 1,447 $ 6 $ 37,739 Commodity derivative liabilities (18,972 ) (40 ) (24,614 ) (345 ) (43,971 ) Cash collateral 28,273 — — — 28,273 Balance sheet line item totals $ 45,447 $ 100 $ (23,167 ) $ (339 ) $ 22,041</t>
  </si>
  <si>
    <t>Company's Consolidated Statement of Income gains and location of line items</t>
  </si>
  <si>
    <t xml:space="preserve"> Year Ended (in thousands) 2017 2016 2015 Gains (Losses) on commodity derivatives included in cost of sales and merchandising revenues $ 5,417 (15,012 ) 62,541</t>
  </si>
  <si>
    <t>Amounts of quantities outstanding included in commodity derivative contracts</t>
  </si>
  <si>
    <t>The Company had the following volume of commodity derivative contracts outstanding (on a gross basis) as of December 31, 2017 and 2016 : December 31, 2017 Commodity (in thousands) Number of Bushels Number of Gallons Number of Pounds Number of Tons Non-exchange traded: Corn 218,391 — Soybeans 18,127 — — — Wheat 14,577 — — — Oats 25,953 — — — Ethanol — 197,607 — — Corn oil — — 6,074 — Other 47 — — 97 Subtotal 277,095 197,607 6,074 97 Exchange traded: Corn 82,835 — — — Soybeans 37,170 — — — Wheat 65,640 — — — Oats 1,345 — — — Ethanol — 39,438 — — Other — 840 — — Subtotal 186,990 40,278 — — Total 464,085 237,885 6,074 97 December 31, 2016 Commodity (in thousands) Number of Bushels Number of Gallons Number of Pounds Number of Tons Non-exchange traded: Corn 175,549 — — — Soybeans 20,592 — — — Wheat 7,177 — — — Oats 36,025 — — — Ethanol — 215,081 — — Corn oil — — 9,358 — Other 108 1,144 — 110 Subtotal 239,451 216,225 9,358 110 Exchange traded: Corn 63,225 — — — Soybeans 39,005 — — — Wheat 45,360 — — — Oats 4,120 — — — Ethanol — 78,120 — — Subtotal 151,710 78,120 — — Total 391,161 294,345 9,358 110</t>
  </si>
  <si>
    <t>Open interest rate contracts</t>
  </si>
  <si>
    <t xml:space="preserve">The following table presents the open interest rate contracts at December 31, 2017 : Interest Rate Hedging Instrument Year Entered Year of Maturity Initial Notional Amount (in millions) Hedged Item Interest Rate Long-term Swap 2012 2023 $ 23.0 Interest rate component of debt - not accounted for as a hedge 1.9% Collar 2013 2021 40.0 Interest rate component of debt - not accounted for as a hedge 2.9% to 4.8% Total $ 63.0 </t>
  </si>
  <si>
    <t>Fair value of the Company's interest rate derivatives</t>
  </si>
  <si>
    <t>At December 31, 2017 and 2016 , the Company had recorded the following amounts for the fair value of the Company's other derivatives not designated as hedging instruments: December 31, (in thousands) 2017 2016 Interest rate contracts included in Other long term liabilities $ (1,244 ) $ (2,530 ) Foreign currency contracts included in Other current assets (Accrued expenses and other current liabilities) $ 426 $ (112 ) The gains and losses included in the Company's Consolidated Statements of Operations and the line item in which they are located for derivatives not designated as hedging instruments are as follows: Year ended December 31, (in thousands) 2017 2016 Interest rate derivative gains (losses) included in Interest expense $ 1,286 $ 603 Foreign currency contracts included in Other income $ 539 $ (112 )</t>
  </si>
  <si>
    <t>Employee Benefit Plans (Tables)</t>
  </si>
  <si>
    <t>Obligation and funded status of the pension and postretirement benefit plans</t>
  </si>
  <si>
    <t>Following are the details of the obligation and funded status of the pension and postretirement benefit plans: (in thousands) Pension Benefits Postretirement Benefits Change in benefit obligation 2017 2016 2017 2016 Benefit obligation at beginning of year $ 7,112 $ 8,677 $ 29,757 $ 39,152 Service cost — — 391 760 Interest cost 155 194 985 1,549 Actuarial (gains) losses (245 ) (421 ) (7,903 ) (10,823 ) Participant contributions — — 463 653 Retiree drug subsidy received — — 184 5 Benefits paid (1,190 ) (1,338 ) (1,275 ) (1,539 ) Benefit obligation at end of year $ 5,832 $ 7,112 $ 22,602 $ 29,757 (in thousands) Pension Benefits Postretirement Benefits Change in plan assets 2017 2016 2017 2016 Fair value of plan assets at beginning of year $ — $ 285 $ — $ — Actual gains on plan assets — — — — Company contributions 1,190 1,053 812 886 Participant contributions — — 463 653 Benefits paid (1,190 ) (1,338 ) (1,275 ) (1,539 ) Fair value of plan assets at end of year $ — $ — $ — $ — Under funded status of plans at end of year $ (5,832 ) $ (7,112 ) $ (22,602 ) $ (29,757 )</t>
  </si>
  <si>
    <t>Amounts recognized in the Consolidated Balance Sheets</t>
  </si>
  <si>
    <t>Amounts recognized in the Consolidated Balance Sheets at December 31, 2017 and 2016 consist of: Pension Benefits Postretirement Benefits (in thousands) 2017 2016 2017 2016 Accrued expenses $ (1,232 ) $ (1,295 ) $ (1,098 ) $ (1,148 ) Employee benefit plan obligations (4,600 ) (5,817 ) (21,504 ) (28,609 ) Net amount recognized $ (5,832 ) $ (7,112 ) $ (22,602 ) $ (29,757 )</t>
  </si>
  <si>
    <t>Pre-tax amounts recognized in accumulated other comprehensive loss</t>
  </si>
  <si>
    <t>Following are the details of the pre-tax amounts recognized in accumulated other comprehensive loss at December 31, 2017 : Pension Benefits Postretirement Benefits (in thousands) Unamortized Actuarial Net Losses Unamortized Prior Service Costs Unamortized Actuarial Net Losses Unamortized Prior Service Costs Balance at beginning of year $ 4,244 $ — $ 397 $ — Amounts arising during the period (245 ) — (7,903 ) — Amounts recognized as a component of net periodic benefit cost (252 ) — — 455 Balance at end of year $ 3,747 $ — $ (7,506 ) $ 455</t>
  </si>
  <si>
    <t>Amounts in accumulated other comprehensive loss expected to be recognized as components of net periodic benefit cost</t>
  </si>
  <si>
    <t>The amounts in accumulated other comprehensive loss that are expected to be recognized as components of net periodic benefit cost during the next fiscal year, excluding the impact of the pension termination, are as follows: (in thousands) Pension Postretirement Total Prior service cost $ — $ (455 ) $ (455 ) Net actuarial loss 252 — 252</t>
  </si>
  <si>
    <t>Amounts applicable to the Company's defined benefit plans with accumulated benefit obligations in excess of plan assets</t>
  </si>
  <si>
    <t>Amounts applicable to the Company's defined benefit plans with accumulated benefit obligations in excess of plan assets are as follows: December 31, (in thousands) 2017 2016 Projected benefit obligation $ 5,832 $ 7,112 Accumulated benefit obligation $ 5,832 $ 7,112</t>
  </si>
  <si>
    <t>Defined benefit plan estimated future benefit payments</t>
  </si>
  <si>
    <t>The combined benefits expected to be paid for all Company defined benefit plans over the next ten years (in thousands) are as follows: Year Expected Pension Benefit Payout Expected Postretirement Benefit Payout 2018 $ 1,232 $ 1,098 2019 1,316 1,125 2020 1,255 1,146 2021 1,168 1,173 2022 311 1,204 2023-2027 957 6,262</t>
  </si>
  <si>
    <t>Components of the net periodic benefit cost</t>
  </si>
  <si>
    <t>Following are components of the net periodic benefit cost for each year: Pension Benefits Postretirement Benefits December 31, December 31, (in thousands) 2017 2016 2015 2017 2016 2015 Service cost $ — $ — $ 236 $ 391 $ 760 $ 900 Interest cost 155 194 182 985 1,549 1,584 Expected return on plan assets — — — (455 ) (355 ) (543 ) Recognized net actuarial loss 252 146 1,516 — 768 1,517 Benefit cost (income) $ 407 $ 340 $ 1,934 $ 921 $ 2,722 $ 3,458</t>
  </si>
  <si>
    <t>Schedule of assumptions used</t>
  </si>
  <si>
    <t>Following are weighted average assumptions of pension and postretirement benefits for each year: Pension Benefits Postretirement Benefits 2017 2016 2015 2017 2016 2015 Used to Determine Benefit Obligations at Measurement Date Discount rate (a) N/A N/A N/A 3.4 % 4.0 % 4.2 % Used to Determine Net Periodic Benefit Cost for Years ended December 31 Discount rate (b) N/A N/A 0.65 % 3.7 % 4.2 % 3.9 % Expected long-term return on plan assets N/A N/A N/A — — — Rate of compensation increases N/A N/A N/A — — — (a) The calculated rate for the unfunded employee retirement plan was 2.50% , 2.40% and 2.60% in 2017, 2016 and 2015, respectively. Since it was terminated in 2015, the defined benefit pension plan did not have a discount rate in 2015, 2016 or 2017. (b) The calculated rate for the unfunded employee retirement plan was 2.40% , 2.60% and 2.40% in 2017, 2016 and 2015, respectively. Since it was terminated in 2015, the defined benefit pension plan did not have a discount rate in 2015, 2016 or 2017.</t>
  </si>
  <si>
    <t>Assumed health care cost trend rates at beginning of year</t>
  </si>
  <si>
    <t>Assumed Health Care Cost Trend Rates at Beginning of Year 2017 2016 Health care cost trend rate assumed for next year 3.0 % 5.0 % Rate to which the cost trend rate is assumed to decline (the ultimate trend rate) (a) N/A 5.0 % Year that the rate reaches the ultimate trend rate (a) N/A 2017 (a) In 2017, the Company's remaining uncapped participants were converted to a Medicare Exchange Health Reimbursement Arrangement, which put a 2% cap on the Company's share of the related costs.</t>
  </si>
  <si>
    <t>Income Taxes (Tables)</t>
  </si>
  <si>
    <t>Components of income tax provision</t>
  </si>
  <si>
    <t>Income tax provision (benefit) applicable to continuing operations consists of the following: Year ended December 31, (in thousands) 2017 2016 2015 Current: Federal $ (1,668 ) $ (702 ) $ (3,237 ) State and local 643 199 (762 ) Foreign 1,125 1,385 1,224 $ 100 $ 882 $ (2,775 ) Deferred: Federal $ (61,655 ) $ 3,523 $ 1,756 State and local (2,107 ) 1,696 519 Foreign 528 810 258 $ (63,234 ) $ 6,029 $ 2,533 Total: Federal $ (63,323 ) $ 2,821 $ (1,481 ) State and local (1,464 ) 1,895 (243 ) Foreign 1,653 2,195 1,482 $ (63,134 ) $ 6,911 $ (242 )</t>
  </si>
  <si>
    <t>Components of income before income taxes</t>
  </si>
  <si>
    <t>Income (loss) before income taxes from continuing operations consists of the following: Year ended December 31, (in thousands) 2017 2016 2015 U.S. $ (25,645 ) $ 11,526 $ (18,867 ) Foreign 5,120 9,855 7,303 $ (20,525 ) $ 21,381 $ (11,564 )</t>
  </si>
  <si>
    <t>Effective tax rate reconciliation</t>
  </si>
  <si>
    <t>A reconciliation from the statutory U.S. federal tax rate to the effective tax rate follows: Year ended December 31, 2017 2016 2015 Statutory U.S. federal tax rate 35.0 % 35.0 % 35.0 % Increase (decrease) in rate resulting from: Effect of noncontrolling interest 0.2 (4.7 ) 5.3 State and local income taxes, net of related federal taxes (4.2 ) 5.8 1.4 Income taxes on foreign earnings (2.2 ) (1.3 ) 9.4 Change in federal and state tax rates 374.8 — — Goodwill impairment (93.5 ) — (35.6 ) Equity Method Investments (0.4 ) 0.3 1.9 Tax effect of one-time transition tax (7.1 ) — — Release of unrecognized tax benefts 3.0 0.1 0.5 Nondeductible compensation (2.5 ) 2.0 (5.0 ) Tax associated with accrued and unpaid dividends 0.1 3.2 (13.6 ) Federal income tax credits — (7.3 ) — Change in pre-acquisition tax liability and other costs — — 3.5 Other, net 4.4 (0.8 ) (0.7 ) Effective tax rate 307.6 % 32.3 % 2.1 %</t>
  </si>
  <si>
    <t>Deferred tax liabilities and assets</t>
  </si>
  <si>
    <t>Significant components of the Company's deferred tax liabilities and assets are as follows: December 31, (in thousands) 2017 2016 Deferred tax liabilities: Property, plant and equipment and Rail Group assets leased to others $ (129,876 ) $ (179,250 ) Equity method investments (31,223 ) (45,244 ) Other (8,754 ) (22,286 ) (169,853 ) (246,780 ) Deferred tax assets: Employee benefits 15,229 25,403 Accounts and notes receivable 2,317 2,964 Inventory 6,100 9,979 Federal income tax credits 10,225 7,150 Net operating loss carryforwards 5,753 3,322 Other 9,674 16,224 Total deferred tax assets 49,298 65,042 Valuation allowance (1,024 ) (310 ) 48,274 64,732 Net deferred tax liabilities $ (121,579 ) $ (182,048 )</t>
  </si>
  <si>
    <t>Unrecognized tax benefits excluding interest and penalties</t>
  </si>
  <si>
    <t>A reconciliation of the January 1, 2015 to December 31, 2017 amount of unrecognized tax benefits is as follows: (in thousands) Balance at January 1, 2015 $ 1,487 Additions based on tax positions related to the current year 55 Additions based on tax positions related to prior years 691 Reductions based on tax positions related to prior years (518 ) Reductions as a result of a lapse in statute of limitations (284 ) Balance at December 31, 2015 1,431 Additions based on tax positions related to the current year 113 Reductions based on tax positions related to prior years (40 ) Reductions as a result of a lapse in statute of limitations (52 ) Balance at December 31, 2016 1,452 Additions based on tax positions related to the current year — Additions based on tax positions related to prior years — Reductions based on tax positions related to prior years (92 ) Reductions as a result of a lapse in statute of limitations (573 ) Balance at December 31, 2017 $ 787</t>
  </si>
  <si>
    <t>Accumulated Other Comprehensive Loss (Tables)</t>
  </si>
  <si>
    <t>Schedule of Accumulated Other Comprehensive Income (Loss)</t>
  </si>
  <si>
    <t>The following tables summarize the after-tax components of accumulated other comprehensive income (loss) attributable to the Company for the years ended December 31, 2017 , 2016 , and 2015 : Changes in Accumulated Other Comprehensive Income (Loss) by Component (a) (in thousands) Foreign Currency Translation Adjustments Investment in Convertible Preferred Securities Defined Benefit Plan Items Total Beginning Balance $ (11,002 ) $ — $ (1,466 ) $ (12,468 ) Other comprehensive income before reclassifications 3,286 344 6,485 10,115 Amounts reclassified from accumulated other comprehensive loss — — (347 ) (347 ) Net current-period other comprehensive income 3,286 344 6,138 9,768 Ending balance $ (7,716 ) $ 344 $ 4,672 $ (2,700 ) Changes in Accumulated Other Comprehensive Income (Loss) by Component (a) For the Year Ended December 31, 2016 (in thousands) Losses on Cash Flow Hedges Foreign Currency Translation Adjustments Investment in Debt Securities Defined Benefit Plan Items Total Beginning Balance $ (111 ) $ (12,041 ) $ 126 $ (8,913 ) $ (20,939 ) Other comprehensive income before reclassifications 111 1,039 — 7,668 $ 8,818 Amounts reclassified from accumulated other comprehensive loss — — (126 ) (221 ) $ (347 ) Net current-period other comprehensive income 111 1,039 (126 ) 7,447 8,471 Ending balance $ — $ (11,002 ) $ — $ (1,466 ) $ (12,468 ) Changes in Accumulated Other Comprehensive Income (Loss) by Component (a) For the Year Ended December 31, 2015 (in thousands) Losses on Cash Flow Hedges Foreign Currency Translation Adjustments Investment in Debt Securities Defined Benefit Plan Items Total Beginning Balance $ (364 ) $ (4,709 ) $ 126 $ (49,648 ) $ (54,595 ) Other comprehensive income before reclassifications 253 (7,332 ) — (24,746 ) $ (31,825 ) Amounts reclassified from accumulated other comprehensive loss — — — 65,481 $ 65,481 Net current-period other comprehensive income 253 (7,332 ) — 40,735 33,656 Ending balance $ (111 ) $ (12,041 ) $ 126 $ (8,913 ) $ (20,939 ) (a) All amounts are net of tax. Amounts in parentheses indicate debits</t>
  </si>
  <si>
    <t>Reclassification out of Accumulated Other Comprehensive Income</t>
  </si>
  <si>
    <t>The Following tables show the reclassification adjustments from accumulated other comprehensive income to net income for the years ended December 31, 2017 , 2016 , and 2015 : Reclassifications Out of Accumulated Other Comprehensive Income (a) (in thousands) For the Year Ended December 31, 2017 Details about Accumulated Other Comprehensive Income Components Amount Reclassified from Accumulated Other Comprehensive Income Affected Line Item in the Statement Where Net Income Is Presented Defined Benefit Plan Items Amortization of prior-service cost $ (455 ) (b) (455 ) Income (loss) before income taxes 108 Income tax benefit $ (347 ) Net income (loss) Total reclassifications for the period $ (347 ) Net income (loss) Reclassifications Out of Accumulated Other Comprehensive Income (a) (in thousands) For the Year Ended December 31, 2016 Details about Accumulated Other Comprehensive Income Components Amount Reclassified from Accumulated Other Comprehensive Income Affected Line Item in the Statement Where Net Income Is Presented Defined Benefit Plan Items Amortization of prior-service cost $ (354 ) (b) (354 ) Income (loss) before income taxes 133 Income tax benefit $ (221 ) Net income (loss) Other Items Recognition of gain on sale of investment (200 ) (b) (200 ) Income before income taxes 74 Income tax benefit (126 ) Net income (loss) Total reclassifications for the period $ (347 ) Net income (loss) Reclassifications Out of Accumulated Other Comprehensive Income (a) (in thousands) For the Year Ended December 31, 2015 Details about Accumulated Other Comprehensive Income Components Amount Reclassified from Accumulated Other Comprehensive Income Affected Line Item in the Statement Where Net Income Is Presented Defined Benefit Plan Items Amortization of prior-service cost $ (543 ) (b) (543 ) Income (loss) before income taxes 204 Income tax benefit $ (339 ) Net income (loss) Other Items Settlement of defined benefit plan (64,939 ) (64,939 ) Income (loss) before income taxes 24,746 Income tax benefit (40,193 ) Net income (loss) Total reclassifications for the period $ (40,532 ) Net income (loss) (a) Amounts in parentheses indicate debits to profit/loss (b) This accumulated other comprehensive income component is included in the computation of net periodic benefit cost (see Note 7. Employee Benefit Plans footnote for additional details)</t>
  </si>
  <si>
    <t>Earnings Per Share (Tables)</t>
  </si>
  <si>
    <t>Earnings per share</t>
  </si>
  <si>
    <t>The computation of basic and diluted earnings per share is as follows: (in thousands except per common share data) Year ended December 31, 2017 2016 2015 Net income (loss) attributable to The Andersons, Inc. $ 42,511 $ 11,594 $ (13,067 ) Less: Distributed and undistributed earnings allocated to non-vested restricted stock 1 9 29 Earnings (losses) available to common shareholders $ 42,510 $ 11,585 $ (13,096 ) Earnings per share – basic: Weighted average shares outstanding – basic 28,126 28,193 28,288 Earnings (losses) per common share – basic $ 1.51 $ 0.41 $ (0.46 ) Earnings per share – diluted: Weighted average shares outstanding – basic 28,126 28,193 28,288 Effect of dilutive awards 170 238 — Weighted average shares outstanding – diluted 28,296 28,431 28,288 Earnings (losses) per common share – diluted $ 1.50 $ 0.41 $ (0.46 )</t>
  </si>
  <si>
    <t>Fair Value Measurements (Tables)</t>
  </si>
  <si>
    <t>Assets Measured at Fair Value on Nonrecurring Basis</t>
  </si>
  <si>
    <t>The following tables present the Company's assets and liabilities that are measured at fair value on a nonrecurring basis at December 31, 2017: (in thousands) December 31, 2017 Assets (liabilities) Level 1 Level 2 Level 3 Total Property, plant and equipment (a) $ — $ — $ 29,347 $ 29,347 Total $ — $ — $ 29,347 $ 29,347 (a) The Company recognized impairment charges on certain grain assets during 2017 and measured the fair value using Level 3 inputs on a nonrecurring basis. The fair value of the grain assets was determined using prior transactions, prior third-party appraisals and a pending sale of grain assets held by the Company.</t>
  </si>
  <si>
    <t>Assets and liabilities measured at fair value on a recurring basis</t>
  </si>
  <si>
    <t>The following table presents the Company's assets and liabilities that are measured at fair value on a recurring basis at December 31, 2017 and 2016 : (in thousands) December 31, 2017 Assets (liabilities) Level 1 Level 2 Level 3 Total Commodity derivatives, net (a) 18,603 (18,067 ) — 536 Provisionally priced contracts (b) (98,190 ) (67,094 ) — (165,284 ) Convertible preferred securities (c) — — 7,388 7,388 Other assets and liabilities (d) 9,705 (1,244 ) — 8,461 Total $ (69,882 ) $ (86,405 ) $ 7,388 $ (148,899 ) (in thousands) December 31, 2016 Assets (liabilities) Level 1 Level 2 Level 3 Total Restricted cash 471 — — 471 Commodity derivatives, net (a) 29,872 (7,831 ) — 22,041 Provisionally priced contracts (b) (105,321 ) (64,876 ) — (170,197 ) Convertible preferred securities (c) — — 3,294 3,294 Other assets and liabilities (d) 9,391 (2,530 ) — 6,861 Total $ (65,587 ) $ (75,237 ) $ 3,294 $ (137,530 ) (a) Includes associated cash posted/received as collateral (b) Included in "Provisionally priced contracts" are those instruments based only on underlying futures values (Level 1) and delayed price contracts (Level 2) (c) Recorded in “Other noncurrent assets” on the Company’s Consolidated Balance Sheets related to certain available for sale securities. (d) Included in other assets and liabilities are assets held by the Company to fund deferred compensation plans, ethanol risk management contracts, and foreign exchange derivative contracts (Level 1) and interest rate derivatives (Level 2).</t>
  </si>
  <si>
    <t>Beginning and ending balances for the Company's fair value measurements using Level 3 inputs</t>
  </si>
  <si>
    <t>A reconciliation of beginning and ending balances for the Company’s recurring fair value measurements using Level 3 inputs is as follows: Convertible Preferred Securities Contingent Consideration (in thousands) 2017 2016 2017 2016 Assets (liabilities) at January 1, $ 3,294 $ 13,550 $ — $ (350 ) New investments 3,750 2,500 — — Sales proceeds — (13,485 ) — — Gains (losses) included in earnings — 729 — 350 Unrealized gains (losses) included in other comprehensive income 344 — — — Assets (liabilities) at December 31, $ 7,388 $ 3,294 $ — $ —</t>
  </si>
  <si>
    <t>Fair Value Inputs, Assets, Quantitative Information</t>
  </si>
  <si>
    <t>The following tables summarize information about the Company's Level 3 fair value measurements as of December 31, 2017 and 2016 : Quantitative Information about Level 3 Fair Value Measurements (in thousands) Fair Value as of 12/31/17 Valuation Method Unobservable Input Weighted Average Convertible preferred securities (a) $ 7,388 Implied based on market prices Various N/A Real Property (b) $ 29,347 Third-Party Appraisal N/A N/A (in thousands) Fair Value as of 12/31/16 Valuation Method Unobservable Input Weighted Average Convertible preferred (a) $ 3,294 Cost Basis, Plus Interest N/A N/A (a) Due to early stages of business and timing of investments, cost basis, plus interest was deemed to approximate fair value in prior periods. As the underlying enterprises have evolved additional data is available to consider in order to estimate fair value, including additional capital raising, internal valuation models, progress towards key business milestones and other relevant market data points. (b) The Company recognized impairment charges on certain grain assets during 2017 and measured the fair value using Level 3 inputs on a nonrecurring basis. The fair value of the grain assets was determined using prior transactions, prior third-party appraisals and a pending sale of grain assets held by the Company.</t>
  </si>
  <si>
    <t>Fair value of long-term debt estimated using quoted market prices or discounted future cash flows</t>
  </si>
  <si>
    <t xml:space="preserve">Based upon the Company’s credit standing and current interest rates offered by the Company on similar bonds and rates currently available to the Company for long-term borrowings with similar terms and remaining maturities, the Company estimates the fair values of its fixed rate long-term debt instruments outstanding at December 31, 2017 and 2016 , as follows: (in thousands) Carrying Amount Fair Value Fair Value Hierarchy Level 2017 Fixed rate long-term notes payable $ 275,989 $ 275,340 Level 2 Debenture bonds 30,432 29,452 Level 2 $ 306,421 $ 304,792 2016 Fixed rate long-term notes payable $ 308,645 $ 310,338 Level 2 Debenture bonds 36,931 37,883 Level 2 $ 345,576 $ 348,221 </t>
  </si>
  <si>
    <t>Related Party Transactions (Tables)</t>
  </si>
  <si>
    <t>Schedule of aggregate summarized financial information of subsidiaries</t>
  </si>
  <si>
    <t>The following table presents aggregate summarized financial information of LTG, TAAE, TACE, TAME, Thompsons Limited, and other various investments as they qualified as significant equity method investees in the aggregate. No individual equity investments qualified as significant for the years ended December 31, 2017 , 2016 and 2015 . December 31, (in thousands) 2017 2016 2015 Sales $ 6,080,795 $ 6,579,413 $ 6,868,257 Gross profit 217,629 188,350 250,847 Income from continuing operations 50,937 12,288 85,220 Net income 42,970 6,445 81,368 Current assets 1,045,124 898,081 1,236,171 Non-current assets 538,671 565,416 500,637 Current liabilities 802,161 665,387 796,816 Non-current liabilities 309,649 359,816 342,075 Noncontrolling interests — 3,628 11,716</t>
  </si>
  <si>
    <t>Company's investment balance in each of its equity method investees by entity</t>
  </si>
  <si>
    <t>The following table presents the Company’s investment balance in each of its equity method investees by entity: December 31, (in thousands) 2017 2016 The Andersons Albion Ethanol LLC $ 45,024 $ 38,972 The Andersons Clymers Ethanol LLC 19,830 19,739 The Andersons Marathon Ethanol LLC 12,660 22,069 Lansing Trade Group, LLC 93,088 89,050 Thompsons Limited (a) 50,198 46,184 Other 2,439 917 Total $ 223,239 $ 216,931 (a) Thompsons Limited and related U.S. operating company held by joint ventures</t>
  </si>
  <si>
    <t>Income (loss) earned from the Company's equity method investments by entity</t>
  </si>
  <si>
    <t>The following table summarizes income (losses) earned from the Company’s equity method investments by entity: % ownership at December 31, (in thousands) 2017 2016 2015 The Andersons Albion Ethanol LLC 55% $ 6,052 $ 6,167 $ 5,636 The Andersons Clymers Ethanol LLC 39% 4,591 6,486 6,866 The Andersons Marathon Ethanol LLC 33% 1,571 5,814 4,718 Lansing Trade Group, LLC 33% (a) 4,038 (9,935 ) 11,880 Thompsons Limited (b) 50% 696 1,189 2,735 Other 5% - 50% (225 ) — 89 Total $ 16,723 $ 9,721 $ 31,924 (a) This does not consider restricted management units which, once vested, will reduce the ownership percentage by approximately 0.7% . (b) Thompsons Limited and related U.S. operating company held by joint ventures</t>
  </si>
  <si>
    <t>Schedule of Related Party Transactions</t>
  </si>
  <si>
    <t>The following table sets forth the related party transactions entered into for the time periods presented: December 31, (in thousands) 2017 2016 2015 Sales revenues $ 893,950 $ 749,746 $ 825,220 Service fee revenues (a) 24,357 17,957 20,393 Purchases of product 615,739 463,832 — Lease income (b) 6,175 5,966 6,664 Labor and benefits reimbursement (c) 13,894 12,809 11,567 Other expenses (d) — 149 1,059 (a) Service fee revenues include management fee, corn origination fee, ethanol and DDG marketing fees, and other commissions. (b) Lease income includes the lease of the Company’s Albion, Michigan and Clymers, Indiana grain facilities as well as certain railcars to the unconsolidated ethanol LLCs and IANR. (c) The Company provides all operational labor to the unconsolidated ethanol LLCs and charges them an amount equal to the Company’s costs of the related services. (d) Other expenses include payments to IANR for repair facility rent and use of their railroad reporting mark, payment to LTG for the lease of railcars and other various expense. December 31, (in thousands) 2017 2016 Accounts receivable (e) 30,252 26,254 Accounts payable (f) 27,866 23,961 (e) Accounts receivable represents amounts due from related parties for sales of corn, leasing revenue and service fees. (f) Accounts payable represents amounts due to related parties for purchases of ethanol and other various items.</t>
  </si>
  <si>
    <t>Segment Information (Tables)</t>
  </si>
  <si>
    <t>he segment information below includes the allocation of expenses shared by one or more operating segments. Although management believes such allocations are reasonable, the operating information does not necessarily reflect how such data might appear if the segments were operated as separate businesses. Inter-segment sales are made at prices comparable to normal, unaffiliated customer sales. The Company does not have any customers who represent 10 percent , or more, of total revenues. Year ended December 31, (in thousands) 2017 2016 2015 Revenues from external customers Grain $ 2,106,464 $ 2,357,171 $ 2,483,643 Ethanol 708,063 544,556 556,188 Plant Nutrient 651,824 725,176 848,338 Rail 172,123 163,658 170,848 Retail 47,871 134,229 139,478 Total $ 3,686,345 $ 3,924,790 $ 4,198,495 Year ended December 31, (in thousands) 2017 2016 2015 Inter-segment sales Grain $ 761 $ 1,638 $ 3,573 Plant Nutrient 241 470 682 Rail 1,213 1,399 1,192 Total $ 2,215 $ 3,507 $ 5,447 Year ended December 31, (in thousands) 2017 2016 2015 Interest expense (income) Grain $ 8,320 $ 7,955 $ 5,778 Ethanol (67 ) 35 70 Plant Nutrient 6,420 6,448 7,243 Rail 7,023 6,461 7,006 Retail 324 496 356 Other (453 ) (276 ) (381 ) Total $ 21,567 $ 21,119 $ 20,072 Year ended December 31, (in thousands) 2017 2016 2015 Equity in earnings of affiliates Grain $ 4,509 $ (8,746 ) $ 14,703 Ethanol 12,214 18,467 17,221 Total $ 16,723 $ 9,721 $ 31,924 Year ended December 31, (in thousands) 2017 2016 2015 Other income, net Grain $ 3,658 $ 5,472 $ 26,229 Ethanol 54 77 377 Plant Nutrient 5,092 3,716 3,046 Rail 2,632 2,218 15,935 Retail 10,684 507 557 Other 1,324 2,785 328 Total $ 23,444 $ 14,775 $ 46,472 Year ended December 31, (in thousands) 2017 2016 2015 Income (loss) before income taxes Grain $ 12,844 $ (15,651 ) $ (9,446 ) Ethanol 18,878 24,723 28,503 Plant Nutrient (45,121 ) 14,176 121 Rail 24,798 32,428 50,681 Retail (7,309 ) (8,848 ) (455 ) Other (a) (24,713 ) (28,323 ) (82,713 ) Non-controlling interests 98 2,876 1,745 Total $ (20,525 ) $ 21,381 $ (11,564 ) (a) Includes pension settlement charges in 2015 Year ended December 31, (in thousands) 2017 2016 Identifiable assets Grain $ 948,871 $ 961,114 Ethanol 180,173 171,115 Plant Nutrient 379,309 484,455 Rail 490,448 398,446 Retail 4,349 31,257 Other 159,204 186,462 Total $ 2,162,354 $ 2,232,849 Year ended December 31, (in thousands) 2017 2016 2015 Capital expenditures Grain $ 10,899 $ 21,428 $ 26,862 Ethanol 3,690 2,301 7,223 Plant Nutrient 10,735 15,153 14,384 Rail 3,478 4,345 2,990 Retail — 436 1,005 Other 5,800 34,077 20,005 Total $ 34,602 $ 77,740 $ 72,469 Year ended December 31, (in thousands) 2017 2016 2015 Acquisition of businesses, net of cash acquired and other investments Grain $ 5,436 $ — $ — Plant Nutrient — — 128,549 Other 3,750 2,500 750 Total $ 9,186 $ 2,500 $ 129,299 Year ended December 31, (in thousands) 2017 2016 2015 Depreciation and amortization Grain $ 18,757 $ 18,232 $ 19,240 Ethanol 5,970 5,925 5,865 Plant Nutrient 26,628 28,663 25,179 Rail 23,081 20,082 18,450 Retail 70 2,452 2,510 Other 11,906 8,971 7,212 Total $ 86,412 $ 84,325 $ 78,456</t>
  </si>
  <si>
    <t>Commitments and Contingencies (Tables)</t>
  </si>
  <si>
    <t>Lease income and rental expense from operating leases</t>
  </si>
  <si>
    <t>Lease income from operating leases (with the Company as lessor) to customers (including month-to-month and per diem leases) and rental expense for the Rail Group operating leases (with the Company as lessee) were as follows: Year ended December 31, (in thousands) 2017 2016 2015 Rental and service income - operating leases $ 90,333 $ 95,254 $ 97,059 Rental expense $ 16,459 $ 16,723 $ 15,214</t>
  </si>
  <si>
    <t>Operating leases future minimum rentals and service income</t>
  </si>
  <si>
    <t>Future minimum rentals and service income for all noncancellable Rail operating leases on transportation assets are as follows: (in thousands) Future Rental and Service Income - Operating Leases Future Minimum Rental Payments Year ended December 31, 2018 $ 67,716 $ 11,390 2019 47,005 6,952 2020 29,875 5,100 2021 19,739 4,461 2022 11,901 3,073 Future years 20,784 9,768 $ 197,020 $ 40,744</t>
  </si>
  <si>
    <t>Supplemental Cash Flow Information (Tables)</t>
  </si>
  <si>
    <t>Schedule of Cash Flow Supplemental Information</t>
  </si>
  <si>
    <t>Certain supplemental cash flow information, including noncash investing and financing activities for the years ended December 31, 2017 , 2016 , and 2015 are as follows: Year ended December 31, 2017 2016 2015 Supplemental disclosure of cash flow information Interest paid $ 23,958 $ 21,407 $ 19,292 Income taxes paid, net of refunds 2,065 (10,587 ) 4,909 Noncash investing and financing activity Capital projects incurred but not yet paid 6,840 3,092 7,507 Purchase of a productive asset through seller-financing — — 1,010 Shares issued for acquisition of business — — 4,303 Investment merger (decreasing equity method investments and non-controlling interest) 8,360 — — Dividends declared not yet paid 4,650 4,493 4,338</t>
  </si>
  <si>
    <t>Stock Compensation Plans (Tables)</t>
  </si>
  <si>
    <t>Summary of valuation assumptions</t>
  </si>
  <si>
    <t>The weighted average assumptions used in the determination of fair value for stock option awards were as follows: 2015 Risk free interest rate 1.80 % Dividend yield 1.58 % Volatility factor of the expected market price of the common shares 0.35 Expected life for the options (in years) 5.50 2017 Risk free interest rate 1.55 % Dividend yield — % Volatility factor of the expected market price of the common shares 0.41 Expected term (in years) 2.83 Correlation coefficient 0.40</t>
  </si>
  <si>
    <t>Schedule of stock options rollforward</t>
  </si>
  <si>
    <t>A reconciliation of the number of Options outstanding and exercisable under the 2014 LT Plan as of December 31, 2017 , and changes during the period then ended, is as follows: Shares (in thousands) Weighted- Average Exercise Price Weighted- Average Remaining Contractual Term Aggregate Intrinsic Value (000's) Options outstanding at January 1, 2017 325 $ 35.40 Options granted — — Options exercised — — Options cancelled / forfeited — — Options outstanding at December 31, 2017 325 $ 35.40 0.84 $ — Vested and expected to vest at December 31, 2017 325 $ 35.40 0.84 $ — Options exercisable at December 31, 2017 217 $ 35.40 0.84 $ —</t>
  </si>
  <si>
    <t>Summary of stock options</t>
  </si>
  <si>
    <t xml:space="preserve"> Year ended December 31, (in thousands) 2017 Total intrinsic value of Options exercised $ — Total fair value of shares vested $ 1,123 Weighted average fair value of Options granted $ —</t>
  </si>
  <si>
    <t>Summary of nonvested restricted shares</t>
  </si>
  <si>
    <t>A summary of the status of the Company's non-vested restricted shares as of December 31, 2017 , and changes during the period then ended, is presented below: Shares (in thousands) Weighted-Average Grant-Date Fair Value Non-vested restricted shares at January 1, 2017 223 $ 31.93 Granted 134 37.13 Vested (113 ) 33.12 Forfeited (15 ) 34.49 Non-vested restricted shares at December 31, 2017 229 $ 34.22 Year ended December 31, 2017 2016 2015 Total fair value of shares vested (000's) $3,751 $4,038 $4,918 Weighted average fair value of restricted shares granted $37.13 $27.20 $42.32</t>
  </si>
  <si>
    <t>Summary of nonvested performance share units</t>
  </si>
  <si>
    <t>A summary of the status of the Company's EPS PSUs as of December 31, 2017 , and changes during the period then ended, is presented below: Shares (in thousands) Weighted-Average Grant-Date Fair Value Non-vested at January 1, 2017 304 $ 40.76 Granted 84 39.20 Vested — — Forfeited (113 ) 49.67 Non-vested at December 31, 2017 275 $ 36.61 Year ended December 31, 2017 2016 2015 Weighted average fair value of PSUs granted $39.20 $27.54 $44.76 A summary of the status of the Company's PSUs as of December 31, 2017 , and changes during the period then ended, is presented below: Shares (in thousands) Weighted-Average Grant-Date Fair Value Non-vested at January 1, 2017 118 $ 26.43 Granted 84 42.53 Vested — — Forfeited (19 ) 32.04 Non-vested at December 31, 2017 183 $ 33.26 Year ended December 31, 2017 2016 2015 Weighted average fair value of PSUs granted $ 42.53 $ 26.43 $ —</t>
  </si>
  <si>
    <t>Fair value of the option component of the ESP Plan</t>
  </si>
  <si>
    <t xml:space="preserve"> 2017 2016 2015 Risk free interest rate 1.76 % 0.61 % 0.25 % Dividend yield 2.06 % 1.96 % 1.05 % Volatility factor of the expected market price of the common shares 0.28 0.36 0.41 Expected life for the options (in years) 1.00 1.00 1.00</t>
  </si>
  <si>
    <t>Business Acquisition (Tables)</t>
  </si>
  <si>
    <t>Schedule of recognized identified assets acquired and liabilities assumed</t>
  </si>
  <si>
    <t>he purchase price allocation is summarized below: (in thousands) Cash $ 880 Accounts receivable 14,699 Inventory 25,094 Other assets 6,155 Intangibles 53,091 Goodwill 47,735 Property, plant, and equipment 27,478 Accounts payable (12,131 ) Other current liabilities (4,866 ) Other non-current liabilities (28,706 ) Total purchase price $ 129,429</t>
  </si>
  <si>
    <t>Intangible assets acquisition</t>
  </si>
  <si>
    <t>Details of the intangible assets acquired are as follows: (in thousands) Fair Value Useful Life Unpatented technology $ 13,400 10 years Customer relationships 22,800 10 years Trade names 15,500 7 to 10 years Noncompete agreement 1,342 5 years Favorable leasehold interest 49 5 years Total identifiable intangible assets $ 53,091 10 years *</t>
  </si>
  <si>
    <t>Quarterly Consolidated Financial Information (Unaudited) (Tables)</t>
  </si>
  <si>
    <t>Unaudited quarterly results of operations</t>
  </si>
  <si>
    <t>The following is a summary of the unaudited quarterly results of operations for 2017 and 2016: (in thousands, except for per common share data) Sales and merchandising revenues Gross profit Net income (loss) attributable to The Andersons, Inc. Earnings (losses) per share-basic Earnings per share-diluted Quarter ended 2017 March 31 $ 852,016 $ 76,458 $ (3,089 ) $ (0.11 ) $ (0.11 ) June 30 993,662 87,834 (26,653 ) (0.94 ) (0.94 ) September 30 836,595 69,671 2,533 0.09 0.09 December 31 1,004,072 84,836 69,720 2.48 2.47 Year ended 2017 $ 3,686,345 $ 318,799 $ 42,511 1.51 1.50 Quarter ended 2016 March 31 $ 887,879 $ 67,755 $ (14,696 ) $ (0.52 ) $ (0.52 ) June 30 1,064,244 97,042 14,423 0.51 0.51 September 30 859,612 77,015 1,722 0.06 0.06 December 31 1,113,055 103,694 10,145 0.36 0.36 Year ended 2016 $ 3,924,790 $ 345,506 $ 11,594 0.41 0.41</t>
  </si>
  <si>
    <t>Summary of Significant Accounting Policies (Details Textual) - USD ($) $ in Thousands</t>
  </si>
  <si>
    <t>Dec. 31, 2018</t>
  </si>
  <si>
    <t>Jan. 01, 2018</t>
  </si>
  <si>
    <t>Summary of Significant Accounting Policies (Textual) [Abstract]</t>
  </si>
  <si>
    <t>Maximum period in which contracts for the sale of grain to processors or other consumers extend</t>
  </si>
  <si>
    <t>1 year</t>
  </si>
  <si>
    <t>Marketing lease agreement term</t>
  </si>
  <si>
    <t>5 years</t>
  </si>
  <si>
    <t>Marketing balance payable</t>
  </si>
  <si>
    <t>Property subject to or available for leases statutory life minimum</t>
  </si>
  <si>
    <t>40 years</t>
  </si>
  <si>
    <t>Property subject to or available for leases statutory life maximum</t>
  </si>
  <si>
    <t>50 years</t>
  </si>
  <si>
    <t>Accrued compensation liability</t>
  </si>
  <si>
    <t>Decrease in retained earnings</t>
  </si>
  <si>
    <t>Scenario, Forecast | Accounting Standards Update 2014-09</t>
  </si>
  <si>
    <t>Decrease in consolidated revenues percentage</t>
  </si>
  <si>
    <t>10.00%</t>
  </si>
  <si>
    <t>Decrease in cost of sales percentage</t>
  </si>
  <si>
    <t>20.00%</t>
  </si>
  <si>
    <t>Scenario, Forecast | Accounting Standards Update 2014-09 | Difference between Revenue Guidance in Effect before and after Topic 606 [Member] | Rail Group</t>
  </si>
  <si>
    <t>Grain | Scenario, Forecast | Accounting Standards Update 2014-09</t>
  </si>
  <si>
    <t>Percentage of revenue accounted for outside of scope of ASC 606</t>
  </si>
  <si>
    <t>95.00%</t>
  </si>
  <si>
    <t>30.00%</t>
  </si>
  <si>
    <t>Minimum</t>
  </si>
  <si>
    <t>Intangible assets estimated useful life</t>
  </si>
  <si>
    <t>3 years</t>
  </si>
  <si>
    <t>Minimum | Scenario, Forecast | Accounting Standards Update 2014-09</t>
  </si>
  <si>
    <t>70.00%</t>
  </si>
  <si>
    <t>Minimum | Ethanol | Scenario, Forecast | Accounting Standards Update 2014-09</t>
  </si>
  <si>
    <t>80.00%</t>
  </si>
  <si>
    <t>Minimum | Rail | Scenario, Forecast | Accounting Standards Update 2014-09</t>
  </si>
  <si>
    <t>50.00%</t>
  </si>
  <si>
    <t>Maximum</t>
  </si>
  <si>
    <t>10 years</t>
  </si>
  <si>
    <t>Maximum | Scenario, Forecast | Accounting Standards Update 2014-09</t>
  </si>
  <si>
    <t>Maximum | Ethanol | Scenario, Forecast | Accounting Standards Update 2014-09</t>
  </si>
  <si>
    <t>90.00%</t>
  </si>
  <si>
    <t>Maximum | Rail | Scenario, Forecast | Accounting Standards Update 2014-09</t>
  </si>
  <si>
    <t>60.00%</t>
  </si>
  <si>
    <t>Advertising expense</t>
  </si>
  <si>
    <t>Barges | Minimum</t>
  </si>
  <si>
    <t>Asset estimated average useful life</t>
  </si>
  <si>
    <t>30 years</t>
  </si>
  <si>
    <t>Barges | Maximum</t>
  </si>
  <si>
    <t>Land Improvements</t>
  </si>
  <si>
    <t>16 years</t>
  </si>
  <si>
    <t>Leasehold Improvements | Minimum</t>
  </si>
  <si>
    <t>Leasehold Improvements | Maximum</t>
  </si>
  <si>
    <t>20 years</t>
  </si>
  <si>
    <t>Buildings and Storage Facilities | Minimum</t>
  </si>
  <si>
    <t>Buildings and Storage Facilities | Maximum</t>
  </si>
  <si>
    <t>Machinery and Equipment | Minimum</t>
  </si>
  <si>
    <t>Machinery and Equipment | Maximum</t>
  </si>
  <si>
    <t>Assets, Net [Member] | Scenario, Forecast | Accounting Standards Update 2014-09 | Rail Group</t>
  </si>
  <si>
    <t>Increase in net assets</t>
  </si>
  <si>
    <t>Financing Obligations [Member] | Scenario, Forecast | Accounting Standards Update 2014-09 | Rail Group</t>
  </si>
  <si>
    <t>Increase in financial liabilities and deferred tax liabilities</t>
  </si>
  <si>
    <t>Inventories (Details) $ in Thousands, bu in Millions</t>
  </si>
  <si>
    <t>Dec. 31, 2017USD ($)bu</t>
  </si>
  <si>
    <t>Dec. 31, 2016USD ($)bu</t>
  </si>
  <si>
    <t>Grain</t>
  </si>
  <si>
    <t>Ethanol and coproducts</t>
  </si>
  <si>
    <t>Plant nutrients and cob products</t>
  </si>
  <si>
    <t>Retail merchandise</t>
  </si>
  <si>
    <t>Railcar repair parts</t>
  </si>
  <si>
    <t>Total inventories</t>
  </si>
  <si>
    <t>Grain held in storage and excluded from inventory calculations (bushels) | bu</t>
  </si>
  <si>
    <t>Property, Plant and Equipment (Details) - USD ($) $ in Thousands</t>
  </si>
  <si>
    <t>Land</t>
  </si>
  <si>
    <t>Land improvements and leasehold improvements</t>
  </si>
  <si>
    <t>Buildings and storage facilities</t>
  </si>
  <si>
    <t>Machinery and equipment</t>
  </si>
  <si>
    <t>Construction in progress</t>
  </si>
  <si>
    <t>Property, plant and equipment, gross</t>
  </si>
  <si>
    <t>Less: accumulated depreciation</t>
  </si>
  <si>
    <t>Property, Plant and Equipment (Details Textual) - USD ($) $ in Thousands</t>
  </si>
  <si>
    <t>1 Months Ended</t>
  </si>
  <si>
    <t>Property, Plant and Equipment [Line Items]</t>
  </si>
  <si>
    <t>Depreciation expense on property, plant and equipment</t>
  </si>
  <si>
    <t>Impairment of property, plant and equipment held for use</t>
  </si>
  <si>
    <t>Depreciation expense on railcar assets leased to others</t>
  </si>
  <si>
    <t>Impairment of property, plant and equipment</t>
  </si>
  <si>
    <t>Impairment of property, plant and equipment held for sale</t>
  </si>
  <si>
    <t>Retail</t>
  </si>
  <si>
    <t>Impairment charges related to software</t>
  </si>
  <si>
    <t>Plant Nutrient</t>
  </si>
  <si>
    <t>Property, Plant and Equipment (Details 1) - USD ($) $ in Thousands</t>
  </si>
  <si>
    <t>Rail Group assets leased to others</t>
  </si>
  <si>
    <t>Railcar assets leased to others, net</t>
  </si>
  <si>
    <t>Goodwill and Other Intangible Assets (Changes in goodwill) (Details) - USD ($) $ in Thousands</t>
  </si>
  <si>
    <t>3 Months Ended</t>
  </si>
  <si>
    <t>Sep. 30, 2015</t>
  </si>
  <si>
    <t>Goodwill [Roll Forward]</t>
  </si>
  <si>
    <t>Goodwill at beginning of period</t>
  </si>
  <si>
    <t>Acquisitions</t>
  </si>
  <si>
    <t>Goodwill at end of period</t>
  </si>
  <si>
    <t>Rail</t>
  </si>
  <si>
    <t>Goodwill and Other Intangible Assets (Details Textual) - USD ($) $ in Thousands</t>
  </si>
  <si>
    <t>Dec. 31, 2014</t>
  </si>
  <si>
    <t>Finite-Lived Intangible Assets, Amortization Expense, Maturity Schedule [Abstract]</t>
  </si>
  <si>
    <t>Amortization expense for intangible assets</t>
  </si>
  <si>
    <t>Expected future annual amortization expense of intangibles in 2018</t>
  </si>
  <si>
    <t>Expected future annual amortization expense of intangibles in 2019</t>
  </si>
  <si>
    <t>Expected future annual amortization expense of intangibles in 2020</t>
  </si>
  <si>
    <t>Expected future annual amortization expense of intangibles in 2021</t>
  </si>
  <si>
    <t>Expected future annual amortization expense of intangibles in 2022</t>
  </si>
  <si>
    <t>Goodwill, accumulated impairment loss</t>
  </si>
  <si>
    <t>Plant Nutrient | Wholesale</t>
  </si>
  <si>
    <t>Long-term earnings growth percentage used to determine impairment or reporting unit</t>
  </si>
  <si>
    <t>2.00%</t>
  </si>
  <si>
    <t>Weighted average cost of capital percentage used to determine impairment or reporting unit</t>
  </si>
  <si>
    <t>10.40%</t>
  </si>
  <si>
    <t>Plant Nutrient | Grain and Farm Center</t>
  </si>
  <si>
    <t>Goodwill and Other Intangible Assets (Intangible Assets) (Details) - USD ($) $ in Thousands</t>
  </si>
  <si>
    <t>Amortized intangible assets</t>
  </si>
  <si>
    <t>Original Cost</t>
  </si>
  <si>
    <t>Accumulated Amortization</t>
  </si>
  <si>
    <t>Net Book Value</t>
  </si>
  <si>
    <t>Customer list</t>
  </si>
  <si>
    <t>Non-compete agreement</t>
  </si>
  <si>
    <t>Supply agreement</t>
  </si>
  <si>
    <t>Technology</t>
  </si>
  <si>
    <t>Trademarks and patents</t>
  </si>
  <si>
    <t>Lease intangible</t>
  </si>
  <si>
    <t>Software</t>
  </si>
  <si>
    <t>Debt (Details Textual)</t>
  </si>
  <si>
    <t>Apr. 13, 2017USD ($)</t>
  </si>
  <si>
    <t>Dec. 31, 2017USD ($)</t>
  </si>
  <si>
    <t>Dec. 31, 2016USD ($)</t>
  </si>
  <si>
    <t>Debt Instrument [Line Items]</t>
  </si>
  <si>
    <t>Maximum borrowing capacity</t>
  </si>
  <si>
    <t>Current line of credit</t>
  </si>
  <si>
    <t>Line of credit</t>
  </si>
  <si>
    <t>Debt instrument period of draw down under line of credit</t>
  </si>
  <si>
    <t>90 days</t>
  </si>
  <si>
    <t>Recourse</t>
  </si>
  <si>
    <t>Minimum tangible net worth</t>
  </si>
  <si>
    <t>Current ratio net of hedged inventory, maximum</t>
  </si>
  <si>
    <t>125.00%</t>
  </si>
  <si>
    <t>Current ratio net of hedged inventory, minimum</t>
  </si>
  <si>
    <t>100.00%</t>
  </si>
  <si>
    <t>Debt to capitalized ratio maximum</t>
  </si>
  <si>
    <t>Working capital</t>
  </si>
  <si>
    <t>Interest Coverage Ratio Minimum</t>
  </si>
  <si>
    <t>Interest coverage ratio, minimum</t>
  </si>
  <si>
    <t>265.00%</t>
  </si>
  <si>
    <t>Aggregate annual maturities of long term debt, 2018</t>
  </si>
  <si>
    <t>Aggregate annual maturities of long term debt, 2019</t>
  </si>
  <si>
    <t>Aggregate annual maturities of long term debt, 2020</t>
  </si>
  <si>
    <t>Aggregate annual maturities of long term debt, 2021</t>
  </si>
  <si>
    <t>Aggregate annual maturities of long term debt, 2022</t>
  </si>
  <si>
    <t>Aggregate annual maturities of long term debt thereafter</t>
  </si>
  <si>
    <t>Non-recourse</t>
  </si>
  <si>
    <t>Debt service coverage ratio, minimum</t>
  </si>
  <si>
    <t>Debt service coverage ratio, maximum</t>
  </si>
  <si>
    <t>Line of credit | Long Term Line Of Credit | The Andersons Denison Ethanol LLC</t>
  </si>
  <si>
    <t>Standby letters of credit</t>
  </si>
  <si>
    <t>Letters of credit outstanding</t>
  </si>
  <si>
    <t>Debt (Details) - USD ($)</t>
  </si>
  <si>
    <t>Apr. 13, 2017</t>
  </si>
  <si>
    <t>Debt (Details 1) - USD ($) $ in Thousands</t>
  </si>
  <si>
    <t>Maximum amount borrowed</t>
  </si>
  <si>
    <t>Weighted average interest rate</t>
  </si>
  <si>
    <t>2.56%</t>
  </si>
  <si>
    <t>1.94%</t>
  </si>
  <si>
    <t>1.64%</t>
  </si>
  <si>
    <t>Debt (Details 2) - USD ($) $ in Thousands</t>
  </si>
  <si>
    <t>Long-term debt</t>
  </si>
  <si>
    <t>Less: current maturities</t>
  </si>
  <si>
    <t>Total long-term debt</t>
  </si>
  <si>
    <t>Collateralized debt book value</t>
  </si>
  <si>
    <t>Long-term Debt, Gross</t>
  </si>
  <si>
    <t>Less: unamortized prepaid debt issuance costs</t>
  </si>
  <si>
    <t>Recourse | Note payable, 4.07%, payable at maturity, due 2021</t>
  </si>
  <si>
    <t>Interest rate of debt instruments</t>
  </si>
  <si>
    <t>4.07%</t>
  </si>
  <si>
    <t>Recourse | Notes payable, 3.72%, paid 2017</t>
  </si>
  <si>
    <t>Recourse | Note payable, 4.55%, payable at maturity, due 2023</t>
  </si>
  <si>
    <t>4.55%</t>
  </si>
  <si>
    <t>Recourse | Note payable, 4.85%, payable at maturity, due 2026</t>
  </si>
  <si>
    <t>4.85%</t>
  </si>
  <si>
    <t>Recourse | Note payable, 6.78%, payable at maturity, due 2018</t>
  </si>
  <si>
    <t>6.78%</t>
  </si>
  <si>
    <t>Recourse | Note payable, 4.92%, payable in increasing amounts ($2.2 million for 2017), plus interest, due 2021 (a)</t>
  </si>
  <si>
    <t>4.92%</t>
  </si>
  <si>
    <t>Annual payments</t>
  </si>
  <si>
    <t>Recourse | Note payable, 4.76%, payable in increasing amounts ($2.1 million for 2017) plus interest, due 2028 (a)</t>
  </si>
  <si>
    <t>4.76%</t>
  </si>
  <si>
    <t>Recourse | Note payable, variable rate (3.86% at December 31, 2017), payable in increasing amounts ($1.4 million for 2017) plus interest, due 2023 (a)</t>
  </si>
  <si>
    <t>3.86%</t>
  </si>
  <si>
    <t>Recourse | Note payable, 3.29%, payable in increasing amounts ($1.3 million for 2017) plus interest, due 2022 (a)</t>
  </si>
  <si>
    <t>3.29%</t>
  </si>
  <si>
    <t>Recourse | Note payable, 4.23%, payable quarterly in varying amounts ($0.7 million for 2017) plus interest, due 2021 (a)</t>
  </si>
  <si>
    <t>4.23%</t>
  </si>
  <si>
    <t>Recourse | Notes payable, variable rate, paid 2017</t>
  </si>
  <si>
    <t>Recourse | Note payable, variable rate (3.23% at December 31, 2017), payable in varying amounts ($0.3 million for 2017), plus interest, due 2026 (a)</t>
  </si>
  <si>
    <t>3.23%</t>
  </si>
  <si>
    <t>Recourse | Note payable, 4.76%, payable quarterly in varying amounts ($0.4 million for 2017) plus interest, due 2028 (a)</t>
  </si>
  <si>
    <t>Recourse | Note payable, 3.03%, payable at maturity, due 2022</t>
  </si>
  <si>
    <t>3.03%</t>
  </si>
  <si>
    <t>Recourse | Note payable, 3.33%, payable in increasing amounts ($1.0 million for 2017) plus interest, due 2025 (a)</t>
  </si>
  <si>
    <t>3.33%</t>
  </si>
  <si>
    <t>Recourse | Note payable, 4.5%, payable at maturity, due 2030</t>
  </si>
  <si>
    <t>4.50%</t>
  </si>
  <si>
    <t>Recourse | Note payable, 5.0%, payable at maturity, due 2040</t>
  </si>
  <si>
    <t>5.00%</t>
  </si>
  <si>
    <t>Recourse | Note payable, variable rate, paid 2017</t>
  </si>
  <si>
    <t>Recourse | Variable rate (2.97% at December 31, 2017), payable at maturity, due 2024 (a)</t>
  </si>
  <si>
    <t>2.97%</t>
  </si>
  <si>
    <t>Recourse | Variable rate (3.33% at December 31, 2017), payable at maturity, due 2019 (a)</t>
  </si>
  <si>
    <t>Recourse | Variable rate (3.33% at December 31, 2017), payable at maturity, due 2025 (a)</t>
  </si>
  <si>
    <t>Recourse | Variable rate (3.25% at December 31, 2017), payable at maturity, due 2036</t>
  </si>
  <si>
    <t>3.25%</t>
  </si>
  <si>
    <t>Recourse | Debenture bonds, 2.65% to 5.00%, due 2018 through 2032</t>
  </si>
  <si>
    <t>Recourse | Debenture bonds, 2.65% to 5.00%, due 2018 through 2032 | Minimum</t>
  </si>
  <si>
    <t>2.65%</t>
  </si>
  <si>
    <t>Recourse | Debenture bonds, 2.65% to 5.00%, due 2018 through 2032 | Maximum</t>
  </si>
  <si>
    <t>Debt is collateralized by first mortgages on certain facilities and related equipment or other assets with a book value of $159.9 million</t>
  </si>
  <si>
    <t>Derivatives (Details Textual)</t>
  </si>
  <si>
    <t>Derivatives (Details 1) - USD ($) $ in Thousands</t>
  </si>
  <si>
    <t>Net derivative asset position, Collateral paid</t>
  </si>
  <si>
    <t>Commodity derivative assets</t>
  </si>
  <si>
    <t>Net derivative asset position, net</t>
  </si>
  <si>
    <t>Net derivative liability position, Collateral paid</t>
  </si>
  <si>
    <t>Net derivative liability position, Fair value of derivatives</t>
  </si>
  <si>
    <t>Net derivative liability position, net</t>
  </si>
  <si>
    <t>Derivatives (Details 2) - USD ($) $ in Thousands</t>
  </si>
  <si>
    <t>Derivatives, Fair Value [Line Items]</t>
  </si>
  <si>
    <t>Commodity derivative liabilities</t>
  </si>
  <si>
    <t>Commodity derivative assets - current</t>
  </si>
  <si>
    <t>Commodity derivative assets - noncurrent</t>
  </si>
  <si>
    <t>Commodity derivative liabilities - current</t>
  </si>
  <si>
    <t>Commodity derivative liabilities - noncurrent</t>
  </si>
  <si>
    <t>Commodity Contract</t>
  </si>
  <si>
    <t>Cash collateral</t>
  </si>
  <si>
    <t>Commodity Contract | Commodity derivative assets - current</t>
  </si>
  <si>
    <t>Commodity Contract | Commodity derivative assets - noncurrent</t>
  </si>
  <si>
    <t>Commodity Contract | Commodity derivative liabilities - current</t>
  </si>
  <si>
    <t>Commodity Contract | Commodity derivative liabilities - noncurrent</t>
  </si>
  <si>
    <t>Derivatives (Details 3) - USD ($) $ in Thousands</t>
  </si>
  <si>
    <t>Not designated as hedging | Cost of sales</t>
  </si>
  <si>
    <t>Derivative Instruments, Gain (Loss) [Line Items]</t>
  </si>
  <si>
    <t>Gains (Losses) on commodity derivatives included in cost of sales and merchandising revenues</t>
  </si>
  <si>
    <t>Derivatives (Details 4) lb in Thousands, gal in Thousands, bu in Thousands, T in Thousands</t>
  </si>
  <si>
    <t>Dec. 31, 2017bu</t>
  </si>
  <si>
    <t>Dec. 31, 2017lb</t>
  </si>
  <si>
    <t>Dec. 31, 2017gal</t>
  </si>
  <si>
    <t>Dec. 31, 2017T</t>
  </si>
  <si>
    <t>Dec. 31, 2016bu</t>
  </si>
  <si>
    <t>Dec. 31, 2016lb</t>
  </si>
  <si>
    <t>Dec. 31, 2016gal</t>
  </si>
  <si>
    <t>Dec. 31, 2016T</t>
  </si>
  <si>
    <t>Nonmonetary notional amount</t>
  </si>
  <si>
    <t>Non-exchange traded:</t>
  </si>
  <si>
    <t>Non-exchange traded: | Corn</t>
  </si>
  <si>
    <t>Non-exchange traded: | Soybeans</t>
  </si>
  <si>
    <t>Non-exchange traded: | Wheat</t>
  </si>
  <si>
    <t>Non-exchange traded: | Oats</t>
  </si>
  <si>
    <t>Non-exchange traded: | Ethanol</t>
  </si>
  <si>
    <t>Non-exchange traded: | Corn oil</t>
  </si>
  <si>
    <t>Non-exchange traded: | Other</t>
  </si>
  <si>
    <t>Exchange traded:</t>
  </si>
  <si>
    <t>Exchange traded: | Corn</t>
  </si>
  <si>
    <t>Exchange traded: | Soybeans</t>
  </si>
  <si>
    <t>Exchange traded: | Wheat</t>
  </si>
  <si>
    <t>Exchange traded: | Oats</t>
  </si>
  <si>
    <t>Exchange traded: | Ethanol</t>
  </si>
  <si>
    <t>Exchange traded: | Other</t>
  </si>
  <si>
    <t>Derivatives (Details 5) $ in Millions</t>
  </si>
  <si>
    <t>Initial Notional Amount (in millions)</t>
  </si>
  <si>
    <t>Not designated as hedging | Long-term Interest Rate Swap, 2012</t>
  </si>
  <si>
    <t>Year Entered</t>
  </si>
  <si>
    <t>Year of Maturity</t>
  </si>
  <si>
    <t>Hedged Item</t>
  </si>
  <si>
    <t>Interest rate component of debt - not accounted for as a hedge</t>
  </si>
  <si>
    <t>Interest Rate</t>
  </si>
  <si>
    <t>1.90%</t>
  </si>
  <si>
    <t>Not designated as hedging | Long-term Interest Rate Collar, 2013 | Cash flow hedge</t>
  </si>
  <si>
    <t>Not designated as hedging | Long-term Interest Rate Collar, 2013 | Cash flow hedge | Minimum</t>
  </si>
  <si>
    <t>2.90%</t>
  </si>
  <si>
    <t>Not designated as hedging | Long-term Interest Rate Collar, 2013 | Cash flow hedge | Maximum</t>
  </si>
  <si>
    <t>4.80%</t>
  </si>
  <si>
    <t>Derivatives (Details 6) - Not designated as hedging - USD ($) $ in Thousands</t>
  </si>
  <si>
    <t>Other Long-term Liabilities | Interest rate contract</t>
  </si>
  <si>
    <t>Derivative [Line Items]</t>
  </si>
  <si>
    <t>Derivative liabilities</t>
  </si>
  <si>
    <t>Other Current Assets | Foreign Exchange Contract</t>
  </si>
  <si>
    <t>Derivative assets</t>
  </si>
  <si>
    <t>Derivatives (Details 7) - Not designated as hedging - USD ($) $ in Thousands</t>
  </si>
  <si>
    <t>Interest rate contract | Interest rate derivative gains (losses) included in Interest expense</t>
  </si>
  <si>
    <t>Gain (losses) on derivatives</t>
  </si>
  <si>
    <t>Foreign Exchange Contract | Other Income</t>
  </si>
  <si>
    <t>Employee Benefit Plans (Details Textual) - USD ($) $ in Thousands</t>
  </si>
  <si>
    <t>Employee Benefit Plan Obligations (Textual) [Abstract]</t>
  </si>
  <si>
    <t>Company's expense for its defined contribution plans</t>
  </si>
  <si>
    <t>Other (income) and expenses, net</t>
  </si>
  <si>
    <t>Pension settlement charges</t>
  </si>
  <si>
    <t>Employee Benefit Plans (Details) - USD ($) $ in Thousands</t>
  </si>
  <si>
    <t>Pension Benefits</t>
  </si>
  <si>
    <t>Change in benefit obligation</t>
  </si>
  <si>
    <t>Benefit obligation at beginning of year</t>
  </si>
  <si>
    <t>Service cost</t>
  </si>
  <si>
    <t>Interest cost</t>
  </si>
  <si>
    <t>Actuarial (gains) losses</t>
  </si>
  <si>
    <t>Participant contributions</t>
  </si>
  <si>
    <t>Retiree drug subsidy received</t>
  </si>
  <si>
    <t>Benefits paid</t>
  </si>
  <si>
    <t>Benefit obligation at end of year</t>
  </si>
  <si>
    <t>Change in plan assets</t>
  </si>
  <si>
    <t>Fair value of plan assets at beginning of year</t>
  </si>
  <si>
    <t>Actual gains on plan assets</t>
  </si>
  <si>
    <t>Company contributions</t>
  </si>
  <si>
    <t>Fair value of plan assets at end of year</t>
  </si>
  <si>
    <t>Under funded status of plans at end of year</t>
  </si>
  <si>
    <t>Postretirement Benefits</t>
  </si>
  <si>
    <t>Employee Benefit Plans (Details 1) - USD ($) $ in Thousands</t>
  </si>
  <si>
    <t>Amounts recognized in the consolidated balance sheets</t>
  </si>
  <si>
    <t>Accrued expenses</t>
  </si>
  <si>
    <t>Net amount recognized</t>
  </si>
  <si>
    <t>Employee Benefit Plans (Details 2) $ in Thousands</t>
  </si>
  <si>
    <t>Details of the pre-tax amounts recognized in accumulated other comprehensive loss</t>
  </si>
  <si>
    <t>Balance at beginning of year, Unamortized Actuarial Net Losses</t>
  </si>
  <si>
    <t>Balance at beginning of year, Unamortized Prior Service Costs</t>
  </si>
  <si>
    <t>Amounts arising during the period, Unamortized Actuarial Net Losses</t>
  </si>
  <si>
    <t>Amounts arising during the period, Unamortized Prior Service Costs</t>
  </si>
  <si>
    <t>Amounts recognized as a component of net periodic benefit cost, Unamortized Actuarial Net Losses</t>
  </si>
  <si>
    <t>Amounts recognized as a component of net periodic benefit cost, Unamortized Prior Service Costs</t>
  </si>
  <si>
    <t>Balance at end of year, Unamortized Actuarial Net Losses</t>
  </si>
  <si>
    <t>Balance at end of year, Unamortized Prior Service Costs</t>
  </si>
  <si>
    <t>Employee Benefit Plans (Details 3) $ in Thousands</t>
  </si>
  <si>
    <t>Amounts in accumulated other comprehensive loss that are expected to be recognized as components of net periodic benefit cost</t>
  </si>
  <si>
    <t>Prior service cost</t>
  </si>
  <si>
    <t>Net actuarial loss</t>
  </si>
  <si>
    <t>Employee Benefit Plans (Details 4) - USD ($) $ in Thousands</t>
  </si>
  <si>
    <t>Projected benefit obligation</t>
  </si>
  <si>
    <t>Accumulated benefit obligation</t>
  </si>
  <si>
    <t>Employee Benefit Plans (Details 5) $ in Thousands</t>
  </si>
  <si>
    <t>Combined benefits expected to be paid for all Company defined benefit plans</t>
  </si>
  <si>
    <t>2023-2027</t>
  </si>
  <si>
    <t>Expected Postretirement Benefit Payout</t>
  </si>
  <si>
    <t>Employee Benefit Plans (Details 6) - USD ($) $ in Thousands</t>
  </si>
  <si>
    <t>Expected return on plan assets</t>
  </si>
  <si>
    <t>Recognized net actuarial loss</t>
  </si>
  <si>
    <t>Benefit cost (income)</t>
  </si>
  <si>
    <t>Employee Benefit Plans (Details 7)</t>
  </si>
  <si>
    <t>Used to Determine Benefit Obligations at Measurement Date</t>
  </si>
  <si>
    <t>Discount rate for net periodic cost</t>
  </si>
  <si>
    <t>0.65%</t>
  </si>
  <si>
    <t>Discount rate for benefit obligations</t>
  </si>
  <si>
    <t>[2]</t>
  </si>
  <si>
    <t>3.40%</t>
  </si>
  <si>
    <t>4.00%</t>
  </si>
  <si>
    <t>4.20%</t>
  </si>
  <si>
    <t>3.70%</t>
  </si>
  <si>
    <t>3.90%</t>
  </si>
  <si>
    <t>Expected long-term return on plan assets</t>
  </si>
  <si>
    <t>0.00%</t>
  </si>
  <si>
    <t>Rate of compensation increases</t>
  </si>
  <si>
    <t>Supplemental Employee Retirement Plan</t>
  </si>
  <si>
    <t>2.50%</t>
  </si>
  <si>
    <t>2.40%</t>
  </si>
  <si>
    <t>2.60%</t>
  </si>
  <si>
    <t>The calculated rate for the unfunded employee retirement plan was 2.40%, 2.60% and 2.40% in 2017, 2016 and 2015, respectively. Since it was terminated in 2015, the defined benefit pension plan did not have a discount rate in 2015, 2016 or 2017.</t>
  </si>
  <si>
    <t>The calculated rate for the unfunded employee retirement plan was 2.50%, 2.40% and 2.60% in 2017, 2016 and 2015, respectively. Since it was terminated in 2015, the defined benefit pension plan did not have a discount rate in 2015, 2016 or 2017.</t>
  </si>
  <si>
    <t>Employee Benefit Plans (Details 8)</t>
  </si>
  <si>
    <t>Assumed Health Care Cost Trend Rates at Beginning of Year</t>
  </si>
  <si>
    <t>Health care cost trend rate assumed for next year</t>
  </si>
  <si>
    <t>3.00%</t>
  </si>
  <si>
    <t>Rate to which the cost trend rate is assumed to decline (the ultimate trend rate) (a)</t>
  </si>
  <si>
    <t>Year that the rate reaches the ultimate trend rate (a)</t>
  </si>
  <si>
    <t>Income Taxes (Details) - USD ($) $ in Thousands</t>
  </si>
  <si>
    <t>Current:</t>
  </si>
  <si>
    <t>Federal</t>
  </si>
  <si>
    <t>State and local</t>
  </si>
  <si>
    <t>Foreign</t>
  </si>
  <si>
    <t>Total current income tax provision</t>
  </si>
  <si>
    <t>Deferred:</t>
  </si>
  <si>
    <t>Total deferred income tax provision</t>
  </si>
  <si>
    <t>Total income tax expense</t>
  </si>
  <si>
    <t>Income Taxes (Details 1) - USD ($) $ in Thousands</t>
  </si>
  <si>
    <t>U.S.</t>
  </si>
  <si>
    <t>Income Taxes (Details 2)</t>
  </si>
  <si>
    <t>Statutory U.S. federal tax rate</t>
  </si>
  <si>
    <t>35.00%</t>
  </si>
  <si>
    <t>Increase (decrease) in rate resulting from:</t>
  </si>
  <si>
    <t>Effect of noncontrolling interest</t>
  </si>
  <si>
    <t>0.20%</t>
  </si>
  <si>
    <t>(4.70%)</t>
  </si>
  <si>
    <t>5.30%</t>
  </si>
  <si>
    <t>State and local income taxes, net of related federal taxes</t>
  </si>
  <si>
    <t>(4.20%)</t>
  </si>
  <si>
    <t>5.80%</t>
  </si>
  <si>
    <t>1.40%</t>
  </si>
  <si>
    <t>Income taxes on foreign earnings</t>
  </si>
  <si>
    <t>(2.20%)</t>
  </si>
  <si>
    <t>(1.30%)</t>
  </si>
  <si>
    <t>9.40%</t>
  </si>
  <si>
    <t>Change in federal and state tax rates</t>
  </si>
  <si>
    <t>374.80%</t>
  </si>
  <si>
    <t>(93.50%)</t>
  </si>
  <si>
    <t>(35.60%)</t>
  </si>
  <si>
    <t>Equity Method Investments</t>
  </si>
  <si>
    <t>(0.40%)</t>
  </si>
  <si>
    <t>0.30%</t>
  </si>
  <si>
    <t>Tax effect of one-time transition tax</t>
  </si>
  <si>
    <t>(7.10%)</t>
  </si>
  <si>
    <t>Release of unrecognized tax benefts</t>
  </si>
  <si>
    <t>0.10%</t>
  </si>
  <si>
    <t>0.50%</t>
  </si>
  <si>
    <t>Nondeductible compensation</t>
  </si>
  <si>
    <t>(2.50%)</t>
  </si>
  <si>
    <t>(5.00%)</t>
  </si>
  <si>
    <t>Tax associated with accrued and unpaid dividends</t>
  </si>
  <si>
    <t>3.20%</t>
  </si>
  <si>
    <t>(13.60%)</t>
  </si>
  <si>
    <t>Federal income tax credits</t>
  </si>
  <si>
    <t>(0.00%)</t>
  </si>
  <si>
    <t>(7.30%)</t>
  </si>
  <si>
    <t>Change in pre-acquisition tax liability and other costs</t>
  </si>
  <si>
    <t>3.50%</t>
  </si>
  <si>
    <t>Other, net</t>
  </si>
  <si>
    <t>4.40%</t>
  </si>
  <si>
    <t>(0.80%)</t>
  </si>
  <si>
    <t>(0.70%)</t>
  </si>
  <si>
    <t>Effective tax rate</t>
  </si>
  <si>
    <t>307.60%</t>
  </si>
  <si>
    <t>32.30%</t>
  </si>
  <si>
    <t>2.10%</t>
  </si>
  <si>
    <t>Income Taxes (Details 3) - USD ($) $ in Thousands</t>
  </si>
  <si>
    <t>Deferred tax liabilities:</t>
  </si>
  <si>
    <t>Property, plant and equipment and Rail Group assets leased to others</t>
  </si>
  <si>
    <t>Deferred tax liabilities</t>
  </si>
  <si>
    <t>Deferred tax assets:</t>
  </si>
  <si>
    <t>Employee benefits</t>
  </si>
  <si>
    <t>Accounts and notes receivable</t>
  </si>
  <si>
    <t>Inventory</t>
  </si>
  <si>
    <t>Net operating loss carryforwards</t>
  </si>
  <si>
    <t>Total deferred tax assets</t>
  </si>
  <si>
    <t>Valuation allowance</t>
  </si>
  <si>
    <t>Net deferred tax assets</t>
  </si>
  <si>
    <t>Net deferred tax liabilities</t>
  </si>
  <si>
    <t>Income Taxes (Details 4) - USD ($) $ in Thousands</t>
  </si>
  <si>
    <t>Reconciliation of Unrecognized Tax Benefits, Excluding Amounts Pertaining to Examined Tax Returns [Roll Forward]</t>
  </si>
  <si>
    <t>Balance at beginning of year</t>
  </si>
  <si>
    <t>Additions based on tax positions related to the current year</t>
  </si>
  <si>
    <t>Additions based on tax positions related to prior years</t>
  </si>
  <si>
    <t>Reductions based on tax positions related to prior years</t>
  </si>
  <si>
    <t>Reductions as a result of a lapse in statute of limitations</t>
  </si>
  <si>
    <t>Balance at ending of year</t>
  </si>
  <si>
    <t>Income Taxes (Details Textual) - USD ($) $ in Thousands</t>
  </si>
  <si>
    <t>Operating Loss Carryforwards [Line Items]</t>
  </si>
  <si>
    <t>Income taxes paid, net of refunds</t>
  </si>
  <si>
    <t>Net tax benefit recorded due to change in corporate tax rate</t>
  </si>
  <si>
    <t>One-time mandatory charge relating to previously recognized deferred earnings in foreign subsidiaries</t>
  </si>
  <si>
    <t>Credit resulting from remeasurement of deferred tax liability</t>
  </si>
  <si>
    <t>Tax credits carryforward general business</t>
  </si>
  <si>
    <t>Tax credit carryforwards foreign</t>
  </si>
  <si>
    <t>Deferred tax benefit</t>
  </si>
  <si>
    <t>Current tax provision benefit</t>
  </si>
  <si>
    <t>Penalties and interest liabilities</t>
  </si>
  <si>
    <t>Penalties and interest expense</t>
  </si>
  <si>
    <t>Scenario, Forecast</t>
  </si>
  <si>
    <t>Decrease in reserve during next 12 due to settling of state tax appeals and lapse of statue of limitations</t>
  </si>
  <si>
    <t>Expiration Begins, 2034</t>
  </si>
  <si>
    <t>Operating loss carryforwards</t>
  </si>
  <si>
    <t>Expiration Begins, 2018</t>
  </si>
  <si>
    <t>Expiration Begins, 2035</t>
  </si>
  <si>
    <t>Latest Tax Year</t>
  </si>
  <si>
    <t>Railroad Track Maintenance Credits</t>
  </si>
  <si>
    <t>Railroad track maintenance credits deferred to future periods</t>
  </si>
  <si>
    <t>State and Local Jurisdiction [Member]</t>
  </si>
  <si>
    <t>Non-cash charge to income tax expense for additional valuation allowance</t>
  </si>
  <si>
    <t>Accumulated Other Comprehensive Loss (Details) - USD ($) $ in Thousands</t>
  </si>
  <si>
    <t>Accumulated Other Comprehensive Income (Loss), Net of Tax [Roll Forward]</t>
  </si>
  <si>
    <t>Beginning Balance</t>
  </si>
  <si>
    <t>Other comprehensive income before reclassifications</t>
  </si>
  <si>
    <t>Amounts reclassified from accumulated other comprehensive loss</t>
  </si>
  <si>
    <t>Ending balance</t>
  </si>
  <si>
    <t>Losses on Cash Flow Hedges</t>
  </si>
  <si>
    <t>Foreign Currency Translation Adjustments</t>
  </si>
  <si>
    <t>Investment in Convertible Preferred Securities</t>
  </si>
  <si>
    <t>Defined Benefit Plan Items</t>
  </si>
  <si>
    <t>Accumulated Other Comprehensive Loss Schedule of Reclassifications Out of Accumulated Other Comprehensive Income (Details) - USD ($) $ in Thousands</t>
  </si>
  <si>
    <t>Schedule of Reclassifciations Out of Accumulated Other Comprehensive Income [Line Items]</t>
  </si>
  <si>
    <t>Income tax benefit</t>
  </si>
  <si>
    <t>Reclassification out of Accumulated Other Comprehensive Income | Amortization of prior-service cost</t>
  </si>
  <si>
    <t>Amortization of prior-service cost</t>
  </si>
  <si>
    <t>[1],[2]</t>
  </si>
  <si>
    <t>Reclassification out of Accumulated Other Comprehensive Income | Recognition of gain on sale of investment</t>
  </si>
  <si>
    <t>[3]</t>
  </si>
  <si>
    <t>Amounts in parentheses indicate debits to profit/loss</t>
  </si>
  <si>
    <t>This accumulated other comprehensive income component is included in the computation of net periodic benefit cost (see Note 7. Employee Benefit Plans footnote for additional details)</t>
  </si>
  <si>
    <t>Earnings Per Share (Details) - USD ($) $ / shares in Units, $ in Thousands</t>
  </si>
  <si>
    <t>Sep. 30, 2017</t>
  </si>
  <si>
    <t>Mar. 31, 2017</t>
  </si>
  <si>
    <t>Sep. 30, 2016</t>
  </si>
  <si>
    <t>Jun. 30, 2016</t>
  </si>
  <si>
    <t>Mar. 31, 2016</t>
  </si>
  <si>
    <t>Less: Distributed and undistributed earnings allocated to non-vested restricted stock</t>
  </si>
  <si>
    <t>Earnings (losses) available to common shareholders</t>
  </si>
  <si>
    <t>Earnings per share – basic:</t>
  </si>
  <si>
    <t>Weighted average shares outstanding – basic (shares)</t>
  </si>
  <si>
    <t>Earnings per share-basic (in dollars per share)</t>
  </si>
  <si>
    <t>Earnings per share – diluted:</t>
  </si>
  <si>
    <t>Effect of dilutive awards (shares)</t>
  </si>
  <si>
    <t>Weighted average shares outstanding – diluted</t>
  </si>
  <si>
    <t>Earnings per share-diluted (in dollars per share)</t>
  </si>
  <si>
    <t>Earnings Per Share (Textual) [Abstract]</t>
  </si>
  <si>
    <t>Antidilutive stock-based awards outstanding (shares)</t>
  </si>
  <si>
    <t>Fair Value Measurements (Details) - Fair Value, Measurements, Nonrecurring [Member] - Property, Plant and Equipment $ in Thousands</t>
  </si>
  <si>
    <t>Fair Value, Assets and Liabilities Measured on Recurring and Nonrecurring Basis [Line Items]</t>
  </si>
  <si>
    <t>Assets, Fair Value Disclosure, Nonrecurring</t>
  </si>
  <si>
    <t>Included in other assets and liabilities are assets held by the Company to fund deferred compensation plans, ethanol risk management contracts, and foreign exchange derivative contracts (Level 1) and interest rate derivatives (Level 2</t>
  </si>
  <si>
    <t>Fair Value Measurements (Details 1) - Fair Value, Measurements, Recurring - USD ($) $ in Thousands</t>
  </si>
  <si>
    <t>Commodity derivatives, net</t>
  </si>
  <si>
    <t>Provisionally priced contracts</t>
  </si>
  <si>
    <t>Convertible preferred securities</t>
  </si>
  <si>
    <t>Other assets and liabilities</t>
  </si>
  <si>
    <t>[4]</t>
  </si>
  <si>
    <t>Includes associated cash posted/received as collateral</t>
  </si>
  <si>
    <t>Included in "Provisionally priced contracts" are those instruments based only on underlying futures values (Level 1) and delayed price contracts (Level 2)</t>
  </si>
  <si>
    <t>Recorded in “Other noncurrent assets” on the Company’s Consolidated Balance Sheets</t>
  </si>
  <si>
    <t>Fair Value Measurements (Details 2) - Level 3 - USD ($) $ in Thousands</t>
  </si>
  <si>
    <t>Contingent Consideration</t>
  </si>
  <si>
    <t>Fair Value, Net Derivative Asset (Liability) Measured on Recurring Basis, Unobservable Input Reconciliation [Roll Forward]</t>
  </si>
  <si>
    <t>Liabilities at January 1,</t>
  </si>
  <si>
    <t>New investments</t>
  </si>
  <si>
    <t>Sales proceeds</t>
  </si>
  <si>
    <t>Gains (losses) included in earnings</t>
  </si>
  <si>
    <t>Unrealized gains (losses) included in other comprehensive income</t>
  </si>
  <si>
    <t>Liabilities at December 31,</t>
  </si>
  <si>
    <t>Convertible Preferred Securities</t>
  </si>
  <si>
    <t>Fair Value, Assets Measured on Recurring Basis, Unobservable Input Reconciliation, Calculation [Roll Forward]</t>
  </si>
  <si>
    <t>Assets at January 1,</t>
  </si>
  <si>
    <t>Assets at December 31,</t>
  </si>
  <si>
    <t>Fair Value Measurements (Details 3) - Level 3 - USD ($) $ in Thousands</t>
  </si>
  <si>
    <t>Fair Value Inputs, Assets, Quantitative Information [Line Items]</t>
  </si>
  <si>
    <t>Assets, fair value measurement with unobservable input</t>
  </si>
  <si>
    <t>Convertible Preferred Securities | Implied based on market prices</t>
  </si>
  <si>
    <t>Convertible Preferred Securities | Cost Basis, Plus Interest</t>
  </si>
  <si>
    <t>Real Property | Third-Party Appraisal</t>
  </si>
  <si>
    <t>Fair Value Measurements (Details 4) - USD ($) $ in Thousands</t>
  </si>
  <si>
    <t>Debt instrument term</t>
  </si>
  <si>
    <t>15 years</t>
  </si>
  <si>
    <t>Carrying Amount</t>
  </si>
  <si>
    <t>Fair value of long-term debt</t>
  </si>
  <si>
    <t>Fair Value</t>
  </si>
  <si>
    <t>Level 2 | Fixed rate long-term notes payable | Carrying Amount</t>
  </si>
  <si>
    <t>Level 2 | Fixed rate long-term notes payable | Fair Value</t>
  </si>
  <si>
    <t>Level 2 | Debenture bonds | Carrying Amount</t>
  </si>
  <si>
    <t>Level 2 | Debenture bonds | Fair Value</t>
  </si>
  <si>
    <t>Related Party Transactions (Details Textual) gal in Millions</t>
  </si>
  <si>
    <t>Dec. 04, 2015USD ($)</t>
  </si>
  <si>
    <t>Dec. 31, 2017USD ($)Entitygal</t>
  </si>
  <si>
    <t>Dec. 31, 2016USD ($)Entity</t>
  </si>
  <si>
    <t>Dec. 31, 2015USD ($)</t>
  </si>
  <si>
    <t>Dec. 31, 2009USD ($)</t>
  </si>
  <si>
    <t>Jan. 01, 2017</t>
  </si>
  <si>
    <t>Dec. 03, 2015</t>
  </si>
  <si>
    <t>Jul. 31, 2013location</t>
  </si>
  <si>
    <t>Dec. 31, 2007</t>
  </si>
  <si>
    <t>Jan. 31, 2007</t>
  </si>
  <si>
    <t>Related Party Transaction [Line Items]</t>
  </si>
  <si>
    <t>Total distributions received from unconsolidated affiliates</t>
  </si>
  <si>
    <t>Proceeds from sale of investments</t>
  </si>
  <si>
    <t>Realized gain on disposal of investment</t>
  </si>
  <si>
    <t>Proceeds from equity method investment, return of capital</t>
  </si>
  <si>
    <t>Proceeds from equity method investment, return on capital</t>
  </si>
  <si>
    <t>Capacity of production facility gallon per year | gal</t>
  </si>
  <si>
    <t>Noncontrolling interest, ownership percentage by noncontrolling owners</t>
  </si>
  <si>
    <t>34.00%</t>
  </si>
  <si>
    <t>Number of ethanol entities | Entity</t>
  </si>
  <si>
    <t>Revenues recognized for sale of ethanol</t>
  </si>
  <si>
    <t>Revenues recognized for sale of corn</t>
  </si>
  <si>
    <t>Due from related parties</t>
  </si>
  <si>
    <t>Receivables due from related parties due more than 30 days</t>
  </si>
  <si>
    <t>Undistributed earnings of equity method investments</t>
  </si>
  <si>
    <t>Percentage of new shares acquired from subsidiary (percentage)</t>
  </si>
  <si>
    <t>Related party, gross asset</t>
  </si>
  <si>
    <t>Related party, gross liability</t>
  </si>
  <si>
    <t>The Andersons Albion Ethanol LLC</t>
  </si>
  <si>
    <t>Percentage of company ownership interest (percentage)</t>
  </si>
  <si>
    <t>55.00%</t>
  </si>
  <si>
    <t>The Andersons Marathon Ethanol LLC</t>
  </si>
  <si>
    <t>33.00%</t>
  </si>
  <si>
    <t>Equity method investment ownership percentage transferred</t>
  </si>
  <si>
    <t>Additional investment for minority interest ownership by noncontrolling owners</t>
  </si>
  <si>
    <t>Andersons Ethanol Investments LLC</t>
  </si>
  <si>
    <t>66.00%</t>
  </si>
  <si>
    <t>Lux JV Hold Co</t>
  </si>
  <si>
    <t>Thompsons Limited</t>
  </si>
  <si>
    <t>Number of locations | location</t>
  </si>
  <si>
    <t>LTG</t>
  </si>
  <si>
    <t>31.00%</t>
  </si>
  <si>
    <t>38.50%</t>
  </si>
  <si>
    <t>LTG | New Hope</t>
  </si>
  <si>
    <t>Thompsons Limited and related U.S. operating company held by joint ventures</t>
  </si>
  <si>
    <t>Related Party Transactions (Details 1) - USD ($) $ in Thousands</t>
  </si>
  <si>
    <t>Sales</t>
  </si>
  <si>
    <t>Current assets</t>
  </si>
  <si>
    <t>Current liabilities</t>
  </si>
  <si>
    <t>Subsidiaries</t>
  </si>
  <si>
    <t>Income from continuing operations</t>
  </si>
  <si>
    <t>Non-current assets</t>
  </si>
  <si>
    <t>Non-current liabilities</t>
  </si>
  <si>
    <t>Related Party Transactions (Details 2) - USD ($) $ in Thousands</t>
  </si>
  <si>
    <t>Equity Method Investment Companys Investment Balance In Each Equity Method Investees By Entity [Abstract]</t>
  </si>
  <si>
    <t>The Andersons Clymers Ethanol LLC</t>
  </si>
  <si>
    <t>Lansing Trade Group, LLC</t>
  </si>
  <si>
    <t>Related Party Transactions (Details 3) - USD ($) $ in Thousands</t>
  </si>
  <si>
    <t>Jul. 31, 2013</t>
  </si>
  <si>
    <t>Income Earned From Companys Equity Method Investments By Entity [Abstract]</t>
  </si>
  <si>
    <t>Income earned from Company's equity method investees</t>
  </si>
  <si>
    <t>Reduction in ownership percentage (percentage)</t>
  </si>
  <si>
    <t>0.70%</t>
  </si>
  <si>
    <t>39.00%</t>
  </si>
  <si>
    <t>Other | Minimum</t>
  </si>
  <si>
    <t>Other | Maximum</t>
  </si>
  <si>
    <t>This does not consider restricted management units which, once vested, will reduce the ownership percentage by approximately 0.7%.</t>
  </si>
  <si>
    <t>Related Party Transactions (Details 4) - USD ($) $ in Thousands</t>
  </si>
  <si>
    <t>Related party transactions entered into for the time periods presented</t>
  </si>
  <si>
    <t>Sales revenues</t>
  </si>
  <si>
    <t>Service fee revenues</t>
  </si>
  <si>
    <t>Purchases of product</t>
  </si>
  <si>
    <t>Lease income</t>
  </si>
  <si>
    <t>Labor and benefits reimbursement</t>
  </si>
  <si>
    <t>Other expenses</t>
  </si>
  <si>
    <t>[5]</t>
  </si>
  <si>
    <t>Accounts payable</t>
  </si>
  <si>
    <t>[6]</t>
  </si>
  <si>
    <t>Service fee revenues include management fee, corn origination fee, ethanol and DDG marketing fees, and other commissions.</t>
  </si>
  <si>
    <t>Lease income includes the lease of the Company’s Albion, Michigan and Clymers, Indiana grain facilities as well as certain railcars to the unconsolidated ethanol LLCs and IANR.</t>
  </si>
  <si>
    <t>The Company provides all operational labor to the unconsolidated ethanol LLCs and charges them an amount equal to the Company’s costs of the related services.</t>
  </si>
  <si>
    <t>Other expenses include payments to IANR for repair facility rent and use of their railroad reporting mark, payment to LTG for the lease of railcars and other various expense. December 31,(in thousands)2017 2016Accounts receivable (e)30,252 26,254Accounts payable (f)27,866 23,961</t>
  </si>
  <si>
    <t>Accounts receivable represents amounts due from related parties for sales of corn, leasing revenue and service fees.</t>
  </si>
  <si>
    <t>Accounts payable represents amounts due to related parties for purchases of ethanol and other various items.</t>
  </si>
  <si>
    <t>Segment Information (Details Textual) $ in Thousands</t>
  </si>
  <si>
    <t>Dec. 31, 2017USD ($)locationsegmentstore</t>
  </si>
  <si>
    <t>Segment Reporting Information [Line Items]</t>
  </si>
  <si>
    <t>Number of reportable segments (business segments) | segment</t>
  </si>
  <si>
    <t>Number of consolidated segments | segment</t>
  </si>
  <si>
    <t>Number of segments accounted for as equity method investments | segment</t>
  </si>
  <si>
    <t>Number of stores sold | location</t>
  </si>
  <si>
    <t>Number of stores | store</t>
  </si>
  <si>
    <t>Canada | Grain</t>
  </si>
  <si>
    <t>Revenues</t>
  </si>
  <si>
    <t>Canada | Rail</t>
  </si>
  <si>
    <t>Canada | Railcar | Rail</t>
  </si>
  <si>
    <t>Customer Concentration Risk | Revenues</t>
  </si>
  <si>
    <t>Concentration risk percentage</t>
  </si>
  <si>
    <t>Segment Information (Details) - USD ($) $ in Thousands</t>
  </si>
  <si>
    <t>Interest expense (income)</t>
  </si>
  <si>
    <t>Identifiable assets</t>
  </si>
  <si>
    <t>Capital expenditures</t>
  </si>
  <si>
    <t>Acquisition of businesses, net of cash acquired and other investments</t>
  </si>
  <si>
    <t>Operating Segments | Grain</t>
  </si>
  <si>
    <t>Operating Segments | Ethanol</t>
  </si>
  <si>
    <t>Operating Segments | Plant Nutrient</t>
  </si>
  <si>
    <t>Operating Segments | Rail</t>
  </si>
  <si>
    <t>Operating Segments | Retail</t>
  </si>
  <si>
    <t>Inter-Segments</t>
  </si>
  <si>
    <t>Inter-Segments | Grain</t>
  </si>
  <si>
    <t>Inter-Segments | Plant Nutrient</t>
  </si>
  <si>
    <t>Inter-Segments | Rail</t>
  </si>
  <si>
    <t>Non-controlling interest</t>
  </si>
  <si>
    <t>ncludes pension settlement charges in 2015</t>
  </si>
  <si>
    <t>Commitments and Contingencies (Details Textual) $ in Millions</t>
  </si>
  <si>
    <t>Aug. 31, 2015</t>
  </si>
  <si>
    <t>Dec. 31, 2017USD ($)Joint_Venture</t>
  </si>
  <si>
    <t>Sep. 30, 2017USD ($)</t>
  </si>
  <si>
    <t>Operating Leased Assets [Line Items]</t>
  </si>
  <si>
    <t>Lease income per diem arrangements recognized</t>
  </si>
  <si>
    <t>Management and service fees</t>
  </si>
  <si>
    <t>Rental expense under agreements net</t>
  </si>
  <si>
    <t>Future minimum lease payments, 2018</t>
  </si>
  <si>
    <t>Future minimum lease payments, 2019</t>
  </si>
  <si>
    <t>Future minimum lease payments, 2020</t>
  </si>
  <si>
    <t>Future minimum lease payments, 2021</t>
  </si>
  <si>
    <t>Future minimum lease payments, 2022</t>
  </si>
  <si>
    <t>Future minimum lease payments, thereafter</t>
  </si>
  <si>
    <t>Number of ethanol joint ventures | Joint_Venture</t>
  </si>
  <si>
    <t>Periods of lease income renewals</t>
  </si>
  <si>
    <t>7 years 6 months</t>
  </si>
  <si>
    <t>Operating lease income</t>
  </si>
  <si>
    <t>Build-to-Suit Lease</t>
  </si>
  <si>
    <t>Lease agreement initial term of contract</t>
  </si>
  <si>
    <t>Build-to-Suit Lease | Other Long-term Liabilities</t>
  </si>
  <si>
    <t>Built-to-suit financial obligation</t>
  </si>
  <si>
    <t>Build-to-Suit Lease | Other Current Liabilities</t>
  </si>
  <si>
    <t>Plant Nutrient | Legal Claim 2015 [Member]</t>
  </si>
  <si>
    <t>Loss contingency reserve</t>
  </si>
  <si>
    <t>Commitments and Contingencies (Details) - USD ($) $ in Thousands</t>
  </si>
  <si>
    <t>Rental and service income - operating leases</t>
  </si>
  <si>
    <t>Rental expense</t>
  </si>
  <si>
    <t>Commitments and Contingencies (Details 1) $ in Thousands</t>
  </si>
  <si>
    <t>Future Rental and Service Income - Operating Leases</t>
  </si>
  <si>
    <t>Future Rental and Service Income - Operating Leases, 2018</t>
  </si>
  <si>
    <t>Future Rental and Service Income - Operating Leases, 2019</t>
  </si>
  <si>
    <t>Future Rental and Service Income - Operating Leases, 2020</t>
  </si>
  <si>
    <t>Future Rental and Service Income - Operating Leases, 2021</t>
  </si>
  <si>
    <t>Future Rental and Service Income - Operating Leases, 2022</t>
  </si>
  <si>
    <t>Future Rental and Service Income - Operating Leases, Future years</t>
  </si>
  <si>
    <t>Future Rental and Service Income - Operating Leases, Total</t>
  </si>
  <si>
    <t>Future Minimum Rental Payments</t>
  </si>
  <si>
    <t>Future Minimum Rental Payments, 2018</t>
  </si>
  <si>
    <t>Future Minimum Rental Payments, 2019</t>
  </si>
  <si>
    <t>Future Minimum Rental Payments, 2020</t>
  </si>
  <si>
    <t>Future Minimum Rental Payments, 2021</t>
  </si>
  <si>
    <t>Future Minimum Rental Payments, 2022</t>
  </si>
  <si>
    <t>Future Minimum Rental Payments, Future years</t>
  </si>
  <si>
    <t>Future Minimum Rental Payments, Total</t>
  </si>
  <si>
    <t>Supplemental Cash Flow Information (Details) - USD ($) $ in Thousands</t>
  </si>
  <si>
    <t>Supplemental disclosure of cash flow information</t>
  </si>
  <si>
    <t>Interest paid</t>
  </si>
  <si>
    <t>Noncash investing and financing activity</t>
  </si>
  <si>
    <t>Capital projects incurred but not yet paid</t>
  </si>
  <si>
    <t>Purchase of a productive asset through seller-financing</t>
  </si>
  <si>
    <t>Shares issued for acquisition of business</t>
  </si>
  <si>
    <t>Investment merger (decreasing equity method investments and non-controlling interest)</t>
  </si>
  <si>
    <t>Dividends declared not yet paid</t>
  </si>
  <si>
    <t>Stock Compensation Plans (Details Textual) - USD ($) $ in Millions</t>
  </si>
  <si>
    <t>May 02, 2014</t>
  </si>
  <si>
    <t>Share-based Compensation Arrangement by Share-based Payment Award [Line Items]</t>
  </si>
  <si>
    <t>Compensation expense recognized</t>
  </si>
  <si>
    <t>Restricted Stock Awards</t>
  </si>
  <si>
    <t>General vesting period of options granted</t>
  </si>
  <si>
    <t>Restricted Stock Awards | Management and Directors</t>
  </si>
  <si>
    <t>Number of shares issued (in shares)</t>
  </si>
  <si>
    <t>Restricted Stock Awards | Year 1</t>
  </si>
  <si>
    <t>Annual award vesting rights, percentage</t>
  </si>
  <si>
    <t>33.33%</t>
  </si>
  <si>
    <t>Restricted Stock Awards | Year 2</t>
  </si>
  <si>
    <t>Restricted Stock Awards | Year 3</t>
  </si>
  <si>
    <t>EPS PSUs</t>
  </si>
  <si>
    <t>EPS PSUs | Management</t>
  </si>
  <si>
    <t>Percentage of maximum amount available for issuance</t>
  </si>
  <si>
    <t>TSR PSUs</t>
  </si>
  <si>
    <t>Unrecognized compensation cost</t>
  </si>
  <si>
    <t>Expected term (in years)</t>
  </si>
  <si>
    <t>2 years 9 months 29 days</t>
  </si>
  <si>
    <t>Stock Options</t>
  </si>
  <si>
    <t>The 2014 LT Plan</t>
  </si>
  <si>
    <t>Number of shares authorized to grant under LT Plan (in shares)</t>
  </si>
  <si>
    <t>Number of shares remained available (in shares)</t>
  </si>
  <si>
    <t>The 2014 LT Plan | Options</t>
  </si>
  <si>
    <t>Term of awards</t>
  </si>
  <si>
    <t>7 years</t>
  </si>
  <si>
    <t>Expected volatility measurement period</t>
  </si>
  <si>
    <t>5 years 6 months</t>
  </si>
  <si>
    <t>The 2014 LT Plan | Restricted Stock Awards</t>
  </si>
  <si>
    <t>The 2014 LT Plan | EPS PSUs</t>
  </si>
  <si>
    <t>2004 ESP | Stock Options</t>
  </si>
  <si>
    <t>Term of treasury issues</t>
  </si>
  <si>
    <t>Stock Compensation Plans (Details) - Options - The 2014 LT Plan</t>
  </si>
  <si>
    <t>Risk free interest rate</t>
  </si>
  <si>
    <t>1.80%</t>
  </si>
  <si>
    <t>Dividend yield</t>
  </si>
  <si>
    <t>1.58%</t>
  </si>
  <si>
    <t>Volatility factor of the expected market price of the common shares</t>
  </si>
  <si>
    <t>Expected life for the options (in years)</t>
  </si>
  <si>
    <t>Stock Compensation Plans (Details 1) - The 2014 LT Plan $ / shares in Units, shares in Thousands, $ in Thousands</t>
  </si>
  <si>
    <t>Dec. 31, 2017USD ($)$ / sharesshares</t>
  </si>
  <si>
    <t>Share-based Compensation Arrangement by Share-based Payment Award, Options, Outstanding [Roll Forward]</t>
  </si>
  <si>
    <t>Options outstanding, beginning of period (shares) | shares</t>
  </si>
  <si>
    <t>Options granted (shares) | shares</t>
  </si>
  <si>
    <t>Options exercised, Shares | shares</t>
  </si>
  <si>
    <t>Options cancelled/forfeited (shares) | shares</t>
  </si>
  <si>
    <t>Options outstanding, end of period (shares) | shares</t>
  </si>
  <si>
    <t>Vested and expected to vest (shares) | shares</t>
  </si>
  <si>
    <t>Options exercisable (shares) | shares</t>
  </si>
  <si>
    <t>Share-based Compensation Arrangement by Share-based Payment Award, Options, Outstanding, Weighted Average Exercise Price [Abstract]</t>
  </si>
  <si>
    <t>Options outstanding, beginning of period (in dollars per share)</t>
  </si>
  <si>
    <t>Options granted (in dollars per share)</t>
  </si>
  <si>
    <t>Options exercised (in dollars per share)</t>
  </si>
  <si>
    <t>Options cancelled/forfeited (in dollars per share)</t>
  </si>
  <si>
    <t>Options outstanding, end of period (in dollars per share)</t>
  </si>
  <si>
    <t>Vested and expected to vest (in dollars per share)</t>
  </si>
  <si>
    <t>Options exercisable (in dollars per share)</t>
  </si>
  <si>
    <t>Share-based Compensation Arrangement by Share-based Payment Award, Options, Additional Disclosures [Abstract]</t>
  </si>
  <si>
    <t>Options Outstanding, Weighted-Average Remaining Contractual Term</t>
  </si>
  <si>
    <t>10 months 2 days</t>
  </si>
  <si>
    <t>Vested and expected to vest, Weighted-Average Remaining Contractual Term</t>
  </si>
  <si>
    <t>Options exercisable, Weighted-Average Remaining Contractual Term</t>
  </si>
  <si>
    <t>Options outstanding, Aggregate Intrinsic Value | $</t>
  </si>
  <si>
    <t>Vested and expected to vest, Aggregate Intrinsic Value | $</t>
  </si>
  <si>
    <t>Options exercisable, Aggregate Intrinsic Value | $</t>
  </si>
  <si>
    <t>Total intrinsic value of Options exercised | $</t>
  </si>
  <si>
    <t>Total fair value of shares vested | $</t>
  </si>
  <si>
    <t>Weighted average fair value of Options granted (in dollars per share)</t>
  </si>
  <si>
    <t>Stock Compensation Plans (Details 2) - Restricted Stock Awards - USD ($) $ / shares in Units, shares in Thousands, $ in Thousands</t>
  </si>
  <si>
    <t>Shares (in thousands)</t>
  </si>
  <si>
    <t>Nonvested shares at beginning of period (shares)</t>
  </si>
  <si>
    <t>Granted (shares)</t>
  </si>
  <si>
    <t>Vested (shares)</t>
  </si>
  <si>
    <t>Forfeited (shares)</t>
  </si>
  <si>
    <t>Nonvested at end of period (shares)</t>
  </si>
  <si>
    <t>Weighted-Average Grant-Date Fair Value</t>
  </si>
  <si>
    <t>Nonvested Shares, Weighted-Average Grant-Date Fair Value at beginning of period (in dollars per share)</t>
  </si>
  <si>
    <t>Nonvested Shares, Weighted-Average Grant-Date Fair Value, Granted (in dollars per share)</t>
  </si>
  <si>
    <t>Nonvested Shares, Weighted-Average Grant-Date Fair Value, Vested (in dollars per share)</t>
  </si>
  <si>
    <t>Nonvested Shares, Weighted-Average Grant-Date Fair Value, Forfeited (in dollars per share)</t>
  </si>
  <si>
    <t>Nonvested Shares, Weighted-Average Grant-Date Fair Value at end of period (in dollars per share)</t>
  </si>
  <si>
    <t>Total fair value of shares vested (000's)</t>
  </si>
  <si>
    <t>Stock Compensation Plans (Details 3) - EPS PSUs - $ / shares shares in Thousands</t>
  </si>
  <si>
    <t>Nonvested shares, Granted (shares)</t>
  </si>
  <si>
    <t>Stock Compensation Plans (Details 4) - TSR PSUs</t>
  </si>
  <si>
    <t>1.55%</t>
  </si>
  <si>
    <t>41.00%</t>
  </si>
  <si>
    <t>Correlation coefficient</t>
  </si>
  <si>
    <t>40.00%</t>
  </si>
  <si>
    <t>Stock Compensation Plans (Details 5) - TSR PSUs - $ / shares shares in Thousands</t>
  </si>
  <si>
    <t>Stock Compensation Plans (Details 6) - Employee Stock</t>
  </si>
  <si>
    <t>1.76%</t>
  </si>
  <si>
    <t>0.61%</t>
  </si>
  <si>
    <t>0.25%</t>
  </si>
  <si>
    <t>2.06%</t>
  </si>
  <si>
    <t>1.96%</t>
  </si>
  <si>
    <t>1.05%</t>
  </si>
  <si>
    <t>28.00%</t>
  </si>
  <si>
    <t>36.00%</t>
  </si>
  <si>
    <t>Business Acquisition (Details Textual) - USD ($)</t>
  </si>
  <si>
    <t>May 18, 2015</t>
  </si>
  <si>
    <t>Business Acquisition [Line Items]</t>
  </si>
  <si>
    <t>Insignificant Acquisition in 2017 | Grain</t>
  </si>
  <si>
    <t>Purchase price of acquisition</t>
  </si>
  <si>
    <t>Kay Flow Industries, Inc.</t>
  </si>
  <si>
    <t>Percentage of shares outstanding acquired</t>
  </si>
  <si>
    <t>Contingent consideration, minimum</t>
  </si>
  <si>
    <t>Contingent consideration, maximum</t>
  </si>
  <si>
    <t>Fair value of consideration for acquisition</t>
  </si>
  <si>
    <t>Contingent consideration</t>
  </si>
  <si>
    <t>Kay Flow Industries, Inc. | Plant Nutrient</t>
  </si>
  <si>
    <t>Business Acquisition (Details) - USD ($)</t>
  </si>
  <si>
    <t>Cash</t>
  </si>
  <si>
    <t>Intangibles</t>
  </si>
  <si>
    <t>Property, plant and equipment</t>
  </si>
  <si>
    <t>Other current liabilities</t>
  </si>
  <si>
    <t>Other liabilities</t>
  </si>
  <si>
    <t>Total purchase price</t>
  </si>
  <si>
    <t>Business Acquisition (Details 1) - Kay Flow Industries, Inc. $ in Thousands</t>
  </si>
  <si>
    <t>May 18, 2015USD ($)</t>
  </si>
  <si>
    <t>Acquired identifiable intangible assets</t>
  </si>
  <si>
    <t>Weighted average useful life</t>
  </si>
  <si>
    <t>Unpatented Technology</t>
  </si>
  <si>
    <t>Customer relationships</t>
  </si>
  <si>
    <t>Trade name</t>
  </si>
  <si>
    <t>Trade name | Minimum</t>
  </si>
  <si>
    <t>Trade name | Maximum</t>
  </si>
  <si>
    <t>Favorable leasehold interest</t>
  </si>
  <si>
    <t>weighted average number of years</t>
  </si>
  <si>
    <t>Sale of Assets (Details) $ in Thousands</t>
  </si>
  <si>
    <t>Mar. 31, 2017USD ($)location</t>
  </si>
  <si>
    <t>May 02, 2016USD ($)location</t>
  </si>
  <si>
    <t>Dec. 31, 2017USD ($)location</t>
  </si>
  <si>
    <t>Gain on sale of fixtures</t>
  </si>
  <si>
    <t>Other Income</t>
  </si>
  <si>
    <t>Retail Site</t>
  </si>
  <si>
    <t>Number of locations sold | location</t>
  </si>
  <si>
    <t>Cash received from sale of assets</t>
  </si>
  <si>
    <t>Retail Site | Other Income</t>
  </si>
  <si>
    <t>Gain on sale of businesses</t>
  </si>
  <si>
    <t>Farm Center | FLORIDA</t>
  </si>
  <si>
    <t>Working Capital Adjustment Receivable</t>
  </si>
  <si>
    <t>Farm Center | FLORIDA | Other Income</t>
  </si>
  <si>
    <t>Grain and Agronomy | IOWA</t>
  </si>
  <si>
    <t>Exit Costs and Assets Held for Sale (Details) - USD ($) $ in Thousands</t>
  </si>
  <si>
    <t>Restructuring Cost and Reserve [Line Items]</t>
  </si>
  <si>
    <t>Retail Business</t>
  </si>
  <si>
    <t>Business exit costs</t>
  </si>
  <si>
    <t>Disposal Group, Held-for-sale, Not Discontinued Operations | Grain Group | TENNESSEE</t>
  </si>
  <si>
    <t>Property, plant and equipment, held for sale</t>
  </si>
  <si>
    <t>Inventories, held for sale</t>
  </si>
  <si>
    <t>Commodity derivative asset, held for sale</t>
  </si>
  <si>
    <t>Disposal Group, Held-for-sale, Not Discontinued Operations | Retail Store</t>
  </si>
  <si>
    <t>Disposal Group, Held-for-sale, Not Discontinued Operations | Plant Nutrient Group</t>
  </si>
  <si>
    <t>Quarterly Consolidated Financial Information (Unaudited) (Details) - USD ($) $ / shares in Units, $ in Thousands</t>
  </si>
  <si>
    <t>Subsequent Events (Details)</t>
  </si>
  <si>
    <t>Feb. 13, 2018location</t>
  </si>
  <si>
    <t>Subsequent Event [Member] | Grain | TENNESSEE | Disposal Group, Held-for-sale, Not Discontinued Operations</t>
  </si>
  <si>
    <t>Subsequent Event [Line Items]</t>
  </si>
  <si>
    <t>Number of locations held for sale</t>
  </si>
  <si>
    <t>Schedule II - Consolidated Valuation and Qualifying Accounts (Details) - Allowance for Doubtful Accounts - USD ($) $ in Thousands</t>
  </si>
  <si>
    <t>Movement in Valuation Allowances and Reserves [Roll Forward]</t>
  </si>
  <si>
    <t>Balance at beginning of period</t>
  </si>
  <si>
    <t>Charged to costs and expenses</t>
  </si>
  <si>
    <t>Transferred from (to) allowance for accounts / notes receivable</t>
  </si>
  <si>
    <t>Deductions</t>
  </si>
  <si>
    <t>Balance at end of period</t>
  </si>
  <si>
    <t>Uncollectible accounts written off, net of recoveries and adjustments to estimates for the allowance accounts.</t>
  </si>
</sst>
</file>

<file path=xl/styles.xml><?xml version="1.0" encoding="utf-8"?>
<styleSheet xmlns="http://schemas.openxmlformats.org/spreadsheetml/2006/main">
  <numFmts count="7">
    <numFmt formatCode="#,##0.0_);(#,##0.0)" numFmtId="164"/>
    <numFmt formatCode="_(&quot;$ &quot;#,##0.0_);_(&quot;$ &quot;(#,##0.0)" numFmtId="165"/>
    <numFmt formatCode="_(&quot;$ &quot;#,##0_);_(&quot;$ &quot;(#,##0)" numFmtId="166"/>
    <numFmt formatCode="_(&quot;$ &quot;#,##0.00_);_(&quot;$ &quot;(#,##0.00)" numFmtId="167"/>
    <numFmt formatCode="_(&quot;$ &quot;#,##0.000_);_(&quot;$ &quot;(#,##0.000)" numFmtId="168"/>
    <numFmt formatCode="_(&quot;$ &quot;#,##0.0000_);_(&quot;$ &quot;(#,##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102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6" t="n">
        <v>28.2</v>
      </c>
    </row>
    <row r="14" spans="1:4">
      <c r="A14" s="4" t="s">
        <v>23</v>
      </c>
      <c r="B14" s="4" t="s">
        <v>24</v>
      </c>
    </row>
    <row r="15" spans="1:4">
      <c r="A15" s="4" t="s">
        <v>25</v>
      </c>
      <c r="B15" s="4" t="s">
        <v>26</v>
      </c>
    </row>
    <row r="16" spans="1:4">
      <c r="A16" s="4" t="s">
        <v>27</v>
      </c>
      <c r="B16" s="4" t="s">
        <v>24</v>
      </c>
    </row>
    <row r="17" spans="1:4">
      <c r="A17" s="4" t="s">
        <v>28</v>
      </c>
      <c r="D17" s="7" t="n">
        <v>9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outlineLevelCol="0"/>
  <cols>
    <col customWidth="1" max="1" min="1" width="70"/>
    <col customWidth="1" max="2" min="2" width="4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75</v>
      </c>
      <c r="C1" s="2" t="s">
        <v>515</v>
      </c>
      <c r="K1" s="2" t="s">
        <v>1</v>
      </c>
    </row>
    <row r="2" spans="1:13">
      <c r="C2" s="2" t="s">
        <v>2</v>
      </c>
      <c r="D2" s="2" t="s">
        <v>918</v>
      </c>
      <c r="E2" s="2" t="s">
        <v>4</v>
      </c>
      <c r="F2" s="2" t="s">
        <v>919</v>
      </c>
      <c r="G2" s="2" t="s">
        <v>30</v>
      </c>
      <c r="H2" s="2" t="s">
        <v>920</v>
      </c>
      <c r="I2" s="2" t="s">
        <v>921</v>
      </c>
      <c r="J2" s="2" t="s">
        <v>922</v>
      </c>
      <c r="K2" s="2" t="s">
        <v>2</v>
      </c>
      <c r="L2" s="2" t="s">
        <v>30</v>
      </c>
      <c r="M2" s="2" t="s">
        <v>31</v>
      </c>
    </row>
    <row r="3" spans="1:13">
      <c r="A3" s="3" t="s">
        <v>1063</v>
      </c>
    </row>
    <row r="4" spans="1:13">
      <c r="A4" s="4" t="s">
        <v>33</v>
      </c>
      <c r="C4" s="8" t="n">
        <v>1004072</v>
      </c>
      <c r="D4" s="8" t="n">
        <v>836595</v>
      </c>
      <c r="E4" s="8" t="n">
        <v>993662</v>
      </c>
      <c r="F4" s="8" t="n">
        <v>852016</v>
      </c>
      <c r="G4" s="8" t="n">
        <v>1113055</v>
      </c>
      <c r="H4" s="8" t="n">
        <v>859612</v>
      </c>
      <c r="I4" s="8" t="n">
        <v>1064244</v>
      </c>
      <c r="J4" s="8" t="n">
        <v>887879</v>
      </c>
      <c r="K4" s="8" t="n">
        <v>3686345</v>
      </c>
      <c r="L4" s="8" t="n">
        <v>3924790</v>
      </c>
      <c r="M4" s="8" t="n">
        <v>4198495</v>
      </c>
    </row>
    <row r="5" spans="1:13">
      <c r="A5" s="4" t="s">
        <v>1076</v>
      </c>
      <c r="K5" s="5" t="n">
        <v>21567</v>
      </c>
      <c r="L5" s="5" t="n">
        <v>21119</v>
      </c>
      <c r="M5" s="5" t="n">
        <v>20072</v>
      </c>
    </row>
    <row r="6" spans="1:13">
      <c r="A6" s="4" t="s">
        <v>42</v>
      </c>
      <c r="K6" s="5" t="n">
        <v>16723</v>
      </c>
      <c r="L6" s="5" t="n">
        <v>9721</v>
      </c>
      <c r="M6" s="5" t="n">
        <v>31924</v>
      </c>
    </row>
    <row r="7" spans="1:13">
      <c r="A7" s="4" t="s">
        <v>43</v>
      </c>
      <c r="K7" s="5" t="n">
        <v>23444</v>
      </c>
      <c r="L7" s="5" t="n">
        <v>14775</v>
      </c>
      <c r="M7" s="5" t="n">
        <v>46472</v>
      </c>
    </row>
    <row r="8" spans="1:13">
      <c r="A8" s="4" t="s">
        <v>44</v>
      </c>
      <c r="K8" s="5" t="n">
        <v>-20525</v>
      </c>
      <c r="L8" s="5" t="n">
        <v>21381</v>
      </c>
      <c r="M8" s="5" t="n">
        <v>-11564</v>
      </c>
    </row>
    <row r="9" spans="1:13">
      <c r="A9" s="4" t="s">
        <v>1077</v>
      </c>
      <c r="C9" s="5" t="n">
        <v>2162354</v>
      </c>
      <c r="G9" s="5" t="n">
        <v>2232849</v>
      </c>
      <c r="K9" s="5" t="n">
        <v>2162354</v>
      </c>
      <c r="L9" s="5" t="n">
        <v>2232849</v>
      </c>
    </row>
    <row r="10" spans="1:13">
      <c r="A10" s="4" t="s">
        <v>1078</v>
      </c>
      <c r="K10" s="5" t="n">
        <v>34602</v>
      </c>
      <c r="L10" s="5" t="n">
        <v>77740</v>
      </c>
      <c r="M10" s="5" t="n">
        <v>72469</v>
      </c>
    </row>
    <row r="11" spans="1:13">
      <c r="A11" s="4" t="s">
        <v>1079</v>
      </c>
      <c r="K11" s="5" t="n">
        <v>9186</v>
      </c>
      <c r="L11" s="5" t="n">
        <v>2500</v>
      </c>
      <c r="M11" s="5" t="n">
        <v>129299</v>
      </c>
    </row>
    <row r="12" spans="1:13">
      <c r="A12" s="4" t="s">
        <v>131</v>
      </c>
      <c r="K12" s="5" t="n">
        <v>86412</v>
      </c>
      <c r="L12" s="5" t="n">
        <v>84325</v>
      </c>
      <c r="M12" s="5" t="n">
        <v>78456</v>
      </c>
    </row>
    <row r="13" spans="1:13">
      <c r="A13" s="4" t="s">
        <v>1080</v>
      </c>
    </row>
    <row r="14" spans="1:13">
      <c r="A14" s="3" t="s">
        <v>1063</v>
      </c>
    </row>
    <row r="15" spans="1:13">
      <c r="A15" s="4" t="s">
        <v>33</v>
      </c>
      <c r="K15" s="5" t="n">
        <v>2106464</v>
      </c>
      <c r="L15" s="5" t="n">
        <v>2357171</v>
      </c>
      <c r="M15" s="5" t="n">
        <v>2483643</v>
      </c>
    </row>
    <row r="16" spans="1:13">
      <c r="A16" s="4" t="s">
        <v>1076</v>
      </c>
      <c r="K16" s="5" t="n">
        <v>8320</v>
      </c>
      <c r="L16" s="5" t="n">
        <v>7955</v>
      </c>
      <c r="M16" s="5" t="n">
        <v>5778</v>
      </c>
    </row>
    <row r="17" spans="1:13">
      <c r="A17" s="4" t="s">
        <v>42</v>
      </c>
      <c r="K17" s="5" t="n">
        <v>4509</v>
      </c>
      <c r="L17" s="5" t="n">
        <v>-8746</v>
      </c>
      <c r="M17" s="5" t="n">
        <v>14703</v>
      </c>
    </row>
    <row r="18" spans="1:13">
      <c r="A18" s="4" t="s">
        <v>43</v>
      </c>
      <c r="K18" s="5" t="n">
        <v>3658</v>
      </c>
      <c r="L18" s="5" t="n">
        <v>5472</v>
      </c>
      <c r="M18" s="5" t="n">
        <v>26229</v>
      </c>
    </row>
    <row r="19" spans="1:13">
      <c r="A19" s="4" t="s">
        <v>44</v>
      </c>
      <c r="K19" s="5" t="n">
        <v>12844</v>
      </c>
      <c r="L19" s="5" t="n">
        <v>-15651</v>
      </c>
      <c r="M19" s="5" t="n">
        <v>-9446</v>
      </c>
    </row>
    <row r="20" spans="1:13">
      <c r="A20" s="4" t="s">
        <v>1077</v>
      </c>
      <c r="C20" s="5" t="n">
        <v>948871</v>
      </c>
      <c r="G20" s="5" t="n">
        <v>961114</v>
      </c>
      <c r="K20" s="5" t="n">
        <v>948871</v>
      </c>
      <c r="L20" s="5" t="n">
        <v>961114</v>
      </c>
    </row>
    <row r="21" spans="1:13">
      <c r="A21" s="4" t="s">
        <v>1078</v>
      </c>
      <c r="K21" s="5" t="n">
        <v>10899</v>
      </c>
      <c r="L21" s="5" t="n">
        <v>21428</v>
      </c>
      <c r="M21" s="5" t="n">
        <v>26862</v>
      </c>
    </row>
    <row r="22" spans="1:13">
      <c r="A22" s="4" t="s">
        <v>1079</v>
      </c>
      <c r="K22" s="5" t="n">
        <v>5436</v>
      </c>
      <c r="L22" s="5" t="n">
        <v>0</v>
      </c>
      <c r="M22" s="5" t="n">
        <v>0</v>
      </c>
    </row>
    <row r="23" spans="1:13">
      <c r="A23" s="4" t="s">
        <v>131</v>
      </c>
      <c r="K23" s="5" t="n">
        <v>18757</v>
      </c>
      <c r="L23" s="5" t="n">
        <v>18232</v>
      </c>
      <c r="M23" s="5" t="n">
        <v>19240</v>
      </c>
    </row>
    <row r="24" spans="1:13">
      <c r="A24" s="4" t="s">
        <v>1081</v>
      </c>
    </row>
    <row r="25" spans="1:13">
      <c r="A25" s="3" t="s">
        <v>1063</v>
      </c>
    </row>
    <row r="26" spans="1:13">
      <c r="A26" s="4" t="s">
        <v>33</v>
      </c>
      <c r="K26" s="5" t="n">
        <v>708063</v>
      </c>
      <c r="L26" s="5" t="n">
        <v>544556</v>
      </c>
      <c r="M26" s="5" t="n">
        <v>556188</v>
      </c>
    </row>
    <row r="27" spans="1:13">
      <c r="A27" s="4" t="s">
        <v>1076</v>
      </c>
      <c r="K27" s="5" t="n">
        <v>-67</v>
      </c>
      <c r="L27" s="5" t="n">
        <v>35</v>
      </c>
      <c r="M27" s="5" t="n">
        <v>70</v>
      </c>
    </row>
    <row r="28" spans="1:13">
      <c r="A28" s="4" t="s">
        <v>42</v>
      </c>
      <c r="K28" s="5" t="n">
        <v>12214</v>
      </c>
      <c r="L28" s="5" t="n">
        <v>18467</v>
      </c>
      <c r="M28" s="5" t="n">
        <v>17221</v>
      </c>
    </row>
    <row r="29" spans="1:13">
      <c r="A29" s="4" t="s">
        <v>43</v>
      </c>
      <c r="K29" s="5" t="n">
        <v>54</v>
      </c>
      <c r="L29" s="5" t="n">
        <v>77</v>
      </c>
      <c r="M29" s="5" t="n">
        <v>377</v>
      </c>
    </row>
    <row r="30" spans="1:13">
      <c r="A30" s="4" t="s">
        <v>44</v>
      </c>
      <c r="K30" s="5" t="n">
        <v>18878</v>
      </c>
      <c r="L30" s="5" t="n">
        <v>24723</v>
      </c>
      <c r="M30" s="5" t="n">
        <v>28503</v>
      </c>
    </row>
    <row r="31" spans="1:13">
      <c r="A31" s="4" t="s">
        <v>1077</v>
      </c>
      <c r="C31" s="5" t="n">
        <v>180173</v>
      </c>
      <c r="G31" s="5" t="n">
        <v>171115</v>
      </c>
      <c r="K31" s="5" t="n">
        <v>180173</v>
      </c>
      <c r="L31" s="5" t="n">
        <v>171115</v>
      </c>
    </row>
    <row r="32" spans="1:13">
      <c r="A32" s="4" t="s">
        <v>1078</v>
      </c>
      <c r="K32" s="5" t="n">
        <v>3690</v>
      </c>
      <c r="L32" s="5" t="n">
        <v>2301</v>
      </c>
      <c r="M32" s="5" t="n">
        <v>7223</v>
      </c>
    </row>
    <row r="33" spans="1:13">
      <c r="A33" s="4" t="s">
        <v>131</v>
      </c>
      <c r="K33" s="5" t="n">
        <v>5970</v>
      </c>
      <c r="L33" s="5" t="n">
        <v>5925</v>
      </c>
      <c r="M33" s="5" t="n">
        <v>5865</v>
      </c>
    </row>
    <row r="34" spans="1:13">
      <c r="A34" s="4" t="s">
        <v>1082</v>
      </c>
    </row>
    <row r="35" spans="1:13">
      <c r="A35" s="3" t="s">
        <v>1063</v>
      </c>
    </row>
    <row r="36" spans="1:13">
      <c r="A36" s="4" t="s">
        <v>33</v>
      </c>
      <c r="K36" s="5" t="n">
        <v>651824</v>
      </c>
      <c r="L36" s="5" t="n">
        <v>725176</v>
      </c>
      <c r="M36" s="5" t="n">
        <v>848338</v>
      </c>
    </row>
    <row r="37" spans="1:13">
      <c r="A37" s="4" t="s">
        <v>1076</v>
      </c>
      <c r="K37" s="5" t="n">
        <v>6420</v>
      </c>
      <c r="L37" s="5" t="n">
        <v>6448</v>
      </c>
      <c r="M37" s="5" t="n">
        <v>7243</v>
      </c>
    </row>
    <row r="38" spans="1:13">
      <c r="A38" s="4" t="s">
        <v>43</v>
      </c>
      <c r="K38" s="5" t="n">
        <v>5092</v>
      </c>
      <c r="L38" s="5" t="n">
        <v>3716</v>
      </c>
      <c r="M38" s="5" t="n">
        <v>3046</v>
      </c>
    </row>
    <row r="39" spans="1:13">
      <c r="A39" s="4" t="s">
        <v>44</v>
      </c>
      <c r="K39" s="5" t="n">
        <v>-45121</v>
      </c>
      <c r="L39" s="5" t="n">
        <v>14176</v>
      </c>
      <c r="M39" s="5" t="n">
        <v>121</v>
      </c>
    </row>
    <row r="40" spans="1:13">
      <c r="A40" s="4" t="s">
        <v>1077</v>
      </c>
      <c r="C40" s="5" t="n">
        <v>379309</v>
      </c>
      <c r="G40" s="5" t="n">
        <v>484455</v>
      </c>
      <c r="K40" s="5" t="n">
        <v>379309</v>
      </c>
      <c r="L40" s="5" t="n">
        <v>484455</v>
      </c>
    </row>
    <row r="41" spans="1:13">
      <c r="A41" s="4" t="s">
        <v>1078</v>
      </c>
      <c r="K41" s="5" t="n">
        <v>10735</v>
      </c>
      <c r="L41" s="5" t="n">
        <v>15153</v>
      </c>
      <c r="M41" s="5" t="n">
        <v>14384</v>
      </c>
    </row>
    <row r="42" spans="1:13">
      <c r="A42" s="4" t="s">
        <v>1079</v>
      </c>
      <c r="K42" s="5" t="n">
        <v>0</v>
      </c>
      <c r="L42" s="5" t="n">
        <v>0</v>
      </c>
      <c r="M42" s="5" t="n">
        <v>128549</v>
      </c>
    </row>
    <row r="43" spans="1:13">
      <c r="A43" s="4" t="s">
        <v>131</v>
      </c>
      <c r="K43" s="5" t="n">
        <v>26628</v>
      </c>
      <c r="L43" s="5" t="n">
        <v>28663</v>
      </c>
      <c r="M43" s="5" t="n">
        <v>25179</v>
      </c>
    </row>
    <row r="44" spans="1:13">
      <c r="A44" s="4" t="s">
        <v>1083</v>
      </c>
    </row>
    <row r="45" spans="1:13">
      <c r="A45" s="3" t="s">
        <v>1063</v>
      </c>
    </row>
    <row r="46" spans="1:13">
      <c r="A46" s="4" t="s">
        <v>33</v>
      </c>
      <c r="K46" s="5" t="n">
        <v>172123</v>
      </c>
      <c r="L46" s="5" t="n">
        <v>163658</v>
      </c>
      <c r="M46" s="5" t="n">
        <v>170848</v>
      </c>
    </row>
    <row r="47" spans="1:13">
      <c r="A47" s="4" t="s">
        <v>1076</v>
      </c>
      <c r="K47" s="5" t="n">
        <v>7023</v>
      </c>
      <c r="L47" s="5" t="n">
        <v>6461</v>
      </c>
      <c r="M47" s="5" t="n">
        <v>7006</v>
      </c>
    </row>
    <row r="48" spans="1:13">
      <c r="A48" s="4" t="s">
        <v>43</v>
      </c>
      <c r="K48" s="5" t="n">
        <v>2632</v>
      </c>
      <c r="L48" s="5" t="n">
        <v>2218</v>
      </c>
      <c r="M48" s="5" t="n">
        <v>15935</v>
      </c>
    </row>
    <row r="49" spans="1:13">
      <c r="A49" s="4" t="s">
        <v>44</v>
      </c>
      <c r="K49" s="5" t="n">
        <v>24798</v>
      </c>
      <c r="L49" s="5" t="n">
        <v>32428</v>
      </c>
      <c r="M49" s="5" t="n">
        <v>50681</v>
      </c>
    </row>
    <row r="50" spans="1:13">
      <c r="A50" s="4" t="s">
        <v>1077</v>
      </c>
      <c r="C50" s="5" t="n">
        <v>490448</v>
      </c>
      <c r="G50" s="5" t="n">
        <v>398446</v>
      </c>
      <c r="K50" s="5" t="n">
        <v>490448</v>
      </c>
      <c r="L50" s="5" t="n">
        <v>398446</v>
      </c>
    </row>
    <row r="51" spans="1:13">
      <c r="A51" s="4" t="s">
        <v>1078</v>
      </c>
      <c r="K51" s="5" t="n">
        <v>3478</v>
      </c>
      <c r="L51" s="5" t="n">
        <v>4345</v>
      </c>
      <c r="M51" s="5" t="n">
        <v>2990</v>
      </c>
    </row>
    <row r="52" spans="1:13">
      <c r="A52" s="4" t="s">
        <v>131</v>
      </c>
      <c r="K52" s="5" t="n">
        <v>23081</v>
      </c>
      <c r="L52" s="5" t="n">
        <v>20082</v>
      </c>
      <c r="M52" s="5" t="n">
        <v>18450</v>
      </c>
    </row>
    <row r="53" spans="1:13">
      <c r="A53" s="4" t="s">
        <v>1084</v>
      </c>
    </row>
    <row r="54" spans="1:13">
      <c r="A54" s="3" t="s">
        <v>1063</v>
      </c>
    </row>
    <row r="55" spans="1:13">
      <c r="A55" s="4" t="s">
        <v>33</v>
      </c>
      <c r="K55" s="5" t="n">
        <v>47871</v>
      </c>
      <c r="L55" s="5" t="n">
        <v>134229</v>
      </c>
      <c r="M55" s="5" t="n">
        <v>139478</v>
      </c>
    </row>
    <row r="56" spans="1:13">
      <c r="A56" s="4" t="s">
        <v>1076</v>
      </c>
      <c r="K56" s="5" t="n">
        <v>324</v>
      </c>
      <c r="L56" s="5" t="n">
        <v>496</v>
      </c>
      <c r="M56" s="5" t="n">
        <v>356</v>
      </c>
    </row>
    <row r="57" spans="1:13">
      <c r="A57" s="4" t="s">
        <v>43</v>
      </c>
      <c r="K57" s="5" t="n">
        <v>10684</v>
      </c>
      <c r="L57" s="5" t="n">
        <v>507</v>
      </c>
      <c r="M57" s="5" t="n">
        <v>557</v>
      </c>
    </row>
    <row r="58" spans="1:13">
      <c r="A58" s="4" t="s">
        <v>44</v>
      </c>
      <c r="K58" s="5" t="n">
        <v>-7309</v>
      </c>
      <c r="L58" s="5" t="n">
        <v>-8848</v>
      </c>
      <c r="M58" s="5" t="n">
        <v>-455</v>
      </c>
    </row>
    <row r="59" spans="1:13">
      <c r="A59" s="4" t="s">
        <v>1077</v>
      </c>
      <c r="C59" s="5" t="n">
        <v>4349</v>
      </c>
      <c r="G59" s="5" t="n">
        <v>31257</v>
      </c>
      <c r="K59" s="5" t="n">
        <v>4349</v>
      </c>
      <c r="L59" s="5" t="n">
        <v>31257</v>
      </c>
    </row>
    <row r="60" spans="1:13">
      <c r="A60" s="4" t="s">
        <v>1078</v>
      </c>
      <c r="K60" s="5" t="n">
        <v>0</v>
      </c>
      <c r="L60" s="5" t="n">
        <v>436</v>
      </c>
      <c r="M60" s="5" t="n">
        <v>1005</v>
      </c>
    </row>
    <row r="61" spans="1:13">
      <c r="A61" s="4" t="s">
        <v>131</v>
      </c>
      <c r="K61" s="5" t="n">
        <v>70</v>
      </c>
      <c r="L61" s="5" t="n">
        <v>2452</v>
      </c>
      <c r="M61" s="5" t="n">
        <v>2510</v>
      </c>
    </row>
    <row r="62" spans="1:13">
      <c r="A62" s="4" t="s">
        <v>1085</v>
      </c>
    </row>
    <row r="63" spans="1:13">
      <c r="A63" s="3" t="s">
        <v>1063</v>
      </c>
    </row>
    <row r="64" spans="1:13">
      <c r="A64" s="4" t="s">
        <v>33</v>
      </c>
      <c r="K64" s="5" t="n">
        <v>2215</v>
      </c>
      <c r="L64" s="5" t="n">
        <v>3507</v>
      </c>
      <c r="M64" s="5" t="n">
        <v>5447</v>
      </c>
    </row>
    <row r="65" spans="1:13">
      <c r="A65" s="4" t="s">
        <v>1086</v>
      </c>
    </row>
    <row r="66" spans="1:13">
      <c r="A66" s="3" t="s">
        <v>1063</v>
      </c>
    </row>
    <row r="67" spans="1:13">
      <c r="A67" s="4" t="s">
        <v>33</v>
      </c>
      <c r="K67" s="5" t="n">
        <v>761</v>
      </c>
      <c r="L67" s="5" t="n">
        <v>1638</v>
      </c>
      <c r="M67" s="5" t="n">
        <v>3573</v>
      </c>
    </row>
    <row r="68" spans="1:13">
      <c r="A68" s="4" t="s">
        <v>1087</v>
      </c>
    </row>
    <row r="69" spans="1:13">
      <c r="A69" s="3" t="s">
        <v>1063</v>
      </c>
    </row>
    <row r="70" spans="1:13">
      <c r="A70" s="4" t="s">
        <v>33</v>
      </c>
      <c r="K70" s="5" t="n">
        <v>241</v>
      </c>
      <c r="L70" s="5" t="n">
        <v>470</v>
      </c>
      <c r="M70" s="5" t="n">
        <v>682</v>
      </c>
    </row>
    <row r="71" spans="1:13">
      <c r="A71" s="4" t="s">
        <v>1088</v>
      </c>
    </row>
    <row r="72" spans="1:13">
      <c r="A72" s="3" t="s">
        <v>1063</v>
      </c>
    </row>
    <row r="73" spans="1:13">
      <c r="A73" s="4" t="s">
        <v>33</v>
      </c>
      <c r="K73" s="5" t="n">
        <v>1213</v>
      </c>
      <c r="L73" s="5" t="n">
        <v>1399</v>
      </c>
      <c r="M73" s="5" t="n">
        <v>1192</v>
      </c>
    </row>
    <row r="74" spans="1:13">
      <c r="A74" s="4" t="s">
        <v>138</v>
      </c>
    </row>
    <row r="75" spans="1:13">
      <c r="A75" s="3" t="s">
        <v>1063</v>
      </c>
    </row>
    <row r="76" spans="1:13">
      <c r="A76" s="4" t="s">
        <v>1076</v>
      </c>
      <c r="K76" s="5" t="n">
        <v>-453</v>
      </c>
      <c r="L76" s="5" t="n">
        <v>-276</v>
      </c>
      <c r="M76" s="5" t="n">
        <v>-381</v>
      </c>
    </row>
    <row r="77" spans="1:13">
      <c r="A77" s="4" t="s">
        <v>43</v>
      </c>
      <c r="K77" s="5" t="n">
        <v>1324</v>
      </c>
      <c r="L77" s="5" t="n">
        <v>2785</v>
      </c>
      <c r="M77" s="5" t="n">
        <v>328</v>
      </c>
    </row>
    <row r="78" spans="1:13">
      <c r="A78" s="4" t="s">
        <v>44</v>
      </c>
      <c r="B78" s="4" t="s">
        <v>61</v>
      </c>
      <c r="K78" s="5" t="n">
        <v>-24713</v>
      </c>
      <c r="L78" s="5" t="n">
        <v>-28323</v>
      </c>
      <c r="M78" s="5" t="n">
        <v>-82713</v>
      </c>
    </row>
    <row r="79" spans="1:13">
      <c r="A79" s="4" t="s">
        <v>1077</v>
      </c>
      <c r="C79" s="8" t="n">
        <v>159204</v>
      </c>
      <c r="G79" s="8" t="n">
        <v>186462</v>
      </c>
      <c r="K79" s="5" t="n">
        <v>159204</v>
      </c>
      <c r="L79" s="5" t="n">
        <v>186462</v>
      </c>
    </row>
    <row r="80" spans="1:13">
      <c r="A80" s="4" t="s">
        <v>1078</v>
      </c>
      <c r="K80" s="5" t="n">
        <v>5800</v>
      </c>
      <c r="L80" s="5" t="n">
        <v>34077</v>
      </c>
      <c r="M80" s="5" t="n">
        <v>20005</v>
      </c>
    </row>
    <row r="81" spans="1:13">
      <c r="A81" s="4" t="s">
        <v>1079</v>
      </c>
      <c r="K81" s="5" t="n">
        <v>3750</v>
      </c>
      <c r="L81" s="5" t="n">
        <v>2500</v>
      </c>
      <c r="M81" s="5" t="n">
        <v>750</v>
      </c>
    </row>
    <row r="82" spans="1:13">
      <c r="A82" s="4" t="s">
        <v>131</v>
      </c>
      <c r="K82" s="5" t="n">
        <v>11906</v>
      </c>
      <c r="L82" s="5" t="n">
        <v>8971</v>
      </c>
      <c r="M82" s="5" t="n">
        <v>7212</v>
      </c>
    </row>
    <row r="83" spans="1:13">
      <c r="A83" s="4" t="s">
        <v>1089</v>
      </c>
    </row>
    <row r="84" spans="1:13">
      <c r="A84" s="3" t="s">
        <v>1063</v>
      </c>
    </row>
    <row r="85" spans="1:13">
      <c r="A85" s="4" t="s">
        <v>44</v>
      </c>
      <c r="K85" s="8" t="n">
        <v>98</v>
      </c>
      <c r="L85" s="8" t="n">
        <v>2876</v>
      </c>
      <c r="M85" s="8" t="n">
        <v>1745</v>
      </c>
    </row>
    <row r="86" spans="1:13"/>
    <row r="87" spans="1:13">
      <c r="A87" s="4" t="s">
        <v>61</v>
      </c>
      <c r="B87" s="4" t="s">
        <v>1090</v>
      </c>
    </row>
  </sheetData>
  <mergeCells count="5">
    <mergeCell ref="A1:B2"/>
    <mergeCell ref="C1:J1"/>
    <mergeCell ref="K1:M1"/>
    <mergeCell ref="A86:L86"/>
    <mergeCell ref="B87:L8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2"/>
    <col customWidth="1" max="2" min="2" width="15"/>
    <col customWidth="1" max="3" min="3" width="34"/>
    <col customWidth="1" max="4" min="4" width="21"/>
    <col customWidth="1" max="5" min="5" width="21"/>
    <col customWidth="1" max="6" min="6" width="21"/>
  </cols>
  <sheetData>
    <row r="1" spans="1:6">
      <c r="A1" s="1" t="s">
        <v>1091</v>
      </c>
      <c r="B1" s="2" t="s">
        <v>501</v>
      </c>
      <c r="C1" s="2" t="s">
        <v>1</v>
      </c>
    </row>
    <row r="2" spans="1:6">
      <c r="B2" s="2" t="s">
        <v>1092</v>
      </c>
      <c r="C2" s="2" t="s">
        <v>1093</v>
      </c>
      <c r="D2" s="2" t="s">
        <v>553</v>
      </c>
      <c r="E2" s="2" t="s">
        <v>980</v>
      </c>
      <c r="F2" s="2" t="s">
        <v>1094</v>
      </c>
    </row>
    <row r="3" spans="1:6">
      <c r="A3" s="3" t="s">
        <v>1095</v>
      </c>
    </row>
    <row r="4" spans="1:6">
      <c r="A4" s="4" t="s">
        <v>1096</v>
      </c>
      <c r="C4" s="7" t="n">
        <v>5.6</v>
      </c>
      <c r="D4" s="7" t="n">
        <v>4.9</v>
      </c>
      <c r="E4" s="8" t="n">
        <v>5</v>
      </c>
    </row>
    <row r="5" spans="1:6">
      <c r="A5" s="4" t="s">
        <v>1097</v>
      </c>
      <c r="C5" s="6" t="n">
        <v>5.9</v>
      </c>
      <c r="D5" s="6" t="n">
        <v>5.7</v>
      </c>
      <c r="E5" s="5" t="n">
        <v>7</v>
      </c>
    </row>
    <row r="6" spans="1:6">
      <c r="A6" s="4" t="s">
        <v>1098</v>
      </c>
      <c r="C6" s="6" t="n">
        <v>5.4</v>
      </c>
      <c r="D6" s="6" t="n">
        <v>12.3</v>
      </c>
      <c r="E6" s="6" t="n">
        <v>10.9</v>
      </c>
    </row>
    <row r="7" spans="1:6">
      <c r="A7" s="4" t="s">
        <v>1099</v>
      </c>
      <c r="C7" s="6" t="n">
        <v>5.4</v>
      </c>
    </row>
    <row r="8" spans="1:6">
      <c r="A8" s="4" t="s">
        <v>1100</v>
      </c>
      <c r="C8" s="6" t="n">
        <v>4.6</v>
      </c>
    </row>
    <row r="9" spans="1:6">
      <c r="A9" s="4" t="s">
        <v>1101</v>
      </c>
      <c r="C9" s="6" t="n">
        <v>4.1</v>
      </c>
    </row>
    <row r="10" spans="1:6">
      <c r="A10" s="4" t="s">
        <v>1102</v>
      </c>
      <c r="C10" s="6" t="n">
        <v>3.8</v>
      </c>
    </row>
    <row r="11" spans="1:6">
      <c r="A11" s="4" t="s">
        <v>1103</v>
      </c>
      <c r="C11" s="6" t="n">
        <v>1.4</v>
      </c>
    </row>
    <row r="12" spans="1:6">
      <c r="A12" s="4" t="s">
        <v>1104</v>
      </c>
      <c r="C12" s="7" t="n">
        <v>0.5</v>
      </c>
    </row>
    <row r="13" spans="1:6">
      <c r="A13" s="4" t="s">
        <v>1105</v>
      </c>
      <c r="C13" s="5" t="n">
        <v>2</v>
      </c>
    </row>
    <row r="14" spans="1:6">
      <c r="A14" s="4" t="s">
        <v>1106</v>
      </c>
      <c r="C14" s="4" t="s">
        <v>1107</v>
      </c>
    </row>
    <row r="15" spans="1:6">
      <c r="A15" s="4" t="s">
        <v>1108</v>
      </c>
      <c r="C15" s="8" t="n">
        <v>2</v>
      </c>
      <c r="D15" s="5" t="n">
        <v>2</v>
      </c>
      <c r="E15" s="8" t="n">
        <v>2</v>
      </c>
    </row>
    <row r="16" spans="1:6">
      <c r="A16" s="4" t="s">
        <v>1109</v>
      </c>
    </row>
    <row r="17" spans="1:6">
      <c r="A17" s="3" t="s">
        <v>1095</v>
      </c>
    </row>
    <row r="18" spans="1:6">
      <c r="A18" s="4" t="s">
        <v>1110</v>
      </c>
      <c r="B18" s="4" t="s">
        <v>968</v>
      </c>
    </row>
    <row r="19" spans="1:6">
      <c r="A19" s="4" t="s">
        <v>1111</v>
      </c>
    </row>
    <row r="20" spans="1:6">
      <c r="A20" s="3" t="s">
        <v>1095</v>
      </c>
    </row>
    <row r="21" spans="1:6">
      <c r="A21" s="4" t="s">
        <v>1112</v>
      </c>
      <c r="C21" s="6" t="n">
        <v>24.3</v>
      </c>
      <c r="D21" s="5" t="n">
        <v>14</v>
      </c>
    </row>
    <row r="22" spans="1:6">
      <c r="A22" s="4" t="s">
        <v>1113</v>
      </c>
    </row>
    <row r="23" spans="1:6">
      <c r="A23" s="3" t="s">
        <v>1095</v>
      </c>
    </row>
    <row r="24" spans="1:6">
      <c r="A24" s="4" t="s">
        <v>1112</v>
      </c>
      <c r="C24" s="7" t="n">
        <v>1.4</v>
      </c>
      <c r="D24" s="7" t="n">
        <v>0.9</v>
      </c>
    </row>
    <row r="25" spans="1:6">
      <c r="A25" s="4" t="s">
        <v>1114</v>
      </c>
    </row>
    <row r="26" spans="1:6">
      <c r="A26" s="3" t="s">
        <v>1095</v>
      </c>
    </row>
    <row r="27" spans="1:6">
      <c r="A27" s="4" t="s">
        <v>1115</v>
      </c>
      <c r="F27" s="7" t="n">
        <v>2.2</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6</v>
      </c>
      <c r="B1" s="2" t="s">
        <v>1</v>
      </c>
    </row>
    <row r="2" spans="1:4">
      <c r="B2" s="2" t="s">
        <v>2</v>
      </c>
      <c r="C2" s="2" t="s">
        <v>30</v>
      </c>
      <c r="D2" s="2" t="s">
        <v>31</v>
      </c>
    </row>
    <row r="3" spans="1:4">
      <c r="A3" s="3" t="s">
        <v>395</v>
      </c>
    </row>
    <row r="4" spans="1:4">
      <c r="A4" s="4" t="s">
        <v>1117</v>
      </c>
      <c r="B4" s="8" t="n">
        <v>90333</v>
      </c>
      <c r="C4" s="8" t="n">
        <v>95254</v>
      </c>
      <c r="D4" s="8" t="n">
        <v>97059</v>
      </c>
    </row>
    <row r="5" spans="1:4">
      <c r="A5" s="4" t="s">
        <v>1118</v>
      </c>
      <c r="B5" s="8" t="n">
        <v>16459</v>
      </c>
      <c r="C5" s="8" t="n">
        <v>16723</v>
      </c>
      <c r="D5" s="8" t="n">
        <v>152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1119</v>
      </c>
      <c r="B1" s="2" t="s">
        <v>552</v>
      </c>
    </row>
    <row r="2" spans="1:2">
      <c r="A2" s="3" t="s">
        <v>1120</v>
      </c>
    </row>
    <row r="3" spans="1:2">
      <c r="A3" s="4" t="s">
        <v>1121</v>
      </c>
      <c r="B3" s="8" t="n">
        <v>67716</v>
      </c>
    </row>
    <row r="4" spans="1:2">
      <c r="A4" s="4" t="s">
        <v>1122</v>
      </c>
      <c r="B4" s="5" t="n">
        <v>47005</v>
      </c>
    </row>
    <row r="5" spans="1:2">
      <c r="A5" s="4" t="s">
        <v>1123</v>
      </c>
      <c r="B5" s="5" t="n">
        <v>29875</v>
      </c>
    </row>
    <row r="6" spans="1:2">
      <c r="A6" s="4" t="s">
        <v>1124</v>
      </c>
      <c r="B6" s="5" t="n">
        <v>19739</v>
      </c>
    </row>
    <row r="7" spans="1:2">
      <c r="A7" s="4" t="s">
        <v>1125</v>
      </c>
      <c r="B7" s="5" t="n">
        <v>11901</v>
      </c>
    </row>
    <row r="8" spans="1:2">
      <c r="A8" s="4" t="s">
        <v>1126</v>
      </c>
      <c r="B8" s="5" t="n">
        <v>20784</v>
      </c>
    </row>
    <row r="9" spans="1:2">
      <c r="A9" s="4" t="s">
        <v>1127</v>
      </c>
      <c r="B9" s="5" t="n">
        <v>197020</v>
      </c>
    </row>
    <row r="10" spans="1:2">
      <c r="A10" s="3" t="s">
        <v>1128</v>
      </c>
    </row>
    <row r="11" spans="1:2">
      <c r="A11" s="4" t="s">
        <v>1129</v>
      </c>
      <c r="B11" s="5" t="n">
        <v>11390</v>
      </c>
    </row>
    <row r="12" spans="1:2">
      <c r="A12" s="4" t="s">
        <v>1130</v>
      </c>
      <c r="B12" s="5" t="n">
        <v>6952</v>
      </c>
    </row>
    <row r="13" spans="1:2">
      <c r="A13" s="4" t="s">
        <v>1131</v>
      </c>
      <c r="B13" s="5" t="n">
        <v>5100</v>
      </c>
    </row>
    <row r="14" spans="1:2">
      <c r="A14" s="4" t="s">
        <v>1132</v>
      </c>
      <c r="B14" s="5" t="n">
        <v>4461</v>
      </c>
    </row>
    <row r="15" spans="1:2">
      <c r="A15" s="4" t="s">
        <v>1133</v>
      </c>
      <c r="B15" s="5" t="n">
        <v>3073</v>
      </c>
    </row>
    <row r="16" spans="1:2">
      <c r="A16" s="4" t="s">
        <v>1134</v>
      </c>
      <c r="B16" s="5" t="n">
        <v>9768</v>
      </c>
    </row>
    <row r="17" spans="1:2">
      <c r="A17" s="4" t="s">
        <v>1135</v>
      </c>
      <c r="B17" s="8" t="n">
        <v>4074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0</v>
      </c>
      <c r="D2" s="2" t="s">
        <v>31</v>
      </c>
    </row>
    <row r="3" spans="1:4">
      <c r="A3" s="3" t="s">
        <v>1137</v>
      </c>
    </row>
    <row r="4" spans="1:4">
      <c r="A4" s="4" t="s">
        <v>1138</v>
      </c>
      <c r="B4" s="8" t="n">
        <v>23958</v>
      </c>
      <c r="C4" s="8" t="n">
        <v>21407</v>
      </c>
      <c r="D4" s="8" t="n">
        <v>19292</v>
      </c>
    </row>
    <row r="5" spans="1:4">
      <c r="A5" s="4" t="s">
        <v>876</v>
      </c>
      <c r="B5" s="5" t="n">
        <v>2065</v>
      </c>
      <c r="C5" s="5" t="n">
        <v>-10587</v>
      </c>
      <c r="D5" s="5" t="n">
        <v>4909</v>
      </c>
    </row>
    <row r="6" spans="1:4">
      <c r="A6" s="3" t="s">
        <v>1139</v>
      </c>
    </row>
    <row r="7" spans="1:4">
      <c r="A7" s="4" t="s">
        <v>1140</v>
      </c>
      <c r="B7" s="5" t="n">
        <v>6840</v>
      </c>
      <c r="C7" s="5" t="n">
        <v>3092</v>
      </c>
      <c r="D7" s="5" t="n">
        <v>7507</v>
      </c>
    </row>
    <row r="8" spans="1:4">
      <c r="A8" s="4" t="s">
        <v>1141</v>
      </c>
      <c r="B8" s="5" t="n">
        <v>0</v>
      </c>
      <c r="C8" s="5" t="n">
        <v>0</v>
      </c>
      <c r="D8" s="5" t="n">
        <v>1010</v>
      </c>
    </row>
    <row r="9" spans="1:4">
      <c r="A9" s="4" t="s">
        <v>1142</v>
      </c>
      <c r="B9" s="5" t="n">
        <v>0</v>
      </c>
      <c r="C9" s="5" t="n">
        <v>0</v>
      </c>
      <c r="D9" s="5" t="n">
        <v>4303</v>
      </c>
    </row>
    <row r="10" spans="1:4">
      <c r="A10" s="4" t="s">
        <v>1143</v>
      </c>
      <c r="B10" s="5" t="n">
        <v>8360</v>
      </c>
      <c r="C10" s="5" t="n">
        <v>0</v>
      </c>
      <c r="D10" s="5" t="n">
        <v>0</v>
      </c>
    </row>
    <row r="11" spans="1:4">
      <c r="A11" s="4" t="s">
        <v>1144</v>
      </c>
      <c r="B11" s="8" t="n">
        <v>4650</v>
      </c>
      <c r="C11" s="8" t="n">
        <v>4493</v>
      </c>
      <c r="D11" s="8" t="n">
        <v>43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4"/>
    <col customWidth="1" max="5" min="5" width="13"/>
  </cols>
  <sheetData>
    <row r="1" spans="1:5">
      <c r="A1" s="1" t="s">
        <v>1145</v>
      </c>
      <c r="B1" s="2" t="s">
        <v>1</v>
      </c>
    </row>
    <row r="2" spans="1:5">
      <c r="B2" s="2" t="s">
        <v>2</v>
      </c>
      <c r="C2" s="2" t="s">
        <v>30</v>
      </c>
      <c r="D2" s="2" t="s">
        <v>31</v>
      </c>
      <c r="E2" s="2" t="s">
        <v>1146</v>
      </c>
    </row>
    <row r="3" spans="1:5">
      <c r="A3" s="3" t="s">
        <v>1147</v>
      </c>
    </row>
    <row r="4" spans="1:5">
      <c r="A4" s="4" t="s">
        <v>1148</v>
      </c>
      <c r="B4" s="7" t="n">
        <v>6.1</v>
      </c>
      <c r="C4" s="8" t="n">
        <v>7</v>
      </c>
      <c r="D4" s="7" t="n">
        <v>1.9</v>
      </c>
    </row>
    <row r="5" spans="1:5">
      <c r="A5" s="4" t="s">
        <v>1149</v>
      </c>
    </row>
    <row r="6" spans="1:5">
      <c r="A6" s="3" t="s">
        <v>1147</v>
      </c>
    </row>
    <row r="7" spans="1:5">
      <c r="A7" s="4" t="s">
        <v>1150</v>
      </c>
      <c r="B7" s="4" t="s">
        <v>450</v>
      </c>
    </row>
    <row r="8" spans="1:5">
      <c r="A8" s="4" t="s">
        <v>1151</v>
      </c>
    </row>
    <row r="9" spans="1:5">
      <c r="A9" s="3" t="s">
        <v>1147</v>
      </c>
    </row>
    <row r="10" spans="1:5">
      <c r="A10" s="4" t="s">
        <v>1152</v>
      </c>
      <c r="B10" s="6" t="n">
        <v>133.8</v>
      </c>
    </row>
    <row r="11" spans="1:5">
      <c r="A11" s="4" t="s">
        <v>1153</v>
      </c>
    </row>
    <row r="12" spans="1:5">
      <c r="A12" s="3" t="s">
        <v>1147</v>
      </c>
    </row>
    <row r="13" spans="1:5">
      <c r="A13" s="4" t="s">
        <v>1154</v>
      </c>
      <c r="B13" s="4" t="s">
        <v>1155</v>
      </c>
    </row>
    <row r="14" spans="1:5">
      <c r="A14" s="4" t="s">
        <v>1156</v>
      </c>
    </row>
    <row r="15" spans="1:5">
      <c r="A15" s="3" t="s">
        <v>1147</v>
      </c>
    </row>
    <row r="16" spans="1:5">
      <c r="A16" s="4" t="s">
        <v>1154</v>
      </c>
      <c r="B16" s="4" t="s">
        <v>1155</v>
      </c>
    </row>
    <row r="17" spans="1:5">
      <c r="A17" s="4" t="s">
        <v>1157</v>
      </c>
    </row>
    <row r="18" spans="1:5">
      <c r="A18" s="3" t="s">
        <v>1147</v>
      </c>
    </row>
    <row r="19" spans="1:5">
      <c r="A19" s="4" t="s">
        <v>1154</v>
      </c>
      <c r="B19" s="4" t="s">
        <v>1155</v>
      </c>
    </row>
    <row r="20" spans="1:5">
      <c r="A20" s="4" t="s">
        <v>1158</v>
      </c>
    </row>
    <row r="21" spans="1:5">
      <c r="A21" s="3" t="s">
        <v>1147</v>
      </c>
    </row>
    <row r="22" spans="1:5">
      <c r="A22" s="4" t="s">
        <v>1150</v>
      </c>
      <c r="B22" s="4" t="s">
        <v>450</v>
      </c>
    </row>
    <row r="23" spans="1:5">
      <c r="A23" s="4" t="s">
        <v>1159</v>
      </c>
    </row>
    <row r="24" spans="1:5">
      <c r="A24" s="3" t="s">
        <v>1147</v>
      </c>
    </row>
    <row r="25" spans="1:5">
      <c r="A25" s="4" t="s">
        <v>1152</v>
      </c>
      <c r="B25" s="6" t="n">
        <v>84.3</v>
      </c>
    </row>
    <row r="26" spans="1:5">
      <c r="A26" s="4" t="s">
        <v>1160</v>
      </c>
      <c r="B26" s="4" t="s">
        <v>781</v>
      </c>
      <c r="C26" s="4" t="s">
        <v>781</v>
      </c>
      <c r="D26" s="4" t="s">
        <v>447</v>
      </c>
    </row>
    <row r="27" spans="1:5">
      <c r="A27" s="4" t="s">
        <v>1161</v>
      </c>
    </row>
    <row r="28" spans="1:5">
      <c r="A28" s="3" t="s">
        <v>1147</v>
      </c>
    </row>
    <row r="29" spans="1:5">
      <c r="A29" s="4" t="s">
        <v>1150</v>
      </c>
      <c r="B29" s="4" t="s">
        <v>450</v>
      </c>
    </row>
    <row r="30" spans="1:5">
      <c r="A30" s="4" t="s">
        <v>1162</v>
      </c>
      <c r="B30" s="7" t="n">
        <v>1.6</v>
      </c>
    </row>
    <row r="31" spans="1:5">
      <c r="A31" s="4" t="s">
        <v>1163</v>
      </c>
      <c r="B31" s="4" t="s">
        <v>1164</v>
      </c>
      <c r="C31" s="4" t="s">
        <v>1164</v>
      </c>
    </row>
    <row r="32" spans="1:5">
      <c r="A32" s="4" t="s">
        <v>1152</v>
      </c>
      <c r="B32" s="6" t="n">
        <v>84.3</v>
      </c>
    </row>
    <row r="33" spans="1:5">
      <c r="A33" s="4" t="s">
        <v>1165</v>
      </c>
    </row>
    <row r="34" spans="1:5">
      <c r="A34" s="3" t="s">
        <v>1147</v>
      </c>
    </row>
    <row r="35" spans="1:5">
      <c r="A35" s="4" t="s">
        <v>1163</v>
      </c>
      <c r="B35" s="4" t="s">
        <v>428</v>
      </c>
      <c r="C35" s="4" t="s">
        <v>428</v>
      </c>
      <c r="D35" s="4" t="s">
        <v>428</v>
      </c>
    </row>
    <row r="36" spans="1:5">
      <c r="A36" s="4" t="s">
        <v>1166</v>
      </c>
    </row>
    <row r="37" spans="1:5">
      <c r="A37" s="3" t="s">
        <v>1147</v>
      </c>
    </row>
    <row r="38" spans="1:5">
      <c r="A38" s="4" t="s">
        <v>1167</v>
      </c>
      <c r="E38" s="10" t="n">
        <v>1.75</v>
      </c>
    </row>
    <row r="39" spans="1:5">
      <c r="A39" s="4" t="s">
        <v>1168</v>
      </c>
      <c r="B39" s="5" t="n">
        <v>1000</v>
      </c>
    </row>
    <row r="40" spans="1:5">
      <c r="A40" s="4" t="s">
        <v>1169</v>
      </c>
    </row>
    <row r="41" spans="1:5">
      <c r="A41" s="3" t="s">
        <v>1147</v>
      </c>
    </row>
    <row r="42" spans="1:5">
      <c r="A42" s="4" t="s">
        <v>1170</v>
      </c>
      <c r="B42" s="4" t="s">
        <v>1171</v>
      </c>
    </row>
    <row r="43" spans="1:5">
      <c r="A43" s="4" t="s">
        <v>1150</v>
      </c>
      <c r="B43" s="4" t="s">
        <v>450</v>
      </c>
    </row>
    <row r="44" spans="1:5">
      <c r="A44" s="4" t="s">
        <v>1172</v>
      </c>
      <c r="B44" s="4" t="s">
        <v>1173</v>
      </c>
    </row>
    <row r="45" spans="1:5">
      <c r="A45" s="4" t="s">
        <v>1162</v>
      </c>
      <c r="B45" s="7" t="n">
        <v>0.3</v>
      </c>
    </row>
    <row r="46" spans="1:5">
      <c r="A46" s="4" t="s">
        <v>1163</v>
      </c>
      <c r="B46" s="4" t="s">
        <v>1173</v>
      </c>
    </row>
    <row r="47" spans="1:5">
      <c r="A47" s="4" t="s">
        <v>1174</v>
      </c>
    </row>
    <row r="48" spans="1:5">
      <c r="A48" s="3" t="s">
        <v>1147</v>
      </c>
    </row>
    <row r="49" spans="1:5">
      <c r="A49" s="4" t="s">
        <v>1162</v>
      </c>
      <c r="B49" s="7" t="n">
        <v>2.5</v>
      </c>
    </row>
    <row r="50" spans="1:5">
      <c r="A50" s="4" t="s">
        <v>1175</v>
      </c>
    </row>
    <row r="51" spans="1:5">
      <c r="A51" s="3" t="s">
        <v>1147</v>
      </c>
    </row>
    <row r="52" spans="1:5">
      <c r="A52" s="4" t="s">
        <v>1162</v>
      </c>
      <c r="B52" s="7" t="n">
        <v>0.6</v>
      </c>
    </row>
    <row r="53" spans="1:5">
      <c r="A53" s="4" t="s">
        <v>1176</v>
      </c>
    </row>
    <row r="54" spans="1:5">
      <c r="A54" s="3" t="s">
        <v>1147</v>
      </c>
    </row>
    <row r="55" spans="1:5">
      <c r="A55" s="4" t="s">
        <v>1168</v>
      </c>
      <c r="B55" s="5" t="n">
        <v>96000</v>
      </c>
    </row>
    <row r="56" spans="1:5">
      <c r="A56" s="4" t="s">
        <v>1177</v>
      </c>
      <c r="B56" s="4" t="s">
        <v>4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1178</v>
      </c>
      <c r="B1" s="2" t="s">
        <v>1</v>
      </c>
    </row>
    <row r="2" spans="1:2">
      <c r="B2" s="2" t="s">
        <v>2</v>
      </c>
    </row>
    <row r="3" spans="1:2">
      <c r="A3" s="3" t="s">
        <v>1147</v>
      </c>
    </row>
    <row r="4" spans="1:2">
      <c r="A4" s="4" t="s">
        <v>1179</v>
      </c>
      <c r="B4" s="4" t="s">
        <v>1180</v>
      </c>
    </row>
    <row r="5" spans="1:2">
      <c r="A5" s="4" t="s">
        <v>1181</v>
      </c>
      <c r="B5" s="4" t="s">
        <v>1182</v>
      </c>
    </row>
    <row r="6" spans="1:2">
      <c r="A6" s="4" t="s">
        <v>1183</v>
      </c>
      <c r="B6" s="4" t="s">
        <v>808</v>
      </c>
    </row>
    <row r="7" spans="1:2">
      <c r="A7" s="4" t="s">
        <v>1184</v>
      </c>
      <c r="B7" s="4" t="s">
        <v>11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185</v>
      </c>
      <c r="B1" s="2" t="s">
        <v>1</v>
      </c>
    </row>
    <row r="2" spans="1:2">
      <c r="B2" s="2" t="s">
        <v>1186</v>
      </c>
    </row>
    <row r="3" spans="1:2">
      <c r="A3" s="3" t="s">
        <v>1187</v>
      </c>
    </row>
    <row r="4" spans="1:2">
      <c r="A4" s="4" t="s">
        <v>1188</v>
      </c>
      <c r="B4" s="5" t="n">
        <v>325</v>
      </c>
    </row>
    <row r="5" spans="1:2">
      <c r="A5" s="4" t="s">
        <v>1189</v>
      </c>
      <c r="B5" s="5" t="n">
        <v>0</v>
      </c>
    </row>
    <row r="6" spans="1:2">
      <c r="A6" s="4" t="s">
        <v>1190</v>
      </c>
      <c r="B6" s="5" t="n">
        <v>0</v>
      </c>
    </row>
    <row r="7" spans="1:2">
      <c r="A7" s="4" t="s">
        <v>1191</v>
      </c>
      <c r="B7" s="5" t="n">
        <v>0</v>
      </c>
    </row>
    <row r="8" spans="1:2">
      <c r="A8" s="4" t="s">
        <v>1192</v>
      </c>
      <c r="B8" s="5" t="n">
        <v>325</v>
      </c>
    </row>
    <row r="9" spans="1:2">
      <c r="A9" s="4" t="s">
        <v>1193</v>
      </c>
      <c r="B9" s="5" t="n">
        <v>325</v>
      </c>
    </row>
    <row r="10" spans="1:2">
      <c r="A10" s="4" t="s">
        <v>1194</v>
      </c>
      <c r="B10" s="5" t="n">
        <v>217</v>
      </c>
    </row>
    <row r="11" spans="1:2">
      <c r="A11" s="3" t="s">
        <v>1195</v>
      </c>
    </row>
    <row r="12" spans="1:2">
      <c r="A12" s="4" t="s">
        <v>1196</v>
      </c>
      <c r="B12" s="9" t="n">
        <v>35.4</v>
      </c>
    </row>
    <row r="13" spans="1:2">
      <c r="A13" s="4" t="s">
        <v>1197</v>
      </c>
      <c r="B13" s="5" t="n">
        <v>0</v>
      </c>
    </row>
    <row r="14" spans="1:2">
      <c r="A14" s="4" t="s">
        <v>1198</v>
      </c>
      <c r="B14" s="5" t="n">
        <v>0</v>
      </c>
    </row>
    <row r="15" spans="1:2">
      <c r="A15" s="4" t="s">
        <v>1199</v>
      </c>
      <c r="B15" s="5" t="n">
        <v>0</v>
      </c>
    </row>
    <row r="16" spans="1:2">
      <c r="A16" s="4" t="s">
        <v>1200</v>
      </c>
      <c r="B16" s="10" t="n">
        <v>35.4</v>
      </c>
    </row>
    <row r="17" spans="1:2">
      <c r="A17" s="4" t="s">
        <v>1201</v>
      </c>
      <c r="B17" s="10" t="n">
        <v>35.4</v>
      </c>
    </row>
    <row r="18" spans="1:2">
      <c r="A18" s="4" t="s">
        <v>1202</v>
      </c>
      <c r="B18" s="9" t="n">
        <v>35.4</v>
      </c>
    </row>
    <row r="19" spans="1:2">
      <c r="A19" s="3" t="s">
        <v>1203</v>
      </c>
    </row>
    <row r="20" spans="1:2">
      <c r="A20" s="4" t="s">
        <v>1204</v>
      </c>
      <c r="B20" s="4" t="s">
        <v>1205</v>
      </c>
    </row>
    <row r="21" spans="1:2">
      <c r="A21" s="4" t="s">
        <v>1206</v>
      </c>
      <c r="B21" s="4" t="s">
        <v>1205</v>
      </c>
    </row>
    <row r="22" spans="1:2">
      <c r="A22" s="4" t="s">
        <v>1207</v>
      </c>
      <c r="B22" s="4" t="s">
        <v>1205</v>
      </c>
    </row>
    <row r="23" spans="1:2">
      <c r="A23" s="4" t="s">
        <v>1208</v>
      </c>
      <c r="B23" s="8" t="n">
        <v>0</v>
      </c>
    </row>
    <row r="24" spans="1:2">
      <c r="A24" s="4" t="s">
        <v>1209</v>
      </c>
      <c r="B24" s="5" t="n">
        <v>0</v>
      </c>
    </row>
    <row r="25" spans="1:2">
      <c r="A25" s="4" t="s">
        <v>1210</v>
      </c>
      <c r="B25" s="5" t="n">
        <v>0</v>
      </c>
    </row>
    <row r="26" spans="1:2">
      <c r="A26" s="4" t="s">
        <v>1211</v>
      </c>
      <c r="B26" s="5" t="n">
        <v>0</v>
      </c>
    </row>
    <row r="27" spans="1:2">
      <c r="A27" s="4" t="s">
        <v>1212</v>
      </c>
      <c r="B27" s="8" t="n">
        <v>1123</v>
      </c>
    </row>
    <row r="28" spans="1:2">
      <c r="A28" s="4" t="s">
        <v>1213</v>
      </c>
      <c r="B28" s="8"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2</v>
      </c>
      <c r="C2" s="2" t="s">
        <v>30</v>
      </c>
      <c r="D2" s="2" t="s">
        <v>31</v>
      </c>
    </row>
    <row r="3" spans="1:4">
      <c r="A3" s="3" t="s">
        <v>1215</v>
      </c>
    </row>
    <row r="4" spans="1:4">
      <c r="A4" s="4" t="s">
        <v>1216</v>
      </c>
      <c r="B4" s="5" t="n">
        <v>223</v>
      </c>
    </row>
    <row r="5" spans="1:4">
      <c r="A5" s="4" t="s">
        <v>1217</v>
      </c>
      <c r="B5" s="5" t="n">
        <v>134</v>
      </c>
    </row>
    <row r="6" spans="1:4">
      <c r="A6" s="4" t="s">
        <v>1218</v>
      </c>
      <c r="B6" s="5" t="n">
        <v>-113</v>
      </c>
    </row>
    <row r="7" spans="1:4">
      <c r="A7" s="4" t="s">
        <v>1219</v>
      </c>
      <c r="B7" s="5" t="n">
        <v>-15</v>
      </c>
    </row>
    <row r="8" spans="1:4">
      <c r="A8" s="4" t="s">
        <v>1220</v>
      </c>
      <c r="B8" s="5" t="n">
        <v>229</v>
      </c>
      <c r="C8" s="5" t="n">
        <v>223</v>
      </c>
    </row>
    <row r="9" spans="1:4">
      <c r="A9" s="3" t="s">
        <v>1221</v>
      </c>
    </row>
    <row r="10" spans="1:4">
      <c r="A10" s="4" t="s">
        <v>1222</v>
      </c>
      <c r="B10" s="9" t="n">
        <v>31.93</v>
      </c>
    </row>
    <row r="11" spans="1:4">
      <c r="A11" s="4" t="s">
        <v>1223</v>
      </c>
      <c r="B11" s="10" t="n">
        <v>37.13</v>
      </c>
      <c r="C11" s="9" t="n">
        <v>27.2</v>
      </c>
      <c r="D11" s="9" t="n">
        <v>42.32</v>
      </c>
    </row>
    <row r="12" spans="1:4">
      <c r="A12" s="4" t="s">
        <v>1224</v>
      </c>
      <c r="B12" s="10" t="n">
        <v>33.12</v>
      </c>
    </row>
    <row r="13" spans="1:4">
      <c r="A13" s="4" t="s">
        <v>1225</v>
      </c>
      <c r="B13" s="10" t="n">
        <v>34.49</v>
      </c>
    </row>
    <row r="14" spans="1:4">
      <c r="A14" s="4" t="s">
        <v>1226</v>
      </c>
      <c r="B14" s="9" t="n">
        <v>34.22</v>
      </c>
      <c r="C14" s="9" t="n">
        <v>31.93</v>
      </c>
    </row>
    <row r="15" spans="1:4">
      <c r="A15" s="4" t="s">
        <v>1227</v>
      </c>
      <c r="B15" s="8" t="n">
        <v>3751</v>
      </c>
      <c r="C15" s="8" t="n">
        <v>4038</v>
      </c>
      <c r="D15" s="8" t="n">
        <v>491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0</v>
      </c>
      <c r="D2" s="2" t="s">
        <v>31</v>
      </c>
    </row>
    <row r="3" spans="1:4">
      <c r="A3" s="3" t="s">
        <v>1215</v>
      </c>
    </row>
    <row r="4" spans="1:4">
      <c r="A4" s="4" t="s">
        <v>1216</v>
      </c>
      <c r="B4" s="5" t="n">
        <v>304</v>
      </c>
    </row>
    <row r="5" spans="1:4">
      <c r="A5" s="4" t="s">
        <v>1229</v>
      </c>
      <c r="B5" s="5" t="n">
        <v>-84</v>
      </c>
    </row>
    <row r="6" spans="1:4">
      <c r="A6" s="4" t="s">
        <v>1218</v>
      </c>
      <c r="B6" s="5" t="n">
        <v>0</v>
      </c>
    </row>
    <row r="7" spans="1:4">
      <c r="A7" s="4" t="s">
        <v>1219</v>
      </c>
      <c r="B7" s="5" t="n">
        <v>-113</v>
      </c>
    </row>
    <row r="8" spans="1:4">
      <c r="A8" s="4" t="s">
        <v>1220</v>
      </c>
      <c r="B8" s="5" t="n">
        <v>275</v>
      </c>
      <c r="C8" s="5" t="n">
        <v>304</v>
      </c>
    </row>
    <row r="9" spans="1:4">
      <c r="A9" s="3" t="s">
        <v>1221</v>
      </c>
    </row>
    <row r="10" spans="1:4">
      <c r="A10" s="4" t="s">
        <v>1222</v>
      </c>
      <c r="B10" s="9" t="n">
        <v>40.76</v>
      </c>
    </row>
    <row r="11" spans="1:4">
      <c r="A11" s="4" t="s">
        <v>1223</v>
      </c>
      <c r="B11" s="10" t="n">
        <v>39.2</v>
      </c>
      <c r="C11" s="9" t="n">
        <v>27.54</v>
      </c>
      <c r="D11" s="9" t="n">
        <v>44.76</v>
      </c>
    </row>
    <row r="12" spans="1:4">
      <c r="A12" s="4" t="s">
        <v>1224</v>
      </c>
      <c r="B12" s="5" t="n">
        <v>0</v>
      </c>
    </row>
    <row r="13" spans="1:4">
      <c r="A13" s="4" t="s">
        <v>1225</v>
      </c>
      <c r="B13" s="10" t="n">
        <v>49.67</v>
      </c>
    </row>
    <row r="14" spans="1:4">
      <c r="A14" s="4" t="s">
        <v>1226</v>
      </c>
      <c r="B14" s="9" t="n">
        <v>36.61</v>
      </c>
      <c r="C14" s="9" t="n">
        <v>40.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76</v>
      </c>
      <c r="B1" s="2" t="s">
        <v>1</v>
      </c>
    </row>
    <row r="2" spans="1:2">
      <c r="B2" s="2" t="s">
        <v>2</v>
      </c>
    </row>
    <row r="3" spans="1:2">
      <c r="A3" s="3" t="s">
        <v>196</v>
      </c>
    </row>
    <row r="4" spans="1:2">
      <c r="A4" s="4" t="s">
        <v>76</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1230</v>
      </c>
      <c r="B1" s="2" t="s">
        <v>1</v>
      </c>
    </row>
    <row r="2" spans="1:3">
      <c r="B2" s="2" t="s">
        <v>2</v>
      </c>
      <c r="C2" s="2" t="s">
        <v>30</v>
      </c>
    </row>
    <row r="3" spans="1:3">
      <c r="A3" s="3" t="s">
        <v>1147</v>
      </c>
    </row>
    <row r="4" spans="1:3">
      <c r="A4" s="4" t="s">
        <v>1179</v>
      </c>
      <c r="B4" s="4" t="s">
        <v>1231</v>
      </c>
    </row>
    <row r="5" spans="1:3">
      <c r="A5" s="4" t="s">
        <v>1181</v>
      </c>
      <c r="B5" s="4" t="s">
        <v>781</v>
      </c>
    </row>
    <row r="6" spans="1:3">
      <c r="A6" s="4" t="s">
        <v>1183</v>
      </c>
      <c r="B6" s="4" t="s">
        <v>1232</v>
      </c>
    </row>
    <row r="7" spans="1:3">
      <c r="A7" s="4" t="s">
        <v>1163</v>
      </c>
      <c r="B7" s="4" t="s">
        <v>1164</v>
      </c>
      <c r="C7" s="4" t="s">
        <v>1164</v>
      </c>
    </row>
    <row r="8" spans="1:3">
      <c r="A8" s="4" t="s">
        <v>1233</v>
      </c>
      <c r="B8" s="4" t="s">
        <v>123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0</v>
      </c>
      <c r="D2" s="2" t="s">
        <v>31</v>
      </c>
    </row>
    <row r="3" spans="1:4">
      <c r="A3" s="3" t="s">
        <v>1215</v>
      </c>
    </row>
    <row r="4" spans="1:4">
      <c r="A4" s="4" t="s">
        <v>1216</v>
      </c>
      <c r="B4" s="5" t="n">
        <v>118</v>
      </c>
    </row>
    <row r="5" spans="1:4">
      <c r="A5" s="4" t="s">
        <v>1217</v>
      </c>
      <c r="B5" s="5" t="n">
        <v>84</v>
      </c>
    </row>
    <row r="6" spans="1:4">
      <c r="A6" s="4" t="s">
        <v>1218</v>
      </c>
      <c r="B6" s="5" t="n">
        <v>0</v>
      </c>
    </row>
    <row r="7" spans="1:4">
      <c r="A7" s="4" t="s">
        <v>1220</v>
      </c>
      <c r="B7" s="5" t="n">
        <v>183</v>
      </c>
      <c r="C7" s="5" t="n">
        <v>118</v>
      </c>
    </row>
    <row r="8" spans="1:4">
      <c r="A8" s="4" t="s">
        <v>1219</v>
      </c>
      <c r="B8" s="5" t="n">
        <v>-19</v>
      </c>
    </row>
    <row r="9" spans="1:4">
      <c r="A9" s="3" t="s">
        <v>1221</v>
      </c>
    </row>
    <row r="10" spans="1:4">
      <c r="A10" s="4" t="s">
        <v>1222</v>
      </c>
      <c r="B10" s="9" t="n">
        <v>26.43</v>
      </c>
    </row>
    <row r="11" spans="1:4">
      <c r="A11" s="4" t="s">
        <v>1223</v>
      </c>
      <c r="B11" s="10" t="n">
        <v>42.53</v>
      </c>
      <c r="C11" s="9" t="n">
        <v>26.43</v>
      </c>
      <c r="D11" s="8" t="n">
        <v>0</v>
      </c>
    </row>
    <row r="12" spans="1:4">
      <c r="A12" s="4" t="s">
        <v>1224</v>
      </c>
      <c r="B12" s="5" t="n">
        <v>0</v>
      </c>
    </row>
    <row r="13" spans="1:4">
      <c r="A13" s="4" t="s">
        <v>1225</v>
      </c>
      <c r="B13" s="10" t="n">
        <v>32.04</v>
      </c>
    </row>
    <row r="14" spans="1:4">
      <c r="A14" s="4" t="s">
        <v>1226</v>
      </c>
      <c r="B14" s="9" t="n">
        <v>33.26</v>
      </c>
      <c r="C14" s="9" t="n">
        <v>26.4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236</v>
      </c>
      <c r="B1" s="2" t="s">
        <v>1</v>
      </c>
    </row>
    <row r="2" spans="1:4">
      <c r="B2" s="2" t="s">
        <v>2</v>
      </c>
      <c r="C2" s="2" t="s">
        <v>30</v>
      </c>
      <c r="D2" s="2" t="s">
        <v>31</v>
      </c>
    </row>
    <row r="3" spans="1:4">
      <c r="A3" s="3" t="s">
        <v>413</v>
      </c>
    </row>
    <row r="4" spans="1:4">
      <c r="A4" s="4" t="s">
        <v>1179</v>
      </c>
      <c r="B4" s="4" t="s">
        <v>1237</v>
      </c>
      <c r="C4" s="4" t="s">
        <v>1238</v>
      </c>
      <c r="D4" s="4" t="s">
        <v>1239</v>
      </c>
    </row>
    <row r="5" spans="1:4">
      <c r="A5" s="4" t="s">
        <v>1181</v>
      </c>
      <c r="B5" s="4" t="s">
        <v>1240</v>
      </c>
      <c r="C5" s="4" t="s">
        <v>1241</v>
      </c>
      <c r="D5" s="4" t="s">
        <v>1242</v>
      </c>
    </row>
    <row r="6" spans="1:4">
      <c r="A6" s="4" t="s">
        <v>1183</v>
      </c>
      <c r="B6" s="4" t="s">
        <v>1243</v>
      </c>
      <c r="C6" s="4" t="s">
        <v>1244</v>
      </c>
      <c r="D6" s="4" t="s">
        <v>1232</v>
      </c>
    </row>
    <row r="7" spans="1:4">
      <c r="A7" s="4" t="s">
        <v>1184</v>
      </c>
      <c r="B7" s="4" t="s">
        <v>428</v>
      </c>
      <c r="C7" s="4" t="s">
        <v>428</v>
      </c>
      <c r="D7" s="4" t="s">
        <v>42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 customWidth="1" max="5" min="5" width="13"/>
    <col customWidth="1" max="6" min="6" width="14"/>
  </cols>
  <sheetData>
    <row r="1" spans="1:6">
      <c r="A1" s="1" t="s">
        <v>1245</v>
      </c>
      <c r="B1" s="2" t="s">
        <v>1</v>
      </c>
    </row>
    <row r="2" spans="1:6">
      <c r="B2" s="2" t="s">
        <v>2</v>
      </c>
      <c r="C2" s="2" t="s">
        <v>30</v>
      </c>
      <c r="D2" s="2" t="s">
        <v>31</v>
      </c>
      <c r="E2" s="2" t="s">
        <v>1246</v>
      </c>
      <c r="F2" s="2" t="s">
        <v>523</v>
      </c>
    </row>
    <row r="3" spans="1:6">
      <c r="A3" s="3" t="s">
        <v>1247</v>
      </c>
    </row>
    <row r="4" spans="1:6">
      <c r="A4" s="4" t="s">
        <v>83</v>
      </c>
      <c r="B4" s="8" t="n">
        <v>6024000</v>
      </c>
      <c r="C4" s="8" t="n">
        <v>63934000</v>
      </c>
      <c r="D4" s="8" t="n">
        <v>63934000</v>
      </c>
      <c r="F4" s="8" t="n">
        <v>72365000</v>
      </c>
    </row>
    <row r="5" spans="1:6">
      <c r="A5" s="4" t="s">
        <v>485</v>
      </c>
    </row>
    <row r="6" spans="1:6">
      <c r="A6" s="3" t="s">
        <v>1247</v>
      </c>
    </row>
    <row r="7" spans="1:6">
      <c r="A7" s="4" t="s">
        <v>83</v>
      </c>
      <c r="B7" s="5" t="n">
        <v>1171000</v>
      </c>
      <c r="C7" s="5" t="n">
        <v>0</v>
      </c>
      <c r="D7" s="5" t="n">
        <v>0</v>
      </c>
      <c r="F7" s="5" t="n">
        <v>46422000</v>
      </c>
    </row>
    <row r="8" spans="1:6">
      <c r="A8" s="4" t="s">
        <v>510</v>
      </c>
    </row>
    <row r="9" spans="1:6">
      <c r="A9" s="3" t="s">
        <v>1247</v>
      </c>
    </row>
    <row r="10" spans="1:6">
      <c r="A10" s="4" t="s">
        <v>83</v>
      </c>
      <c r="B10" s="5" t="n">
        <v>686000</v>
      </c>
      <c r="C10" s="8" t="n">
        <v>59767000</v>
      </c>
      <c r="D10" s="8" t="n">
        <v>59767000</v>
      </c>
      <c r="F10" s="8" t="n">
        <v>21776000</v>
      </c>
    </row>
    <row r="11" spans="1:6">
      <c r="A11" s="4" t="s">
        <v>1248</v>
      </c>
    </row>
    <row r="12" spans="1:6">
      <c r="A12" s="3" t="s">
        <v>1247</v>
      </c>
    </row>
    <row r="13" spans="1:6">
      <c r="A13" s="4" t="s">
        <v>1249</v>
      </c>
      <c r="B13" s="5" t="n">
        <v>3500000</v>
      </c>
    </row>
    <row r="14" spans="1:6">
      <c r="A14" s="4" t="s">
        <v>1250</v>
      </c>
    </row>
    <row r="15" spans="1:6">
      <c r="A15" s="3" t="s">
        <v>1247</v>
      </c>
    </row>
    <row r="16" spans="1:6">
      <c r="A16" s="4" t="s">
        <v>1251</v>
      </c>
      <c r="E16" s="4" t="s">
        <v>565</v>
      </c>
    </row>
    <row r="17" spans="1:6">
      <c r="A17" s="4" t="s">
        <v>1252</v>
      </c>
      <c r="E17" s="8" t="n">
        <v>0</v>
      </c>
    </row>
    <row r="18" spans="1:6">
      <c r="A18" s="4" t="s">
        <v>1253</v>
      </c>
      <c r="E18" s="5" t="n">
        <v>24000000</v>
      </c>
    </row>
    <row r="19" spans="1:6">
      <c r="A19" s="4" t="s">
        <v>1254</v>
      </c>
      <c r="B19" s="8" t="n">
        <v>0</v>
      </c>
      <c r="E19" s="5" t="n">
        <v>129429000</v>
      </c>
    </row>
    <row r="20" spans="1:6">
      <c r="A20" s="4" t="s">
        <v>1255</v>
      </c>
      <c r="E20" s="5" t="n">
        <v>400000</v>
      </c>
    </row>
    <row r="21" spans="1:6">
      <c r="A21" s="4" t="s">
        <v>83</v>
      </c>
      <c r="E21" s="5" t="n">
        <v>47735000</v>
      </c>
    </row>
    <row r="22" spans="1:6">
      <c r="A22" s="4" t="s">
        <v>1256</v>
      </c>
    </row>
    <row r="23" spans="1:6">
      <c r="A23" s="3" t="s">
        <v>1247</v>
      </c>
    </row>
    <row r="24" spans="1:6">
      <c r="A24" s="4" t="s">
        <v>83</v>
      </c>
      <c r="E24" s="8" t="n">
        <v>477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 customWidth="1" max="5" min="5" width="14"/>
    <col customWidth="1" max="6" min="6" width="14"/>
  </cols>
  <sheetData>
    <row r="1" spans="1:6">
      <c r="A1" s="1" t="s">
        <v>1257</v>
      </c>
      <c r="B1" s="2" t="s">
        <v>2</v>
      </c>
      <c r="C1" s="2" t="s">
        <v>30</v>
      </c>
      <c r="D1" s="2" t="s">
        <v>31</v>
      </c>
      <c r="E1" s="2" t="s">
        <v>1246</v>
      </c>
      <c r="F1" s="2" t="s">
        <v>523</v>
      </c>
    </row>
    <row r="2" spans="1:6">
      <c r="A2" s="3" t="s">
        <v>1247</v>
      </c>
    </row>
    <row r="3" spans="1:6">
      <c r="A3" s="4" t="s">
        <v>83</v>
      </c>
      <c r="B3" s="8" t="n">
        <v>6024000</v>
      </c>
      <c r="C3" s="8" t="n">
        <v>63934000</v>
      </c>
      <c r="D3" s="8" t="n">
        <v>63934000</v>
      </c>
      <c r="F3" s="8" t="n">
        <v>72365000</v>
      </c>
    </row>
    <row r="4" spans="1:6">
      <c r="A4" s="4" t="s">
        <v>1250</v>
      </c>
    </row>
    <row r="5" spans="1:6">
      <c r="A5" s="3" t="s">
        <v>1247</v>
      </c>
    </row>
    <row r="6" spans="1:6">
      <c r="A6" s="4" t="s">
        <v>1258</v>
      </c>
      <c r="E6" s="8" t="n">
        <v>880000</v>
      </c>
    </row>
    <row r="7" spans="1:6">
      <c r="A7" s="4" t="s">
        <v>140</v>
      </c>
      <c r="E7" s="5" t="n">
        <v>14699000</v>
      </c>
    </row>
    <row r="8" spans="1:6">
      <c r="A8" s="4" t="s">
        <v>860</v>
      </c>
      <c r="E8" s="5" t="n">
        <v>25094000</v>
      </c>
    </row>
    <row r="9" spans="1:6">
      <c r="A9" s="4" t="s">
        <v>85</v>
      </c>
      <c r="E9" s="5" t="n">
        <v>6155000</v>
      </c>
    </row>
    <row r="10" spans="1:6">
      <c r="A10" s="4" t="s">
        <v>1259</v>
      </c>
      <c r="E10" s="5" t="n">
        <v>53091000</v>
      </c>
    </row>
    <row r="11" spans="1:6">
      <c r="A11" s="4" t="s">
        <v>83</v>
      </c>
      <c r="E11" s="5" t="n">
        <v>47735000</v>
      </c>
    </row>
    <row r="12" spans="1:6">
      <c r="A12" s="4" t="s">
        <v>1260</v>
      </c>
      <c r="E12" s="5" t="n">
        <v>27478000</v>
      </c>
    </row>
    <row r="13" spans="1:6">
      <c r="A13" s="4" t="s">
        <v>1053</v>
      </c>
      <c r="E13" s="5" t="n">
        <v>-12131000</v>
      </c>
    </row>
    <row r="14" spans="1:6">
      <c r="A14" s="4" t="s">
        <v>1261</v>
      </c>
      <c r="E14" s="5" t="n">
        <v>-4866000</v>
      </c>
    </row>
    <row r="15" spans="1:6">
      <c r="A15" s="4" t="s">
        <v>1262</v>
      </c>
      <c r="E15" s="5" t="n">
        <v>-28706000</v>
      </c>
    </row>
    <row r="16" spans="1:6">
      <c r="A16" s="4" t="s">
        <v>1263</v>
      </c>
      <c r="B16" s="8" t="n">
        <v>0</v>
      </c>
      <c r="E16" s="8" t="n">
        <v>129429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33"/>
    <col customWidth="1" max="3" min="3" width="4"/>
  </cols>
  <sheetData>
    <row r="1" spans="1:3">
      <c r="A1" s="1" t="s">
        <v>1264</v>
      </c>
      <c r="B1" s="2" t="s">
        <v>1265</v>
      </c>
    </row>
    <row r="2" spans="1:3">
      <c r="A2" s="3" t="s">
        <v>418</v>
      </c>
    </row>
    <row r="3" spans="1:3">
      <c r="A3" s="4" t="s">
        <v>1266</v>
      </c>
      <c r="B3" s="8" t="n">
        <v>53091</v>
      </c>
    </row>
    <row r="4" spans="1:3">
      <c r="A4" s="4" t="s">
        <v>1267</v>
      </c>
      <c r="B4" s="4" t="s">
        <v>458</v>
      </c>
      <c r="C4" s="4" t="s">
        <v>61</v>
      </c>
    </row>
    <row r="5" spans="1:3">
      <c r="A5" s="4" t="s">
        <v>1268</v>
      </c>
    </row>
    <row r="6" spans="1:3">
      <c r="A6" s="3" t="s">
        <v>418</v>
      </c>
    </row>
    <row r="7" spans="1:3">
      <c r="A7" s="4" t="s">
        <v>1266</v>
      </c>
      <c r="B7" s="8" t="n">
        <v>13400</v>
      </c>
    </row>
    <row r="8" spans="1:3">
      <c r="A8" s="4" t="s">
        <v>1267</v>
      </c>
      <c r="B8" s="4" t="s">
        <v>458</v>
      </c>
    </row>
    <row r="9" spans="1:3">
      <c r="A9" s="4" t="s">
        <v>1269</v>
      </c>
    </row>
    <row r="10" spans="1:3">
      <c r="A10" s="3" t="s">
        <v>418</v>
      </c>
    </row>
    <row r="11" spans="1:3">
      <c r="A11" s="4" t="s">
        <v>1266</v>
      </c>
      <c r="B11" s="8" t="n">
        <v>22800</v>
      </c>
    </row>
    <row r="12" spans="1:3">
      <c r="A12" s="4" t="s">
        <v>1267</v>
      </c>
      <c r="B12" s="4" t="s">
        <v>458</v>
      </c>
    </row>
    <row r="13" spans="1:3">
      <c r="A13" s="4" t="s">
        <v>1270</v>
      </c>
    </row>
    <row r="14" spans="1:3">
      <c r="A14" s="3" t="s">
        <v>418</v>
      </c>
    </row>
    <row r="15" spans="1:3">
      <c r="A15" s="4" t="s">
        <v>1266</v>
      </c>
      <c r="B15" s="8" t="n">
        <v>15500</v>
      </c>
    </row>
    <row r="16" spans="1:3">
      <c r="A16" s="4" t="s">
        <v>1271</v>
      </c>
    </row>
    <row r="17" spans="1:3">
      <c r="A17" s="3" t="s">
        <v>418</v>
      </c>
    </row>
    <row r="18" spans="1:3">
      <c r="A18" s="4" t="s">
        <v>1267</v>
      </c>
      <c r="B18" s="4" t="s">
        <v>1171</v>
      </c>
    </row>
    <row r="19" spans="1:3">
      <c r="A19" s="4" t="s">
        <v>1272</v>
      </c>
    </row>
    <row r="20" spans="1:3">
      <c r="A20" s="3" t="s">
        <v>418</v>
      </c>
    </row>
    <row r="21" spans="1:3">
      <c r="A21" s="4" t="s">
        <v>1267</v>
      </c>
      <c r="B21" s="4" t="s">
        <v>458</v>
      </c>
    </row>
    <row r="22" spans="1:3">
      <c r="A22" s="4" t="s">
        <v>544</v>
      </c>
    </row>
    <row r="23" spans="1:3">
      <c r="A23" s="3" t="s">
        <v>418</v>
      </c>
    </row>
    <row r="24" spans="1:3">
      <c r="A24" s="4" t="s">
        <v>1266</v>
      </c>
      <c r="B24" s="8" t="n">
        <v>1342</v>
      </c>
    </row>
    <row r="25" spans="1:3">
      <c r="A25" s="4" t="s">
        <v>1267</v>
      </c>
      <c r="B25" s="4" t="s">
        <v>430</v>
      </c>
    </row>
    <row r="26" spans="1:3">
      <c r="A26" s="4" t="s">
        <v>1273</v>
      </c>
    </row>
    <row r="27" spans="1:3">
      <c r="A27" s="3" t="s">
        <v>418</v>
      </c>
    </row>
    <row r="28" spans="1:3">
      <c r="A28" s="4" t="s">
        <v>1266</v>
      </c>
      <c r="B28" s="8" t="n">
        <v>49</v>
      </c>
    </row>
    <row r="29" spans="1:3">
      <c r="A29" s="4" t="s">
        <v>1267</v>
      </c>
      <c r="B29" s="4" t="s">
        <v>430</v>
      </c>
    </row>
    <row r="30" spans="1:3"/>
    <row r="31" spans="1:3">
      <c r="A31" s="4" t="s">
        <v>61</v>
      </c>
      <c r="B31" s="4" t="s">
        <v>1274</v>
      </c>
    </row>
  </sheetData>
  <mergeCells count="3">
    <mergeCell ref="B1:C1"/>
    <mergeCell ref="A30:C30"/>
    <mergeCell ref="B31:C3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0"/>
    <col customWidth="1" max="2" min="2" width="29"/>
    <col customWidth="1" max="3" min="3" width="28"/>
    <col customWidth="1" max="4" min="4" width="29"/>
    <col customWidth="1" max="5" min="5" width="21"/>
    <col customWidth="1" max="6" min="6" width="21"/>
  </cols>
  <sheetData>
    <row r="1" spans="1:6">
      <c r="A1" s="1" t="s">
        <v>1275</v>
      </c>
      <c r="B1" s="2" t="s">
        <v>1276</v>
      </c>
      <c r="C1" s="2" t="s">
        <v>1277</v>
      </c>
      <c r="D1" s="2" t="s">
        <v>1278</v>
      </c>
      <c r="E1" s="2" t="s">
        <v>553</v>
      </c>
      <c r="F1" s="2" t="s">
        <v>980</v>
      </c>
    </row>
    <row r="2" spans="1:6">
      <c r="A2" s="3" t="s">
        <v>1247</v>
      </c>
    </row>
    <row r="3" spans="1:6">
      <c r="A3" s="4" t="s">
        <v>1279</v>
      </c>
      <c r="D3" s="8" t="n">
        <v>14401</v>
      </c>
      <c r="E3" s="8" t="n">
        <v>667</v>
      </c>
      <c r="F3" s="8" t="n">
        <v>20802</v>
      </c>
    </row>
    <row r="4" spans="1:6">
      <c r="A4" s="4" t="s">
        <v>1280</v>
      </c>
    </row>
    <row r="5" spans="1:6">
      <c r="A5" s="3" t="s">
        <v>1247</v>
      </c>
    </row>
    <row r="6" spans="1:6">
      <c r="A6" s="4" t="s">
        <v>1279</v>
      </c>
      <c r="D6" s="8" t="n">
        <v>1200</v>
      </c>
    </row>
    <row r="7" spans="1:6">
      <c r="A7" s="4" t="s">
        <v>1281</v>
      </c>
    </row>
    <row r="8" spans="1:6">
      <c r="A8" s="3" t="s">
        <v>1247</v>
      </c>
    </row>
    <row r="9" spans="1:6">
      <c r="A9" s="4" t="s">
        <v>1282</v>
      </c>
      <c r="D9" s="5" t="n">
        <v>3</v>
      </c>
    </row>
    <row r="10" spans="1:6">
      <c r="A10" s="4" t="s">
        <v>1283</v>
      </c>
      <c r="D10" s="8" t="n">
        <v>14700</v>
      </c>
    </row>
    <row r="11" spans="1:6">
      <c r="A11" s="4" t="s">
        <v>1284</v>
      </c>
    </row>
    <row r="12" spans="1:6">
      <c r="A12" s="3" t="s">
        <v>1247</v>
      </c>
    </row>
    <row r="13" spans="1:6">
      <c r="A13" s="4" t="s">
        <v>1285</v>
      </c>
      <c r="D13" s="8" t="n">
        <v>8600</v>
      </c>
    </row>
    <row r="14" spans="1:6">
      <c r="A14" s="4" t="s">
        <v>1286</v>
      </c>
    </row>
    <row r="15" spans="1:6">
      <c r="A15" s="3" t="s">
        <v>1247</v>
      </c>
    </row>
    <row r="16" spans="1:6">
      <c r="A16" s="4" t="s">
        <v>1282</v>
      </c>
      <c r="B16" s="5" t="n">
        <v>4</v>
      </c>
    </row>
    <row r="17" spans="1:6">
      <c r="A17" s="4" t="s">
        <v>1283</v>
      </c>
      <c r="B17" s="8" t="n">
        <v>17400</v>
      </c>
    </row>
    <row r="18" spans="1:6">
      <c r="A18" s="4" t="s">
        <v>1287</v>
      </c>
      <c r="B18" s="5" t="n">
        <v>3600</v>
      </c>
    </row>
    <row r="19" spans="1:6">
      <c r="A19" s="4" t="s">
        <v>1288</v>
      </c>
    </row>
    <row r="20" spans="1:6">
      <c r="A20" s="3" t="s">
        <v>1247</v>
      </c>
    </row>
    <row r="21" spans="1:6">
      <c r="A21" s="4" t="s">
        <v>1285</v>
      </c>
      <c r="B21" s="8" t="n">
        <v>4700</v>
      </c>
    </row>
    <row r="22" spans="1:6">
      <c r="A22" s="4" t="s">
        <v>1289</v>
      </c>
    </row>
    <row r="23" spans="1:6">
      <c r="A23" s="3" t="s">
        <v>1247</v>
      </c>
    </row>
    <row r="24" spans="1:6">
      <c r="A24" s="4" t="s">
        <v>1282</v>
      </c>
      <c r="C24" s="5" t="n">
        <v>8</v>
      </c>
    </row>
    <row r="25" spans="1:6">
      <c r="A25" s="4" t="s">
        <v>1283</v>
      </c>
      <c r="C25" s="8" t="n">
        <v>543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90</v>
      </c>
      <c r="B1" s="2" t="s">
        <v>515</v>
      </c>
    </row>
    <row r="2" spans="1:4">
      <c r="B2" s="2" t="s">
        <v>4</v>
      </c>
      <c r="C2" s="2" t="s">
        <v>2</v>
      </c>
      <c r="D2" s="2" t="s">
        <v>30</v>
      </c>
    </row>
    <row r="3" spans="1:4">
      <c r="A3" s="3" t="s">
        <v>1291</v>
      </c>
    </row>
    <row r="4" spans="1:4">
      <c r="A4" s="4" t="s">
        <v>79</v>
      </c>
      <c r="C4" s="8" t="n">
        <v>37859</v>
      </c>
      <c r="D4" s="8" t="n">
        <v>0</v>
      </c>
    </row>
    <row r="5" spans="1:4">
      <c r="A5" s="4" t="s">
        <v>1292</v>
      </c>
    </row>
    <row r="6" spans="1:4">
      <c r="A6" s="3" t="s">
        <v>1291</v>
      </c>
    </row>
    <row r="7" spans="1:4">
      <c r="A7" s="4" t="s">
        <v>1293</v>
      </c>
      <c r="B7" s="8" t="n">
        <v>11500</v>
      </c>
    </row>
    <row r="8" spans="1:4">
      <c r="A8" s="4" t="s">
        <v>1294</v>
      </c>
    </row>
    <row r="9" spans="1:4">
      <c r="A9" s="3" t="s">
        <v>1291</v>
      </c>
    </row>
    <row r="10" spans="1:4">
      <c r="A10" s="4" t="s">
        <v>79</v>
      </c>
      <c r="C10" s="5" t="n">
        <v>37900</v>
      </c>
    </row>
    <row r="11" spans="1:4">
      <c r="A11" s="4" t="s">
        <v>1295</v>
      </c>
      <c r="C11" s="5" t="n">
        <v>19500</v>
      </c>
    </row>
    <row r="12" spans="1:4">
      <c r="A12" s="4" t="s">
        <v>1296</v>
      </c>
      <c r="C12" s="5" t="n">
        <v>11400</v>
      </c>
    </row>
    <row r="13" spans="1:4">
      <c r="A13" s="4" t="s">
        <v>1297</v>
      </c>
      <c r="C13" s="5" t="n">
        <v>1200</v>
      </c>
    </row>
    <row r="14" spans="1:4">
      <c r="A14" s="4" t="s">
        <v>1298</v>
      </c>
    </row>
    <row r="15" spans="1:4">
      <c r="A15" s="3" t="s">
        <v>1291</v>
      </c>
    </row>
    <row r="16" spans="1:4">
      <c r="A16" s="4" t="s">
        <v>1295</v>
      </c>
      <c r="C16" s="5" t="n">
        <v>4200</v>
      </c>
    </row>
    <row r="17" spans="1:4">
      <c r="A17" s="4" t="s">
        <v>1299</v>
      </c>
    </row>
    <row r="18" spans="1:4">
      <c r="A18" s="3" t="s">
        <v>1291</v>
      </c>
    </row>
    <row r="19" spans="1:4">
      <c r="A19" s="4" t="s">
        <v>1295</v>
      </c>
      <c r="C19" s="8" t="n">
        <v>16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515</v>
      </c>
      <c r="J1" s="2" t="s">
        <v>1</v>
      </c>
    </row>
    <row r="2" spans="1:12">
      <c r="B2" s="2" t="s">
        <v>2</v>
      </c>
      <c r="C2" s="2" t="s">
        <v>918</v>
      </c>
      <c r="D2" s="2" t="s">
        <v>4</v>
      </c>
      <c r="E2" s="2" t="s">
        <v>919</v>
      </c>
      <c r="F2" s="2" t="s">
        <v>30</v>
      </c>
      <c r="G2" s="2" t="s">
        <v>920</v>
      </c>
      <c r="H2" s="2" t="s">
        <v>921</v>
      </c>
      <c r="I2" s="2" t="s">
        <v>922</v>
      </c>
      <c r="J2" s="2" t="s">
        <v>2</v>
      </c>
      <c r="K2" s="2" t="s">
        <v>30</v>
      </c>
      <c r="L2" s="2" t="s">
        <v>31</v>
      </c>
    </row>
    <row r="3" spans="1:12">
      <c r="A3" s="3" t="s">
        <v>248</v>
      </c>
    </row>
    <row r="4" spans="1:12">
      <c r="A4" s="4" t="s">
        <v>33</v>
      </c>
      <c r="B4" s="8" t="n">
        <v>1004072</v>
      </c>
      <c r="C4" s="8" t="n">
        <v>836595</v>
      </c>
      <c r="D4" s="8" t="n">
        <v>993662</v>
      </c>
      <c r="E4" s="8" t="n">
        <v>852016</v>
      </c>
      <c r="F4" s="8" t="n">
        <v>1113055</v>
      </c>
      <c r="G4" s="8" t="n">
        <v>859612</v>
      </c>
      <c r="H4" s="8" t="n">
        <v>1064244</v>
      </c>
      <c r="I4" s="8" t="n">
        <v>887879</v>
      </c>
      <c r="J4" s="8" t="n">
        <v>3686345</v>
      </c>
      <c r="K4" s="8" t="n">
        <v>3924790</v>
      </c>
      <c r="L4" s="8" t="n">
        <v>4198495</v>
      </c>
    </row>
    <row r="5" spans="1:12">
      <c r="A5" s="4" t="s">
        <v>35</v>
      </c>
      <c r="B5" s="5" t="n">
        <v>84836</v>
      </c>
      <c r="C5" s="5" t="n">
        <v>69671</v>
      </c>
      <c r="D5" s="5" t="n">
        <v>87834</v>
      </c>
      <c r="E5" s="5" t="n">
        <v>76458</v>
      </c>
      <c r="F5" s="5" t="n">
        <v>103694</v>
      </c>
      <c r="G5" s="5" t="n">
        <v>77015</v>
      </c>
      <c r="H5" s="5" t="n">
        <v>97042</v>
      </c>
      <c r="I5" s="5" t="n">
        <v>67755</v>
      </c>
      <c r="J5" s="5" t="n">
        <v>318799</v>
      </c>
      <c r="K5" s="5" t="n">
        <v>345506</v>
      </c>
      <c r="L5" s="5" t="n">
        <v>375838</v>
      </c>
    </row>
    <row r="6" spans="1:12">
      <c r="A6" s="4" t="s">
        <v>48</v>
      </c>
      <c r="B6" s="8" t="n">
        <v>69720</v>
      </c>
      <c r="C6" s="8" t="n">
        <v>2533</v>
      </c>
      <c r="D6" s="8" t="n">
        <v>-26653</v>
      </c>
      <c r="E6" s="8" t="n">
        <v>-3089</v>
      </c>
      <c r="F6" s="8" t="n">
        <v>10145</v>
      </c>
      <c r="G6" s="8" t="n">
        <v>1722</v>
      </c>
      <c r="H6" s="8" t="n">
        <v>14423</v>
      </c>
      <c r="I6" s="8" t="n">
        <v>-14696</v>
      </c>
      <c r="J6" s="8" t="n">
        <v>42511</v>
      </c>
      <c r="K6" s="8" t="n">
        <v>11594</v>
      </c>
      <c r="L6" s="8" t="n">
        <v>-13067</v>
      </c>
    </row>
    <row r="7" spans="1:12">
      <c r="A7" s="4" t="s">
        <v>927</v>
      </c>
      <c r="B7" s="9" t="n">
        <v>2.48</v>
      </c>
      <c r="C7" s="9" t="n">
        <v>0.09</v>
      </c>
      <c r="D7" s="9" t="n">
        <v>-0.9399999999999999</v>
      </c>
      <c r="E7" s="9" t="n">
        <v>-0.11</v>
      </c>
      <c r="F7" s="9" t="n">
        <v>0.36</v>
      </c>
      <c r="G7" s="9" t="n">
        <v>0.06</v>
      </c>
      <c r="H7" s="9" t="n">
        <v>0.51</v>
      </c>
      <c r="I7" s="9" t="n">
        <v>-0.52</v>
      </c>
      <c r="J7" s="9" t="n">
        <v>1.51</v>
      </c>
      <c r="K7" s="9" t="n">
        <v>0.41</v>
      </c>
      <c r="L7" s="9" t="n">
        <v>-0.46</v>
      </c>
    </row>
    <row r="8" spans="1:12">
      <c r="A8" s="4" t="s">
        <v>931</v>
      </c>
      <c r="B8" s="9" t="n">
        <v>2.47</v>
      </c>
      <c r="C8" s="9" t="n">
        <v>0.09</v>
      </c>
      <c r="D8" s="9" t="n">
        <v>-0.9399999999999999</v>
      </c>
      <c r="E8" s="9" t="n">
        <v>-0.11</v>
      </c>
      <c r="F8" s="9" t="n">
        <v>0.36</v>
      </c>
      <c r="G8" s="9" t="n">
        <v>0.06</v>
      </c>
      <c r="H8" s="9" t="n">
        <v>0.51</v>
      </c>
      <c r="I8" s="9" t="n">
        <v>-0.52</v>
      </c>
      <c r="J8" s="9" t="n">
        <v>1.5</v>
      </c>
      <c r="K8" s="9" t="n">
        <v>0.41</v>
      </c>
      <c r="L8" s="9" t="n">
        <v>-0.46</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1301</v>
      </c>
      <c r="B1" s="2" t="s">
        <v>1302</v>
      </c>
    </row>
    <row r="2" spans="1:2">
      <c r="A2" s="4" t="s">
        <v>1303</v>
      </c>
    </row>
    <row r="3" spans="1:2">
      <c r="A3" s="3" t="s">
        <v>1304</v>
      </c>
    </row>
    <row r="4" spans="1:2">
      <c r="A4" s="4" t="s">
        <v>1305</v>
      </c>
      <c r="B4" s="5" t="n">
        <v>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06</v>
      </c>
      <c r="C1" s="2" t="s">
        <v>1</v>
      </c>
    </row>
    <row r="2" spans="1:5">
      <c r="C2" s="2" t="s">
        <v>2</v>
      </c>
      <c r="D2" s="2" t="s">
        <v>30</v>
      </c>
      <c r="E2" s="2" t="s">
        <v>31</v>
      </c>
    </row>
    <row r="3" spans="1:5">
      <c r="A3" s="3" t="s">
        <v>1307</v>
      </c>
    </row>
    <row r="4" spans="1:5">
      <c r="A4" s="4" t="s">
        <v>1308</v>
      </c>
      <c r="C4" s="8" t="n">
        <v>7706</v>
      </c>
      <c r="D4" s="8" t="n">
        <v>6938</v>
      </c>
      <c r="E4" s="8" t="n">
        <v>4644</v>
      </c>
    </row>
    <row r="5" spans="1:5">
      <c r="A5" s="4" t="s">
        <v>1309</v>
      </c>
      <c r="C5" s="5" t="n">
        <v>3000</v>
      </c>
      <c r="D5" s="5" t="n">
        <v>1191</v>
      </c>
      <c r="E5" s="5" t="n">
        <v>3302</v>
      </c>
    </row>
    <row r="6" spans="1:5">
      <c r="A6" s="4" t="s">
        <v>1310</v>
      </c>
      <c r="C6" s="5" t="n">
        <v>0</v>
      </c>
      <c r="D6" s="5" t="n">
        <v>0</v>
      </c>
      <c r="E6" s="5" t="n">
        <v>0</v>
      </c>
    </row>
    <row r="7" spans="1:5">
      <c r="A7" s="4" t="s">
        <v>1311</v>
      </c>
      <c r="B7" s="4" t="s">
        <v>61</v>
      </c>
      <c r="C7" s="5" t="n">
        <v>-1550</v>
      </c>
      <c r="D7" s="5" t="n">
        <v>-423</v>
      </c>
      <c r="E7" s="5" t="n">
        <v>-1008</v>
      </c>
    </row>
    <row r="8" spans="1:5">
      <c r="A8" s="4" t="s">
        <v>1312</v>
      </c>
      <c r="C8" s="8" t="n">
        <v>9156</v>
      </c>
      <c r="D8" s="8" t="n">
        <v>7706</v>
      </c>
      <c r="E8" s="8" t="n">
        <v>6938</v>
      </c>
    </row>
    <row r="9" spans="1:5"/>
    <row r="10" spans="1:5">
      <c r="A10" s="4" t="s">
        <v>61</v>
      </c>
      <c r="B10" s="4" t="s">
        <v>1313</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216</v>
      </c>
    </row>
    <row r="4" spans="1:2">
      <c r="A4" s="4" t="s">
        <v>171</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8" t="n">
        <v>3686345</v>
      </c>
      <c r="C4" s="8" t="n">
        <v>3924790</v>
      </c>
      <c r="D4" s="8" t="n">
        <v>4198495</v>
      </c>
    </row>
    <row r="5" spans="1:4">
      <c r="A5" s="4" t="s">
        <v>34</v>
      </c>
      <c r="B5" s="5" t="n">
        <v>3367546</v>
      </c>
      <c r="C5" s="5" t="n">
        <v>3579284</v>
      </c>
      <c r="D5" s="5" t="n">
        <v>3822657</v>
      </c>
    </row>
    <row r="6" spans="1:4">
      <c r="A6" s="4" t="s">
        <v>35</v>
      </c>
      <c r="B6" s="5" t="n">
        <v>318799</v>
      </c>
      <c r="C6" s="5" t="n">
        <v>345506</v>
      </c>
      <c r="D6" s="5" t="n">
        <v>375838</v>
      </c>
    </row>
    <row r="7" spans="1:4">
      <c r="A7" s="4" t="s">
        <v>36</v>
      </c>
      <c r="B7" s="5" t="n">
        <v>287930</v>
      </c>
      <c r="C7" s="5" t="n">
        <v>318395</v>
      </c>
      <c r="D7" s="5" t="n">
        <v>337829</v>
      </c>
    </row>
    <row r="8" spans="1:4">
      <c r="A8" s="4" t="s">
        <v>37</v>
      </c>
      <c r="B8" s="5" t="n">
        <v>0</v>
      </c>
      <c r="C8" s="5" t="n">
        <v>0</v>
      </c>
      <c r="D8" s="5" t="n">
        <v>51446</v>
      </c>
    </row>
    <row r="9" spans="1:4">
      <c r="A9" s="4" t="s">
        <v>38</v>
      </c>
      <c r="B9" s="5" t="n">
        <v>10913</v>
      </c>
      <c r="C9" s="5" t="n">
        <v>9107</v>
      </c>
      <c r="D9" s="5" t="n">
        <v>285</v>
      </c>
    </row>
    <row r="10" spans="1:4">
      <c r="A10" s="4" t="s">
        <v>39</v>
      </c>
      <c r="B10" s="5" t="n">
        <v>59081</v>
      </c>
      <c r="C10" s="5" t="n">
        <v>0</v>
      </c>
      <c r="D10" s="5" t="n">
        <v>56166</v>
      </c>
    </row>
    <row r="11" spans="1:4">
      <c r="A11" s="4" t="s">
        <v>40</v>
      </c>
      <c r="B11" s="5" t="n">
        <v>21567</v>
      </c>
      <c r="C11" s="5" t="n">
        <v>21119</v>
      </c>
      <c r="D11" s="5" t="n">
        <v>20072</v>
      </c>
    </row>
    <row r="12" spans="1:4">
      <c r="A12" s="3" t="s">
        <v>41</v>
      </c>
    </row>
    <row r="13" spans="1:4">
      <c r="A13" s="4" t="s">
        <v>42</v>
      </c>
      <c r="B13" s="5" t="n">
        <v>16723</v>
      </c>
      <c r="C13" s="5" t="n">
        <v>9721</v>
      </c>
      <c r="D13" s="5" t="n">
        <v>31924</v>
      </c>
    </row>
    <row r="14" spans="1:4">
      <c r="A14" s="4" t="s">
        <v>43</v>
      </c>
      <c r="B14" s="5" t="n">
        <v>23444</v>
      </c>
      <c r="C14" s="5" t="n">
        <v>14775</v>
      </c>
      <c r="D14" s="5" t="n">
        <v>46472</v>
      </c>
    </row>
    <row r="15" spans="1:4">
      <c r="A15" s="4" t="s">
        <v>44</v>
      </c>
      <c r="B15" s="5" t="n">
        <v>-20525</v>
      </c>
      <c r="C15" s="5" t="n">
        <v>21381</v>
      </c>
      <c r="D15" s="5" t="n">
        <v>-11564</v>
      </c>
    </row>
    <row r="16" spans="1:4">
      <c r="A16" s="4" t="s">
        <v>45</v>
      </c>
      <c r="B16" s="5" t="n">
        <v>-63134</v>
      </c>
      <c r="C16" s="5" t="n">
        <v>6911</v>
      </c>
      <c r="D16" s="5" t="n">
        <v>-242</v>
      </c>
    </row>
    <row r="17" spans="1:4">
      <c r="A17" s="4" t="s">
        <v>46</v>
      </c>
      <c r="B17" s="5" t="n">
        <v>42609</v>
      </c>
      <c r="C17" s="5" t="n">
        <v>14470</v>
      </c>
      <c r="D17" s="5" t="n">
        <v>-11322</v>
      </c>
    </row>
    <row r="18" spans="1:4">
      <c r="A18" s="4" t="s">
        <v>47</v>
      </c>
      <c r="B18" s="5" t="n">
        <v>98</v>
      </c>
      <c r="C18" s="5" t="n">
        <v>2876</v>
      </c>
      <c r="D18" s="5" t="n">
        <v>1745</v>
      </c>
    </row>
    <row r="19" spans="1:4">
      <c r="A19" s="4" t="s">
        <v>48</v>
      </c>
      <c r="B19" s="8" t="n">
        <v>42511</v>
      </c>
      <c r="C19" s="8" t="n">
        <v>11594</v>
      </c>
      <c r="D19" s="8" t="n">
        <v>-13067</v>
      </c>
    </row>
    <row r="20" spans="1:4">
      <c r="A20" s="3" t="s">
        <v>49</v>
      </c>
    </row>
    <row r="21" spans="1:4">
      <c r="A21" s="4" t="s">
        <v>50</v>
      </c>
      <c r="B21" s="9" t="n">
        <v>1.51</v>
      </c>
      <c r="C21" s="9" t="n">
        <v>0.41</v>
      </c>
      <c r="D21" s="9" t="n">
        <v>-0.46</v>
      </c>
    </row>
    <row r="22" spans="1:4">
      <c r="A22" s="4" t="s">
        <v>51</v>
      </c>
      <c r="B22" s="10" t="n">
        <v>1.5</v>
      </c>
      <c r="C22" s="10" t="n">
        <v>0.41</v>
      </c>
      <c r="D22" s="10" t="n">
        <v>-0.46</v>
      </c>
    </row>
    <row r="23" spans="1:4">
      <c r="A23" s="4" t="s">
        <v>52</v>
      </c>
      <c r="B23" s="11" t="n">
        <v>0.645</v>
      </c>
      <c r="C23" s="12" t="n">
        <v>0.625</v>
      </c>
      <c r="D23" s="12" t="n">
        <v>0.5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9</v>
      </c>
    </row>
    <row r="4" spans="1:2">
      <c r="A4" s="4" t="s">
        <v>242</v>
      </c>
      <c r="B4"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53</v>
      </c>
      <c r="C1" s="2" t="s">
        <v>1</v>
      </c>
    </row>
    <row r="2" spans="1:5">
      <c r="C2" s="2" t="s">
        <v>2</v>
      </c>
      <c r="D2" s="2" t="s">
        <v>30</v>
      </c>
      <c r="E2" s="2" t="s">
        <v>31</v>
      </c>
    </row>
    <row r="3" spans="1:5">
      <c r="A3" s="3" t="s">
        <v>54</v>
      </c>
    </row>
    <row r="4" spans="1:5">
      <c r="A4" s="4" t="s">
        <v>46</v>
      </c>
      <c r="C4" s="8" t="n">
        <v>42609</v>
      </c>
      <c r="D4" s="8" t="n">
        <v>14470</v>
      </c>
      <c r="E4" s="8" t="n">
        <v>-11322</v>
      </c>
    </row>
    <row r="5" spans="1:5">
      <c r="A5" s="3" t="s">
        <v>55</v>
      </c>
    </row>
    <row r="6" spans="1:5">
      <c r="A6" s="4" t="s">
        <v>56</v>
      </c>
      <c r="C6" s="5" t="n">
        <v>344</v>
      </c>
      <c r="D6" s="5" t="n">
        <v>-126</v>
      </c>
      <c r="E6" s="5" t="n">
        <v>0</v>
      </c>
    </row>
    <row r="7" spans="1:5">
      <c r="A7" s="4" t="s">
        <v>57</v>
      </c>
      <c r="C7" s="5" t="n">
        <v>6138</v>
      </c>
      <c r="D7" s="5" t="n">
        <v>7447</v>
      </c>
      <c r="E7" s="5" t="n">
        <v>40736</v>
      </c>
    </row>
    <row r="8" spans="1:5">
      <c r="A8" s="4" t="s">
        <v>58</v>
      </c>
      <c r="C8" s="5" t="n">
        <v>3286</v>
      </c>
      <c r="D8" s="5" t="n">
        <v>1039</v>
      </c>
      <c r="E8" s="5" t="n">
        <v>-7333</v>
      </c>
    </row>
    <row r="9" spans="1:5">
      <c r="A9" s="4" t="s">
        <v>59</v>
      </c>
      <c r="C9" s="5" t="n">
        <v>0</v>
      </c>
      <c r="D9" s="5" t="n">
        <v>111</v>
      </c>
      <c r="E9" s="5" t="n">
        <v>253</v>
      </c>
    </row>
    <row r="10" spans="1:5">
      <c r="A10" s="4" t="s">
        <v>60</v>
      </c>
      <c r="B10" s="4" t="s">
        <v>61</v>
      </c>
      <c r="C10" s="5" t="n">
        <v>9768</v>
      </c>
      <c r="D10" s="5" t="n">
        <v>8471</v>
      </c>
      <c r="E10" s="5" t="n">
        <v>33656</v>
      </c>
    </row>
    <row r="11" spans="1:5">
      <c r="A11" s="4" t="s">
        <v>62</v>
      </c>
      <c r="C11" s="5" t="n">
        <v>52377</v>
      </c>
      <c r="D11" s="5" t="n">
        <v>22941</v>
      </c>
      <c r="E11" s="5" t="n">
        <v>22334</v>
      </c>
    </row>
    <row r="12" spans="1:5">
      <c r="A12" s="4" t="s">
        <v>63</v>
      </c>
      <c r="C12" s="5" t="n">
        <v>98</v>
      </c>
      <c r="D12" s="5" t="n">
        <v>2876</v>
      </c>
      <c r="E12" s="5" t="n">
        <v>1745</v>
      </c>
    </row>
    <row r="13" spans="1:5">
      <c r="A13" s="4" t="s">
        <v>64</v>
      </c>
      <c r="C13" s="8" t="n">
        <v>52279</v>
      </c>
      <c r="D13" s="8" t="n">
        <v>20065</v>
      </c>
      <c r="E13" s="8" t="n">
        <v>20589</v>
      </c>
    </row>
    <row r="14" spans="1:5"/>
    <row r="15" spans="1:5">
      <c r="A15" s="4" t="s">
        <v>61</v>
      </c>
      <c r="B15" s="4" t="s">
        <v>65</v>
      </c>
    </row>
  </sheetData>
  <mergeCells count="4">
    <mergeCell ref="A1:B2"/>
    <mergeCell ref="C1:E1"/>
    <mergeCell ref="A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198</v>
      </c>
      <c r="B13" s="4" t="s">
        <v>275</v>
      </c>
    </row>
    <row r="14" spans="1:2">
      <c r="A14" s="4" t="s">
        <v>276</v>
      </c>
      <c r="B14" s="4" t="s">
        <v>277</v>
      </c>
    </row>
    <row r="15" spans="1:2">
      <c r="A15" s="4" t="s">
        <v>278</v>
      </c>
      <c r="B15" s="4" t="s">
        <v>279</v>
      </c>
    </row>
    <row r="16" spans="1:2">
      <c r="A16" s="4" t="s">
        <v>280</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13</v>
      </c>
      <c r="B23" s="4" t="s">
        <v>294</v>
      </c>
    </row>
    <row r="24" spans="1:2">
      <c r="A24" s="4" t="s">
        <v>210</v>
      </c>
      <c r="B24" s="4" t="s">
        <v>295</v>
      </c>
    </row>
    <row r="25" spans="1:2">
      <c r="A25" s="4" t="s">
        <v>296</v>
      </c>
      <c r="B25" s="4" t="s">
        <v>297</v>
      </c>
    </row>
    <row r="26" spans="1:2">
      <c r="A26" s="4" t="s">
        <v>298</v>
      </c>
      <c r="B26" s="4" t="s">
        <v>299</v>
      </c>
    </row>
    <row r="27" spans="1:2">
      <c r="A27" s="4" t="s">
        <v>221</v>
      </c>
      <c r="B27"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199</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0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05</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1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54</v>
      </c>
    </row>
    <row r="4" spans="1:4">
      <c r="A4" s="4" t="s">
        <v>67</v>
      </c>
      <c r="B4" s="8" t="n">
        <v>0</v>
      </c>
      <c r="C4" s="8" t="n">
        <v>74</v>
      </c>
      <c r="D4" s="8" t="n">
        <v>0</v>
      </c>
    </row>
    <row r="5" spans="1:4">
      <c r="A5" s="4" t="s">
        <v>68</v>
      </c>
      <c r="B5" s="5" t="n">
        <v>1809</v>
      </c>
      <c r="C5" s="5" t="n">
        <v>-4355</v>
      </c>
      <c r="D5" s="5" t="n">
        <v>-24746</v>
      </c>
    </row>
    <row r="6" spans="1:4">
      <c r="A6" s="4" t="s">
        <v>69</v>
      </c>
      <c r="B6" s="5" t="n">
        <v>0</v>
      </c>
      <c r="C6" s="5" t="n">
        <v>82</v>
      </c>
      <c r="D6" s="5" t="n">
        <v>947</v>
      </c>
    </row>
    <row r="7" spans="1:4">
      <c r="A7" s="4" t="s">
        <v>70</v>
      </c>
      <c r="B7" s="8" t="n">
        <v>0</v>
      </c>
      <c r="C7" s="8" t="n">
        <v>-72</v>
      </c>
      <c r="D7" s="8" t="n">
        <v>-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4</v>
      </c>
      <c r="B1" s="2" t="s">
        <v>1</v>
      </c>
    </row>
    <row r="2" spans="1:2">
      <c r="B2" s="2" t="s">
        <v>2</v>
      </c>
    </row>
    <row r="3" spans="1:2">
      <c r="A3" s="3" t="s">
        <v>21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v>
      </c>
    </row>
    <row r="3" spans="1:2">
      <c r="A3" s="3" t="s">
        <v>21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83</v>
      </c>
      <c r="B1" s="2" t="s">
        <v>1</v>
      </c>
    </row>
    <row r="2" spans="1:2">
      <c r="B2" s="2" t="s">
        <v>2</v>
      </c>
    </row>
    <row r="3" spans="1:2">
      <c r="A3" s="3" t="s">
        <v>225</v>
      </c>
    </row>
    <row r="4" spans="1:2">
      <c r="A4" s="4" t="s">
        <v>384</v>
      </c>
      <c r="B4" s="4" t="s">
        <v>385</v>
      </c>
    </row>
    <row r="5" spans="1:2">
      <c r="A5" s="4" t="s">
        <v>386</v>
      </c>
      <c r="B5" s="4" t="s">
        <v>387</v>
      </c>
    </row>
    <row r="6" spans="1:2">
      <c r="A6" s="4" t="s">
        <v>388</v>
      </c>
      <c r="B6" s="4" t="s">
        <v>389</v>
      </c>
    </row>
    <row r="7" spans="1:2">
      <c r="A7" s="4" t="s">
        <v>390</v>
      </c>
      <c r="B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2</v>
      </c>
      <c r="B1" s="2" t="s">
        <v>1</v>
      </c>
    </row>
    <row r="2" spans="1:2">
      <c r="B2" s="2" t="s">
        <v>2</v>
      </c>
    </row>
    <row r="3" spans="1:2">
      <c r="A3" s="3" t="s">
        <v>228</v>
      </c>
    </row>
    <row r="4" spans="1:2">
      <c r="A4" s="4" t="s">
        <v>227</v>
      </c>
      <c r="B4"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v>
      </c>
    </row>
    <row r="3" spans="1:2">
      <c r="A3" s="3" t="s">
        <v>231</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9</v>
      </c>
      <c r="B1" s="2" t="s">
        <v>1</v>
      </c>
    </row>
    <row r="2" spans="1:2">
      <c r="B2" s="2" t="s">
        <v>2</v>
      </c>
    </row>
    <row r="3" spans="1:2">
      <c r="A3" s="3" t="s">
        <v>234</v>
      </c>
    </row>
    <row r="4" spans="1:2">
      <c r="A4" s="4" t="s">
        <v>400</v>
      </c>
      <c r="B4"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02</v>
      </c>
      <c r="B1" s="2" t="s">
        <v>1</v>
      </c>
    </row>
    <row r="2" spans="1:2">
      <c r="B2" s="2" t="s">
        <v>2</v>
      </c>
    </row>
    <row r="3" spans="1:2">
      <c r="A3" s="3" t="s">
        <v>237</v>
      </c>
    </row>
    <row r="4" spans="1:2">
      <c r="A4" s="4" t="s">
        <v>403</v>
      </c>
      <c r="B4" s="4" t="s">
        <v>404</v>
      </c>
    </row>
    <row r="5" spans="1:2">
      <c r="A5" s="4" t="s">
        <v>405</v>
      </c>
      <c r="B5" s="4" t="s">
        <v>406</v>
      </c>
    </row>
    <row r="6" spans="1:2">
      <c r="A6" s="4" t="s">
        <v>407</v>
      </c>
      <c r="B6" s="4" t="s">
        <v>408</v>
      </c>
    </row>
    <row r="7" spans="1:2">
      <c r="A7" s="4" t="s">
        <v>409</v>
      </c>
      <c r="B7" s="4" t="s">
        <v>410</v>
      </c>
    </row>
    <row r="8" spans="1:2">
      <c r="A8" s="4" t="s">
        <v>411</v>
      </c>
      <c r="B8" s="4" t="s">
        <v>412</v>
      </c>
    </row>
    <row r="9" spans="1:2">
      <c r="A9" s="4" t="s">
        <v>413</v>
      </c>
      <c r="B9"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15</v>
      </c>
      <c r="B1" s="2" t="s">
        <v>1</v>
      </c>
    </row>
    <row r="2" spans="1:2">
      <c r="B2" s="2" t="s">
        <v>2</v>
      </c>
    </row>
    <row r="3" spans="1:2">
      <c r="A3" s="3" t="s">
        <v>24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48</v>
      </c>
    </row>
    <row r="4" spans="1:2">
      <c r="A4" s="4" t="s">
        <v>421</v>
      </c>
      <c r="B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7"/>
    <col customWidth="1" max="3" min="3" width="15"/>
    <col customWidth="1" max="4" min="4" width="15"/>
  </cols>
  <sheetData>
    <row r="1" spans="1:4">
      <c r="A1" s="1" t="s">
        <v>71</v>
      </c>
      <c r="C1" s="2" t="s">
        <v>2</v>
      </c>
      <c r="D1" s="2" t="s">
        <v>30</v>
      </c>
    </row>
    <row r="2" spans="1:4">
      <c r="A2" s="3" t="s">
        <v>72</v>
      </c>
    </row>
    <row r="3" spans="1:4">
      <c r="A3" s="4" t="s">
        <v>73</v>
      </c>
      <c r="C3" s="8" t="n">
        <v>34919000</v>
      </c>
      <c r="D3" s="8" t="n">
        <v>62630000</v>
      </c>
    </row>
    <row r="4" spans="1:4">
      <c r="A4" s="4" t="s">
        <v>74</v>
      </c>
      <c r="C4" s="5" t="n">
        <v>0</v>
      </c>
      <c r="D4" s="5" t="n">
        <v>471000</v>
      </c>
    </row>
    <row r="5" spans="1:4">
      <c r="A5" s="4" t="s">
        <v>75</v>
      </c>
      <c r="C5" s="5" t="n">
        <v>183238000</v>
      </c>
      <c r="D5" s="5" t="n">
        <v>194698000</v>
      </c>
    </row>
    <row r="6" spans="1:4">
      <c r="A6" s="4" t="s">
        <v>76</v>
      </c>
      <c r="C6" s="5" t="n">
        <v>648703000</v>
      </c>
      <c r="D6" s="5" t="n">
        <v>682747000</v>
      </c>
    </row>
    <row r="7" spans="1:4">
      <c r="A7" s="4" t="s">
        <v>77</v>
      </c>
      <c r="C7" s="5" t="n">
        <v>30702000</v>
      </c>
      <c r="D7" s="5" t="n">
        <v>45447000</v>
      </c>
    </row>
    <row r="8" spans="1:4">
      <c r="A8" s="4" t="s">
        <v>78</v>
      </c>
      <c r="C8" s="5" t="n">
        <v>63790000</v>
      </c>
      <c r="D8" s="5" t="n">
        <v>72133000</v>
      </c>
    </row>
    <row r="9" spans="1:4">
      <c r="A9" s="4" t="s">
        <v>79</v>
      </c>
      <c r="C9" s="5" t="n">
        <v>37859000</v>
      </c>
      <c r="D9" s="5" t="n">
        <v>0</v>
      </c>
    </row>
    <row r="10" spans="1:4">
      <c r="A10" s="4" t="s">
        <v>80</v>
      </c>
      <c r="C10" s="5" t="n">
        <v>999211000</v>
      </c>
      <c r="D10" s="5" t="n">
        <v>1058126000</v>
      </c>
    </row>
    <row r="11" spans="1:4">
      <c r="A11" s="3" t="s">
        <v>81</v>
      </c>
    </row>
    <row r="12" spans="1:4">
      <c r="A12" s="4" t="s">
        <v>82</v>
      </c>
      <c r="C12" s="5" t="n">
        <v>310000</v>
      </c>
      <c r="D12" s="5" t="n">
        <v>100000</v>
      </c>
    </row>
    <row r="13" spans="1:4">
      <c r="A13" s="4" t="s">
        <v>83</v>
      </c>
      <c r="C13" s="5" t="n">
        <v>6024000</v>
      </c>
      <c r="D13" s="5" t="n">
        <v>63934000</v>
      </c>
    </row>
    <row r="14" spans="1:4">
      <c r="A14" s="4" t="s">
        <v>84</v>
      </c>
      <c r="C14" s="5" t="n">
        <v>112893000</v>
      </c>
      <c r="D14" s="5" t="n">
        <v>106100000</v>
      </c>
    </row>
    <row r="15" spans="1:4">
      <c r="A15" s="4" t="s">
        <v>85</v>
      </c>
      <c r="C15" s="5" t="n">
        <v>12557000</v>
      </c>
      <c r="D15" s="5" t="n">
        <v>10411000</v>
      </c>
    </row>
    <row r="16" spans="1:4">
      <c r="A16" s="4" t="s">
        <v>86</v>
      </c>
      <c r="C16" s="5" t="n">
        <v>223239000</v>
      </c>
      <c r="D16" s="5" t="n">
        <v>216931000</v>
      </c>
    </row>
    <row r="17" spans="1:4">
      <c r="A17" s="4" t="s">
        <v>87</v>
      </c>
      <c r="C17" s="5" t="n">
        <v>355023000</v>
      </c>
      <c r="D17" s="5" t="n">
        <v>397476000</v>
      </c>
    </row>
    <row r="18" spans="1:4">
      <c r="A18" s="4" t="s">
        <v>88</v>
      </c>
      <c r="C18" s="5" t="n">
        <v>423443000</v>
      </c>
      <c r="D18" s="5" t="n">
        <v>327195000</v>
      </c>
    </row>
    <row r="19" spans="1:4">
      <c r="A19" s="4" t="s">
        <v>89</v>
      </c>
      <c r="C19" s="5" t="n">
        <v>384677000</v>
      </c>
      <c r="D19" s="5" t="n">
        <v>450052000</v>
      </c>
    </row>
    <row r="20" spans="1:4">
      <c r="A20" s="4" t="s">
        <v>90</v>
      </c>
      <c r="C20" s="5" t="n">
        <v>2162354000</v>
      </c>
      <c r="D20" s="5" t="n">
        <v>2232849000</v>
      </c>
    </row>
    <row r="21" spans="1:4">
      <c r="A21" s="3" t="s">
        <v>91</v>
      </c>
    </row>
    <row r="22" spans="1:4">
      <c r="A22" s="4" t="s">
        <v>92</v>
      </c>
      <c r="C22" s="5" t="n">
        <v>22000000</v>
      </c>
      <c r="D22" s="5" t="n">
        <v>29000000</v>
      </c>
    </row>
    <row r="23" spans="1:4">
      <c r="A23" s="4" t="s">
        <v>93</v>
      </c>
      <c r="C23" s="5" t="n">
        <v>503571000</v>
      </c>
      <c r="D23" s="5" t="n">
        <v>581826000</v>
      </c>
    </row>
    <row r="24" spans="1:4">
      <c r="A24" s="4" t="s">
        <v>94</v>
      </c>
      <c r="C24" s="5" t="n">
        <v>59710000</v>
      </c>
      <c r="D24" s="5" t="n">
        <v>48590000</v>
      </c>
    </row>
    <row r="25" spans="1:4">
      <c r="A25" s="4" t="s">
        <v>95</v>
      </c>
      <c r="C25" s="5" t="n">
        <v>29651000</v>
      </c>
      <c r="D25" s="5" t="n">
        <v>23167000</v>
      </c>
    </row>
    <row r="26" spans="1:4">
      <c r="A26" s="4" t="s">
        <v>96</v>
      </c>
      <c r="C26" s="5" t="n">
        <v>69579000</v>
      </c>
      <c r="D26" s="5" t="n">
        <v>69648000</v>
      </c>
    </row>
    <row r="27" spans="1:4">
      <c r="A27" s="4" t="s">
        <v>97</v>
      </c>
      <c r="C27" s="5" t="n">
        <v>54205000</v>
      </c>
      <c r="D27" s="5" t="n">
        <v>47545000</v>
      </c>
    </row>
    <row r="28" spans="1:4">
      <c r="A28" s="4" t="s">
        <v>98</v>
      </c>
      <c r="C28" s="5" t="n">
        <v>738716000</v>
      </c>
      <c r="D28" s="5" t="n">
        <v>799776000</v>
      </c>
    </row>
    <row r="29" spans="1:4">
      <c r="A29" s="4" t="s">
        <v>99</v>
      </c>
      <c r="C29" s="5" t="n">
        <v>33129000</v>
      </c>
      <c r="D29" s="5" t="n">
        <v>27833000</v>
      </c>
    </row>
    <row r="30" spans="1:4">
      <c r="A30" s="4" t="s">
        <v>100</v>
      </c>
      <c r="C30" s="5" t="n">
        <v>825000</v>
      </c>
      <c r="D30" s="5" t="n">
        <v>339000</v>
      </c>
    </row>
    <row r="31" spans="1:4">
      <c r="A31" s="4" t="s">
        <v>101</v>
      </c>
      <c r="C31" s="5" t="n">
        <v>26716000</v>
      </c>
      <c r="D31" s="5" t="n">
        <v>35026000</v>
      </c>
    </row>
    <row r="32" spans="1:4">
      <c r="A32" s="4" t="s">
        <v>102</v>
      </c>
      <c r="C32" s="5" t="n">
        <v>418339000</v>
      </c>
      <c r="D32" s="5" t="n">
        <v>397065000</v>
      </c>
    </row>
    <row r="33" spans="1:4">
      <c r="A33" s="4" t="s">
        <v>103</v>
      </c>
      <c r="C33" s="5" t="n">
        <v>121730000</v>
      </c>
      <c r="D33" s="5" t="n">
        <v>182113000</v>
      </c>
    </row>
    <row r="34" spans="1:4">
      <c r="A34" s="4" t="s">
        <v>104</v>
      </c>
      <c r="C34" s="5" t="n">
        <v>1339455000</v>
      </c>
      <c r="D34" s="5" t="n">
        <v>1442152000</v>
      </c>
    </row>
    <row r="35" spans="1:4">
      <c r="A35" s="4" t="s">
        <v>105</v>
      </c>
      <c r="C35" s="4" t="s">
        <v>106</v>
      </c>
      <c r="D35" s="4" t="s">
        <v>106</v>
      </c>
    </row>
    <row r="36" spans="1:4">
      <c r="A36" s="3" t="s">
        <v>107</v>
      </c>
    </row>
    <row r="37" spans="1:4">
      <c r="A37" s="4" t="s">
        <v>108</v>
      </c>
      <c r="C37" s="5" t="n">
        <v>96000</v>
      </c>
      <c r="D37" s="5" t="n">
        <v>96000</v>
      </c>
    </row>
    <row r="38" spans="1:4">
      <c r="A38" s="4" t="s">
        <v>109</v>
      </c>
      <c r="C38" s="5" t="n">
        <v>0</v>
      </c>
      <c r="D38" s="5" t="n">
        <v>0</v>
      </c>
    </row>
    <row r="39" spans="1:4">
      <c r="A39" s="4" t="s">
        <v>110</v>
      </c>
      <c r="C39" s="5" t="n">
        <v>224622000</v>
      </c>
      <c r="D39" s="5" t="n">
        <v>222910000</v>
      </c>
    </row>
    <row r="40" spans="1:4">
      <c r="A40" s="4" t="s">
        <v>111</v>
      </c>
      <c r="C40" s="5" t="n">
        <v>-40312000</v>
      </c>
      <c r="D40" s="5" t="n">
        <v>-45383000</v>
      </c>
    </row>
    <row r="41" spans="1:4">
      <c r="A41" s="4" t="s">
        <v>112</v>
      </c>
      <c r="B41" s="4" t="s">
        <v>61</v>
      </c>
      <c r="C41" s="5" t="n">
        <v>-2700000</v>
      </c>
      <c r="D41" s="5" t="n">
        <v>-12468000</v>
      </c>
    </row>
    <row r="42" spans="1:4">
      <c r="A42" s="4" t="s">
        <v>113</v>
      </c>
      <c r="C42" s="5" t="n">
        <v>633496000</v>
      </c>
      <c r="D42" s="5" t="n">
        <v>609206000</v>
      </c>
    </row>
    <row r="43" spans="1:4">
      <c r="A43" s="4" t="s">
        <v>114</v>
      </c>
      <c r="C43" s="5" t="n">
        <v>815202000</v>
      </c>
      <c r="D43" s="5" t="n">
        <v>774361000</v>
      </c>
    </row>
    <row r="44" spans="1:4">
      <c r="A44" s="4" t="s">
        <v>115</v>
      </c>
      <c r="C44" s="5" t="n">
        <v>7697000</v>
      </c>
      <c r="D44" s="5" t="n">
        <v>16336000</v>
      </c>
    </row>
    <row r="45" spans="1:4">
      <c r="A45" s="4" t="s">
        <v>116</v>
      </c>
      <c r="C45" s="5" t="n">
        <v>822899000</v>
      </c>
      <c r="D45" s="5" t="n">
        <v>790697000</v>
      </c>
    </row>
    <row r="46" spans="1:4">
      <c r="A46" s="4" t="s">
        <v>117</v>
      </c>
      <c r="C46" s="8" t="n">
        <v>2162354000</v>
      </c>
      <c r="D46" s="8" t="n">
        <v>2232849000</v>
      </c>
    </row>
    <row r="47" spans="1:4"/>
    <row r="48" spans="1:4">
      <c r="A48" s="4" t="s">
        <v>61</v>
      </c>
      <c r="B48" s="4" t="s">
        <v>65</v>
      </c>
    </row>
  </sheetData>
  <mergeCells count="3">
    <mergeCell ref="A1:B1"/>
    <mergeCell ref="A47:C47"/>
    <mergeCell ref="B48:C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23</v>
      </c>
      <c r="B1" s="2" t="s">
        <v>1</v>
      </c>
    </row>
    <row r="2" spans="1:6">
      <c r="B2" s="2" t="s">
        <v>424</v>
      </c>
      <c r="C2" s="2" t="s">
        <v>2</v>
      </c>
      <c r="D2" s="2" t="s">
        <v>30</v>
      </c>
      <c r="E2" s="2" t="s">
        <v>31</v>
      </c>
      <c r="F2" s="2" t="s">
        <v>425</v>
      </c>
    </row>
    <row r="3" spans="1:6">
      <c r="A3" s="3" t="s">
        <v>426</v>
      </c>
    </row>
    <row r="4" spans="1:6">
      <c r="A4" s="4" t="s">
        <v>427</v>
      </c>
      <c r="C4" s="4" t="s">
        <v>428</v>
      </c>
    </row>
    <row r="5" spans="1:6">
      <c r="A5" s="4" t="s">
        <v>429</v>
      </c>
      <c r="C5" s="4" t="s">
        <v>430</v>
      </c>
    </row>
    <row r="6" spans="1:6">
      <c r="A6" s="4" t="s">
        <v>431</v>
      </c>
      <c r="C6" s="8" t="n">
        <v>3300</v>
      </c>
      <c r="D6" s="8" t="n">
        <v>5800</v>
      </c>
    </row>
    <row r="7" spans="1:6">
      <c r="A7" s="4" t="s">
        <v>432</v>
      </c>
      <c r="C7" s="4" t="s">
        <v>433</v>
      </c>
    </row>
    <row r="8" spans="1:6">
      <c r="A8" s="4" t="s">
        <v>434</v>
      </c>
      <c r="C8" s="4" t="s">
        <v>435</v>
      </c>
    </row>
    <row r="9" spans="1:6">
      <c r="A9" s="4" t="s">
        <v>436</v>
      </c>
      <c r="C9" s="8" t="n">
        <v>9600</v>
      </c>
      <c r="D9" s="5" t="n">
        <v>9700</v>
      </c>
    </row>
    <row r="10" spans="1:6">
      <c r="A10" s="4" t="s">
        <v>437</v>
      </c>
      <c r="C10" s="8" t="n">
        <v>-633496</v>
      </c>
      <c r="D10" s="5" t="n">
        <v>-609206</v>
      </c>
    </row>
    <row r="11" spans="1:6">
      <c r="A11" s="4" t="s">
        <v>438</v>
      </c>
    </row>
    <row r="12" spans="1:6">
      <c r="A12" s="3" t="s">
        <v>426</v>
      </c>
    </row>
    <row r="13" spans="1:6">
      <c r="A13" s="4" t="s">
        <v>439</v>
      </c>
      <c r="B13" s="4" t="s">
        <v>440</v>
      </c>
    </row>
    <row r="14" spans="1:6">
      <c r="A14" s="4" t="s">
        <v>441</v>
      </c>
      <c r="B14" s="4" t="s">
        <v>442</v>
      </c>
    </row>
    <row r="15" spans="1:6">
      <c r="A15" s="4" t="s">
        <v>443</v>
      </c>
    </row>
    <row r="16" spans="1:6">
      <c r="A16" s="3" t="s">
        <v>426</v>
      </c>
    </row>
    <row r="17" spans="1:6">
      <c r="A17" s="4" t="s">
        <v>437</v>
      </c>
      <c r="F17" s="8" t="n">
        <v>18000</v>
      </c>
    </row>
    <row r="18" spans="1:6">
      <c r="A18" s="4" t="s">
        <v>444</v>
      </c>
    </row>
    <row r="19" spans="1:6">
      <c r="A19" s="3" t="s">
        <v>426</v>
      </c>
    </row>
    <row r="20" spans="1:6">
      <c r="A20" s="4" t="s">
        <v>445</v>
      </c>
      <c r="B20" s="4" t="s">
        <v>446</v>
      </c>
    </row>
    <row r="21" spans="1:6">
      <c r="A21" s="4" t="s">
        <v>439</v>
      </c>
      <c r="B21" s="4" t="s">
        <v>442</v>
      </c>
    </row>
    <row r="22" spans="1:6">
      <c r="A22" s="4" t="s">
        <v>441</v>
      </c>
      <c r="B22" s="4" t="s">
        <v>447</v>
      </c>
    </row>
    <row r="23" spans="1:6">
      <c r="A23" s="4" t="s">
        <v>448</v>
      </c>
    </row>
    <row r="24" spans="1:6">
      <c r="A24" s="3" t="s">
        <v>426</v>
      </c>
    </row>
    <row r="25" spans="1:6">
      <c r="A25" s="4" t="s">
        <v>449</v>
      </c>
      <c r="C25" s="4" t="s">
        <v>450</v>
      </c>
    </row>
    <row r="26" spans="1:6">
      <c r="A26" s="4" t="s">
        <v>451</v>
      </c>
    </row>
    <row r="27" spans="1:6">
      <c r="A27" s="3" t="s">
        <v>426</v>
      </c>
    </row>
    <row r="28" spans="1:6">
      <c r="A28" s="4" t="s">
        <v>445</v>
      </c>
      <c r="B28" s="4" t="s">
        <v>452</v>
      </c>
    </row>
    <row r="29" spans="1:6">
      <c r="A29" s="4" t="s">
        <v>453</v>
      </c>
    </row>
    <row r="30" spans="1:6">
      <c r="A30" s="3" t="s">
        <v>426</v>
      </c>
    </row>
    <row r="31" spans="1:6">
      <c r="A31" s="4" t="s">
        <v>445</v>
      </c>
      <c r="B31" s="4" t="s">
        <v>454</v>
      </c>
    </row>
    <row r="32" spans="1:6">
      <c r="A32" s="4" t="s">
        <v>455</v>
      </c>
    </row>
    <row r="33" spans="1:6">
      <c r="A33" s="3" t="s">
        <v>426</v>
      </c>
    </row>
    <row r="34" spans="1:6">
      <c r="A34" s="4" t="s">
        <v>445</v>
      </c>
      <c r="B34" s="4" t="s">
        <v>456</v>
      </c>
    </row>
    <row r="35" spans="1:6">
      <c r="A35" s="4" t="s">
        <v>457</v>
      </c>
    </row>
    <row r="36" spans="1:6">
      <c r="A36" s="3" t="s">
        <v>426</v>
      </c>
    </row>
    <row r="37" spans="1:6">
      <c r="A37" s="4" t="s">
        <v>449</v>
      </c>
      <c r="C37" s="4" t="s">
        <v>458</v>
      </c>
    </row>
    <row r="38" spans="1:6">
      <c r="A38" s="4" t="s">
        <v>459</v>
      </c>
    </row>
    <row r="39" spans="1:6">
      <c r="A39" s="3" t="s">
        <v>426</v>
      </c>
    </row>
    <row r="40" spans="1:6">
      <c r="A40" s="4" t="s">
        <v>445</v>
      </c>
      <c r="B40" s="4" t="s">
        <v>454</v>
      </c>
    </row>
    <row r="41" spans="1:6">
      <c r="A41" s="4" t="s">
        <v>460</v>
      </c>
    </row>
    <row r="42" spans="1:6">
      <c r="A42" s="3" t="s">
        <v>426</v>
      </c>
    </row>
    <row r="43" spans="1:6">
      <c r="A43" s="4" t="s">
        <v>445</v>
      </c>
      <c r="B43" s="4" t="s">
        <v>461</v>
      </c>
    </row>
    <row r="44" spans="1:6">
      <c r="A44" s="4" t="s">
        <v>462</v>
      </c>
    </row>
    <row r="45" spans="1:6">
      <c r="A45" s="3" t="s">
        <v>426</v>
      </c>
    </row>
    <row r="46" spans="1:6">
      <c r="A46" s="4" t="s">
        <v>445</v>
      </c>
      <c r="B46" s="4" t="s">
        <v>463</v>
      </c>
    </row>
    <row r="47" spans="1:6">
      <c r="A47" s="4" t="s">
        <v>36</v>
      </c>
    </row>
    <row r="48" spans="1:6">
      <c r="A48" s="3" t="s">
        <v>426</v>
      </c>
    </row>
    <row r="49" spans="1:6">
      <c r="A49" s="4" t="s">
        <v>464</v>
      </c>
      <c r="C49" s="8" t="n">
        <v>2500</v>
      </c>
      <c r="D49" s="8" t="n">
        <v>4900</v>
      </c>
      <c r="E49" s="8" t="n">
        <v>5200</v>
      </c>
    </row>
    <row r="50" spans="1:6">
      <c r="A50" s="4" t="s">
        <v>465</v>
      </c>
    </row>
    <row r="51" spans="1:6">
      <c r="A51" s="3" t="s">
        <v>426</v>
      </c>
    </row>
    <row r="52" spans="1:6">
      <c r="A52" s="4" t="s">
        <v>466</v>
      </c>
      <c r="C52" s="4" t="s">
        <v>467</v>
      </c>
    </row>
    <row r="53" spans="1:6">
      <c r="A53" s="4" t="s">
        <v>468</v>
      </c>
    </row>
    <row r="54" spans="1:6">
      <c r="A54" s="3" t="s">
        <v>426</v>
      </c>
    </row>
    <row r="55" spans="1:6">
      <c r="A55" s="4" t="s">
        <v>466</v>
      </c>
      <c r="C55" s="4" t="s">
        <v>433</v>
      </c>
    </row>
    <row r="56" spans="1:6">
      <c r="A56" s="4" t="s">
        <v>469</v>
      </c>
    </row>
    <row r="57" spans="1:6">
      <c r="A57" s="3" t="s">
        <v>426</v>
      </c>
    </row>
    <row r="58" spans="1:6">
      <c r="A58" s="4" t="s">
        <v>466</v>
      </c>
      <c r="C58" s="4" t="s">
        <v>470</v>
      </c>
    </row>
    <row r="59" spans="1:6">
      <c r="A59" s="4" t="s">
        <v>471</v>
      </c>
    </row>
    <row r="60" spans="1:6">
      <c r="A60" s="3" t="s">
        <v>426</v>
      </c>
    </row>
    <row r="61" spans="1:6">
      <c r="A61" s="4" t="s">
        <v>466</v>
      </c>
      <c r="C61" s="4" t="s">
        <v>450</v>
      </c>
    </row>
    <row r="62" spans="1:6">
      <c r="A62" s="4" t="s">
        <v>472</v>
      </c>
    </row>
    <row r="63" spans="1:6">
      <c r="A63" s="3" t="s">
        <v>426</v>
      </c>
    </row>
    <row r="64" spans="1:6">
      <c r="A64" s="4" t="s">
        <v>466</v>
      </c>
      <c r="C64" s="4" t="s">
        <v>473</v>
      </c>
    </row>
    <row r="65" spans="1:6">
      <c r="A65" s="4" t="s">
        <v>474</v>
      </c>
    </row>
    <row r="66" spans="1:6">
      <c r="A66" s="3" t="s">
        <v>426</v>
      </c>
    </row>
    <row r="67" spans="1:6">
      <c r="A67" s="4" t="s">
        <v>466</v>
      </c>
      <c r="C67" s="4" t="s">
        <v>458</v>
      </c>
    </row>
    <row r="68" spans="1:6">
      <c r="A68" s="4" t="s">
        <v>475</v>
      </c>
    </row>
    <row r="69" spans="1:6">
      <c r="A69" s="3" t="s">
        <v>426</v>
      </c>
    </row>
    <row r="70" spans="1:6">
      <c r="A70" s="4" t="s">
        <v>466</v>
      </c>
      <c r="C70" s="4" t="s">
        <v>433</v>
      </c>
    </row>
    <row r="71" spans="1:6">
      <c r="A71" s="4" t="s">
        <v>476</v>
      </c>
    </row>
    <row r="72" spans="1:6">
      <c r="A72" s="3" t="s">
        <v>426</v>
      </c>
    </row>
    <row r="73" spans="1:6">
      <c r="A73" s="4" t="s">
        <v>466</v>
      </c>
      <c r="C73" s="4" t="s">
        <v>450</v>
      </c>
    </row>
    <row r="74" spans="1:6">
      <c r="A74" s="4" t="s">
        <v>477</v>
      </c>
    </row>
    <row r="75" spans="1:6">
      <c r="A75" s="3" t="s">
        <v>426</v>
      </c>
    </row>
    <row r="76" spans="1:6">
      <c r="A76" s="4" t="s">
        <v>466</v>
      </c>
      <c r="C76" s="4" t="s">
        <v>473</v>
      </c>
    </row>
    <row r="77" spans="1:6">
      <c r="A77" s="4" t="s">
        <v>478</v>
      </c>
    </row>
    <row r="78" spans="1:6">
      <c r="A78" s="3" t="s">
        <v>426</v>
      </c>
    </row>
    <row r="79" spans="1:6">
      <c r="A79" s="4" t="s">
        <v>479</v>
      </c>
      <c r="F79" s="5" t="n">
        <v>25000</v>
      </c>
    </row>
    <row r="80" spans="1:6">
      <c r="A80" s="4" t="s">
        <v>480</v>
      </c>
    </row>
    <row r="81" spans="1:6">
      <c r="A81" s="3" t="s">
        <v>426</v>
      </c>
    </row>
    <row r="82" spans="1:6">
      <c r="A82" s="4" t="s">
        <v>481</v>
      </c>
      <c r="F82" s="8" t="n">
        <v>43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23"/>
    <col customWidth="1" max="3" min="3" width="23"/>
  </cols>
  <sheetData>
    <row r="1" spans="1:3">
      <c r="A1" s="1" t="s">
        <v>482</v>
      </c>
      <c r="B1" s="2" t="s">
        <v>483</v>
      </c>
      <c r="C1" s="2" t="s">
        <v>484</v>
      </c>
    </row>
    <row r="2" spans="1:3">
      <c r="A2" s="3" t="s">
        <v>196</v>
      </c>
    </row>
    <row r="3" spans="1:3">
      <c r="A3" s="4" t="s">
        <v>485</v>
      </c>
      <c r="B3" s="8" t="n">
        <v>505217</v>
      </c>
      <c r="C3" s="8" t="n">
        <v>495139</v>
      </c>
    </row>
    <row r="4" spans="1:3">
      <c r="A4" s="4" t="s">
        <v>486</v>
      </c>
      <c r="B4" s="5" t="n">
        <v>11003</v>
      </c>
      <c r="C4" s="5" t="n">
        <v>10887</v>
      </c>
    </row>
    <row r="5" spans="1:3">
      <c r="A5" s="4" t="s">
        <v>487</v>
      </c>
      <c r="B5" s="5" t="n">
        <v>126962</v>
      </c>
      <c r="C5" s="5" t="n">
        <v>150259</v>
      </c>
    </row>
    <row r="6" spans="1:3">
      <c r="A6" s="4" t="s">
        <v>488</v>
      </c>
      <c r="B6" s="5" t="n">
        <v>0</v>
      </c>
      <c r="C6" s="5" t="n">
        <v>20678</v>
      </c>
    </row>
    <row r="7" spans="1:3">
      <c r="A7" s="4" t="s">
        <v>489</v>
      </c>
      <c r="B7" s="5" t="n">
        <v>5521</v>
      </c>
      <c r="C7" s="5" t="n">
        <v>5784</v>
      </c>
    </row>
    <row r="8" spans="1:3">
      <c r="A8" s="4" t="s">
        <v>490</v>
      </c>
      <c r="B8" s="8" t="n">
        <v>648703</v>
      </c>
      <c r="C8" s="8" t="n">
        <v>682747</v>
      </c>
    </row>
    <row r="9" spans="1:3">
      <c r="A9" s="4" t="s">
        <v>491</v>
      </c>
      <c r="B9" s="5" t="n">
        <v>1</v>
      </c>
      <c r="C9" s="6" t="n">
        <v>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2</v>
      </c>
      <c r="B1" s="2" t="s">
        <v>2</v>
      </c>
      <c r="C1" s="2" t="s">
        <v>30</v>
      </c>
    </row>
    <row r="2" spans="1:3">
      <c r="A2" s="3" t="s">
        <v>305</v>
      </c>
    </row>
    <row r="3" spans="1:3">
      <c r="A3" s="4" t="s">
        <v>493</v>
      </c>
      <c r="B3" s="8" t="n">
        <v>22388</v>
      </c>
      <c r="C3" s="8" t="n">
        <v>30672</v>
      </c>
    </row>
    <row r="4" spans="1:3">
      <c r="A4" s="4" t="s">
        <v>494</v>
      </c>
      <c r="B4" s="5" t="n">
        <v>69127</v>
      </c>
      <c r="C4" s="5" t="n">
        <v>79631</v>
      </c>
    </row>
    <row r="5" spans="1:3">
      <c r="A5" s="4" t="s">
        <v>495</v>
      </c>
      <c r="B5" s="5" t="n">
        <v>284820</v>
      </c>
      <c r="C5" s="5" t="n">
        <v>322856</v>
      </c>
    </row>
    <row r="6" spans="1:3">
      <c r="A6" s="4" t="s">
        <v>496</v>
      </c>
      <c r="B6" s="5" t="n">
        <v>373127</v>
      </c>
      <c r="C6" s="5" t="n">
        <v>392418</v>
      </c>
    </row>
    <row r="7" spans="1:3">
      <c r="A7" s="4" t="s">
        <v>497</v>
      </c>
      <c r="B7" s="5" t="n">
        <v>7502</v>
      </c>
      <c r="C7" s="5" t="n">
        <v>12784</v>
      </c>
    </row>
    <row r="8" spans="1:3">
      <c r="A8" s="4" t="s">
        <v>498</v>
      </c>
      <c r="B8" s="5" t="n">
        <v>756964</v>
      </c>
      <c r="C8" s="5" t="n">
        <v>838361</v>
      </c>
    </row>
    <row r="9" spans="1:3">
      <c r="A9" s="4" t="s">
        <v>499</v>
      </c>
      <c r="B9" s="5" t="n">
        <v>372287</v>
      </c>
      <c r="C9" s="5" t="n">
        <v>388309</v>
      </c>
    </row>
    <row r="10" spans="1:3">
      <c r="A10" s="4" t="s">
        <v>89</v>
      </c>
      <c r="B10" s="8" t="n">
        <v>384677</v>
      </c>
      <c r="C10" s="8" t="n">
        <v>45005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500</v>
      </c>
      <c r="B1" s="2" t="s">
        <v>501</v>
      </c>
      <c r="D1" s="2" t="s">
        <v>1</v>
      </c>
    </row>
    <row r="2" spans="1:6">
      <c r="B2" s="2" t="s">
        <v>2</v>
      </c>
      <c r="C2" s="2" t="s">
        <v>30</v>
      </c>
      <c r="D2" s="2" t="s">
        <v>2</v>
      </c>
      <c r="E2" s="2" t="s">
        <v>30</v>
      </c>
      <c r="F2" s="2" t="s">
        <v>31</v>
      </c>
    </row>
    <row r="3" spans="1:6">
      <c r="A3" s="3" t="s">
        <v>502</v>
      </c>
    </row>
    <row r="4" spans="1:6">
      <c r="A4" s="4" t="s">
        <v>503</v>
      </c>
      <c r="D4" s="8" t="n">
        <v>48300</v>
      </c>
      <c r="E4" s="8" t="n">
        <v>48900</v>
      </c>
      <c r="F4" s="8" t="n">
        <v>46400</v>
      </c>
    </row>
    <row r="5" spans="1:6">
      <c r="A5" s="4" t="s">
        <v>504</v>
      </c>
      <c r="D5" s="5" t="n">
        <v>10913</v>
      </c>
      <c r="E5" s="5" t="n">
        <v>9107</v>
      </c>
      <c r="F5" s="5" t="n">
        <v>285</v>
      </c>
    </row>
    <row r="6" spans="1:6">
      <c r="A6" s="4" t="s">
        <v>505</v>
      </c>
      <c r="D6" s="8" t="n">
        <v>20000</v>
      </c>
      <c r="E6" s="8" t="n">
        <v>18600</v>
      </c>
      <c r="F6" s="8" t="n">
        <v>17600</v>
      </c>
    </row>
    <row r="7" spans="1:6">
      <c r="A7" s="4" t="s">
        <v>485</v>
      </c>
    </row>
    <row r="8" spans="1:6">
      <c r="A8" s="3" t="s">
        <v>502</v>
      </c>
    </row>
    <row r="9" spans="1:6">
      <c r="A9" s="4" t="s">
        <v>506</v>
      </c>
      <c r="B9" s="8" t="n">
        <v>10900</v>
      </c>
    </row>
    <row r="10" spans="1:6">
      <c r="A10" s="4" t="s">
        <v>504</v>
      </c>
      <c r="B10" s="5" t="n">
        <v>5600</v>
      </c>
    </row>
    <row r="11" spans="1:6">
      <c r="A11" s="4" t="s">
        <v>507</v>
      </c>
      <c r="B11" s="8" t="n">
        <v>5300</v>
      </c>
    </row>
    <row r="12" spans="1:6">
      <c r="A12" s="4" t="s">
        <v>508</v>
      </c>
    </row>
    <row r="13" spans="1:6">
      <c r="A13" s="3" t="s">
        <v>502</v>
      </c>
    </row>
    <row r="14" spans="1:6">
      <c r="A14" s="4" t="s">
        <v>504</v>
      </c>
      <c r="C14" s="8" t="n">
        <v>6000</v>
      </c>
    </row>
    <row r="15" spans="1:6">
      <c r="A15" s="4" t="s">
        <v>509</v>
      </c>
      <c r="C15" s="5" t="n">
        <v>500</v>
      </c>
    </row>
    <row r="16" spans="1:6">
      <c r="A16" s="4" t="s">
        <v>510</v>
      </c>
    </row>
    <row r="17" spans="1:6">
      <c r="A17" s="3" t="s">
        <v>502</v>
      </c>
    </row>
    <row r="18" spans="1:6">
      <c r="A18" s="4" t="s">
        <v>504</v>
      </c>
      <c r="C18" s="8" t="n">
        <v>23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1</v>
      </c>
      <c r="B1" s="2" t="s">
        <v>2</v>
      </c>
      <c r="C1" s="2" t="s">
        <v>30</v>
      </c>
    </row>
    <row r="2" spans="1:3">
      <c r="A2" s="3" t="s">
        <v>307</v>
      </c>
    </row>
    <row r="3" spans="1:3">
      <c r="A3" s="4" t="s">
        <v>512</v>
      </c>
      <c r="B3" s="8" t="n">
        <v>531391</v>
      </c>
      <c r="C3" s="8" t="n">
        <v>431571</v>
      </c>
    </row>
    <row r="4" spans="1:3">
      <c r="A4" s="4" t="s">
        <v>499</v>
      </c>
      <c r="B4" s="5" t="n">
        <v>107948</v>
      </c>
      <c r="C4" s="5" t="n">
        <v>104376</v>
      </c>
    </row>
    <row r="5" spans="1:3">
      <c r="A5" s="4" t="s">
        <v>513</v>
      </c>
      <c r="B5" s="8" t="n">
        <v>423443</v>
      </c>
      <c r="C5" s="8" t="n">
        <v>3271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4</v>
      </c>
      <c r="B1" s="2" t="s">
        <v>515</v>
      </c>
      <c r="C1" s="2" t="s">
        <v>1</v>
      </c>
    </row>
    <row r="2" spans="1:5">
      <c r="B2" s="2" t="s">
        <v>516</v>
      </c>
      <c r="C2" s="2" t="s">
        <v>2</v>
      </c>
      <c r="D2" s="2" t="s">
        <v>30</v>
      </c>
      <c r="E2" s="2" t="s">
        <v>31</v>
      </c>
    </row>
    <row r="3" spans="1:5">
      <c r="A3" s="3" t="s">
        <v>517</v>
      </c>
    </row>
    <row r="4" spans="1:5">
      <c r="A4" s="4" t="s">
        <v>518</v>
      </c>
      <c r="C4" s="8" t="n">
        <v>63934</v>
      </c>
      <c r="D4" s="8" t="n">
        <v>63934</v>
      </c>
      <c r="E4" s="8" t="n">
        <v>72365</v>
      </c>
    </row>
    <row r="5" spans="1:5">
      <c r="A5" s="4" t="s">
        <v>519</v>
      </c>
      <c r="C5" s="5" t="n">
        <v>1171</v>
      </c>
      <c r="D5" s="5" t="n">
        <v>0</v>
      </c>
      <c r="E5" s="5" t="n">
        <v>47735</v>
      </c>
    </row>
    <row r="6" spans="1:5">
      <c r="A6" s="4" t="s">
        <v>39</v>
      </c>
      <c r="C6" s="5" t="n">
        <v>-59081</v>
      </c>
      <c r="D6" s="5" t="n">
        <v>0</v>
      </c>
      <c r="E6" s="5" t="n">
        <v>-56166</v>
      </c>
    </row>
    <row r="7" spans="1:5">
      <c r="A7" s="4" t="s">
        <v>520</v>
      </c>
      <c r="C7" s="5" t="n">
        <v>6024</v>
      </c>
      <c r="D7" s="5" t="n">
        <v>63934</v>
      </c>
      <c r="E7" s="5" t="n">
        <v>63934</v>
      </c>
    </row>
    <row r="8" spans="1:5">
      <c r="A8" s="4" t="s">
        <v>485</v>
      </c>
    </row>
    <row r="9" spans="1:5">
      <c r="A9" s="3" t="s">
        <v>517</v>
      </c>
    </row>
    <row r="10" spans="1:5">
      <c r="A10" s="4" t="s">
        <v>518</v>
      </c>
      <c r="C10" s="5" t="n">
        <v>0</v>
      </c>
      <c r="D10" s="5" t="n">
        <v>0</v>
      </c>
      <c r="E10" s="5" t="n">
        <v>46422</v>
      </c>
    </row>
    <row r="11" spans="1:5">
      <c r="A11" s="4" t="s">
        <v>519</v>
      </c>
      <c r="C11" s="5" t="n">
        <v>1171</v>
      </c>
      <c r="D11" s="5" t="n">
        <v>0</v>
      </c>
      <c r="E11" s="5" t="n">
        <v>0</v>
      </c>
    </row>
    <row r="12" spans="1:5">
      <c r="A12" s="4" t="s">
        <v>39</v>
      </c>
      <c r="C12" s="5" t="n">
        <v>0</v>
      </c>
      <c r="E12" s="5" t="n">
        <v>-46422</v>
      </c>
    </row>
    <row r="13" spans="1:5">
      <c r="A13" s="4" t="s">
        <v>520</v>
      </c>
      <c r="C13" s="5" t="n">
        <v>1171</v>
      </c>
      <c r="D13" s="5" t="n">
        <v>0</v>
      </c>
      <c r="E13" s="5" t="n">
        <v>0</v>
      </c>
    </row>
    <row r="14" spans="1:5">
      <c r="A14" s="4" t="s">
        <v>510</v>
      </c>
    </row>
    <row r="15" spans="1:5">
      <c r="A15" s="3" t="s">
        <v>517</v>
      </c>
    </row>
    <row r="16" spans="1:5">
      <c r="A16" s="4" t="s">
        <v>518</v>
      </c>
      <c r="C16" s="5" t="n">
        <v>59767</v>
      </c>
      <c r="D16" s="5" t="n">
        <v>59767</v>
      </c>
      <c r="E16" s="5" t="n">
        <v>21776</v>
      </c>
    </row>
    <row r="17" spans="1:5">
      <c r="A17" s="4" t="s">
        <v>519</v>
      </c>
      <c r="C17" s="5" t="n">
        <v>0</v>
      </c>
      <c r="D17" s="5" t="n">
        <v>0</v>
      </c>
      <c r="E17" s="5" t="n">
        <v>47735</v>
      </c>
    </row>
    <row r="18" spans="1:5">
      <c r="A18" s="4" t="s">
        <v>39</v>
      </c>
      <c r="B18" s="8" t="n">
        <v>-2000</v>
      </c>
      <c r="C18" s="5" t="n">
        <v>-59081</v>
      </c>
      <c r="E18" s="5" t="n">
        <v>-9744</v>
      </c>
    </row>
    <row r="19" spans="1:5">
      <c r="A19" s="4" t="s">
        <v>520</v>
      </c>
      <c r="C19" s="5" t="n">
        <v>686</v>
      </c>
      <c r="D19" s="5" t="n">
        <v>59767</v>
      </c>
      <c r="E19" s="5" t="n">
        <v>59767</v>
      </c>
    </row>
    <row r="20" spans="1:5">
      <c r="A20" s="4" t="s">
        <v>521</v>
      </c>
    </row>
    <row r="21" spans="1:5">
      <c r="A21" s="3" t="s">
        <v>517</v>
      </c>
    </row>
    <row r="22" spans="1:5">
      <c r="A22" s="4" t="s">
        <v>518</v>
      </c>
      <c r="C22" s="5" t="n">
        <v>4167</v>
      </c>
      <c r="D22" s="5" t="n">
        <v>4167</v>
      </c>
      <c r="E22" s="5" t="n">
        <v>4167</v>
      </c>
    </row>
    <row r="23" spans="1:5">
      <c r="A23" s="4" t="s">
        <v>519</v>
      </c>
      <c r="C23" s="5" t="n">
        <v>0</v>
      </c>
      <c r="D23" s="5" t="n">
        <v>0</v>
      </c>
      <c r="E23" s="5" t="n">
        <v>0</v>
      </c>
    </row>
    <row r="24" spans="1:5">
      <c r="A24" s="4" t="s">
        <v>39</v>
      </c>
      <c r="C24" s="5" t="n">
        <v>0</v>
      </c>
      <c r="E24" s="5" t="n">
        <v>0</v>
      </c>
    </row>
    <row r="25" spans="1:5">
      <c r="A25" s="4" t="s">
        <v>520</v>
      </c>
      <c r="C25" s="8" t="n">
        <v>4167</v>
      </c>
      <c r="D25" s="8" t="n">
        <v>4167</v>
      </c>
      <c r="E25" s="8" t="n">
        <v>416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4"/>
    <col customWidth="1" max="8" min="8" width="14"/>
    <col customWidth="1" max="9" min="9" width="14"/>
  </cols>
  <sheetData>
    <row r="1" spans="1:9">
      <c r="A1" s="1" t="s">
        <v>522</v>
      </c>
      <c r="B1" s="2" t="s">
        <v>501</v>
      </c>
      <c r="C1" s="2" t="s">
        <v>515</v>
      </c>
      <c r="F1" s="2" t="s">
        <v>1</v>
      </c>
    </row>
    <row r="2" spans="1:9">
      <c r="B2" s="2" t="s">
        <v>30</v>
      </c>
      <c r="C2" s="2" t="s">
        <v>4</v>
      </c>
      <c r="D2" s="2" t="s">
        <v>31</v>
      </c>
      <c r="E2" s="2" t="s">
        <v>516</v>
      </c>
      <c r="F2" s="2" t="s">
        <v>2</v>
      </c>
      <c r="G2" s="2" t="s">
        <v>30</v>
      </c>
      <c r="H2" s="2" t="s">
        <v>31</v>
      </c>
      <c r="I2" s="2" t="s">
        <v>523</v>
      </c>
    </row>
    <row r="3" spans="1:9">
      <c r="A3" s="3" t="s">
        <v>524</v>
      </c>
    </row>
    <row r="4" spans="1:9">
      <c r="A4" s="4" t="s">
        <v>83</v>
      </c>
      <c r="B4" s="8" t="n">
        <v>63934</v>
      </c>
      <c r="D4" s="8" t="n">
        <v>63934</v>
      </c>
      <c r="F4" s="8" t="n">
        <v>6024</v>
      </c>
      <c r="G4" s="8" t="n">
        <v>63934</v>
      </c>
      <c r="H4" s="8" t="n">
        <v>63934</v>
      </c>
      <c r="I4" s="8" t="n">
        <v>72365</v>
      </c>
    </row>
    <row r="5" spans="1:9">
      <c r="A5" s="4" t="s">
        <v>39</v>
      </c>
      <c r="F5" s="5" t="n">
        <v>59081</v>
      </c>
      <c r="G5" s="5" t="n">
        <v>0</v>
      </c>
      <c r="H5" s="5" t="n">
        <v>56166</v>
      </c>
    </row>
    <row r="6" spans="1:9">
      <c r="A6" s="4" t="s">
        <v>525</v>
      </c>
      <c r="F6" s="5" t="n">
        <v>18100</v>
      </c>
      <c r="G6" s="5" t="n">
        <v>16800</v>
      </c>
      <c r="H6" s="5" t="n">
        <v>14500</v>
      </c>
    </row>
    <row r="7" spans="1:9">
      <c r="A7" s="4" t="s">
        <v>526</v>
      </c>
      <c r="F7" s="5" t="n">
        <v>18900</v>
      </c>
    </row>
    <row r="8" spans="1:9">
      <c r="A8" s="4" t="s">
        <v>527</v>
      </c>
      <c r="F8" s="5" t="n">
        <v>18000</v>
      </c>
    </row>
    <row r="9" spans="1:9">
      <c r="A9" s="4" t="s">
        <v>528</v>
      </c>
      <c r="F9" s="5" t="n">
        <v>16700</v>
      </c>
    </row>
    <row r="10" spans="1:9">
      <c r="A10" s="4" t="s">
        <v>529</v>
      </c>
      <c r="F10" s="5" t="n">
        <v>15700</v>
      </c>
    </row>
    <row r="11" spans="1:9">
      <c r="A11" s="4" t="s">
        <v>530</v>
      </c>
      <c r="F11" s="5" t="n">
        <v>14000</v>
      </c>
    </row>
    <row r="12" spans="1:9">
      <c r="A12" s="4" t="s">
        <v>485</v>
      </c>
    </row>
    <row r="13" spans="1:9">
      <c r="A13" s="3" t="s">
        <v>524</v>
      </c>
    </row>
    <row r="14" spans="1:9">
      <c r="A14" s="4" t="s">
        <v>83</v>
      </c>
      <c r="B14" s="5" t="n">
        <v>0</v>
      </c>
      <c r="D14" s="5" t="n">
        <v>0</v>
      </c>
      <c r="F14" s="5" t="n">
        <v>1171</v>
      </c>
      <c r="G14" s="5" t="n">
        <v>0</v>
      </c>
      <c r="H14" s="5" t="n">
        <v>0</v>
      </c>
      <c r="I14" s="5" t="n">
        <v>46422</v>
      </c>
    </row>
    <row r="15" spans="1:9">
      <c r="A15" s="4" t="s">
        <v>531</v>
      </c>
      <c r="F15" s="5" t="n">
        <v>46400</v>
      </c>
    </row>
    <row r="16" spans="1:9">
      <c r="A16" s="4" t="s">
        <v>39</v>
      </c>
      <c r="F16" s="5" t="n">
        <v>0</v>
      </c>
      <c r="H16" s="5" t="n">
        <v>46422</v>
      </c>
    </row>
    <row r="17" spans="1:9">
      <c r="A17" s="4" t="s">
        <v>508</v>
      </c>
    </row>
    <row r="18" spans="1:9">
      <c r="A18" s="3" t="s">
        <v>524</v>
      </c>
    </row>
    <row r="19" spans="1:9">
      <c r="A19" s="4" t="s">
        <v>509</v>
      </c>
      <c r="B19" s="5" t="n">
        <v>500</v>
      </c>
    </row>
    <row r="20" spans="1:9">
      <c r="A20" s="4" t="s">
        <v>510</v>
      </c>
    </row>
    <row r="21" spans="1:9">
      <c r="A21" s="3" t="s">
        <v>524</v>
      </c>
    </row>
    <row r="22" spans="1:9">
      <c r="A22" s="4" t="s">
        <v>83</v>
      </c>
      <c r="B22" s="8" t="n">
        <v>59767</v>
      </c>
      <c r="D22" s="5" t="n">
        <v>59767</v>
      </c>
      <c r="F22" s="5" t="n">
        <v>686</v>
      </c>
      <c r="G22" s="8" t="n">
        <v>59767</v>
      </c>
      <c r="H22" s="5" t="n">
        <v>59767</v>
      </c>
      <c r="I22" s="8" t="n">
        <v>21776</v>
      </c>
    </row>
    <row r="23" spans="1:9">
      <c r="A23" s="4" t="s">
        <v>531</v>
      </c>
      <c r="F23" s="5" t="n">
        <v>68900</v>
      </c>
    </row>
    <row r="24" spans="1:9">
      <c r="A24" s="4" t="s">
        <v>39</v>
      </c>
      <c r="E24" s="8" t="n">
        <v>2000</v>
      </c>
      <c r="F24" s="5" t="n">
        <v>59081</v>
      </c>
      <c r="H24" s="8" t="n">
        <v>9744</v>
      </c>
    </row>
    <row r="25" spans="1:9">
      <c r="A25" s="4" t="s">
        <v>532</v>
      </c>
    </row>
    <row r="26" spans="1:9">
      <c r="A26" s="3" t="s">
        <v>524</v>
      </c>
    </row>
    <row r="27" spans="1:9">
      <c r="A27" s="4" t="s">
        <v>39</v>
      </c>
      <c r="C27" s="8" t="n">
        <v>42000</v>
      </c>
      <c r="F27" s="8" t="n">
        <v>17100</v>
      </c>
    </row>
    <row r="28" spans="1:9">
      <c r="A28" s="4" t="s">
        <v>533</v>
      </c>
      <c r="F28" s="4" t="s">
        <v>534</v>
      </c>
    </row>
    <row r="29" spans="1:9">
      <c r="A29" s="4" t="s">
        <v>535</v>
      </c>
      <c r="F29" s="4" t="s">
        <v>536</v>
      </c>
    </row>
    <row r="30" spans="1:9">
      <c r="A30" s="4" t="s">
        <v>537</v>
      </c>
    </row>
    <row r="31" spans="1:9">
      <c r="A31" s="3" t="s">
        <v>524</v>
      </c>
    </row>
    <row r="32" spans="1:9">
      <c r="A32" s="4" t="s">
        <v>39</v>
      </c>
      <c r="D32" s="8" t="n">
        <v>54200</v>
      </c>
    </row>
  </sheetData>
  <mergeCells count="3">
    <mergeCell ref="A1:A2"/>
    <mergeCell ref="C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0</v>
      </c>
    </row>
    <row r="2" spans="1:3">
      <c r="A2" s="3" t="s">
        <v>539</v>
      </c>
    </row>
    <row r="3" spans="1:3">
      <c r="A3" s="4" t="s">
        <v>540</v>
      </c>
      <c r="B3" s="8" t="n">
        <v>188089</v>
      </c>
      <c r="C3" s="8" t="n">
        <v>168923</v>
      </c>
    </row>
    <row r="4" spans="1:3">
      <c r="A4" s="4" t="s">
        <v>541</v>
      </c>
      <c r="B4" s="5" t="n">
        <v>75196</v>
      </c>
      <c r="C4" s="5" t="n">
        <v>62823</v>
      </c>
    </row>
    <row r="5" spans="1:3">
      <c r="A5" s="4" t="s">
        <v>542</v>
      </c>
      <c r="B5" s="5" t="n">
        <v>112893</v>
      </c>
      <c r="C5" s="5" t="n">
        <v>106100</v>
      </c>
    </row>
    <row r="6" spans="1:3">
      <c r="A6" s="4" t="s">
        <v>543</v>
      </c>
    </row>
    <row r="7" spans="1:3">
      <c r="A7" s="3" t="s">
        <v>539</v>
      </c>
    </row>
    <row r="8" spans="1:3">
      <c r="A8" s="4" t="s">
        <v>540</v>
      </c>
      <c r="B8" s="5" t="n">
        <v>41151</v>
      </c>
      <c r="C8" s="5" t="n">
        <v>41477</v>
      </c>
    </row>
    <row r="9" spans="1:3">
      <c r="A9" s="4" t="s">
        <v>541</v>
      </c>
      <c r="B9" s="5" t="n">
        <v>18437</v>
      </c>
      <c r="C9" s="5" t="n">
        <v>14958</v>
      </c>
    </row>
    <row r="10" spans="1:3">
      <c r="A10" s="4" t="s">
        <v>542</v>
      </c>
      <c r="B10" s="5" t="n">
        <v>22714</v>
      </c>
      <c r="C10" s="5" t="n">
        <v>26519</v>
      </c>
    </row>
    <row r="11" spans="1:3">
      <c r="A11" s="4" t="s">
        <v>544</v>
      </c>
    </row>
    <row r="12" spans="1:3">
      <c r="A12" s="3" t="s">
        <v>539</v>
      </c>
    </row>
    <row r="13" spans="1:3">
      <c r="A13" s="4" t="s">
        <v>540</v>
      </c>
      <c r="B13" s="5" t="n">
        <v>4665</v>
      </c>
      <c r="C13" s="5" t="n">
        <v>4594</v>
      </c>
    </row>
    <row r="14" spans="1:3">
      <c r="A14" s="4" t="s">
        <v>541</v>
      </c>
      <c r="B14" s="5" t="n">
        <v>3563</v>
      </c>
      <c r="C14" s="5" t="n">
        <v>3064</v>
      </c>
    </row>
    <row r="15" spans="1:3">
      <c r="A15" s="4" t="s">
        <v>542</v>
      </c>
      <c r="B15" s="5" t="n">
        <v>1102</v>
      </c>
      <c r="C15" s="5" t="n">
        <v>1530</v>
      </c>
    </row>
    <row r="16" spans="1:3">
      <c r="A16" s="4" t="s">
        <v>545</v>
      </c>
    </row>
    <row r="17" spans="1:3">
      <c r="A17" s="3" t="s">
        <v>539</v>
      </c>
    </row>
    <row r="18" spans="1:3">
      <c r="A18" s="4" t="s">
        <v>540</v>
      </c>
      <c r="B18" s="5" t="n">
        <v>9806</v>
      </c>
      <c r="C18" s="5" t="n">
        <v>9806</v>
      </c>
    </row>
    <row r="19" spans="1:3">
      <c r="A19" s="4" t="s">
        <v>541</v>
      </c>
      <c r="B19" s="5" t="n">
        <v>5699</v>
      </c>
      <c r="C19" s="5" t="n">
        <v>4827</v>
      </c>
    </row>
    <row r="20" spans="1:3">
      <c r="A20" s="4" t="s">
        <v>542</v>
      </c>
      <c r="B20" s="5" t="n">
        <v>4107</v>
      </c>
      <c r="C20" s="5" t="n">
        <v>4979</v>
      </c>
    </row>
    <row r="21" spans="1:3">
      <c r="A21" s="4" t="s">
        <v>546</v>
      </c>
    </row>
    <row r="22" spans="1:3">
      <c r="A22" s="3" t="s">
        <v>539</v>
      </c>
    </row>
    <row r="23" spans="1:3">
      <c r="A23" s="4" t="s">
        <v>540</v>
      </c>
      <c r="B23" s="5" t="n">
        <v>15500</v>
      </c>
      <c r="C23" s="5" t="n">
        <v>15500</v>
      </c>
    </row>
    <row r="24" spans="1:3">
      <c r="A24" s="4" t="s">
        <v>541</v>
      </c>
      <c r="B24" s="5" t="n">
        <v>5616</v>
      </c>
      <c r="C24" s="5" t="n">
        <v>4243</v>
      </c>
    </row>
    <row r="25" spans="1:3">
      <c r="A25" s="4" t="s">
        <v>542</v>
      </c>
      <c r="B25" s="5" t="n">
        <v>9884</v>
      </c>
      <c r="C25" s="5" t="n">
        <v>11257</v>
      </c>
    </row>
    <row r="26" spans="1:3">
      <c r="A26" s="4" t="s">
        <v>547</v>
      </c>
    </row>
    <row r="27" spans="1:3">
      <c r="A27" s="3" t="s">
        <v>539</v>
      </c>
    </row>
    <row r="28" spans="1:3">
      <c r="A28" s="4" t="s">
        <v>540</v>
      </c>
      <c r="B28" s="5" t="n">
        <v>18185</v>
      </c>
      <c r="C28" s="5" t="n">
        <v>18717</v>
      </c>
    </row>
    <row r="29" spans="1:3">
      <c r="A29" s="4" t="s">
        <v>541</v>
      </c>
      <c r="B29" s="5" t="n">
        <v>5882</v>
      </c>
      <c r="C29" s="5" t="n">
        <v>4335</v>
      </c>
    </row>
    <row r="30" spans="1:3">
      <c r="A30" s="4" t="s">
        <v>542</v>
      </c>
      <c r="B30" s="5" t="n">
        <v>12303</v>
      </c>
      <c r="C30" s="5" t="n">
        <v>14382</v>
      </c>
    </row>
    <row r="31" spans="1:3">
      <c r="A31" s="4" t="s">
        <v>548</v>
      </c>
    </row>
    <row r="32" spans="1:3">
      <c r="A32" s="3" t="s">
        <v>539</v>
      </c>
    </row>
    <row r="33" spans="1:3">
      <c r="A33" s="4" t="s">
        <v>540</v>
      </c>
      <c r="B33" s="5" t="n">
        <v>12420</v>
      </c>
      <c r="C33" s="5" t="n">
        <v>5514</v>
      </c>
    </row>
    <row r="34" spans="1:3">
      <c r="A34" s="4" t="s">
        <v>541</v>
      </c>
      <c r="B34" s="5" t="n">
        <v>5707</v>
      </c>
      <c r="C34" s="5" t="n">
        <v>4969</v>
      </c>
    </row>
    <row r="35" spans="1:3">
      <c r="A35" s="4" t="s">
        <v>542</v>
      </c>
      <c r="B35" s="5" t="n">
        <v>6713</v>
      </c>
      <c r="C35" s="5" t="n">
        <v>545</v>
      </c>
    </row>
    <row r="36" spans="1:3">
      <c r="A36" s="4" t="s">
        <v>549</v>
      </c>
    </row>
    <row r="37" spans="1:3">
      <c r="A37" s="3" t="s">
        <v>539</v>
      </c>
    </row>
    <row r="38" spans="1:3">
      <c r="A38" s="4" t="s">
        <v>540</v>
      </c>
      <c r="B38" s="5" t="n">
        <v>84339</v>
      </c>
      <c r="C38" s="5" t="n">
        <v>71362</v>
      </c>
    </row>
    <row r="39" spans="1:3">
      <c r="A39" s="4" t="s">
        <v>541</v>
      </c>
      <c r="B39" s="5" t="n">
        <v>28372</v>
      </c>
      <c r="C39" s="5" t="n">
        <v>24592</v>
      </c>
    </row>
    <row r="40" spans="1:3">
      <c r="A40" s="4" t="s">
        <v>542</v>
      </c>
      <c r="B40" s="5" t="n">
        <v>55967</v>
      </c>
      <c r="C40" s="5" t="n">
        <v>46770</v>
      </c>
    </row>
    <row r="41" spans="1:3">
      <c r="A41" s="4" t="s">
        <v>138</v>
      </c>
    </row>
    <row r="42" spans="1:3">
      <c r="A42" s="3" t="s">
        <v>539</v>
      </c>
    </row>
    <row r="43" spans="1:3">
      <c r="A43" s="4" t="s">
        <v>540</v>
      </c>
      <c r="B43" s="5" t="n">
        <v>2023</v>
      </c>
      <c r="C43" s="5" t="n">
        <v>1953</v>
      </c>
    </row>
    <row r="44" spans="1:3">
      <c r="A44" s="4" t="s">
        <v>541</v>
      </c>
      <c r="B44" s="5" t="n">
        <v>1920</v>
      </c>
      <c r="C44" s="5" t="n">
        <v>1835</v>
      </c>
    </row>
    <row r="45" spans="1:3">
      <c r="A45" s="4" t="s">
        <v>542</v>
      </c>
      <c r="B45" s="8" t="n">
        <v>103</v>
      </c>
      <c r="C45" s="8" t="n">
        <v>1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550</v>
      </c>
      <c r="B1" s="2" t="s">
        <v>551</v>
      </c>
      <c r="C1" s="2" t="s">
        <v>552</v>
      </c>
      <c r="D1" s="2" t="s">
        <v>553</v>
      </c>
    </row>
    <row r="2" spans="1:4">
      <c r="A2" s="3" t="s">
        <v>554</v>
      </c>
    </row>
    <row r="3" spans="1:4">
      <c r="A3" s="4" t="s">
        <v>555</v>
      </c>
      <c r="B3" s="8" t="n">
        <v>400000000</v>
      </c>
    </row>
    <row r="4" spans="1:4">
      <c r="A4" s="4" t="s">
        <v>556</v>
      </c>
      <c r="B4" s="8" t="n">
        <v>90000000</v>
      </c>
      <c r="C4" s="8" t="n">
        <v>22000000</v>
      </c>
      <c r="D4" s="8" t="n">
        <v>29000000</v>
      </c>
    </row>
    <row r="5" spans="1:4">
      <c r="A5" s="4" t="s">
        <v>557</v>
      </c>
      <c r="C5" s="5" t="n">
        <v>122000000</v>
      </c>
    </row>
    <row r="6" spans="1:4">
      <c r="A6" s="4" t="s">
        <v>558</v>
      </c>
      <c r="B6" s="4" t="s">
        <v>559</v>
      </c>
    </row>
    <row r="7" spans="1:4">
      <c r="A7" s="4" t="s">
        <v>560</v>
      </c>
    </row>
    <row r="8" spans="1:4">
      <c r="A8" s="3" t="s">
        <v>554</v>
      </c>
    </row>
    <row r="9" spans="1:4">
      <c r="A9" s="4" t="s">
        <v>556</v>
      </c>
      <c r="C9" s="5" t="n">
        <v>22000000</v>
      </c>
      <c r="D9" s="5" t="n">
        <v>29000000</v>
      </c>
    </row>
    <row r="10" spans="1:4">
      <c r="A10" s="4" t="s">
        <v>561</v>
      </c>
      <c r="C10" s="8" t="n">
        <v>255000000</v>
      </c>
    </row>
    <row r="11" spans="1:4">
      <c r="A11" s="4" t="s">
        <v>562</v>
      </c>
      <c r="C11" s="4" t="s">
        <v>563</v>
      </c>
    </row>
    <row r="12" spans="1:4">
      <c r="A12" s="4" t="s">
        <v>564</v>
      </c>
      <c r="C12" s="4" t="s">
        <v>565</v>
      </c>
    </row>
    <row r="13" spans="1:4">
      <c r="A13" s="4" t="s">
        <v>566</v>
      </c>
      <c r="C13" s="4" t="s">
        <v>452</v>
      </c>
    </row>
    <row r="14" spans="1:4">
      <c r="A14" s="4" t="s">
        <v>567</v>
      </c>
      <c r="C14" s="8" t="n">
        <v>150000000</v>
      </c>
    </row>
    <row r="15" spans="1:4">
      <c r="A15" s="4" t="s">
        <v>568</v>
      </c>
      <c r="C15" s="4" t="s">
        <v>565</v>
      </c>
    </row>
    <row r="16" spans="1:4">
      <c r="A16" s="4" t="s">
        <v>569</v>
      </c>
      <c r="C16" s="4" t="s">
        <v>570</v>
      </c>
    </row>
    <row r="17" spans="1:4">
      <c r="A17" s="4" t="s">
        <v>571</v>
      </c>
      <c r="C17" s="8" t="n">
        <v>54600000</v>
      </c>
    </row>
    <row r="18" spans="1:4">
      <c r="A18" s="4" t="s">
        <v>572</v>
      </c>
      <c r="C18" s="5" t="n">
        <v>12100000</v>
      </c>
    </row>
    <row r="19" spans="1:4">
      <c r="A19" s="4" t="s">
        <v>573</v>
      </c>
      <c r="C19" s="5" t="n">
        <v>20800000</v>
      </c>
    </row>
    <row r="20" spans="1:4">
      <c r="A20" s="4" t="s">
        <v>574</v>
      </c>
      <c r="C20" s="5" t="n">
        <v>35600000</v>
      </c>
    </row>
    <row r="21" spans="1:4">
      <c r="A21" s="4" t="s">
        <v>575</v>
      </c>
      <c r="C21" s="5" t="n">
        <v>150800000</v>
      </c>
    </row>
    <row r="22" spans="1:4">
      <c r="A22" s="4" t="s">
        <v>576</v>
      </c>
      <c r="C22" s="5" t="n">
        <v>202300000</v>
      </c>
    </row>
    <row r="23" spans="1:4">
      <c r="A23" s="4" t="s">
        <v>577</v>
      </c>
    </row>
    <row r="24" spans="1:4">
      <c r="A24" s="3" t="s">
        <v>554</v>
      </c>
    </row>
    <row r="25" spans="1:4">
      <c r="A25" s="4" t="s">
        <v>556</v>
      </c>
      <c r="C25" s="5" t="n">
        <v>0</v>
      </c>
      <c r="D25" s="8" t="n">
        <v>0</v>
      </c>
    </row>
    <row r="26" spans="1:4">
      <c r="A26" s="4" t="s">
        <v>567</v>
      </c>
      <c r="C26" s="8" t="n">
        <v>14000000</v>
      </c>
    </row>
    <row r="27" spans="1:4">
      <c r="A27" s="4" t="s">
        <v>578</v>
      </c>
      <c r="C27" s="10" t="n">
        <v>1.25</v>
      </c>
    </row>
    <row r="28" spans="1:4">
      <c r="A28" s="4" t="s">
        <v>579</v>
      </c>
      <c r="C28" s="5" t="n">
        <v>1</v>
      </c>
    </row>
    <row r="29" spans="1:4">
      <c r="A29" s="4" t="s">
        <v>557</v>
      </c>
    </row>
    <row r="30" spans="1:4">
      <c r="A30" s="3" t="s">
        <v>554</v>
      </c>
    </row>
    <row r="31" spans="1:4">
      <c r="A31" s="4" t="s">
        <v>555</v>
      </c>
      <c r="B31" s="8" t="n">
        <v>800000000</v>
      </c>
    </row>
    <row r="32" spans="1:4">
      <c r="A32" s="4" t="s">
        <v>580</v>
      </c>
    </row>
    <row r="33" spans="1:4">
      <c r="A33" s="3" t="s">
        <v>554</v>
      </c>
    </row>
    <row r="34" spans="1:4">
      <c r="A34" s="4" t="s">
        <v>555</v>
      </c>
      <c r="C34" s="8" t="n">
        <v>15000000</v>
      </c>
    </row>
    <row r="35" spans="1:4">
      <c r="A35" s="4" t="s">
        <v>557</v>
      </c>
      <c r="C35" s="5" t="n">
        <v>0</v>
      </c>
    </row>
    <row r="36" spans="1:4">
      <c r="A36" s="4" t="s">
        <v>581</v>
      </c>
    </row>
    <row r="37" spans="1:4">
      <c r="A37" s="3" t="s">
        <v>554</v>
      </c>
    </row>
    <row r="38" spans="1:4">
      <c r="A38" s="4" t="s">
        <v>582</v>
      </c>
      <c r="C38" s="8" t="n">
        <v>3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583</v>
      </c>
      <c r="B1" s="2" t="s">
        <v>2</v>
      </c>
      <c r="C1" s="2" t="s">
        <v>584</v>
      </c>
      <c r="D1" s="2" t="s">
        <v>30</v>
      </c>
    </row>
    <row r="2" spans="1:4">
      <c r="A2" s="3" t="s">
        <v>554</v>
      </c>
    </row>
    <row r="3" spans="1:4">
      <c r="A3" s="4" t="s">
        <v>92</v>
      </c>
      <c r="B3" s="8" t="n">
        <v>22000000</v>
      </c>
      <c r="C3" s="8" t="n">
        <v>90000000</v>
      </c>
      <c r="D3" s="8" t="n">
        <v>29000000</v>
      </c>
    </row>
    <row r="4" spans="1:4">
      <c r="A4" s="4" t="s">
        <v>97</v>
      </c>
      <c r="B4" s="5" t="n">
        <v>54205000</v>
      </c>
      <c r="D4" s="5" t="n">
        <v>47545000</v>
      </c>
    </row>
    <row r="5" spans="1:4">
      <c r="A5" s="4" t="s">
        <v>102</v>
      </c>
      <c r="B5" s="5" t="n">
        <v>418339000</v>
      </c>
      <c r="D5" s="5" t="n">
        <v>397065000</v>
      </c>
    </row>
    <row r="6" spans="1:4">
      <c r="A6" s="4" t="s">
        <v>577</v>
      </c>
    </row>
    <row r="7" spans="1:4">
      <c r="A7" s="3" t="s">
        <v>554</v>
      </c>
    </row>
    <row r="8" spans="1:4">
      <c r="A8" s="4" t="s">
        <v>92</v>
      </c>
      <c r="B8" s="5" t="n">
        <v>0</v>
      </c>
      <c r="D8" s="5" t="n">
        <v>0</v>
      </c>
    </row>
    <row r="9" spans="1:4">
      <c r="A9" s="4" t="s">
        <v>97</v>
      </c>
      <c r="B9" s="5" t="n">
        <v>0</v>
      </c>
      <c r="D9" s="5" t="n">
        <v>0</v>
      </c>
    </row>
    <row r="10" spans="1:4">
      <c r="A10" s="4" t="s">
        <v>102</v>
      </c>
      <c r="B10" s="5" t="n">
        <v>0</v>
      </c>
      <c r="D10" s="5" t="n">
        <v>0</v>
      </c>
    </row>
    <row r="11" spans="1:4">
      <c r="A11" s="4" t="s">
        <v>560</v>
      </c>
    </row>
    <row r="12" spans="1:4">
      <c r="A12" s="3" t="s">
        <v>554</v>
      </c>
    </row>
    <row r="13" spans="1:4">
      <c r="A13" s="4" t="s">
        <v>92</v>
      </c>
      <c r="B13" s="5" t="n">
        <v>22000000</v>
      </c>
      <c r="D13" s="5" t="n">
        <v>29000000</v>
      </c>
    </row>
    <row r="14" spans="1:4">
      <c r="A14" s="4" t="s">
        <v>97</v>
      </c>
      <c r="B14" s="5" t="n">
        <v>54205000</v>
      </c>
      <c r="D14" s="5" t="n">
        <v>47545000</v>
      </c>
    </row>
    <row r="15" spans="1:4">
      <c r="A15" s="4" t="s">
        <v>102</v>
      </c>
      <c r="B15" s="8" t="n">
        <v>418339000</v>
      </c>
      <c r="D15" s="8" t="n">
        <v>3970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8</v>
      </c>
      <c r="B1" s="2" t="s">
        <v>2</v>
      </c>
      <c r="C1" s="2" t="s">
        <v>30</v>
      </c>
    </row>
    <row r="2" spans="1:3">
      <c r="A2" s="3" t="s">
        <v>119</v>
      </c>
    </row>
    <row r="3" spans="1:3">
      <c r="A3" s="4" t="s">
        <v>120</v>
      </c>
      <c r="B3" s="8" t="n">
        <v>6938</v>
      </c>
      <c r="C3" s="8" t="n">
        <v>7706</v>
      </c>
    </row>
    <row r="4" spans="1:3">
      <c r="A4" s="4" t="s">
        <v>121</v>
      </c>
      <c r="B4" s="4" t="s">
        <v>106</v>
      </c>
      <c r="C4" s="4" t="s">
        <v>106</v>
      </c>
    </row>
    <row r="5" spans="1:3">
      <c r="A5" s="4" t="s">
        <v>122</v>
      </c>
      <c r="B5" s="5" t="n">
        <v>63000000</v>
      </c>
      <c r="C5" s="5" t="n">
        <v>63000000</v>
      </c>
    </row>
    <row r="6" spans="1:3">
      <c r="A6" s="4" t="s">
        <v>123</v>
      </c>
      <c r="B6" s="5" t="n">
        <v>29430000</v>
      </c>
      <c r="C6" s="5" t="n">
        <v>29430000</v>
      </c>
    </row>
    <row r="7" spans="1:3">
      <c r="A7" s="4" t="s">
        <v>124</v>
      </c>
      <c r="B7" s="8" t="n">
        <v>0</v>
      </c>
      <c r="C7" s="8" t="n">
        <v>0</v>
      </c>
    </row>
    <row r="8" spans="1:3">
      <c r="A8" s="4" t="s">
        <v>125</v>
      </c>
      <c r="B8" s="5" t="n">
        <v>1000000</v>
      </c>
      <c r="C8" s="5" t="n">
        <v>1000000</v>
      </c>
    </row>
    <row r="9" spans="1:3">
      <c r="A9" s="4" t="s">
        <v>126</v>
      </c>
      <c r="B9" s="5" t="n">
        <v>0</v>
      </c>
      <c r="C9" s="5" t="n">
        <v>0</v>
      </c>
    </row>
    <row r="10" spans="1:3">
      <c r="A10" s="4" t="s">
        <v>127</v>
      </c>
      <c r="B10" s="5" t="n">
        <v>1063000</v>
      </c>
      <c r="C10" s="5" t="n">
        <v>120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85</v>
      </c>
      <c r="B1" s="2" t="s">
        <v>1</v>
      </c>
    </row>
    <row r="2" spans="1:4">
      <c r="B2" s="2" t="s">
        <v>2</v>
      </c>
      <c r="C2" s="2" t="s">
        <v>30</v>
      </c>
      <c r="D2" s="2" t="s">
        <v>31</v>
      </c>
    </row>
    <row r="3" spans="1:4">
      <c r="A3" s="3" t="s">
        <v>205</v>
      </c>
    </row>
    <row r="4" spans="1:4">
      <c r="A4" s="4" t="s">
        <v>586</v>
      </c>
      <c r="B4" s="8" t="n">
        <v>367000</v>
      </c>
      <c r="C4" s="8" t="n">
        <v>412000</v>
      </c>
      <c r="D4" s="8" t="n">
        <v>308500</v>
      </c>
    </row>
    <row r="5" spans="1:4">
      <c r="A5" s="4" t="s">
        <v>587</v>
      </c>
      <c r="B5" s="4" t="s">
        <v>588</v>
      </c>
      <c r="C5" s="4" t="s">
        <v>589</v>
      </c>
      <c r="D5" s="4" t="s">
        <v>5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1</v>
      </c>
      <c r="C1" s="2" t="s">
        <v>1</v>
      </c>
    </row>
    <row r="2" spans="1:4">
      <c r="C2" s="2" t="s">
        <v>2</v>
      </c>
      <c r="D2" s="2" t="s">
        <v>30</v>
      </c>
    </row>
    <row r="3" spans="1:4">
      <c r="A3" s="3" t="s">
        <v>592</v>
      </c>
    </row>
    <row r="4" spans="1:4">
      <c r="A4" s="4" t="s">
        <v>593</v>
      </c>
      <c r="C4" s="8" t="n">
        <v>54205</v>
      </c>
      <c r="D4" s="8" t="n">
        <v>47545</v>
      </c>
    </row>
    <row r="5" spans="1:4">
      <c r="A5" s="4" t="s">
        <v>594</v>
      </c>
      <c r="C5" s="5" t="n">
        <v>418339</v>
      </c>
      <c r="D5" s="5" t="n">
        <v>397065</v>
      </c>
    </row>
    <row r="6" spans="1:4">
      <c r="A6" s="4" t="s">
        <v>595</v>
      </c>
      <c r="C6" s="5" t="n">
        <v>159900</v>
      </c>
    </row>
    <row r="7" spans="1:4">
      <c r="A7" s="4" t="s">
        <v>560</v>
      </c>
    </row>
    <row r="8" spans="1:4">
      <c r="A8" s="3" t="s">
        <v>592</v>
      </c>
    </row>
    <row r="9" spans="1:4">
      <c r="A9" s="4" t="s">
        <v>596</v>
      </c>
      <c r="C9" s="5" t="n">
        <v>476220</v>
      </c>
      <c r="D9" s="5" t="n">
        <v>447823</v>
      </c>
    </row>
    <row r="10" spans="1:4">
      <c r="A10" s="4" t="s">
        <v>593</v>
      </c>
      <c r="C10" s="5" t="n">
        <v>54205</v>
      </c>
      <c r="D10" s="5" t="n">
        <v>47545</v>
      </c>
    </row>
    <row r="11" spans="1:4">
      <c r="A11" s="4" t="s">
        <v>597</v>
      </c>
      <c r="C11" s="5" t="n">
        <v>3676</v>
      </c>
      <c r="D11" s="5" t="n">
        <v>3213</v>
      </c>
    </row>
    <row r="12" spans="1:4">
      <c r="A12" s="4" t="s">
        <v>594</v>
      </c>
      <c r="C12" s="5" t="n">
        <v>418339</v>
      </c>
      <c r="D12" s="5" t="n">
        <v>397065</v>
      </c>
    </row>
    <row r="13" spans="1:4">
      <c r="A13" s="4" t="s">
        <v>598</v>
      </c>
    </row>
    <row r="14" spans="1:4">
      <c r="A14" s="3" t="s">
        <v>592</v>
      </c>
    </row>
    <row r="15" spans="1:4">
      <c r="A15" s="4" t="s">
        <v>596</v>
      </c>
      <c r="C15" s="8" t="n">
        <v>26000</v>
      </c>
      <c r="D15" s="5" t="n">
        <v>26000</v>
      </c>
    </row>
    <row r="16" spans="1:4">
      <c r="A16" s="4" t="s">
        <v>599</v>
      </c>
      <c r="C16" s="4" t="s">
        <v>600</v>
      </c>
    </row>
    <row r="17" spans="1:4">
      <c r="A17" s="4" t="s">
        <v>601</v>
      </c>
    </row>
    <row r="18" spans="1:4">
      <c r="A18" s="3" t="s">
        <v>592</v>
      </c>
    </row>
    <row r="19" spans="1:4">
      <c r="A19" s="4" t="s">
        <v>596</v>
      </c>
      <c r="C19" s="8" t="n">
        <v>0</v>
      </c>
      <c r="D19" s="5" t="n">
        <v>25000</v>
      </c>
    </row>
    <row r="20" spans="1:4">
      <c r="A20" s="4" t="s">
        <v>602</v>
      </c>
    </row>
    <row r="21" spans="1:4">
      <c r="A21" s="3" t="s">
        <v>592</v>
      </c>
    </row>
    <row r="22" spans="1:4">
      <c r="A22" s="4" t="s">
        <v>596</v>
      </c>
      <c r="C22" s="8" t="n">
        <v>24000</v>
      </c>
      <c r="D22" s="5" t="n">
        <v>24000</v>
      </c>
    </row>
    <row r="23" spans="1:4">
      <c r="A23" s="4" t="s">
        <v>599</v>
      </c>
      <c r="C23" s="4" t="s">
        <v>603</v>
      </c>
    </row>
    <row r="24" spans="1:4">
      <c r="A24" s="4" t="s">
        <v>604</v>
      </c>
    </row>
    <row r="25" spans="1:4">
      <c r="A25" s="3" t="s">
        <v>592</v>
      </c>
    </row>
    <row r="26" spans="1:4">
      <c r="A26" s="4" t="s">
        <v>596</v>
      </c>
      <c r="C26" s="8" t="n">
        <v>25000</v>
      </c>
      <c r="D26" s="5" t="n">
        <v>25000</v>
      </c>
    </row>
    <row r="27" spans="1:4">
      <c r="A27" s="4" t="s">
        <v>599</v>
      </c>
      <c r="C27" s="4" t="s">
        <v>605</v>
      </c>
    </row>
    <row r="28" spans="1:4">
      <c r="A28" s="4" t="s">
        <v>606</v>
      </c>
    </row>
    <row r="29" spans="1:4">
      <c r="A29" s="3" t="s">
        <v>592</v>
      </c>
    </row>
    <row r="30" spans="1:4">
      <c r="A30" s="4" t="s">
        <v>596</v>
      </c>
      <c r="C30" s="8" t="n">
        <v>41500</v>
      </c>
      <c r="D30" s="5" t="n">
        <v>41500</v>
      </c>
    </row>
    <row r="31" spans="1:4">
      <c r="A31" s="4" t="s">
        <v>599</v>
      </c>
      <c r="C31" s="4" t="s">
        <v>607</v>
      </c>
    </row>
    <row r="32" spans="1:4">
      <c r="A32" s="4" t="s">
        <v>608</v>
      </c>
    </row>
    <row r="33" spans="1:4">
      <c r="A33" s="3" t="s">
        <v>592</v>
      </c>
    </row>
    <row r="34" spans="1:4">
      <c r="A34" s="4" t="s">
        <v>596</v>
      </c>
      <c r="B34" s="4" t="s">
        <v>61</v>
      </c>
      <c r="C34" s="8" t="n">
        <v>18241</v>
      </c>
      <c r="D34" s="5" t="n">
        <v>20443</v>
      </c>
    </row>
    <row r="35" spans="1:4">
      <c r="A35" s="4" t="s">
        <v>599</v>
      </c>
      <c r="C35" s="4" t="s">
        <v>609</v>
      </c>
    </row>
    <row r="36" spans="1:4">
      <c r="A36" s="4" t="s">
        <v>610</v>
      </c>
      <c r="C36" s="8" t="n">
        <v>2200</v>
      </c>
    </row>
    <row r="37" spans="1:4">
      <c r="A37" s="4" t="s">
        <v>611</v>
      </c>
    </row>
    <row r="38" spans="1:4">
      <c r="A38" s="3" t="s">
        <v>592</v>
      </c>
    </row>
    <row r="39" spans="1:4">
      <c r="A39" s="4" t="s">
        <v>596</v>
      </c>
      <c r="B39" s="4" t="s">
        <v>61</v>
      </c>
      <c r="C39" s="8" t="n">
        <v>45936</v>
      </c>
      <c r="D39" s="5" t="n">
        <v>47990</v>
      </c>
    </row>
    <row r="40" spans="1:4">
      <c r="A40" s="4" t="s">
        <v>599</v>
      </c>
      <c r="C40" s="4" t="s">
        <v>612</v>
      </c>
    </row>
    <row r="41" spans="1:4">
      <c r="A41" s="4" t="s">
        <v>610</v>
      </c>
      <c r="C41" s="8" t="n">
        <v>2100</v>
      </c>
    </row>
    <row r="42" spans="1:4">
      <c r="A42" s="4" t="s">
        <v>613</v>
      </c>
    </row>
    <row r="43" spans="1:4">
      <c r="A43" s="3" t="s">
        <v>592</v>
      </c>
    </row>
    <row r="44" spans="1:4">
      <c r="A44" s="4" t="s">
        <v>596</v>
      </c>
      <c r="B44" s="4" t="s">
        <v>61</v>
      </c>
      <c r="C44" s="8" t="n">
        <v>17786</v>
      </c>
      <c r="D44" s="5" t="n">
        <v>19179</v>
      </c>
    </row>
    <row r="45" spans="1:4">
      <c r="A45" s="4" t="s">
        <v>599</v>
      </c>
      <c r="C45" s="4" t="s">
        <v>614</v>
      </c>
    </row>
    <row r="46" spans="1:4">
      <c r="A46" s="4" t="s">
        <v>610</v>
      </c>
      <c r="C46" s="8" t="n">
        <v>1400</v>
      </c>
    </row>
    <row r="47" spans="1:4">
      <c r="A47" s="4" t="s">
        <v>615</v>
      </c>
    </row>
    <row r="48" spans="1:4">
      <c r="A48" s="3" t="s">
        <v>592</v>
      </c>
    </row>
    <row r="49" spans="1:4">
      <c r="A49" s="4" t="s">
        <v>596</v>
      </c>
      <c r="B49" s="4" t="s">
        <v>61</v>
      </c>
      <c r="C49" s="8" t="n">
        <v>20293</v>
      </c>
      <c r="D49" s="5" t="n">
        <v>21619</v>
      </c>
    </row>
    <row r="50" spans="1:4">
      <c r="A50" s="4" t="s">
        <v>599</v>
      </c>
      <c r="C50" s="4" t="s">
        <v>616</v>
      </c>
    </row>
    <row r="51" spans="1:4">
      <c r="A51" s="4" t="s">
        <v>610</v>
      </c>
      <c r="C51" s="8" t="n">
        <v>1300</v>
      </c>
    </row>
    <row r="52" spans="1:4">
      <c r="A52" s="4" t="s">
        <v>617</v>
      </c>
    </row>
    <row r="53" spans="1:4">
      <c r="A53" s="3" t="s">
        <v>592</v>
      </c>
    </row>
    <row r="54" spans="1:4">
      <c r="A54" s="4" t="s">
        <v>596</v>
      </c>
      <c r="B54" s="4" t="s">
        <v>61</v>
      </c>
      <c r="C54" s="8" t="n">
        <v>10479</v>
      </c>
      <c r="D54" s="5" t="n">
        <v>11136</v>
      </c>
    </row>
    <row r="55" spans="1:4">
      <c r="A55" s="4" t="s">
        <v>599</v>
      </c>
      <c r="C55" s="4" t="s">
        <v>618</v>
      </c>
    </row>
    <row r="56" spans="1:4">
      <c r="A56" s="4" t="s">
        <v>610</v>
      </c>
      <c r="C56" s="8" t="n">
        <v>700</v>
      </c>
    </row>
    <row r="57" spans="1:4">
      <c r="A57" s="4" t="s">
        <v>619</v>
      </c>
    </row>
    <row r="58" spans="1:4">
      <c r="A58" s="3" t="s">
        <v>592</v>
      </c>
    </row>
    <row r="59" spans="1:4">
      <c r="A59" s="4" t="s">
        <v>596</v>
      </c>
      <c r="C59" s="5" t="n">
        <v>0</v>
      </c>
      <c r="D59" s="5" t="n">
        <v>8790</v>
      </c>
    </row>
    <row r="60" spans="1:4">
      <c r="A60" s="4" t="s">
        <v>620</v>
      </c>
    </row>
    <row r="61" spans="1:4">
      <c r="A61" s="3" t="s">
        <v>592</v>
      </c>
    </row>
    <row r="62" spans="1:4">
      <c r="A62" s="4" t="s">
        <v>596</v>
      </c>
      <c r="B62" s="4" t="s">
        <v>61</v>
      </c>
      <c r="C62" s="8" t="n">
        <v>8762</v>
      </c>
      <c r="D62" s="5" t="n">
        <v>9016</v>
      </c>
    </row>
    <row r="63" spans="1:4">
      <c r="A63" s="4" t="s">
        <v>599</v>
      </c>
      <c r="C63" s="4" t="s">
        <v>621</v>
      </c>
    </row>
    <row r="64" spans="1:4">
      <c r="A64" s="4" t="s">
        <v>610</v>
      </c>
      <c r="C64" s="8" t="n">
        <v>300</v>
      </c>
    </row>
    <row r="65" spans="1:4">
      <c r="A65" s="4" t="s">
        <v>622</v>
      </c>
    </row>
    <row r="66" spans="1:4">
      <c r="A66" s="3" t="s">
        <v>592</v>
      </c>
    </row>
    <row r="67" spans="1:4">
      <c r="A67" s="4" t="s">
        <v>596</v>
      </c>
      <c r="B67" s="4" t="s">
        <v>61</v>
      </c>
      <c r="C67" s="8" t="n">
        <v>8581</v>
      </c>
      <c r="D67" s="5" t="n">
        <v>8956</v>
      </c>
    </row>
    <row r="68" spans="1:4">
      <c r="A68" s="4" t="s">
        <v>599</v>
      </c>
      <c r="C68" s="4" t="s">
        <v>612</v>
      </c>
    </row>
    <row r="69" spans="1:4">
      <c r="A69" s="4" t="s">
        <v>610</v>
      </c>
      <c r="C69" s="8" t="n">
        <v>400</v>
      </c>
    </row>
    <row r="70" spans="1:4">
      <c r="A70" s="4" t="s">
        <v>623</v>
      </c>
    </row>
    <row r="71" spans="1:4">
      <c r="A71" s="3" t="s">
        <v>592</v>
      </c>
    </row>
    <row r="72" spans="1:4">
      <c r="A72" s="4" t="s">
        <v>596</v>
      </c>
      <c r="C72" s="8" t="n">
        <v>100000</v>
      </c>
      <c r="D72" s="5" t="n">
        <v>30000</v>
      </c>
    </row>
    <row r="73" spans="1:4">
      <c r="A73" s="4" t="s">
        <v>599</v>
      </c>
      <c r="C73" s="4" t="s">
        <v>624</v>
      </c>
    </row>
    <row r="74" spans="1:4">
      <c r="A74" s="4" t="s">
        <v>625</v>
      </c>
    </row>
    <row r="75" spans="1:4">
      <c r="A75" s="3" t="s">
        <v>592</v>
      </c>
    </row>
    <row r="76" spans="1:4">
      <c r="A76" s="4" t="s">
        <v>596</v>
      </c>
      <c r="B76" s="4" t="s">
        <v>61</v>
      </c>
      <c r="C76" s="8" t="n">
        <v>25960</v>
      </c>
      <c r="D76" s="5" t="n">
        <v>27000</v>
      </c>
    </row>
    <row r="77" spans="1:4">
      <c r="A77" s="4" t="s">
        <v>599</v>
      </c>
      <c r="C77" s="4" t="s">
        <v>626</v>
      </c>
    </row>
    <row r="78" spans="1:4">
      <c r="A78" s="4" t="s">
        <v>610</v>
      </c>
      <c r="C78" s="8" t="n">
        <v>1000</v>
      </c>
    </row>
    <row r="79" spans="1:4">
      <c r="A79" s="4" t="s">
        <v>627</v>
      </c>
    </row>
    <row r="80" spans="1:4">
      <c r="A80" s="3" t="s">
        <v>592</v>
      </c>
    </row>
    <row r="81" spans="1:4">
      <c r="A81" s="4" t="s">
        <v>596</v>
      </c>
      <c r="C81" s="8" t="n">
        <v>16000</v>
      </c>
      <c r="D81" s="5" t="n">
        <v>16000</v>
      </c>
    </row>
    <row r="82" spans="1:4">
      <c r="A82" s="4" t="s">
        <v>599</v>
      </c>
      <c r="C82" s="4" t="s">
        <v>628</v>
      </c>
    </row>
    <row r="83" spans="1:4">
      <c r="A83" s="4" t="s">
        <v>629</v>
      </c>
    </row>
    <row r="84" spans="1:4">
      <c r="A84" s="3" t="s">
        <v>592</v>
      </c>
    </row>
    <row r="85" spans="1:4">
      <c r="A85" s="4" t="s">
        <v>596</v>
      </c>
      <c r="C85" s="8" t="n">
        <v>14000</v>
      </c>
      <c r="D85" s="5" t="n">
        <v>14000</v>
      </c>
    </row>
    <row r="86" spans="1:4">
      <c r="A86" s="4" t="s">
        <v>599</v>
      </c>
      <c r="C86" s="4" t="s">
        <v>630</v>
      </c>
    </row>
    <row r="87" spans="1:4">
      <c r="A87" s="4" t="s">
        <v>631</v>
      </c>
    </row>
    <row r="88" spans="1:4">
      <c r="A88" s="3" t="s">
        <v>592</v>
      </c>
    </row>
    <row r="89" spans="1:4">
      <c r="A89" s="4" t="s">
        <v>596</v>
      </c>
      <c r="C89" s="8" t="n">
        <v>0</v>
      </c>
      <c r="D89" s="5" t="n">
        <v>6513</v>
      </c>
    </row>
    <row r="90" spans="1:4">
      <c r="A90" s="4" t="s">
        <v>632</v>
      </c>
    </row>
    <row r="91" spans="1:4">
      <c r="A91" s="3" t="s">
        <v>592</v>
      </c>
    </row>
    <row r="92" spans="1:4">
      <c r="A92" s="4" t="s">
        <v>596</v>
      </c>
      <c r="C92" s="8" t="n">
        <v>14500</v>
      </c>
      <c r="D92" s="5" t="n">
        <v>0</v>
      </c>
    </row>
    <row r="93" spans="1:4">
      <c r="A93" s="4" t="s">
        <v>599</v>
      </c>
      <c r="C93" s="4" t="s">
        <v>633</v>
      </c>
    </row>
    <row r="94" spans="1:4">
      <c r="A94" s="4" t="s">
        <v>634</v>
      </c>
    </row>
    <row r="95" spans="1:4">
      <c r="A95" s="3" t="s">
        <v>592</v>
      </c>
    </row>
    <row r="96" spans="1:4">
      <c r="A96" s="4" t="s">
        <v>596</v>
      </c>
      <c r="B96" s="4" t="s">
        <v>61</v>
      </c>
      <c r="C96" s="8" t="n">
        <v>4650</v>
      </c>
      <c r="D96" s="5" t="n">
        <v>4650</v>
      </c>
    </row>
    <row r="97" spans="1:4">
      <c r="A97" s="4" t="s">
        <v>599</v>
      </c>
      <c r="C97" s="4" t="s">
        <v>626</v>
      </c>
    </row>
    <row r="98" spans="1:4">
      <c r="A98" s="4" t="s">
        <v>635</v>
      </c>
    </row>
    <row r="99" spans="1:4">
      <c r="A99" s="3" t="s">
        <v>592</v>
      </c>
    </row>
    <row r="100" spans="1:4">
      <c r="A100" s="4" t="s">
        <v>596</v>
      </c>
      <c r="B100" s="4" t="s">
        <v>61</v>
      </c>
      <c r="C100" s="8" t="n">
        <v>3100</v>
      </c>
      <c r="D100" s="5" t="n">
        <v>3100</v>
      </c>
    </row>
    <row r="101" spans="1:4">
      <c r="A101" s="4" t="s">
        <v>599</v>
      </c>
      <c r="C101" s="4" t="s">
        <v>626</v>
      </c>
    </row>
    <row r="102" spans="1:4">
      <c r="A102" s="4" t="s">
        <v>636</v>
      </c>
    </row>
    <row r="103" spans="1:4">
      <c r="A103" s="3" t="s">
        <v>592</v>
      </c>
    </row>
    <row r="104" spans="1:4">
      <c r="A104" s="4" t="s">
        <v>596</v>
      </c>
      <c r="C104" s="8" t="n">
        <v>21000</v>
      </c>
      <c r="D104" s="5" t="n">
        <v>21000</v>
      </c>
    </row>
    <row r="105" spans="1:4">
      <c r="A105" s="4" t="s">
        <v>599</v>
      </c>
      <c r="C105" s="4" t="s">
        <v>637</v>
      </c>
    </row>
    <row r="106" spans="1:4">
      <c r="A106" s="4" t="s">
        <v>638</v>
      </c>
    </row>
    <row r="107" spans="1:4">
      <c r="A107" s="3" t="s">
        <v>592</v>
      </c>
    </row>
    <row r="108" spans="1:4">
      <c r="A108" s="4" t="s">
        <v>596</v>
      </c>
      <c r="C108" s="8" t="n">
        <v>30432</v>
      </c>
      <c r="D108" s="8" t="n">
        <v>36931</v>
      </c>
    </row>
    <row r="109" spans="1:4">
      <c r="A109" s="4" t="s">
        <v>639</v>
      </c>
    </row>
    <row r="110" spans="1:4">
      <c r="A110" s="3" t="s">
        <v>592</v>
      </c>
    </row>
    <row r="111" spans="1:4">
      <c r="A111" s="4" t="s">
        <v>599</v>
      </c>
      <c r="C111" s="4" t="s">
        <v>640</v>
      </c>
    </row>
    <row r="112" spans="1:4">
      <c r="A112" s="4" t="s">
        <v>641</v>
      </c>
    </row>
    <row r="113" spans="1:4">
      <c r="A113" s="3" t="s">
        <v>592</v>
      </c>
    </row>
    <row r="114" spans="1:4">
      <c r="A114" s="4" t="s">
        <v>599</v>
      </c>
      <c r="C114" s="4" t="s">
        <v>630</v>
      </c>
    </row>
    <row r="115" spans="1:4"/>
    <row r="116" spans="1:4">
      <c r="A116" s="4" t="s">
        <v>61</v>
      </c>
      <c r="B116" s="4" t="s">
        <v>642</v>
      </c>
    </row>
  </sheetData>
  <mergeCells count="3">
    <mergeCell ref="A1:B2"/>
    <mergeCell ref="A115:C115"/>
    <mergeCell ref="B116:C1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3</v>
      </c>
      <c r="B1" s="2" t="s">
        <v>1</v>
      </c>
    </row>
    <row r="2" spans="1:2">
      <c r="B2" s="2" t="s">
        <v>2</v>
      </c>
    </row>
    <row r="3" spans="1:2">
      <c r="A3" s="3" t="s">
        <v>208</v>
      </c>
    </row>
    <row r="4" spans="1:2">
      <c r="A4" s="4" t="s">
        <v>427</v>
      </c>
      <c r="B4" s="4" t="s">
        <v>4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322</v>
      </c>
    </row>
    <row r="3" spans="1:3">
      <c r="A3" s="4" t="s">
        <v>645</v>
      </c>
      <c r="B3" s="8" t="n">
        <v>1351</v>
      </c>
      <c r="C3" s="8" t="n">
        <v>28273</v>
      </c>
    </row>
    <row r="4" spans="1:3">
      <c r="A4" s="4" t="s">
        <v>646</v>
      </c>
      <c r="B4" s="5" t="n">
        <v>17252</v>
      </c>
      <c r="C4" s="5" t="n">
        <v>1599</v>
      </c>
    </row>
    <row r="5" spans="1:3">
      <c r="A5" s="4" t="s">
        <v>647</v>
      </c>
      <c r="B5" s="5" t="n">
        <v>18603</v>
      </c>
      <c r="C5" s="5" t="n">
        <v>29872</v>
      </c>
    </row>
    <row r="6" spans="1:3">
      <c r="A6" s="4" t="s">
        <v>648</v>
      </c>
      <c r="B6" s="5" t="n">
        <v>0</v>
      </c>
      <c r="C6" s="5" t="n">
        <v>0</v>
      </c>
    </row>
    <row r="7" spans="1:3">
      <c r="A7" s="4" t="s">
        <v>649</v>
      </c>
      <c r="B7" s="5" t="n">
        <v>0</v>
      </c>
      <c r="C7" s="5" t="n">
        <v>0</v>
      </c>
    </row>
    <row r="8" spans="1:3">
      <c r="A8" s="4" t="s">
        <v>650</v>
      </c>
      <c r="B8" s="8" t="n">
        <v>0</v>
      </c>
      <c r="C8"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1</v>
      </c>
      <c r="B1" s="2" t="s">
        <v>2</v>
      </c>
      <c r="C1" s="2" t="s">
        <v>30</v>
      </c>
    </row>
    <row r="2" spans="1:3">
      <c r="A2" s="3" t="s">
        <v>652</v>
      </c>
    </row>
    <row r="3" spans="1:3">
      <c r="A3" s="4" t="s">
        <v>646</v>
      </c>
      <c r="B3" s="8" t="n">
        <v>17252</v>
      </c>
      <c r="C3" s="8" t="n">
        <v>1599</v>
      </c>
    </row>
    <row r="4" spans="1:3">
      <c r="A4" s="4" t="s">
        <v>653</v>
      </c>
      <c r="B4" s="5" t="n">
        <v>0</v>
      </c>
      <c r="C4" s="5" t="n">
        <v>0</v>
      </c>
    </row>
    <row r="5" spans="1:3">
      <c r="A5" s="4" t="s">
        <v>654</v>
      </c>
      <c r="B5" s="5" t="n">
        <v>30702</v>
      </c>
      <c r="C5" s="5" t="n">
        <v>45447</v>
      </c>
    </row>
    <row r="6" spans="1:3">
      <c r="A6" s="4" t="s">
        <v>655</v>
      </c>
      <c r="B6" s="5" t="n">
        <v>310</v>
      </c>
      <c r="C6" s="5" t="n">
        <v>100</v>
      </c>
    </row>
    <row r="7" spans="1:3">
      <c r="A7" s="4" t="s">
        <v>656</v>
      </c>
      <c r="B7" s="5" t="n">
        <v>-29651</v>
      </c>
      <c r="C7" s="5" t="n">
        <v>-23167</v>
      </c>
    </row>
    <row r="8" spans="1:3">
      <c r="A8" s="4" t="s">
        <v>657</v>
      </c>
      <c r="B8" s="5" t="n">
        <v>-825</v>
      </c>
      <c r="C8" s="5" t="n">
        <v>-339</v>
      </c>
    </row>
    <row r="9" spans="1:3">
      <c r="A9" s="4" t="s">
        <v>658</v>
      </c>
    </row>
    <row r="10" spans="1:3">
      <c r="A10" s="3" t="s">
        <v>652</v>
      </c>
    </row>
    <row r="11" spans="1:3">
      <c r="A11" s="4" t="s">
        <v>646</v>
      </c>
      <c r="B11" s="5" t="n">
        <v>37730</v>
      </c>
      <c r="C11" s="5" t="n">
        <v>37739</v>
      </c>
    </row>
    <row r="12" spans="1:3">
      <c r="A12" s="4" t="s">
        <v>653</v>
      </c>
      <c r="B12" s="5" t="n">
        <v>-38545</v>
      </c>
      <c r="C12" s="5" t="n">
        <v>-43971</v>
      </c>
    </row>
    <row r="13" spans="1:3">
      <c r="A13" s="4" t="s">
        <v>659</v>
      </c>
      <c r="B13" s="5" t="n">
        <v>1351</v>
      </c>
      <c r="C13" s="5" t="n">
        <v>28273</v>
      </c>
    </row>
    <row r="14" spans="1:3">
      <c r="A14" s="4" t="s">
        <v>167</v>
      </c>
      <c r="B14" s="5" t="n">
        <v>536</v>
      </c>
      <c r="C14" s="5" t="n">
        <v>22041</v>
      </c>
    </row>
    <row r="15" spans="1:3">
      <c r="A15" s="4" t="s">
        <v>660</v>
      </c>
    </row>
    <row r="16" spans="1:3">
      <c r="A16" s="3" t="s">
        <v>652</v>
      </c>
    </row>
    <row r="17" spans="1:3">
      <c r="A17" s="4" t="s">
        <v>646</v>
      </c>
      <c r="B17" s="5" t="n">
        <v>36929</v>
      </c>
      <c r="C17" s="5" t="n">
        <v>36146</v>
      </c>
    </row>
    <row r="18" spans="1:3">
      <c r="A18" s="4" t="s">
        <v>653</v>
      </c>
      <c r="B18" s="5" t="n">
        <v>-7578</v>
      </c>
      <c r="C18" s="5" t="n">
        <v>-18972</v>
      </c>
    </row>
    <row r="19" spans="1:3">
      <c r="A19" s="4" t="s">
        <v>659</v>
      </c>
      <c r="B19" s="5" t="n">
        <v>1351</v>
      </c>
      <c r="C19" s="5" t="n">
        <v>28273</v>
      </c>
    </row>
    <row r="20" spans="1:3">
      <c r="A20" s="4" t="s">
        <v>654</v>
      </c>
      <c r="B20" s="5" t="n">
        <v>30702</v>
      </c>
      <c r="C20" s="5" t="n">
        <v>45447</v>
      </c>
    </row>
    <row r="21" spans="1:3">
      <c r="A21" s="4" t="s">
        <v>661</v>
      </c>
    </row>
    <row r="22" spans="1:3">
      <c r="A22" s="3" t="s">
        <v>652</v>
      </c>
    </row>
    <row r="23" spans="1:3">
      <c r="A23" s="4" t="s">
        <v>646</v>
      </c>
      <c r="B23" s="5" t="n">
        <v>311</v>
      </c>
      <c r="C23" s="5" t="n">
        <v>140</v>
      </c>
    </row>
    <row r="24" spans="1:3">
      <c r="A24" s="4" t="s">
        <v>653</v>
      </c>
      <c r="B24" s="5" t="n">
        <v>-1</v>
      </c>
      <c r="C24" s="5" t="n">
        <v>-40</v>
      </c>
    </row>
    <row r="25" spans="1:3">
      <c r="A25" s="4" t="s">
        <v>659</v>
      </c>
      <c r="B25" s="5" t="n">
        <v>0</v>
      </c>
      <c r="C25" s="5" t="n">
        <v>0</v>
      </c>
    </row>
    <row r="26" spans="1:3">
      <c r="A26" s="4" t="s">
        <v>655</v>
      </c>
      <c r="B26" s="5" t="n">
        <v>310</v>
      </c>
      <c r="C26" s="5" t="n">
        <v>100</v>
      </c>
    </row>
    <row r="27" spans="1:3">
      <c r="A27" s="4" t="s">
        <v>662</v>
      </c>
    </row>
    <row r="28" spans="1:3">
      <c r="A28" s="3" t="s">
        <v>652</v>
      </c>
    </row>
    <row r="29" spans="1:3">
      <c r="A29" s="4" t="s">
        <v>646</v>
      </c>
      <c r="B29" s="5" t="n">
        <v>489</v>
      </c>
      <c r="C29" s="5" t="n">
        <v>1447</v>
      </c>
    </row>
    <row r="30" spans="1:3">
      <c r="A30" s="4" t="s">
        <v>653</v>
      </c>
      <c r="B30" s="5" t="n">
        <v>-30140</v>
      </c>
      <c r="C30" s="5" t="n">
        <v>-24614</v>
      </c>
    </row>
    <row r="31" spans="1:3">
      <c r="A31" s="4" t="s">
        <v>659</v>
      </c>
      <c r="B31" s="5" t="n">
        <v>0</v>
      </c>
      <c r="C31" s="5" t="n">
        <v>0</v>
      </c>
    </row>
    <row r="32" spans="1:3">
      <c r="A32" s="4" t="s">
        <v>656</v>
      </c>
      <c r="B32" s="5" t="n">
        <v>-29651</v>
      </c>
      <c r="C32" s="5" t="n">
        <v>-23167</v>
      </c>
    </row>
    <row r="33" spans="1:3">
      <c r="A33" s="4" t="s">
        <v>663</v>
      </c>
    </row>
    <row r="34" spans="1:3">
      <c r="A34" s="3" t="s">
        <v>652</v>
      </c>
    </row>
    <row r="35" spans="1:3">
      <c r="A35" s="4" t="s">
        <v>646</v>
      </c>
      <c r="B35" s="5" t="n">
        <v>1</v>
      </c>
      <c r="C35" s="5" t="n">
        <v>6</v>
      </c>
    </row>
    <row r="36" spans="1:3">
      <c r="A36" s="4" t="s">
        <v>653</v>
      </c>
      <c r="B36" s="5" t="n">
        <v>-826</v>
      </c>
      <c r="C36" s="5" t="n">
        <v>-345</v>
      </c>
    </row>
    <row r="37" spans="1:3">
      <c r="A37" s="4" t="s">
        <v>659</v>
      </c>
      <c r="B37" s="5" t="n">
        <v>0</v>
      </c>
      <c r="C37" s="5" t="n">
        <v>0</v>
      </c>
    </row>
    <row r="38" spans="1:3">
      <c r="A38" s="4" t="s">
        <v>657</v>
      </c>
      <c r="B38" s="8" t="n">
        <v>-825</v>
      </c>
      <c r="C38" s="8" t="n">
        <v>-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31</v>
      </c>
    </row>
    <row r="3" spans="1:4">
      <c r="A3" s="4" t="s">
        <v>665</v>
      </c>
    </row>
    <row r="4" spans="1:4">
      <c r="A4" s="3" t="s">
        <v>666</v>
      </c>
    </row>
    <row r="5" spans="1:4">
      <c r="A5" s="4" t="s">
        <v>667</v>
      </c>
      <c r="B5" s="8" t="n">
        <v>5417</v>
      </c>
      <c r="C5" s="8" t="n">
        <v>-15012</v>
      </c>
      <c r="D5" s="8" t="n">
        <v>625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5"/>
    <col customWidth="1" max="6" min="6" width="16"/>
    <col customWidth="1" max="7" min="7" width="16"/>
    <col customWidth="1" max="8" min="8" width="17"/>
    <col customWidth="1" max="9" min="9" width="15"/>
  </cols>
  <sheetData>
    <row r="1" spans="1:9">
      <c r="A1" s="1" t="s">
        <v>668</v>
      </c>
      <c r="B1" s="2" t="s">
        <v>669</v>
      </c>
      <c r="C1" s="2" t="s">
        <v>670</v>
      </c>
      <c r="D1" s="2" t="s">
        <v>671</v>
      </c>
      <c r="E1" s="2" t="s">
        <v>672</v>
      </c>
      <c r="F1" s="2" t="s">
        <v>673</v>
      </c>
      <c r="G1" s="2" t="s">
        <v>674</v>
      </c>
      <c r="H1" s="2" t="s">
        <v>675</v>
      </c>
      <c r="I1" s="2" t="s">
        <v>676</v>
      </c>
    </row>
    <row r="2" spans="1:9">
      <c r="A2" s="3" t="s">
        <v>328</v>
      </c>
    </row>
    <row r="3" spans="1:9">
      <c r="A3" s="4" t="s">
        <v>677</v>
      </c>
      <c r="B3" s="5" t="n">
        <v>464085</v>
      </c>
      <c r="C3" s="5" t="n">
        <v>6074</v>
      </c>
      <c r="D3" s="5" t="n">
        <v>237885</v>
      </c>
      <c r="E3" s="5" t="n">
        <v>97</v>
      </c>
      <c r="F3" s="5" t="n">
        <v>391161</v>
      </c>
      <c r="G3" s="5" t="n">
        <v>9358</v>
      </c>
      <c r="H3" s="5" t="n">
        <v>294345</v>
      </c>
      <c r="I3" s="5" t="n">
        <v>110</v>
      </c>
    </row>
    <row r="4" spans="1:9">
      <c r="A4" s="4" t="s">
        <v>678</v>
      </c>
    </row>
    <row r="5" spans="1:9">
      <c r="A5" s="3" t="s">
        <v>328</v>
      </c>
    </row>
    <row r="6" spans="1:9">
      <c r="A6" s="4" t="s">
        <v>677</v>
      </c>
      <c r="B6" s="5" t="n">
        <v>277095</v>
      </c>
      <c r="C6" s="5" t="n">
        <v>6074</v>
      </c>
      <c r="D6" s="5" t="n">
        <v>197607</v>
      </c>
      <c r="E6" s="5" t="n">
        <v>97</v>
      </c>
      <c r="F6" s="5" t="n">
        <v>239451</v>
      </c>
      <c r="G6" s="5" t="n">
        <v>9358</v>
      </c>
      <c r="H6" s="5" t="n">
        <v>216225</v>
      </c>
      <c r="I6" s="5" t="n">
        <v>110</v>
      </c>
    </row>
    <row r="7" spans="1:9">
      <c r="A7" s="4" t="s">
        <v>679</v>
      </c>
    </row>
    <row r="8" spans="1:9">
      <c r="A8" s="3" t="s">
        <v>328</v>
      </c>
    </row>
    <row r="9" spans="1:9">
      <c r="A9" s="4" t="s">
        <v>677</v>
      </c>
      <c r="B9" s="5" t="n">
        <v>218391</v>
      </c>
      <c r="C9" s="4" t="s">
        <v>106</v>
      </c>
      <c r="D9" s="4" t="s">
        <v>106</v>
      </c>
      <c r="E9" s="5" t="n">
        <v>0</v>
      </c>
      <c r="F9" s="5" t="n">
        <v>175549</v>
      </c>
      <c r="G9" s="5" t="n">
        <v>0</v>
      </c>
      <c r="H9" s="5" t="n">
        <v>0</v>
      </c>
      <c r="I9" s="5" t="n">
        <v>0</v>
      </c>
    </row>
    <row r="10" spans="1:9">
      <c r="A10" s="4" t="s">
        <v>680</v>
      </c>
    </row>
    <row r="11" spans="1:9">
      <c r="A11" s="3" t="s">
        <v>328</v>
      </c>
    </row>
    <row r="12" spans="1:9">
      <c r="A12" s="4" t="s">
        <v>677</v>
      </c>
      <c r="B12" s="5" t="n">
        <v>18127</v>
      </c>
      <c r="C12" s="5" t="n">
        <v>0</v>
      </c>
      <c r="D12" s="5" t="n">
        <v>0</v>
      </c>
      <c r="E12" s="5" t="n">
        <v>0</v>
      </c>
      <c r="F12" s="5" t="n">
        <v>20592</v>
      </c>
      <c r="G12" s="5" t="n">
        <v>0</v>
      </c>
      <c r="H12" s="5" t="n">
        <v>0</v>
      </c>
      <c r="I12" s="5" t="n">
        <v>0</v>
      </c>
    </row>
    <row r="13" spans="1:9">
      <c r="A13" s="4" t="s">
        <v>681</v>
      </c>
    </row>
    <row r="14" spans="1:9">
      <c r="A14" s="3" t="s">
        <v>328</v>
      </c>
    </row>
    <row r="15" spans="1:9">
      <c r="A15" s="4" t="s">
        <v>677</v>
      </c>
      <c r="B15" s="5" t="n">
        <v>14577</v>
      </c>
      <c r="C15" s="5" t="n">
        <v>0</v>
      </c>
      <c r="D15" s="5" t="n">
        <v>0</v>
      </c>
      <c r="E15" s="5" t="n">
        <v>0</v>
      </c>
      <c r="F15" s="5" t="n">
        <v>7177</v>
      </c>
      <c r="G15" s="5" t="n">
        <v>0</v>
      </c>
      <c r="H15" s="5" t="n">
        <v>0</v>
      </c>
      <c r="I15" s="5" t="n">
        <v>0</v>
      </c>
    </row>
    <row r="16" spans="1:9">
      <c r="A16" s="4" t="s">
        <v>682</v>
      </c>
    </row>
    <row r="17" spans="1:9">
      <c r="A17" s="3" t="s">
        <v>328</v>
      </c>
    </row>
    <row r="18" spans="1:9">
      <c r="A18" s="4" t="s">
        <v>677</v>
      </c>
      <c r="B18" s="5" t="n">
        <v>25953</v>
      </c>
      <c r="C18" s="5" t="n">
        <v>0</v>
      </c>
      <c r="D18" s="5" t="n">
        <v>0</v>
      </c>
      <c r="E18" s="5" t="n">
        <v>0</v>
      </c>
      <c r="F18" s="5" t="n">
        <v>36025</v>
      </c>
      <c r="G18" s="5" t="n">
        <v>0</v>
      </c>
      <c r="H18" s="5" t="n">
        <v>0</v>
      </c>
      <c r="I18" s="5" t="n">
        <v>0</v>
      </c>
    </row>
    <row r="19" spans="1:9">
      <c r="A19" s="4" t="s">
        <v>683</v>
      </c>
    </row>
    <row r="20" spans="1:9">
      <c r="A20" s="3" t="s">
        <v>328</v>
      </c>
    </row>
    <row r="21" spans="1:9">
      <c r="A21" s="4" t="s">
        <v>677</v>
      </c>
      <c r="B21" s="5" t="n">
        <v>0</v>
      </c>
      <c r="C21" s="5" t="n">
        <v>0</v>
      </c>
      <c r="D21" s="5" t="n">
        <v>197607</v>
      </c>
      <c r="E21" s="5" t="n">
        <v>0</v>
      </c>
      <c r="F21" s="5" t="n">
        <v>0</v>
      </c>
      <c r="G21" s="5" t="n">
        <v>0</v>
      </c>
      <c r="H21" s="5" t="n">
        <v>215081</v>
      </c>
      <c r="I21" s="5" t="n">
        <v>0</v>
      </c>
    </row>
    <row r="22" spans="1:9">
      <c r="A22" s="4" t="s">
        <v>684</v>
      </c>
    </row>
    <row r="23" spans="1:9">
      <c r="A23" s="3" t="s">
        <v>328</v>
      </c>
    </row>
    <row r="24" spans="1:9">
      <c r="A24" s="4" t="s">
        <v>677</v>
      </c>
      <c r="B24" s="5" t="n">
        <v>0</v>
      </c>
      <c r="C24" s="5" t="n">
        <v>6074</v>
      </c>
      <c r="D24" s="5" t="n">
        <v>0</v>
      </c>
      <c r="E24" s="5" t="n">
        <v>0</v>
      </c>
      <c r="F24" s="5" t="n">
        <v>0</v>
      </c>
      <c r="G24" s="5" t="n">
        <v>9358</v>
      </c>
      <c r="H24" s="5" t="n">
        <v>0</v>
      </c>
      <c r="I24" s="5" t="n">
        <v>0</v>
      </c>
    </row>
    <row r="25" spans="1:9">
      <c r="A25" s="4" t="s">
        <v>685</v>
      </c>
    </row>
    <row r="26" spans="1:9">
      <c r="A26" s="3" t="s">
        <v>328</v>
      </c>
    </row>
    <row r="27" spans="1:9">
      <c r="A27" s="4" t="s">
        <v>677</v>
      </c>
      <c r="B27" s="5" t="n">
        <v>47</v>
      </c>
      <c r="C27" s="5" t="n">
        <v>0</v>
      </c>
      <c r="D27" s="5" t="n">
        <v>0</v>
      </c>
      <c r="E27" s="5" t="n">
        <v>97</v>
      </c>
      <c r="F27" s="5" t="n">
        <v>108</v>
      </c>
      <c r="G27" s="5" t="n">
        <v>0</v>
      </c>
      <c r="H27" s="5" t="n">
        <v>1144</v>
      </c>
      <c r="I27" s="5" t="n">
        <v>110</v>
      </c>
    </row>
    <row r="28" spans="1:9">
      <c r="A28" s="4" t="s">
        <v>686</v>
      </c>
    </row>
    <row r="29" spans="1:9">
      <c r="A29" s="3" t="s">
        <v>328</v>
      </c>
    </row>
    <row r="30" spans="1:9">
      <c r="A30" s="4" t="s">
        <v>677</v>
      </c>
      <c r="B30" s="5" t="n">
        <v>186990</v>
      </c>
      <c r="C30" s="5" t="n">
        <v>0</v>
      </c>
      <c r="D30" s="5" t="n">
        <v>40278</v>
      </c>
      <c r="E30" s="5" t="n">
        <v>0</v>
      </c>
      <c r="F30" s="5" t="n">
        <v>151710</v>
      </c>
      <c r="G30" s="5" t="n">
        <v>0</v>
      </c>
      <c r="H30" s="5" t="n">
        <v>78120</v>
      </c>
      <c r="I30" s="5" t="n">
        <v>0</v>
      </c>
    </row>
    <row r="31" spans="1:9">
      <c r="A31" s="4" t="s">
        <v>687</v>
      </c>
    </row>
    <row r="32" spans="1:9">
      <c r="A32" s="3" t="s">
        <v>328</v>
      </c>
    </row>
    <row r="33" spans="1:9">
      <c r="A33" s="4" t="s">
        <v>677</v>
      </c>
      <c r="B33" s="5" t="n">
        <v>82835</v>
      </c>
      <c r="C33" s="5" t="n">
        <v>0</v>
      </c>
      <c r="D33" s="5" t="n">
        <v>0</v>
      </c>
      <c r="E33" s="5" t="n">
        <v>0</v>
      </c>
      <c r="F33" s="5" t="n">
        <v>63225</v>
      </c>
      <c r="G33" s="5" t="n">
        <v>0</v>
      </c>
      <c r="H33" s="5" t="n">
        <v>0</v>
      </c>
      <c r="I33" s="5" t="n">
        <v>0</v>
      </c>
    </row>
    <row r="34" spans="1:9">
      <c r="A34" s="4" t="s">
        <v>688</v>
      </c>
    </row>
    <row r="35" spans="1:9">
      <c r="A35" s="3" t="s">
        <v>328</v>
      </c>
    </row>
    <row r="36" spans="1:9">
      <c r="A36" s="4" t="s">
        <v>677</v>
      </c>
      <c r="B36" s="5" t="n">
        <v>37170</v>
      </c>
      <c r="C36" s="5" t="n">
        <v>0</v>
      </c>
      <c r="D36" s="5" t="n">
        <v>0</v>
      </c>
      <c r="E36" s="5" t="n">
        <v>0</v>
      </c>
      <c r="F36" s="5" t="n">
        <v>39005</v>
      </c>
      <c r="G36" s="5" t="n">
        <v>0</v>
      </c>
      <c r="H36" s="5" t="n">
        <v>0</v>
      </c>
      <c r="I36" s="5" t="n">
        <v>0</v>
      </c>
    </row>
    <row r="37" spans="1:9">
      <c r="A37" s="4" t="s">
        <v>689</v>
      </c>
    </row>
    <row r="38" spans="1:9">
      <c r="A38" s="3" t="s">
        <v>328</v>
      </c>
    </row>
    <row r="39" spans="1:9">
      <c r="A39" s="4" t="s">
        <v>677</v>
      </c>
      <c r="B39" s="5" t="n">
        <v>65640</v>
      </c>
      <c r="C39" s="5" t="n">
        <v>0</v>
      </c>
      <c r="D39" s="5" t="n">
        <v>0</v>
      </c>
      <c r="E39" s="5" t="n">
        <v>0</v>
      </c>
      <c r="F39" s="5" t="n">
        <v>45360</v>
      </c>
      <c r="G39" s="5" t="n">
        <v>0</v>
      </c>
      <c r="H39" s="5" t="n">
        <v>0</v>
      </c>
      <c r="I39" s="5" t="n">
        <v>0</v>
      </c>
    </row>
    <row r="40" spans="1:9">
      <c r="A40" s="4" t="s">
        <v>690</v>
      </c>
    </row>
    <row r="41" spans="1:9">
      <c r="A41" s="3" t="s">
        <v>328</v>
      </c>
    </row>
    <row r="42" spans="1:9">
      <c r="A42" s="4" t="s">
        <v>677</v>
      </c>
      <c r="B42" s="5" t="n">
        <v>1345</v>
      </c>
      <c r="C42" s="5" t="n">
        <v>0</v>
      </c>
      <c r="D42" s="5" t="n">
        <v>0</v>
      </c>
      <c r="E42" s="5" t="n">
        <v>0</v>
      </c>
      <c r="F42" s="5" t="n">
        <v>4120</v>
      </c>
      <c r="G42" s="5" t="n">
        <v>0</v>
      </c>
      <c r="H42" s="5" t="n">
        <v>0</v>
      </c>
      <c r="I42" s="5" t="n">
        <v>0</v>
      </c>
    </row>
    <row r="43" spans="1:9">
      <c r="A43" s="4" t="s">
        <v>691</v>
      </c>
    </row>
    <row r="44" spans="1:9">
      <c r="A44" s="3" t="s">
        <v>328</v>
      </c>
    </row>
    <row r="45" spans="1:9">
      <c r="A45" s="4" t="s">
        <v>677</v>
      </c>
      <c r="B45" s="5" t="n">
        <v>0</v>
      </c>
      <c r="C45" s="5" t="n">
        <v>0</v>
      </c>
      <c r="D45" s="5" t="n">
        <v>39438</v>
      </c>
      <c r="E45" s="5" t="n">
        <v>0</v>
      </c>
      <c r="F45" s="5" t="n">
        <v>0</v>
      </c>
      <c r="G45" s="5" t="n">
        <v>0</v>
      </c>
      <c r="H45" s="5" t="n">
        <v>78120</v>
      </c>
      <c r="I45" s="5" t="n">
        <v>0</v>
      </c>
    </row>
    <row r="46" spans="1:9">
      <c r="A46" s="4" t="s">
        <v>692</v>
      </c>
    </row>
    <row r="47" spans="1:9">
      <c r="A47" s="3" t="s">
        <v>328</v>
      </c>
    </row>
    <row r="48" spans="1:9">
      <c r="A48" s="4" t="s">
        <v>677</v>
      </c>
      <c r="B48" s="5" t="n">
        <v>0</v>
      </c>
      <c r="C48" s="5" t="n">
        <v>0</v>
      </c>
      <c r="D48" s="5" t="n">
        <v>840</v>
      </c>
      <c r="E48"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63"/>
  </cols>
  <sheetData>
    <row r="1" spans="1:2">
      <c r="A1" s="1" t="s">
        <v>693</v>
      </c>
      <c r="B1" s="2" t="s">
        <v>1</v>
      </c>
    </row>
    <row r="2" spans="1:2">
      <c r="B2" s="2" t="s">
        <v>552</v>
      </c>
    </row>
    <row r="3" spans="1:2">
      <c r="A3" s="3" t="s">
        <v>330</v>
      </c>
    </row>
    <row r="4" spans="1:2">
      <c r="A4" s="4" t="s">
        <v>694</v>
      </c>
      <c r="B4" s="8" t="n">
        <v>63</v>
      </c>
    </row>
    <row r="5" spans="1:2">
      <c r="A5" s="4" t="s">
        <v>695</v>
      </c>
    </row>
    <row r="6" spans="1:2">
      <c r="A6" s="3" t="s">
        <v>330</v>
      </c>
    </row>
    <row r="7" spans="1:2">
      <c r="A7" s="4" t="s">
        <v>696</v>
      </c>
      <c r="B7" s="5" t="n">
        <v>2012</v>
      </c>
    </row>
    <row r="8" spans="1:2">
      <c r="A8" s="4" t="s">
        <v>697</v>
      </c>
      <c r="B8" s="5" t="n">
        <v>2023</v>
      </c>
    </row>
    <row r="9" spans="1:2">
      <c r="A9" s="4" t="s">
        <v>694</v>
      </c>
      <c r="B9" s="8" t="n">
        <v>23</v>
      </c>
    </row>
    <row r="10" spans="1:2">
      <c r="A10" s="4" t="s">
        <v>698</v>
      </c>
      <c r="B10" s="4" t="s">
        <v>699</v>
      </c>
    </row>
    <row r="11" spans="1:2">
      <c r="A11" s="4" t="s">
        <v>700</v>
      </c>
      <c r="B11" s="4" t="s">
        <v>701</v>
      </c>
    </row>
    <row r="12" spans="1:2">
      <c r="A12" s="4" t="s">
        <v>702</v>
      </c>
    </row>
    <row r="13" spans="1:2">
      <c r="A13" s="3" t="s">
        <v>330</v>
      </c>
    </row>
    <row r="14" spans="1:2">
      <c r="A14" s="4" t="s">
        <v>696</v>
      </c>
      <c r="B14" s="5" t="n">
        <v>2013</v>
      </c>
    </row>
    <row r="15" spans="1:2">
      <c r="A15" s="4" t="s">
        <v>697</v>
      </c>
      <c r="B15" s="5" t="n">
        <v>2021</v>
      </c>
    </row>
    <row r="16" spans="1:2">
      <c r="A16" s="4" t="s">
        <v>694</v>
      </c>
      <c r="B16" s="8" t="n">
        <v>40</v>
      </c>
    </row>
    <row r="17" spans="1:2">
      <c r="A17" s="4" t="s">
        <v>698</v>
      </c>
      <c r="B17" s="4" t="s">
        <v>699</v>
      </c>
    </row>
    <row r="18" spans="1:2">
      <c r="A18" s="4" t="s">
        <v>703</v>
      </c>
    </row>
    <row r="19" spans="1:2">
      <c r="A19" s="3" t="s">
        <v>330</v>
      </c>
    </row>
    <row r="20" spans="1:2">
      <c r="A20" s="4" t="s">
        <v>700</v>
      </c>
      <c r="B20" s="4" t="s">
        <v>704</v>
      </c>
    </row>
    <row r="21" spans="1:2">
      <c r="A21" s="4" t="s">
        <v>705</v>
      </c>
    </row>
    <row r="22" spans="1:2">
      <c r="A22" s="3" t="s">
        <v>330</v>
      </c>
    </row>
    <row r="23" spans="1:2">
      <c r="A23" s="4" t="s">
        <v>700</v>
      </c>
      <c r="B23" s="4" t="s">
        <v>7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7</v>
      </c>
      <c r="B1" s="2" t="s">
        <v>2</v>
      </c>
      <c r="C1" s="2" t="s">
        <v>30</v>
      </c>
    </row>
    <row r="2" spans="1:3">
      <c r="A2" s="4" t="s">
        <v>708</v>
      </c>
    </row>
    <row r="3" spans="1:3">
      <c r="A3" s="3" t="s">
        <v>709</v>
      </c>
    </row>
    <row r="4" spans="1:3">
      <c r="A4" s="4" t="s">
        <v>710</v>
      </c>
      <c r="B4" s="8" t="n">
        <v>-1244</v>
      </c>
      <c r="C4" s="8" t="n">
        <v>-2530</v>
      </c>
    </row>
    <row r="5" spans="1:3">
      <c r="A5" s="4" t="s">
        <v>711</v>
      </c>
    </row>
    <row r="6" spans="1:3">
      <c r="A6" s="3" t="s">
        <v>709</v>
      </c>
    </row>
    <row r="7" spans="1:3">
      <c r="A7" s="4" t="s">
        <v>712</v>
      </c>
      <c r="B7" s="8" t="n">
        <v>426</v>
      </c>
      <c r="C7" s="8" t="n">
        <v>-1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4" t="s">
        <v>714</v>
      </c>
    </row>
    <row r="4" spans="1:3">
      <c r="A4" s="3" t="s">
        <v>666</v>
      </c>
    </row>
    <row r="5" spans="1:3">
      <c r="A5" s="4" t="s">
        <v>715</v>
      </c>
      <c r="B5" s="8" t="n">
        <v>1286</v>
      </c>
      <c r="C5" s="8" t="n">
        <v>603</v>
      </c>
    </row>
    <row r="6" spans="1:3">
      <c r="A6" s="4" t="s">
        <v>716</v>
      </c>
    </row>
    <row r="7" spans="1:3">
      <c r="A7" s="3" t="s">
        <v>666</v>
      </c>
    </row>
    <row r="8" spans="1:3">
      <c r="A8" s="4" t="s">
        <v>715</v>
      </c>
      <c r="B8" s="8" t="n">
        <v>539</v>
      </c>
      <c r="C8" s="8" t="n">
        <v>-1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6</v>
      </c>
      <c r="B4" s="8" t="n">
        <v>42609</v>
      </c>
      <c r="C4" s="8" t="n">
        <v>14470</v>
      </c>
      <c r="D4" s="8" t="n">
        <v>-11322</v>
      </c>
    </row>
    <row r="5" spans="1:4">
      <c r="A5" s="3" t="s">
        <v>130</v>
      </c>
    </row>
    <row r="6" spans="1:4">
      <c r="A6" s="4" t="s">
        <v>131</v>
      </c>
      <c r="B6" s="5" t="n">
        <v>86412</v>
      </c>
      <c r="C6" s="5" t="n">
        <v>84325</v>
      </c>
      <c r="D6" s="5" t="n">
        <v>78456</v>
      </c>
    </row>
    <row r="7" spans="1:4">
      <c r="A7" s="4" t="s">
        <v>132</v>
      </c>
      <c r="B7" s="5" t="n">
        <v>3000</v>
      </c>
      <c r="C7" s="5" t="n">
        <v>1191</v>
      </c>
      <c r="D7" s="5" t="n">
        <v>3302</v>
      </c>
    </row>
    <row r="8" spans="1:4">
      <c r="A8" s="4" t="s">
        <v>133</v>
      </c>
      <c r="B8" s="5" t="n">
        <v>-10494</v>
      </c>
      <c r="C8" s="5" t="n">
        <v>14766</v>
      </c>
      <c r="D8" s="5" t="n">
        <v>-677</v>
      </c>
    </row>
    <row r="9" spans="1:4">
      <c r="A9" s="4" t="s">
        <v>134</v>
      </c>
      <c r="B9" s="5" t="n">
        <v>-14401</v>
      </c>
      <c r="C9" s="5" t="n">
        <v>-667</v>
      </c>
      <c r="D9" s="5" t="n">
        <v>-20802</v>
      </c>
    </row>
    <row r="10" spans="1:4">
      <c r="A10" s="4" t="s">
        <v>135</v>
      </c>
      <c r="B10" s="5" t="n">
        <v>-10990</v>
      </c>
      <c r="C10" s="5" t="n">
        <v>-11019</v>
      </c>
      <c r="D10" s="5" t="n">
        <v>-13281</v>
      </c>
    </row>
    <row r="11" spans="1:4">
      <c r="A11" s="4" t="s">
        <v>103</v>
      </c>
      <c r="B11" s="5" t="n">
        <v>-63234</v>
      </c>
      <c r="C11" s="5" t="n">
        <v>6030</v>
      </c>
      <c r="D11" s="5" t="n">
        <v>27279</v>
      </c>
    </row>
    <row r="12" spans="1:4">
      <c r="A12" s="4" t="s">
        <v>136</v>
      </c>
      <c r="B12" s="5" t="n">
        <v>6097</v>
      </c>
      <c r="C12" s="5" t="n">
        <v>6987</v>
      </c>
      <c r="D12" s="5" t="n">
        <v>1899</v>
      </c>
    </row>
    <row r="13" spans="1:4">
      <c r="A13" s="4" t="s">
        <v>137</v>
      </c>
      <c r="B13" s="5" t="n">
        <v>0</v>
      </c>
      <c r="C13" s="5" t="n">
        <v>0</v>
      </c>
      <c r="D13" s="5" t="n">
        <v>48344</v>
      </c>
    </row>
    <row r="14" spans="1:4">
      <c r="A14" s="4" t="s">
        <v>39</v>
      </c>
      <c r="B14" s="5" t="n">
        <v>59081</v>
      </c>
      <c r="C14" s="5" t="n">
        <v>0</v>
      </c>
      <c r="D14" s="5" t="n">
        <v>56166</v>
      </c>
    </row>
    <row r="15" spans="1:4">
      <c r="A15" s="4" t="s">
        <v>38</v>
      </c>
      <c r="B15" s="5" t="n">
        <v>10913</v>
      </c>
      <c r="C15" s="5" t="n">
        <v>9107</v>
      </c>
      <c r="D15" s="5" t="n">
        <v>285</v>
      </c>
    </row>
    <row r="16" spans="1:4">
      <c r="A16" s="4" t="s">
        <v>138</v>
      </c>
      <c r="B16" s="5" t="n">
        <v>-55</v>
      </c>
      <c r="C16" s="5" t="n">
        <v>-2070</v>
      </c>
      <c r="D16" s="5" t="n">
        <v>-1439</v>
      </c>
    </row>
    <row r="17" spans="1:4">
      <c r="A17" s="3" t="s">
        <v>139</v>
      </c>
    </row>
    <row r="18" spans="1:4">
      <c r="A18" s="4" t="s">
        <v>140</v>
      </c>
      <c r="B18" s="5" t="n">
        <v>9781</v>
      </c>
      <c r="C18" s="5" t="n">
        <v>-26429</v>
      </c>
      <c r="D18" s="5" t="n">
        <v>45058</v>
      </c>
    </row>
    <row r="19" spans="1:4">
      <c r="A19" s="4" t="s">
        <v>76</v>
      </c>
      <c r="B19" s="5" t="n">
        <v>16141</v>
      </c>
      <c r="C19" s="5" t="n">
        <v>28165</v>
      </c>
      <c r="D19" s="5" t="n">
        <v>73350</v>
      </c>
    </row>
    <row r="20" spans="1:4">
      <c r="A20" s="4" t="s">
        <v>141</v>
      </c>
      <c r="B20" s="5" t="n">
        <v>20285</v>
      </c>
      <c r="C20" s="5" t="n">
        <v>-9990</v>
      </c>
      <c r="D20" s="5" t="n">
        <v>14098</v>
      </c>
    </row>
    <row r="21" spans="1:4">
      <c r="A21" s="4" t="s">
        <v>85</v>
      </c>
      <c r="B21" s="5" t="n">
        <v>-5623</v>
      </c>
      <c r="C21" s="5" t="n">
        <v>19407</v>
      </c>
      <c r="D21" s="5" t="n">
        <v>-26315</v>
      </c>
    </row>
    <row r="22" spans="1:4">
      <c r="A22" s="4" t="s">
        <v>142</v>
      </c>
      <c r="B22" s="5" t="n">
        <v>-74237</v>
      </c>
      <c r="C22" s="5" t="n">
        <v>-94688</v>
      </c>
      <c r="D22" s="5" t="n">
        <v>-120267</v>
      </c>
    </row>
    <row r="23" spans="1:4">
      <c r="A23" s="4" t="s">
        <v>143</v>
      </c>
      <c r="B23" s="5" t="n">
        <v>75285</v>
      </c>
      <c r="C23" s="5" t="n">
        <v>39585</v>
      </c>
      <c r="D23" s="5" t="n">
        <v>154134</v>
      </c>
    </row>
    <row r="24" spans="1:4">
      <c r="A24" s="3" t="s">
        <v>144</v>
      </c>
    </row>
    <row r="25" spans="1:4">
      <c r="A25" s="4" t="s">
        <v>145</v>
      </c>
      <c r="B25" s="5" t="n">
        <v>-3507</v>
      </c>
      <c r="C25" s="5" t="n">
        <v>0</v>
      </c>
      <c r="D25" s="5" t="n">
        <v>-128549</v>
      </c>
    </row>
    <row r="26" spans="1:4">
      <c r="A26" s="4" t="s">
        <v>146</v>
      </c>
      <c r="B26" s="5" t="n">
        <v>-143020</v>
      </c>
      <c r="C26" s="5" t="n">
        <v>-85268</v>
      </c>
      <c r="D26" s="5" t="n">
        <v>-115032</v>
      </c>
    </row>
    <row r="27" spans="1:4">
      <c r="A27" s="4" t="s">
        <v>147</v>
      </c>
      <c r="B27" s="5" t="n">
        <v>36896</v>
      </c>
      <c r="C27" s="5" t="n">
        <v>56689</v>
      </c>
      <c r="D27" s="5" t="n">
        <v>76625</v>
      </c>
    </row>
    <row r="28" spans="1:4">
      <c r="A28" s="4" t="s">
        <v>148</v>
      </c>
      <c r="B28" s="5" t="n">
        <v>-34602</v>
      </c>
      <c r="C28" s="5" t="n">
        <v>-77740</v>
      </c>
      <c r="D28" s="5" t="n">
        <v>-72469</v>
      </c>
    </row>
    <row r="29" spans="1:4">
      <c r="A29" s="4" t="s">
        <v>149</v>
      </c>
      <c r="B29" s="5" t="n">
        <v>33879</v>
      </c>
      <c r="C29" s="5" t="n">
        <v>69904</v>
      </c>
      <c r="D29" s="5" t="n">
        <v>284</v>
      </c>
    </row>
    <row r="30" spans="1:4">
      <c r="A30" s="4" t="s">
        <v>150</v>
      </c>
      <c r="B30" s="5" t="n">
        <v>1069</v>
      </c>
      <c r="C30" s="5" t="n">
        <v>9186</v>
      </c>
      <c r="D30" s="5" t="n">
        <v>1620</v>
      </c>
    </row>
    <row r="31" spans="1:4">
      <c r="A31" s="4" t="s">
        <v>151</v>
      </c>
      <c r="B31" s="5" t="n">
        <v>-5679</v>
      </c>
      <c r="C31" s="5" t="n">
        <v>-2523</v>
      </c>
      <c r="D31" s="5" t="n">
        <v>-938</v>
      </c>
    </row>
    <row r="32" spans="1:4">
      <c r="A32" s="4" t="s">
        <v>138</v>
      </c>
      <c r="B32" s="5" t="n">
        <v>1470</v>
      </c>
      <c r="C32" s="5" t="n">
        <v>1534</v>
      </c>
      <c r="D32" s="5" t="n">
        <v>-21</v>
      </c>
    </row>
    <row r="33" spans="1:4">
      <c r="A33" s="4" t="s">
        <v>152</v>
      </c>
      <c r="B33" s="5" t="n">
        <v>-113494</v>
      </c>
      <c r="C33" s="5" t="n">
        <v>-28218</v>
      </c>
      <c r="D33" s="5" t="n">
        <v>-238480</v>
      </c>
    </row>
    <row r="34" spans="1:4">
      <c r="A34" s="3" t="s">
        <v>153</v>
      </c>
    </row>
    <row r="35" spans="1:4">
      <c r="A35" s="4" t="s">
        <v>154</v>
      </c>
      <c r="B35" s="5" t="n">
        <v>-8059</v>
      </c>
      <c r="C35" s="5" t="n">
        <v>14000</v>
      </c>
      <c r="D35" s="5" t="n">
        <v>15000</v>
      </c>
    </row>
    <row r="36" spans="1:4">
      <c r="A36" s="4" t="s">
        <v>155</v>
      </c>
      <c r="B36" s="5" t="n">
        <v>85175</v>
      </c>
      <c r="C36" s="5" t="n">
        <v>81760</v>
      </c>
      <c r="D36" s="5" t="n">
        <v>181767</v>
      </c>
    </row>
    <row r="37" spans="1:4">
      <c r="A37" s="4" t="s">
        <v>156</v>
      </c>
      <c r="B37" s="5" t="n">
        <v>-57189</v>
      </c>
      <c r="C37" s="5" t="n">
        <v>-97606</v>
      </c>
      <c r="D37" s="5" t="n">
        <v>-92474</v>
      </c>
    </row>
    <row r="38" spans="1:4">
      <c r="A38" s="4" t="s">
        <v>157</v>
      </c>
      <c r="B38" s="5" t="n">
        <v>12195</v>
      </c>
      <c r="C38" s="5" t="n">
        <v>14027</v>
      </c>
      <c r="D38" s="5" t="n">
        <v>0</v>
      </c>
    </row>
    <row r="39" spans="1:4">
      <c r="A39" s="4" t="s">
        <v>158</v>
      </c>
      <c r="B39" s="5" t="n">
        <v>-377</v>
      </c>
      <c r="C39" s="5" t="n">
        <v>-5853</v>
      </c>
      <c r="D39" s="5" t="n">
        <v>-3206</v>
      </c>
    </row>
    <row r="40" spans="1:4">
      <c r="A40" s="4" t="s">
        <v>159</v>
      </c>
      <c r="B40" s="5" t="n">
        <v>-2024</v>
      </c>
      <c r="C40" s="5" t="n">
        <v>-323</v>
      </c>
      <c r="D40" s="5" t="n">
        <v>-296</v>
      </c>
    </row>
    <row r="41" spans="1:4">
      <c r="A41" s="4" t="s">
        <v>160</v>
      </c>
      <c r="B41" s="5" t="n">
        <v>0</v>
      </c>
      <c r="C41" s="5" t="n">
        <v>0</v>
      </c>
      <c r="D41" s="5" t="n">
        <v>-49089</v>
      </c>
    </row>
    <row r="42" spans="1:4">
      <c r="A42" s="4" t="s">
        <v>161</v>
      </c>
      <c r="B42" s="5" t="n">
        <v>-18152</v>
      </c>
      <c r="C42" s="5" t="n">
        <v>-17362</v>
      </c>
      <c r="D42" s="5" t="n">
        <v>-15921</v>
      </c>
    </row>
    <row r="43" spans="1:4">
      <c r="A43" s="4" t="s">
        <v>138</v>
      </c>
      <c r="B43" s="5" t="n">
        <v>-1071</v>
      </c>
      <c r="C43" s="5" t="n">
        <v>-1130</v>
      </c>
      <c r="D43" s="5" t="n">
        <v>-2389</v>
      </c>
    </row>
    <row r="44" spans="1:4">
      <c r="A44" s="4" t="s">
        <v>162</v>
      </c>
      <c r="B44" s="5" t="n">
        <v>10498</v>
      </c>
      <c r="C44" s="5" t="n">
        <v>-12487</v>
      </c>
      <c r="D44" s="5" t="n">
        <v>33392</v>
      </c>
    </row>
    <row r="45" spans="1:4">
      <c r="A45" s="4" t="s">
        <v>163</v>
      </c>
      <c r="B45" s="5" t="n">
        <v>-27711</v>
      </c>
      <c r="C45" s="5" t="n">
        <v>-1120</v>
      </c>
      <c r="D45" s="5" t="n">
        <v>-50954</v>
      </c>
    </row>
    <row r="46" spans="1:4">
      <c r="A46" s="4" t="s">
        <v>164</v>
      </c>
      <c r="B46" s="5" t="n">
        <v>62630</v>
      </c>
      <c r="C46" s="5" t="n">
        <v>63750</v>
      </c>
      <c r="D46" s="5" t="n">
        <v>114704</v>
      </c>
    </row>
    <row r="47" spans="1:4">
      <c r="A47" s="4" t="s">
        <v>165</v>
      </c>
      <c r="B47" s="8" t="n">
        <v>34919</v>
      </c>
      <c r="C47" s="8" t="n">
        <v>62630</v>
      </c>
      <c r="D47" s="8" t="n">
        <v>637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719</v>
      </c>
      <c r="B4" s="8" t="n">
        <v>7300</v>
      </c>
      <c r="C4" s="8" t="n">
        <v>7800</v>
      </c>
      <c r="D4" s="8" t="n">
        <v>8700</v>
      </c>
    </row>
    <row r="5" spans="1:4">
      <c r="A5" s="4" t="s">
        <v>137</v>
      </c>
      <c r="B5" s="8" t="n">
        <v>0</v>
      </c>
      <c r="C5" s="8" t="n">
        <v>0</v>
      </c>
      <c r="D5" s="5" t="n">
        <v>48344</v>
      </c>
    </row>
    <row r="6" spans="1:4">
      <c r="A6" s="4" t="s">
        <v>720</v>
      </c>
    </row>
    <row r="7" spans="1:4">
      <c r="A7" s="3" t="s">
        <v>718</v>
      </c>
    </row>
    <row r="8" spans="1:4">
      <c r="A8" s="4" t="s">
        <v>721</v>
      </c>
      <c r="D8" s="5" t="n">
        <v>31900</v>
      </c>
    </row>
    <row r="9" spans="1:4">
      <c r="A9" s="4" t="s">
        <v>137</v>
      </c>
      <c r="D9" s="8" t="n">
        <v>514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22</v>
      </c>
      <c r="B1" s="2" t="s">
        <v>1</v>
      </c>
    </row>
    <row r="2" spans="1:4">
      <c r="B2" s="2" t="s">
        <v>2</v>
      </c>
      <c r="C2" s="2" t="s">
        <v>30</v>
      </c>
      <c r="D2" s="2" t="s">
        <v>31</v>
      </c>
    </row>
    <row r="3" spans="1:4">
      <c r="A3" s="4" t="s">
        <v>723</v>
      </c>
    </row>
    <row r="4" spans="1:4">
      <c r="A4" s="3" t="s">
        <v>724</v>
      </c>
    </row>
    <row r="5" spans="1:4">
      <c r="A5" s="4" t="s">
        <v>725</v>
      </c>
      <c r="B5" s="8" t="n">
        <v>7112</v>
      </c>
      <c r="C5" s="8" t="n">
        <v>8677</v>
      </c>
    </row>
    <row r="6" spans="1:4">
      <c r="A6" s="4" t="s">
        <v>726</v>
      </c>
      <c r="B6" s="5" t="n">
        <v>0</v>
      </c>
      <c r="C6" s="5" t="n">
        <v>0</v>
      </c>
      <c r="D6" s="8" t="n">
        <v>236</v>
      </c>
    </row>
    <row r="7" spans="1:4">
      <c r="A7" s="4" t="s">
        <v>727</v>
      </c>
      <c r="B7" s="5" t="n">
        <v>155</v>
      </c>
      <c r="C7" s="5" t="n">
        <v>194</v>
      </c>
      <c r="D7" s="5" t="n">
        <v>182</v>
      </c>
    </row>
    <row r="8" spans="1:4">
      <c r="A8" s="4" t="s">
        <v>728</v>
      </c>
      <c r="B8" s="5" t="n">
        <v>-245</v>
      </c>
      <c r="C8" s="5" t="n">
        <v>-421</v>
      </c>
    </row>
    <row r="9" spans="1:4">
      <c r="A9" s="4" t="s">
        <v>729</v>
      </c>
      <c r="B9" s="5" t="n">
        <v>0</v>
      </c>
      <c r="C9" s="5" t="n">
        <v>0</v>
      </c>
    </row>
    <row r="10" spans="1:4">
      <c r="A10" s="4" t="s">
        <v>730</v>
      </c>
      <c r="B10" s="5" t="n">
        <v>0</v>
      </c>
      <c r="C10" s="5" t="n">
        <v>0</v>
      </c>
    </row>
    <row r="11" spans="1:4">
      <c r="A11" s="4" t="s">
        <v>731</v>
      </c>
      <c r="B11" s="5" t="n">
        <v>-1190</v>
      </c>
      <c r="C11" s="5" t="n">
        <v>-1338</v>
      </c>
    </row>
    <row r="12" spans="1:4">
      <c r="A12" s="4" t="s">
        <v>732</v>
      </c>
      <c r="B12" s="5" t="n">
        <v>5832</v>
      </c>
      <c r="C12" s="5" t="n">
        <v>7112</v>
      </c>
      <c r="D12" s="5" t="n">
        <v>8677</v>
      </c>
    </row>
    <row r="13" spans="1:4">
      <c r="A13" s="3" t="s">
        <v>733</v>
      </c>
    </row>
    <row r="14" spans="1:4">
      <c r="A14" s="4" t="s">
        <v>734</v>
      </c>
      <c r="B14" s="5" t="n">
        <v>0</v>
      </c>
      <c r="C14" s="5" t="n">
        <v>285</v>
      </c>
    </row>
    <row r="15" spans="1:4">
      <c r="A15" s="4" t="s">
        <v>735</v>
      </c>
      <c r="B15" s="5" t="n">
        <v>0</v>
      </c>
      <c r="C15" s="5" t="n">
        <v>0</v>
      </c>
    </row>
    <row r="16" spans="1:4">
      <c r="A16" s="4" t="s">
        <v>736</v>
      </c>
      <c r="B16" s="5" t="n">
        <v>1190</v>
      </c>
      <c r="C16" s="5" t="n">
        <v>1053</v>
      </c>
    </row>
    <row r="17" spans="1:4">
      <c r="A17" s="4" t="s">
        <v>729</v>
      </c>
      <c r="B17" s="5" t="n">
        <v>0</v>
      </c>
      <c r="C17" s="5" t="n">
        <v>0</v>
      </c>
    </row>
    <row r="18" spans="1:4">
      <c r="A18" s="4" t="s">
        <v>731</v>
      </c>
      <c r="B18" s="5" t="n">
        <v>-1190</v>
      </c>
      <c r="C18" s="5" t="n">
        <v>-1338</v>
      </c>
    </row>
    <row r="19" spans="1:4">
      <c r="A19" s="4" t="s">
        <v>737</v>
      </c>
      <c r="B19" s="5" t="n">
        <v>0</v>
      </c>
      <c r="C19" s="5" t="n">
        <v>0</v>
      </c>
      <c r="D19" s="5" t="n">
        <v>285</v>
      </c>
    </row>
    <row r="20" spans="1:4">
      <c r="A20" s="4" t="s">
        <v>738</v>
      </c>
      <c r="B20" s="5" t="n">
        <v>-5832</v>
      </c>
      <c r="C20" s="5" t="n">
        <v>-7112</v>
      </c>
    </row>
    <row r="21" spans="1:4">
      <c r="A21" s="4" t="s">
        <v>739</v>
      </c>
    </row>
    <row r="22" spans="1:4">
      <c r="A22" s="3" t="s">
        <v>724</v>
      </c>
    </row>
    <row r="23" spans="1:4">
      <c r="A23" s="4" t="s">
        <v>725</v>
      </c>
      <c r="B23" s="5" t="n">
        <v>29757</v>
      </c>
      <c r="C23" s="5" t="n">
        <v>39152</v>
      </c>
    </row>
    <row r="24" spans="1:4">
      <c r="A24" s="4" t="s">
        <v>726</v>
      </c>
      <c r="B24" s="5" t="n">
        <v>391</v>
      </c>
      <c r="C24" s="5" t="n">
        <v>760</v>
      </c>
      <c r="D24" s="5" t="n">
        <v>900</v>
      </c>
    </row>
    <row r="25" spans="1:4">
      <c r="A25" s="4" t="s">
        <v>727</v>
      </c>
      <c r="B25" s="5" t="n">
        <v>985</v>
      </c>
      <c r="C25" s="5" t="n">
        <v>1549</v>
      </c>
      <c r="D25" s="5" t="n">
        <v>1584</v>
      </c>
    </row>
    <row r="26" spans="1:4">
      <c r="A26" s="4" t="s">
        <v>728</v>
      </c>
      <c r="B26" s="5" t="n">
        <v>-7903</v>
      </c>
      <c r="C26" s="5" t="n">
        <v>-10823</v>
      </c>
    </row>
    <row r="27" spans="1:4">
      <c r="A27" s="4" t="s">
        <v>729</v>
      </c>
      <c r="B27" s="5" t="n">
        <v>463</v>
      </c>
      <c r="C27" s="5" t="n">
        <v>653</v>
      </c>
    </row>
    <row r="28" spans="1:4">
      <c r="A28" s="4" t="s">
        <v>730</v>
      </c>
      <c r="B28" s="5" t="n">
        <v>184</v>
      </c>
      <c r="C28" s="5" t="n">
        <v>5</v>
      </c>
    </row>
    <row r="29" spans="1:4">
      <c r="A29" s="4" t="s">
        <v>731</v>
      </c>
      <c r="B29" s="5" t="n">
        <v>-1275</v>
      </c>
      <c r="C29" s="5" t="n">
        <v>-1539</v>
      </c>
    </row>
    <row r="30" spans="1:4">
      <c r="A30" s="4" t="s">
        <v>732</v>
      </c>
      <c r="B30" s="5" t="n">
        <v>22602</v>
      </c>
      <c r="C30" s="5" t="n">
        <v>29757</v>
      </c>
      <c r="D30" s="5" t="n">
        <v>39152</v>
      </c>
    </row>
    <row r="31" spans="1:4">
      <c r="A31" s="3" t="s">
        <v>733</v>
      </c>
    </row>
    <row r="32" spans="1:4">
      <c r="A32" s="4" t="s">
        <v>734</v>
      </c>
      <c r="B32" s="5" t="n">
        <v>0</v>
      </c>
      <c r="C32" s="5" t="n">
        <v>0</v>
      </c>
    </row>
    <row r="33" spans="1:4">
      <c r="A33" s="4" t="s">
        <v>735</v>
      </c>
      <c r="B33" s="5" t="n">
        <v>0</v>
      </c>
      <c r="C33" s="5" t="n">
        <v>0</v>
      </c>
    </row>
    <row r="34" spans="1:4">
      <c r="A34" s="4" t="s">
        <v>736</v>
      </c>
      <c r="B34" s="5" t="n">
        <v>812</v>
      </c>
      <c r="C34" s="5" t="n">
        <v>886</v>
      </c>
    </row>
    <row r="35" spans="1:4">
      <c r="A35" s="4" t="s">
        <v>729</v>
      </c>
      <c r="B35" s="5" t="n">
        <v>463</v>
      </c>
      <c r="C35" s="5" t="n">
        <v>653</v>
      </c>
    </row>
    <row r="36" spans="1:4">
      <c r="A36" s="4" t="s">
        <v>731</v>
      </c>
      <c r="B36" s="5" t="n">
        <v>-1275</v>
      </c>
      <c r="C36" s="5" t="n">
        <v>-1539</v>
      </c>
    </row>
    <row r="37" spans="1:4">
      <c r="A37" s="4" t="s">
        <v>737</v>
      </c>
      <c r="B37" s="5" t="n">
        <v>0</v>
      </c>
      <c r="C37" s="5" t="n">
        <v>0</v>
      </c>
      <c r="D37" s="8" t="n">
        <v>0</v>
      </c>
    </row>
    <row r="38" spans="1:4">
      <c r="A38" s="4" t="s">
        <v>738</v>
      </c>
      <c r="B38" s="8" t="n">
        <v>-22602</v>
      </c>
      <c r="C38" s="8" t="n">
        <v>-2975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0</v>
      </c>
      <c r="B1" s="2" t="s">
        <v>2</v>
      </c>
      <c r="C1" s="2" t="s">
        <v>30</v>
      </c>
    </row>
    <row r="2" spans="1:3">
      <c r="A2" s="3" t="s">
        <v>741</v>
      </c>
    </row>
    <row r="3" spans="1:3">
      <c r="A3" s="4" t="s">
        <v>101</v>
      </c>
      <c r="B3" s="8" t="n">
        <v>-26716</v>
      </c>
      <c r="C3" s="8" t="n">
        <v>-35026</v>
      </c>
    </row>
    <row r="4" spans="1:3">
      <c r="A4" s="4" t="s">
        <v>723</v>
      </c>
    </row>
    <row r="5" spans="1:3">
      <c r="A5" s="3" t="s">
        <v>741</v>
      </c>
    </row>
    <row r="6" spans="1:3">
      <c r="A6" s="4" t="s">
        <v>742</v>
      </c>
      <c r="B6" s="5" t="n">
        <v>-1232</v>
      </c>
      <c r="C6" s="5" t="n">
        <v>-1295</v>
      </c>
    </row>
    <row r="7" spans="1:3">
      <c r="A7" s="4" t="s">
        <v>101</v>
      </c>
      <c r="B7" s="5" t="n">
        <v>-4600</v>
      </c>
      <c r="C7" s="5" t="n">
        <v>-5817</v>
      </c>
    </row>
    <row r="8" spans="1:3">
      <c r="A8" s="4" t="s">
        <v>743</v>
      </c>
      <c r="B8" s="5" t="n">
        <v>-5832</v>
      </c>
      <c r="C8" s="5" t="n">
        <v>-7112</v>
      </c>
    </row>
    <row r="9" spans="1:3">
      <c r="A9" s="4" t="s">
        <v>739</v>
      </c>
    </row>
    <row r="10" spans="1:3">
      <c r="A10" s="3" t="s">
        <v>741</v>
      </c>
    </row>
    <row r="11" spans="1:3">
      <c r="A11" s="4" t="s">
        <v>742</v>
      </c>
      <c r="B11" s="5" t="n">
        <v>-1098</v>
      </c>
      <c r="C11" s="5" t="n">
        <v>-1148</v>
      </c>
    </row>
    <row r="12" spans="1:3">
      <c r="A12" s="4" t="s">
        <v>101</v>
      </c>
      <c r="B12" s="5" t="n">
        <v>-21504</v>
      </c>
      <c r="C12" s="5" t="n">
        <v>-28609</v>
      </c>
    </row>
    <row r="13" spans="1:3">
      <c r="A13" s="4" t="s">
        <v>743</v>
      </c>
      <c r="B13" s="8" t="n">
        <v>-22602</v>
      </c>
      <c r="C13" s="8" t="n">
        <v>-2975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552</v>
      </c>
    </row>
    <row r="3" spans="1:2">
      <c r="A3" s="4" t="s">
        <v>723</v>
      </c>
    </row>
    <row r="4" spans="1:2">
      <c r="A4" s="3" t="s">
        <v>745</v>
      </c>
    </row>
    <row r="5" spans="1:2">
      <c r="A5" s="4" t="s">
        <v>746</v>
      </c>
      <c r="B5" s="8" t="n">
        <v>4244</v>
      </c>
    </row>
    <row r="6" spans="1:2">
      <c r="A6" s="4" t="s">
        <v>747</v>
      </c>
      <c r="B6" s="5" t="n">
        <v>0</v>
      </c>
    </row>
    <row r="7" spans="1:2">
      <c r="A7" s="4" t="s">
        <v>748</v>
      </c>
      <c r="B7" s="5" t="n">
        <v>-245</v>
      </c>
    </row>
    <row r="8" spans="1:2">
      <c r="A8" s="4" t="s">
        <v>749</v>
      </c>
      <c r="B8" s="5" t="n">
        <v>0</v>
      </c>
    </row>
    <row r="9" spans="1:2">
      <c r="A9" s="4" t="s">
        <v>750</v>
      </c>
      <c r="B9" s="5" t="n">
        <v>-252</v>
      </c>
    </row>
    <row r="10" spans="1:2">
      <c r="A10" s="4" t="s">
        <v>751</v>
      </c>
      <c r="B10" s="5" t="n">
        <v>0</v>
      </c>
    </row>
    <row r="11" spans="1:2">
      <c r="A11" s="4" t="s">
        <v>752</v>
      </c>
      <c r="B11" s="5" t="n">
        <v>3747</v>
      </c>
    </row>
    <row r="12" spans="1:2">
      <c r="A12" s="4" t="s">
        <v>753</v>
      </c>
      <c r="B12" s="5" t="n">
        <v>0</v>
      </c>
    </row>
    <row r="13" spans="1:2">
      <c r="A13" s="4" t="s">
        <v>739</v>
      </c>
    </row>
    <row r="14" spans="1:2">
      <c r="A14" s="3" t="s">
        <v>745</v>
      </c>
    </row>
    <row r="15" spans="1:2">
      <c r="A15" s="4" t="s">
        <v>746</v>
      </c>
      <c r="B15" s="5" t="n">
        <v>397</v>
      </c>
    </row>
    <row r="16" spans="1:2">
      <c r="A16" s="4" t="s">
        <v>747</v>
      </c>
      <c r="B16" s="5" t="n">
        <v>0</v>
      </c>
    </row>
    <row r="17" spans="1:2">
      <c r="A17" s="4" t="s">
        <v>748</v>
      </c>
      <c r="B17" s="5" t="n">
        <v>-7903</v>
      </c>
    </row>
    <row r="18" spans="1:2">
      <c r="A18" s="4" t="s">
        <v>749</v>
      </c>
      <c r="B18" s="5" t="n">
        <v>0</v>
      </c>
    </row>
    <row r="19" spans="1:2">
      <c r="A19" s="4" t="s">
        <v>750</v>
      </c>
      <c r="B19" s="5" t="n">
        <v>0</v>
      </c>
    </row>
    <row r="20" spans="1:2">
      <c r="A20" s="4" t="s">
        <v>751</v>
      </c>
      <c r="B20" s="5" t="n">
        <v>455</v>
      </c>
    </row>
    <row r="21" spans="1:2">
      <c r="A21" s="4" t="s">
        <v>752</v>
      </c>
      <c r="B21" s="5" t="n">
        <v>-7506</v>
      </c>
    </row>
    <row r="22" spans="1:2">
      <c r="A22" s="4" t="s">
        <v>753</v>
      </c>
      <c r="B22" s="8" t="n">
        <v>4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552</v>
      </c>
    </row>
    <row r="2" spans="1:2">
      <c r="A2" s="3" t="s">
        <v>755</v>
      </c>
    </row>
    <row r="3" spans="1:2">
      <c r="A3" s="4" t="s">
        <v>756</v>
      </c>
      <c r="B3" s="8" t="n">
        <v>-455</v>
      </c>
    </row>
    <row r="4" spans="1:2">
      <c r="A4" s="4" t="s">
        <v>757</v>
      </c>
      <c r="B4" s="5" t="n">
        <v>252</v>
      </c>
    </row>
    <row r="5" spans="1:2">
      <c r="A5" s="4" t="s">
        <v>723</v>
      </c>
    </row>
    <row r="6" spans="1:2">
      <c r="A6" s="3" t="s">
        <v>755</v>
      </c>
    </row>
    <row r="7" spans="1:2">
      <c r="A7" s="4" t="s">
        <v>756</v>
      </c>
      <c r="B7" s="5" t="n">
        <v>0</v>
      </c>
    </row>
    <row r="8" spans="1:2">
      <c r="A8" s="4" t="s">
        <v>757</v>
      </c>
      <c r="B8" s="5" t="n">
        <v>252</v>
      </c>
    </row>
    <row r="9" spans="1:2">
      <c r="A9" s="4" t="s">
        <v>739</v>
      </c>
    </row>
    <row r="10" spans="1:2">
      <c r="A10" s="3" t="s">
        <v>755</v>
      </c>
    </row>
    <row r="11" spans="1:2">
      <c r="A11" s="4" t="s">
        <v>756</v>
      </c>
      <c r="B11" s="5" t="n">
        <v>-455</v>
      </c>
    </row>
    <row r="12" spans="1:2">
      <c r="A12" s="4" t="s">
        <v>757</v>
      </c>
      <c r="B12" s="8"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0</v>
      </c>
    </row>
    <row r="2" spans="1:3">
      <c r="A2" s="3" t="s">
        <v>343</v>
      </c>
    </row>
    <row r="3" spans="1:3">
      <c r="A3" s="4" t="s">
        <v>759</v>
      </c>
      <c r="B3" s="8" t="n">
        <v>5832</v>
      </c>
      <c r="C3" s="8" t="n">
        <v>7112</v>
      </c>
    </row>
    <row r="4" spans="1:3">
      <c r="A4" s="4" t="s">
        <v>760</v>
      </c>
      <c r="B4" s="8" t="n">
        <v>5832</v>
      </c>
      <c r="C4" s="8" t="n">
        <v>711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761</v>
      </c>
      <c r="B1" s="2" t="s">
        <v>552</v>
      </c>
    </row>
    <row r="2" spans="1:2">
      <c r="A2" s="4" t="s">
        <v>723</v>
      </c>
    </row>
    <row r="3" spans="1:2">
      <c r="A3" s="3" t="s">
        <v>762</v>
      </c>
    </row>
    <row r="4" spans="1:2">
      <c r="A4" s="5" t="n">
        <v>2018</v>
      </c>
      <c r="B4" s="8" t="n">
        <v>1232</v>
      </c>
    </row>
    <row r="5" spans="1:2">
      <c r="A5" s="5" t="n">
        <v>2019</v>
      </c>
      <c r="B5" s="5" t="n">
        <v>1316</v>
      </c>
    </row>
    <row r="6" spans="1:2">
      <c r="A6" s="5" t="n">
        <v>2020</v>
      </c>
      <c r="B6" s="5" t="n">
        <v>1255</v>
      </c>
    </row>
    <row r="7" spans="1:2">
      <c r="A7" s="5" t="n">
        <v>2021</v>
      </c>
      <c r="B7" s="5" t="n">
        <v>1168</v>
      </c>
    </row>
    <row r="8" spans="1:2">
      <c r="A8" s="5" t="n">
        <v>2022</v>
      </c>
      <c r="B8" s="5" t="n">
        <v>311</v>
      </c>
    </row>
    <row r="9" spans="1:2">
      <c r="A9" s="4" t="s">
        <v>763</v>
      </c>
      <c r="B9" s="5" t="n">
        <v>957</v>
      </c>
    </row>
    <row r="10" spans="1:2">
      <c r="A10" s="4" t="s">
        <v>764</v>
      </c>
    </row>
    <row r="11" spans="1:2">
      <c r="A11" s="3" t="s">
        <v>762</v>
      </c>
    </row>
    <row r="12" spans="1:2">
      <c r="A12" s="5" t="n">
        <v>2018</v>
      </c>
      <c r="B12" s="5" t="n">
        <v>1098</v>
      </c>
    </row>
    <row r="13" spans="1:2">
      <c r="A13" s="5" t="n">
        <v>2019</v>
      </c>
      <c r="B13" s="5" t="n">
        <v>1125</v>
      </c>
    </row>
    <row r="14" spans="1:2">
      <c r="A14" s="5" t="n">
        <v>2020</v>
      </c>
      <c r="B14" s="5" t="n">
        <v>1146</v>
      </c>
    </row>
    <row r="15" spans="1:2">
      <c r="A15" s="5" t="n">
        <v>2021</v>
      </c>
      <c r="B15" s="5" t="n">
        <v>1173</v>
      </c>
    </row>
    <row r="16" spans="1:2">
      <c r="A16" s="5" t="n">
        <v>2022</v>
      </c>
      <c r="B16" s="5" t="n">
        <v>1204</v>
      </c>
    </row>
    <row r="17" spans="1:2">
      <c r="A17" s="4" t="s">
        <v>763</v>
      </c>
      <c r="B17" s="8" t="n">
        <v>62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65</v>
      </c>
      <c r="B1" s="2" t="s">
        <v>1</v>
      </c>
    </row>
    <row r="2" spans="1:4">
      <c r="B2" s="2" t="s">
        <v>2</v>
      </c>
      <c r="C2" s="2" t="s">
        <v>30</v>
      </c>
      <c r="D2" s="2" t="s">
        <v>31</v>
      </c>
    </row>
    <row r="3" spans="1:4">
      <c r="A3" s="4" t="s">
        <v>723</v>
      </c>
    </row>
    <row r="4" spans="1:4">
      <c r="A4" s="3" t="s">
        <v>347</v>
      </c>
    </row>
    <row r="5" spans="1:4">
      <c r="A5" s="4" t="s">
        <v>726</v>
      </c>
      <c r="B5" s="8" t="n">
        <v>0</v>
      </c>
      <c r="C5" s="8" t="n">
        <v>0</v>
      </c>
      <c r="D5" s="8" t="n">
        <v>236</v>
      </c>
    </row>
    <row r="6" spans="1:4">
      <c r="A6" s="4" t="s">
        <v>727</v>
      </c>
      <c r="B6" s="5" t="n">
        <v>155</v>
      </c>
      <c r="C6" s="5" t="n">
        <v>194</v>
      </c>
      <c r="D6" s="5" t="n">
        <v>182</v>
      </c>
    </row>
    <row r="7" spans="1:4">
      <c r="A7" s="4" t="s">
        <v>766</v>
      </c>
      <c r="B7" s="5" t="n">
        <v>0</v>
      </c>
      <c r="C7" s="5" t="n">
        <v>0</v>
      </c>
      <c r="D7" s="5" t="n">
        <v>0</v>
      </c>
    </row>
    <row r="8" spans="1:4">
      <c r="A8" s="4" t="s">
        <v>767</v>
      </c>
      <c r="B8" s="5" t="n">
        <v>252</v>
      </c>
      <c r="C8" s="5" t="n">
        <v>146</v>
      </c>
      <c r="D8" s="5" t="n">
        <v>1516</v>
      </c>
    </row>
    <row r="9" spans="1:4">
      <c r="A9" s="4" t="s">
        <v>768</v>
      </c>
      <c r="B9" s="5" t="n">
        <v>407</v>
      </c>
      <c r="C9" s="5" t="n">
        <v>340</v>
      </c>
      <c r="D9" s="5" t="n">
        <v>1934</v>
      </c>
    </row>
    <row r="10" spans="1:4">
      <c r="A10" s="4" t="s">
        <v>739</v>
      </c>
    </row>
    <row r="11" spans="1:4">
      <c r="A11" s="3" t="s">
        <v>347</v>
      </c>
    </row>
    <row r="12" spans="1:4">
      <c r="A12" s="4" t="s">
        <v>726</v>
      </c>
      <c r="B12" s="5" t="n">
        <v>391</v>
      </c>
      <c r="C12" s="5" t="n">
        <v>760</v>
      </c>
      <c r="D12" s="5" t="n">
        <v>900</v>
      </c>
    </row>
    <row r="13" spans="1:4">
      <c r="A13" s="4" t="s">
        <v>727</v>
      </c>
      <c r="B13" s="5" t="n">
        <v>985</v>
      </c>
      <c r="C13" s="5" t="n">
        <v>1549</v>
      </c>
      <c r="D13" s="5" t="n">
        <v>1584</v>
      </c>
    </row>
    <row r="14" spans="1:4">
      <c r="A14" s="4" t="s">
        <v>766</v>
      </c>
      <c r="B14" s="5" t="n">
        <v>-455</v>
      </c>
      <c r="C14" s="5" t="n">
        <v>-355</v>
      </c>
      <c r="D14" s="5" t="n">
        <v>-543</v>
      </c>
    </row>
    <row r="15" spans="1:4">
      <c r="A15" s="4" t="s">
        <v>767</v>
      </c>
      <c r="B15" s="5" t="n">
        <v>0</v>
      </c>
      <c r="C15" s="5" t="n">
        <v>768</v>
      </c>
      <c r="D15" s="5" t="n">
        <v>1517</v>
      </c>
    </row>
    <row r="16" spans="1:4">
      <c r="A16" s="4" t="s">
        <v>768</v>
      </c>
      <c r="B16" s="8" t="n">
        <v>921</v>
      </c>
      <c r="C16" s="8" t="n">
        <v>2722</v>
      </c>
      <c r="D16" s="8" t="n">
        <v>34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69</v>
      </c>
      <c r="C1" s="2" t="s">
        <v>1</v>
      </c>
    </row>
    <row r="2" spans="1:5">
      <c r="C2" s="2" t="s">
        <v>2</v>
      </c>
      <c r="D2" s="2" t="s">
        <v>30</v>
      </c>
      <c r="E2" s="2" t="s">
        <v>31</v>
      </c>
    </row>
    <row r="3" spans="1:5">
      <c r="A3" s="4" t="s">
        <v>723</v>
      </c>
    </row>
    <row r="4" spans="1:5">
      <c r="A4" s="3" t="s">
        <v>770</v>
      </c>
    </row>
    <row r="5" spans="1:5">
      <c r="A5" s="4" t="s">
        <v>771</v>
      </c>
      <c r="B5" s="4" t="s">
        <v>61</v>
      </c>
      <c r="E5" s="4" t="s">
        <v>772</v>
      </c>
    </row>
    <row r="6" spans="1:5">
      <c r="A6" s="4" t="s">
        <v>739</v>
      </c>
    </row>
    <row r="7" spans="1:5">
      <c r="A7" s="3" t="s">
        <v>770</v>
      </c>
    </row>
    <row r="8" spans="1:5">
      <c r="A8" s="4" t="s">
        <v>773</v>
      </c>
      <c r="B8" s="4" t="s">
        <v>774</v>
      </c>
      <c r="C8" s="4" t="s">
        <v>775</v>
      </c>
      <c r="D8" s="4" t="s">
        <v>776</v>
      </c>
      <c r="E8" s="4" t="s">
        <v>777</v>
      </c>
    </row>
    <row r="9" spans="1:5">
      <c r="A9" s="4" t="s">
        <v>771</v>
      </c>
      <c r="B9" s="4" t="s">
        <v>61</v>
      </c>
      <c r="C9" s="4" t="s">
        <v>778</v>
      </c>
      <c r="D9" s="4" t="s">
        <v>777</v>
      </c>
      <c r="E9" s="4" t="s">
        <v>779</v>
      </c>
    </row>
    <row r="10" spans="1:5">
      <c r="A10" s="4" t="s">
        <v>780</v>
      </c>
      <c r="C10" s="4" t="s">
        <v>781</v>
      </c>
      <c r="D10" s="4" t="s">
        <v>781</v>
      </c>
      <c r="E10" s="4" t="s">
        <v>781</v>
      </c>
    </row>
    <row r="11" spans="1:5">
      <c r="A11" s="4" t="s">
        <v>782</v>
      </c>
      <c r="C11" s="4" t="s">
        <v>781</v>
      </c>
      <c r="D11" s="4" t="s">
        <v>781</v>
      </c>
      <c r="E11" s="4" t="s">
        <v>781</v>
      </c>
    </row>
    <row r="12" spans="1:5">
      <c r="A12" s="4" t="s">
        <v>783</v>
      </c>
    </row>
    <row r="13" spans="1:5">
      <c r="A13" s="3" t="s">
        <v>770</v>
      </c>
    </row>
    <row r="14" spans="1:5">
      <c r="A14" s="4" t="s">
        <v>773</v>
      </c>
      <c r="C14" s="4" t="s">
        <v>784</v>
      </c>
      <c r="D14" s="4" t="s">
        <v>785</v>
      </c>
      <c r="E14" s="4" t="s">
        <v>786</v>
      </c>
    </row>
    <row r="15" spans="1:5">
      <c r="A15" s="4" t="s">
        <v>771</v>
      </c>
      <c r="C15" s="4" t="s">
        <v>785</v>
      </c>
      <c r="D15" s="4" t="s">
        <v>786</v>
      </c>
      <c r="E15" s="4" t="s">
        <v>785</v>
      </c>
    </row>
    <row r="16" spans="1:5"/>
    <row r="17" spans="1:5">
      <c r="A17" s="4" t="s">
        <v>61</v>
      </c>
      <c r="B17" s="4" t="s">
        <v>787</v>
      </c>
    </row>
    <row r="18" spans="1:5">
      <c r="A18" s="4" t="s">
        <v>774</v>
      </c>
      <c r="B18" s="4" t="s">
        <v>788</v>
      </c>
    </row>
  </sheetData>
  <mergeCells count="5">
    <mergeCell ref="A1:B2"/>
    <mergeCell ref="C1:E1"/>
    <mergeCell ref="A16:D16"/>
    <mergeCell ref="B17:D17"/>
    <mergeCell ref="B18:D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30</v>
      </c>
      <c r="C2" s="2" t="s">
        <v>2</v>
      </c>
    </row>
    <row r="3" spans="1:3">
      <c r="A3" s="3" t="s">
        <v>790</v>
      </c>
    </row>
    <row r="4" spans="1:3">
      <c r="A4" s="4" t="s">
        <v>791</v>
      </c>
      <c r="B4" s="4" t="s">
        <v>630</v>
      </c>
      <c r="C4" s="4" t="s">
        <v>792</v>
      </c>
    </row>
    <row r="5" spans="1:3">
      <c r="A5" s="4" t="s">
        <v>793</v>
      </c>
      <c r="B5" s="4" t="s">
        <v>630</v>
      </c>
    </row>
    <row r="6" spans="1:3">
      <c r="A6" s="4" t="s">
        <v>794</v>
      </c>
      <c r="B6" s="5" t="n">
        <v>20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67"/>
    <col customWidth="1" max="3" min="3" width="4"/>
    <col customWidth="1" max="4" min="4" width="14"/>
    <col customWidth="1" max="5" min="5" width="27"/>
    <col customWidth="1" max="6" min="6" width="16"/>
    <col customWidth="1" max="7" min="7" width="37"/>
    <col customWidth="1" max="8" min="8" width="18"/>
    <col customWidth="1" max="9" min="9" width="25"/>
  </cols>
  <sheetData>
    <row r="1" spans="1:9">
      <c r="A1" s="1" t="s">
        <v>166</v>
      </c>
      <c r="B1" s="2" t="s">
        <v>167</v>
      </c>
      <c r="D1" s="2" t="s">
        <v>168</v>
      </c>
      <c r="E1" s="2" t="s">
        <v>169</v>
      </c>
      <c r="F1" s="2" t="s">
        <v>170</v>
      </c>
      <c r="G1" s="2" t="s">
        <v>171</v>
      </c>
      <c r="H1" s="2" t="s">
        <v>172</v>
      </c>
      <c r="I1" s="2" t="s">
        <v>173</v>
      </c>
    </row>
    <row r="2" spans="1:9">
      <c r="A2" s="4" t="s">
        <v>174</v>
      </c>
      <c r="B2" s="8" t="n">
        <v>824049</v>
      </c>
      <c r="D2" s="8" t="n">
        <v>96</v>
      </c>
      <c r="E2" s="8" t="n">
        <v>222789</v>
      </c>
      <c r="F2" s="8" t="n">
        <v>-9743</v>
      </c>
      <c r="G2" s="8" t="n">
        <v>-54595</v>
      </c>
      <c r="H2" s="8" t="n">
        <v>644556</v>
      </c>
      <c r="I2" s="8" t="n">
        <v>20946</v>
      </c>
    </row>
    <row r="3" spans="1:9">
      <c r="A3" s="3" t="s">
        <v>175</v>
      </c>
    </row>
    <row r="4" spans="1:9">
      <c r="A4" s="4" t="s">
        <v>46</v>
      </c>
      <c r="B4" s="5" t="n">
        <v>-11322</v>
      </c>
      <c r="H4" s="5" t="n">
        <v>-13067</v>
      </c>
      <c r="I4" s="5" t="n">
        <v>1745</v>
      </c>
    </row>
    <row r="5" spans="1:9">
      <c r="A5" s="4" t="s">
        <v>176</v>
      </c>
      <c r="B5" s="5" t="n">
        <v>33656</v>
      </c>
      <c r="C5" s="4" t="s">
        <v>61</v>
      </c>
      <c r="G5" s="5" t="n">
        <v>33656</v>
      </c>
    </row>
    <row r="6" spans="1:9">
      <c r="A6" s="4" t="s">
        <v>177</v>
      </c>
      <c r="B6" s="5" t="n">
        <v>-3206</v>
      </c>
      <c r="I6" s="5" t="n">
        <v>-3206</v>
      </c>
    </row>
    <row r="7" spans="1:9">
      <c r="A7" s="4" t="s">
        <v>178</v>
      </c>
      <c r="B7" s="5" t="n">
        <v>1548</v>
      </c>
      <c r="E7" s="5" t="n">
        <v>-4382</v>
      </c>
      <c r="F7" s="5" t="n">
        <v>5930</v>
      </c>
    </row>
    <row r="8" spans="1:9">
      <c r="A8" s="4" t="s">
        <v>179</v>
      </c>
      <c r="B8" s="5" t="n">
        <v>-49089</v>
      </c>
      <c r="F8" s="5" t="n">
        <v>-49089</v>
      </c>
    </row>
    <row r="9" spans="1:9">
      <c r="A9" s="4" t="s">
        <v>180</v>
      </c>
      <c r="B9" s="5" t="n">
        <v>-16200</v>
      </c>
      <c r="H9" s="5" t="n">
        <v>-16200</v>
      </c>
    </row>
    <row r="10" spans="1:9">
      <c r="A10" s="4" t="s">
        <v>181</v>
      </c>
      <c r="B10" s="5" t="n">
        <v>4303</v>
      </c>
      <c r="E10" s="5" t="n">
        <v>4303</v>
      </c>
    </row>
    <row r="11" spans="1:9">
      <c r="A11" s="4" t="s">
        <v>182</v>
      </c>
      <c r="B11" s="5" t="n">
        <v>0</v>
      </c>
      <c r="E11" s="5" t="n">
        <v>138</v>
      </c>
      <c r="H11" s="5" t="n">
        <v>-138</v>
      </c>
    </row>
    <row r="12" spans="1:9">
      <c r="A12" s="4" t="s">
        <v>183</v>
      </c>
      <c r="B12" s="5" t="n">
        <v>783739</v>
      </c>
      <c r="D12" s="5" t="n">
        <v>96</v>
      </c>
      <c r="E12" s="5" t="n">
        <v>222848</v>
      </c>
      <c r="F12" s="5" t="n">
        <v>-52902</v>
      </c>
      <c r="G12" s="5" t="n">
        <v>-20939</v>
      </c>
      <c r="H12" s="5" t="n">
        <v>615151</v>
      </c>
      <c r="I12" s="5" t="n">
        <v>19485</v>
      </c>
    </row>
    <row r="13" spans="1:9">
      <c r="A13" s="3" t="s">
        <v>175</v>
      </c>
    </row>
    <row r="14" spans="1:9">
      <c r="A14" s="4" t="s">
        <v>46</v>
      </c>
      <c r="B14" s="5" t="n">
        <v>14470</v>
      </c>
      <c r="H14" s="5" t="n">
        <v>11594</v>
      </c>
      <c r="I14" s="5" t="n">
        <v>2876</v>
      </c>
    </row>
    <row r="15" spans="1:9">
      <c r="A15" s="4" t="s">
        <v>176</v>
      </c>
      <c r="B15" s="5" t="n">
        <v>8471</v>
      </c>
      <c r="C15" s="4" t="s">
        <v>61</v>
      </c>
      <c r="G15" s="5" t="n">
        <v>8471</v>
      </c>
    </row>
    <row r="16" spans="1:9">
      <c r="A16" s="4" t="s">
        <v>177</v>
      </c>
      <c r="B16" s="5" t="n">
        <v>-5853</v>
      </c>
      <c r="I16" s="5" t="n">
        <v>-5853</v>
      </c>
    </row>
    <row r="17" spans="1:9">
      <c r="A17" s="4" t="s">
        <v>178</v>
      </c>
      <c r="B17" s="5" t="n">
        <v>7556</v>
      </c>
      <c r="E17" s="5" t="n">
        <v>67</v>
      </c>
      <c r="F17" s="5" t="n">
        <v>7489</v>
      </c>
    </row>
    <row r="18" spans="1:9">
      <c r="A18" s="4" t="s">
        <v>180</v>
      </c>
      <c r="B18" s="5" t="n">
        <v>-17514</v>
      </c>
      <c r="H18" s="5" t="n">
        <v>-17514</v>
      </c>
    </row>
    <row r="19" spans="1:9">
      <c r="A19" s="4" t="s">
        <v>182</v>
      </c>
      <c r="B19" s="5" t="n">
        <v>0</v>
      </c>
      <c r="E19" s="5" t="n">
        <v>-5</v>
      </c>
      <c r="F19" s="5" t="n">
        <v>30</v>
      </c>
      <c r="H19" s="5" t="n">
        <v>-25</v>
      </c>
    </row>
    <row r="20" spans="1:9">
      <c r="A20" s="4" t="s">
        <v>184</v>
      </c>
      <c r="B20" s="5" t="n">
        <v>-172</v>
      </c>
    </row>
    <row r="21" spans="1:9">
      <c r="A21" s="4" t="s">
        <v>185</v>
      </c>
      <c r="B21" s="5" t="n">
        <v>790697</v>
      </c>
      <c r="D21" s="5" t="n">
        <v>96</v>
      </c>
      <c r="E21" s="5" t="n">
        <v>222910</v>
      </c>
      <c r="F21" s="5" t="n">
        <v>-45383</v>
      </c>
      <c r="G21" s="5" t="n">
        <v>-12468</v>
      </c>
      <c r="H21" s="5" t="n">
        <v>609206</v>
      </c>
      <c r="I21" s="5" t="n">
        <v>16336</v>
      </c>
    </row>
    <row r="22" spans="1:9">
      <c r="A22" s="3" t="s">
        <v>175</v>
      </c>
    </row>
    <row r="23" spans="1:9">
      <c r="A23" s="4" t="s">
        <v>46</v>
      </c>
      <c r="B23" s="5" t="n">
        <v>42609</v>
      </c>
      <c r="H23" s="5" t="n">
        <v>42511</v>
      </c>
      <c r="I23" s="5" t="n">
        <v>98</v>
      </c>
    </row>
    <row r="24" spans="1:9">
      <c r="A24" s="4" t="s">
        <v>176</v>
      </c>
      <c r="B24" s="5" t="n">
        <v>9768</v>
      </c>
      <c r="C24" s="4" t="s">
        <v>61</v>
      </c>
      <c r="G24" s="5" t="n">
        <v>9768</v>
      </c>
    </row>
    <row r="25" spans="1:9">
      <c r="A25" s="4" t="s">
        <v>177</v>
      </c>
      <c r="B25" s="5" t="n">
        <v>-377</v>
      </c>
      <c r="I25" s="5" t="n">
        <v>-377</v>
      </c>
    </row>
    <row r="26" spans="1:9">
      <c r="A26" s="4" t="s">
        <v>178</v>
      </c>
      <c r="B26" s="5" t="n">
        <v>6714</v>
      </c>
      <c r="E26" s="5" t="n">
        <v>1707</v>
      </c>
      <c r="F26" s="5" t="n">
        <v>5007</v>
      </c>
    </row>
    <row r="27" spans="1:9">
      <c r="A27" s="4" t="s">
        <v>180</v>
      </c>
      <c r="B27" s="5" t="n">
        <v>-18152</v>
      </c>
      <c r="H27" s="5" t="n">
        <v>-18152</v>
      </c>
    </row>
    <row r="28" spans="1:9">
      <c r="A28" s="4" t="s">
        <v>182</v>
      </c>
      <c r="B28" s="5" t="n">
        <v>0</v>
      </c>
      <c r="E28" s="5" t="n">
        <v>5</v>
      </c>
      <c r="F28" s="5" t="n">
        <v>64</v>
      </c>
      <c r="H28" s="5" t="n">
        <v>-69</v>
      </c>
    </row>
    <row r="29" spans="1:9">
      <c r="A29" s="4" t="s">
        <v>184</v>
      </c>
      <c r="B29" s="5" t="n">
        <v>-8360</v>
      </c>
      <c r="I29" s="5" t="n">
        <v>-8360</v>
      </c>
    </row>
    <row r="30" spans="1:9">
      <c r="A30" s="4" t="s">
        <v>186</v>
      </c>
      <c r="B30" s="8" t="n">
        <v>822899</v>
      </c>
      <c r="D30" s="8" t="n">
        <v>96</v>
      </c>
      <c r="E30" s="8" t="n">
        <v>224622</v>
      </c>
      <c r="F30" s="8" t="n">
        <v>-40312</v>
      </c>
      <c r="G30" s="8" t="n">
        <v>-2700</v>
      </c>
      <c r="H30" s="8" t="n">
        <v>633496</v>
      </c>
      <c r="I30" s="8" t="n">
        <v>7697</v>
      </c>
    </row>
    <row r="31" spans="1:9"/>
    <row r="32" spans="1:9">
      <c r="A32" s="4" t="s">
        <v>61</v>
      </c>
      <c r="B32" s="4" t="s">
        <v>65</v>
      </c>
    </row>
  </sheetData>
  <mergeCells count="3">
    <mergeCell ref="B1:C1"/>
    <mergeCell ref="A31:I31"/>
    <mergeCell ref="B32:I3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95</v>
      </c>
      <c r="B1" s="2" t="s">
        <v>1</v>
      </c>
    </row>
    <row r="2" spans="1:4">
      <c r="B2" s="2" t="s">
        <v>2</v>
      </c>
      <c r="C2" s="2" t="s">
        <v>30</v>
      </c>
      <c r="D2" s="2" t="s">
        <v>31</v>
      </c>
    </row>
    <row r="3" spans="1:4">
      <c r="A3" s="3" t="s">
        <v>796</v>
      </c>
    </row>
    <row r="4" spans="1:4">
      <c r="A4" s="4" t="s">
        <v>797</v>
      </c>
      <c r="B4" s="8" t="n">
        <v>-1668</v>
      </c>
      <c r="C4" s="8" t="n">
        <v>-702</v>
      </c>
      <c r="D4" s="8" t="n">
        <v>-3237</v>
      </c>
    </row>
    <row r="5" spans="1:4">
      <c r="A5" s="4" t="s">
        <v>798</v>
      </c>
      <c r="B5" s="5" t="n">
        <v>643</v>
      </c>
      <c r="C5" s="5" t="n">
        <v>199</v>
      </c>
      <c r="D5" s="5" t="n">
        <v>-762</v>
      </c>
    </row>
    <row r="6" spans="1:4">
      <c r="A6" s="4" t="s">
        <v>799</v>
      </c>
      <c r="B6" s="5" t="n">
        <v>1125</v>
      </c>
      <c r="C6" s="5" t="n">
        <v>1385</v>
      </c>
      <c r="D6" s="5" t="n">
        <v>1224</v>
      </c>
    </row>
    <row r="7" spans="1:4">
      <c r="A7" s="4" t="s">
        <v>800</v>
      </c>
      <c r="B7" s="5" t="n">
        <v>100</v>
      </c>
      <c r="C7" s="5" t="n">
        <v>882</v>
      </c>
      <c r="D7" s="5" t="n">
        <v>-2775</v>
      </c>
    </row>
    <row r="8" spans="1:4">
      <c r="A8" s="3" t="s">
        <v>801</v>
      </c>
    </row>
    <row r="9" spans="1:4">
      <c r="A9" s="4" t="s">
        <v>797</v>
      </c>
      <c r="B9" s="5" t="n">
        <v>-61655</v>
      </c>
      <c r="C9" s="5" t="n">
        <v>3523</v>
      </c>
      <c r="D9" s="5" t="n">
        <v>1756</v>
      </c>
    </row>
    <row r="10" spans="1:4">
      <c r="A10" s="4" t="s">
        <v>798</v>
      </c>
      <c r="B10" s="5" t="n">
        <v>-2107</v>
      </c>
      <c r="C10" s="5" t="n">
        <v>1696</v>
      </c>
      <c r="D10" s="5" t="n">
        <v>519</v>
      </c>
    </row>
    <row r="11" spans="1:4">
      <c r="A11" s="4" t="s">
        <v>799</v>
      </c>
      <c r="B11" s="5" t="n">
        <v>528</v>
      </c>
      <c r="C11" s="5" t="n">
        <v>810</v>
      </c>
      <c r="D11" s="5" t="n">
        <v>258</v>
      </c>
    </row>
    <row r="12" spans="1:4">
      <c r="A12" s="4" t="s">
        <v>802</v>
      </c>
      <c r="B12" s="5" t="n">
        <v>-63234</v>
      </c>
      <c r="C12" s="5" t="n">
        <v>6029</v>
      </c>
      <c r="D12" s="5" t="n">
        <v>2533</v>
      </c>
    </row>
    <row r="13" spans="1:4">
      <c r="A13" s="4" t="s">
        <v>797</v>
      </c>
      <c r="B13" s="5" t="n">
        <v>-63323</v>
      </c>
      <c r="C13" s="5" t="n">
        <v>2821</v>
      </c>
      <c r="D13" s="5" t="n">
        <v>-1481</v>
      </c>
    </row>
    <row r="14" spans="1:4">
      <c r="A14" s="4" t="s">
        <v>798</v>
      </c>
      <c r="B14" s="5" t="n">
        <v>-1464</v>
      </c>
      <c r="C14" s="5" t="n">
        <v>1895</v>
      </c>
      <c r="D14" s="5" t="n">
        <v>-243</v>
      </c>
    </row>
    <row r="15" spans="1:4">
      <c r="A15" s="4" t="s">
        <v>799</v>
      </c>
      <c r="B15" s="5" t="n">
        <v>1653</v>
      </c>
      <c r="C15" s="5" t="n">
        <v>2195</v>
      </c>
      <c r="D15" s="5" t="n">
        <v>1482</v>
      </c>
    </row>
    <row r="16" spans="1:4">
      <c r="A16" s="4" t="s">
        <v>803</v>
      </c>
      <c r="B16" s="8" t="n">
        <v>-63134</v>
      </c>
      <c r="C16" s="8" t="n">
        <v>6911</v>
      </c>
      <c r="D16" s="8" t="n">
        <v>-2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04</v>
      </c>
      <c r="B1" s="2" t="s">
        <v>1</v>
      </c>
    </row>
    <row r="2" spans="1:4">
      <c r="B2" s="2" t="s">
        <v>2</v>
      </c>
      <c r="C2" s="2" t="s">
        <v>30</v>
      </c>
      <c r="D2" s="2" t="s">
        <v>31</v>
      </c>
    </row>
    <row r="3" spans="1:4">
      <c r="A3" s="3" t="s">
        <v>356</v>
      </c>
    </row>
    <row r="4" spans="1:4">
      <c r="A4" s="4" t="s">
        <v>805</v>
      </c>
      <c r="B4" s="8" t="n">
        <v>-25645</v>
      </c>
      <c r="C4" s="8" t="n">
        <v>11526</v>
      </c>
      <c r="D4" s="8" t="n">
        <v>-18867</v>
      </c>
    </row>
    <row r="5" spans="1:4">
      <c r="A5" s="4" t="s">
        <v>799</v>
      </c>
      <c r="B5" s="5" t="n">
        <v>5120</v>
      </c>
      <c r="C5" s="5" t="n">
        <v>9855</v>
      </c>
      <c r="D5" s="5" t="n">
        <v>7303</v>
      </c>
    </row>
    <row r="6" spans="1:4">
      <c r="A6" s="4" t="s">
        <v>44</v>
      </c>
      <c r="B6" s="8" t="n">
        <v>-20525</v>
      </c>
      <c r="C6" s="8" t="n">
        <v>21381</v>
      </c>
      <c r="D6" s="8" t="n">
        <v>-1156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6</v>
      </c>
      <c r="B1" s="2" t="s">
        <v>1</v>
      </c>
    </row>
    <row r="2" spans="1:4">
      <c r="B2" s="2" t="s">
        <v>2</v>
      </c>
      <c r="C2" s="2" t="s">
        <v>30</v>
      </c>
      <c r="D2" s="2" t="s">
        <v>31</v>
      </c>
    </row>
    <row r="3" spans="1:4">
      <c r="A3" s="3" t="s">
        <v>358</v>
      </c>
    </row>
    <row r="4" spans="1:4">
      <c r="A4" s="4" t="s">
        <v>807</v>
      </c>
      <c r="B4" s="4" t="s">
        <v>808</v>
      </c>
      <c r="C4" s="4" t="s">
        <v>808</v>
      </c>
      <c r="D4" s="4" t="s">
        <v>808</v>
      </c>
    </row>
    <row r="5" spans="1:4">
      <c r="A5" s="3" t="s">
        <v>809</v>
      </c>
    </row>
    <row r="6" spans="1:4">
      <c r="A6" s="4" t="s">
        <v>810</v>
      </c>
      <c r="B6" s="4" t="s">
        <v>811</v>
      </c>
      <c r="C6" s="4" t="s">
        <v>812</v>
      </c>
      <c r="D6" s="4" t="s">
        <v>813</v>
      </c>
    </row>
    <row r="7" spans="1:4">
      <c r="A7" s="4" t="s">
        <v>814</v>
      </c>
      <c r="B7" s="4" t="s">
        <v>815</v>
      </c>
      <c r="C7" s="4" t="s">
        <v>816</v>
      </c>
      <c r="D7" s="4" t="s">
        <v>817</v>
      </c>
    </row>
    <row r="8" spans="1:4">
      <c r="A8" s="4" t="s">
        <v>818</v>
      </c>
      <c r="B8" s="4" t="s">
        <v>819</v>
      </c>
      <c r="C8" s="4" t="s">
        <v>820</v>
      </c>
      <c r="D8" s="4" t="s">
        <v>821</v>
      </c>
    </row>
    <row r="9" spans="1:4">
      <c r="A9" s="4" t="s">
        <v>822</v>
      </c>
      <c r="B9" s="4" t="s">
        <v>823</v>
      </c>
      <c r="C9" s="4" t="s">
        <v>781</v>
      </c>
      <c r="D9" s="4" t="s">
        <v>781</v>
      </c>
    </row>
    <row r="10" spans="1:4">
      <c r="A10" s="4" t="s">
        <v>39</v>
      </c>
      <c r="B10" s="4" t="s">
        <v>824</v>
      </c>
      <c r="C10" s="4" t="s">
        <v>781</v>
      </c>
      <c r="D10" s="4" t="s">
        <v>825</v>
      </c>
    </row>
    <row r="11" spans="1:4">
      <c r="A11" s="4" t="s">
        <v>826</v>
      </c>
      <c r="B11" s="4" t="s">
        <v>827</v>
      </c>
      <c r="C11" s="4" t="s">
        <v>828</v>
      </c>
      <c r="D11" s="4" t="s">
        <v>701</v>
      </c>
    </row>
    <row r="12" spans="1:4">
      <c r="A12" s="4" t="s">
        <v>829</v>
      </c>
      <c r="B12" s="4" t="s">
        <v>830</v>
      </c>
      <c r="C12" s="4" t="s">
        <v>781</v>
      </c>
      <c r="D12" s="4" t="s">
        <v>781</v>
      </c>
    </row>
    <row r="13" spans="1:4">
      <c r="A13" s="4" t="s">
        <v>831</v>
      </c>
      <c r="B13" s="4" t="s">
        <v>792</v>
      </c>
      <c r="C13" s="4" t="s">
        <v>832</v>
      </c>
      <c r="D13" s="4" t="s">
        <v>833</v>
      </c>
    </row>
    <row r="14" spans="1:4">
      <c r="A14" s="4" t="s">
        <v>834</v>
      </c>
      <c r="B14" s="4" t="s">
        <v>835</v>
      </c>
      <c r="C14" s="4" t="s">
        <v>534</v>
      </c>
      <c r="D14" s="4" t="s">
        <v>836</v>
      </c>
    </row>
    <row r="15" spans="1:4">
      <c r="A15" s="4" t="s">
        <v>837</v>
      </c>
      <c r="B15" s="4" t="s">
        <v>832</v>
      </c>
      <c r="C15" s="4" t="s">
        <v>838</v>
      </c>
      <c r="D15" s="4" t="s">
        <v>839</v>
      </c>
    </row>
    <row r="16" spans="1:4">
      <c r="A16" s="4" t="s">
        <v>840</v>
      </c>
      <c r="B16" s="4" t="s">
        <v>841</v>
      </c>
      <c r="C16" s="4" t="s">
        <v>842</v>
      </c>
      <c r="D16" s="4" t="s">
        <v>841</v>
      </c>
    </row>
    <row r="17" spans="1:4">
      <c r="A17" s="4" t="s">
        <v>843</v>
      </c>
      <c r="B17" s="4" t="s">
        <v>781</v>
      </c>
      <c r="C17" s="4" t="s">
        <v>781</v>
      </c>
      <c r="D17" s="4" t="s">
        <v>844</v>
      </c>
    </row>
    <row r="18" spans="1:4">
      <c r="A18" s="4" t="s">
        <v>845</v>
      </c>
      <c r="B18" s="4" t="s">
        <v>846</v>
      </c>
      <c r="C18" s="4" t="s">
        <v>847</v>
      </c>
      <c r="D18" s="4" t="s">
        <v>848</v>
      </c>
    </row>
    <row r="19" spans="1:4">
      <c r="A19" s="4" t="s">
        <v>849</v>
      </c>
      <c r="B19" s="4" t="s">
        <v>850</v>
      </c>
      <c r="C19" s="4" t="s">
        <v>851</v>
      </c>
      <c r="D19" s="4" t="s">
        <v>85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3</v>
      </c>
      <c r="B1" s="2" t="s">
        <v>2</v>
      </c>
      <c r="C1" s="2" t="s">
        <v>30</v>
      </c>
    </row>
    <row r="2" spans="1:3">
      <c r="A2" s="3" t="s">
        <v>854</v>
      </c>
    </row>
    <row r="3" spans="1:3">
      <c r="A3" s="4" t="s">
        <v>855</v>
      </c>
      <c r="B3" s="8" t="n">
        <v>-129876</v>
      </c>
      <c r="C3" s="8" t="n">
        <v>-179250</v>
      </c>
    </row>
    <row r="4" spans="1:3">
      <c r="A4" s="4" t="s">
        <v>86</v>
      </c>
      <c r="B4" s="5" t="n">
        <v>-31223</v>
      </c>
      <c r="C4" s="5" t="n">
        <v>-45244</v>
      </c>
    </row>
    <row r="5" spans="1:3">
      <c r="A5" s="4" t="s">
        <v>138</v>
      </c>
      <c r="B5" s="5" t="n">
        <v>-8754</v>
      </c>
      <c r="C5" s="5" t="n">
        <v>-22286</v>
      </c>
    </row>
    <row r="6" spans="1:3">
      <c r="A6" s="4" t="s">
        <v>856</v>
      </c>
      <c r="B6" s="5" t="n">
        <v>-169853</v>
      </c>
      <c r="C6" s="5" t="n">
        <v>-246780</v>
      </c>
    </row>
    <row r="7" spans="1:3">
      <c r="A7" s="3" t="s">
        <v>857</v>
      </c>
    </row>
    <row r="8" spans="1:3">
      <c r="A8" s="4" t="s">
        <v>858</v>
      </c>
      <c r="B8" s="5" t="n">
        <v>15229</v>
      </c>
      <c r="C8" s="5" t="n">
        <v>25403</v>
      </c>
    </row>
    <row r="9" spans="1:3">
      <c r="A9" s="4" t="s">
        <v>859</v>
      </c>
      <c r="B9" s="5" t="n">
        <v>2317</v>
      </c>
      <c r="C9" s="5" t="n">
        <v>2964</v>
      </c>
    </row>
    <row r="10" spans="1:3">
      <c r="A10" s="4" t="s">
        <v>860</v>
      </c>
      <c r="B10" s="5" t="n">
        <v>6100</v>
      </c>
      <c r="C10" s="5" t="n">
        <v>9979</v>
      </c>
    </row>
    <row r="11" spans="1:3">
      <c r="A11" s="4" t="s">
        <v>840</v>
      </c>
      <c r="B11" s="5" t="n">
        <v>10225</v>
      </c>
      <c r="C11" s="5" t="n">
        <v>7150</v>
      </c>
    </row>
    <row r="12" spans="1:3">
      <c r="A12" s="4" t="s">
        <v>861</v>
      </c>
      <c r="B12" s="5" t="n">
        <v>5753</v>
      </c>
      <c r="C12" s="5" t="n">
        <v>3322</v>
      </c>
    </row>
    <row r="13" spans="1:3">
      <c r="A13" s="4" t="s">
        <v>138</v>
      </c>
      <c r="B13" s="5" t="n">
        <v>9674</v>
      </c>
      <c r="C13" s="5" t="n">
        <v>16224</v>
      </c>
    </row>
    <row r="14" spans="1:3">
      <c r="A14" s="4" t="s">
        <v>862</v>
      </c>
      <c r="B14" s="5" t="n">
        <v>49298</v>
      </c>
      <c r="C14" s="5" t="n">
        <v>65042</v>
      </c>
    </row>
    <row r="15" spans="1:3">
      <c r="A15" s="4" t="s">
        <v>863</v>
      </c>
      <c r="B15" s="5" t="n">
        <v>-1024</v>
      </c>
      <c r="C15" s="5" t="n">
        <v>-310</v>
      </c>
    </row>
    <row r="16" spans="1:3">
      <c r="A16" s="4" t="s">
        <v>864</v>
      </c>
      <c r="B16" s="5" t="n">
        <v>48274</v>
      </c>
      <c r="C16" s="5" t="n">
        <v>64732</v>
      </c>
    </row>
    <row r="17" spans="1:3">
      <c r="A17" s="4" t="s">
        <v>865</v>
      </c>
      <c r="B17" s="8" t="n">
        <v>-121579</v>
      </c>
      <c r="C17" s="8" t="n">
        <v>-1820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868</v>
      </c>
      <c r="B4" s="8" t="n">
        <v>1452</v>
      </c>
      <c r="C4" s="8" t="n">
        <v>1431</v>
      </c>
      <c r="D4" s="8" t="n">
        <v>1487</v>
      </c>
    </row>
    <row r="5" spans="1:4">
      <c r="A5" s="4" t="s">
        <v>869</v>
      </c>
      <c r="B5" s="5" t="n">
        <v>0</v>
      </c>
      <c r="C5" s="5" t="n">
        <v>113</v>
      </c>
      <c r="D5" s="5" t="n">
        <v>55</v>
      </c>
    </row>
    <row r="6" spans="1:4">
      <c r="A6" s="4" t="s">
        <v>870</v>
      </c>
      <c r="B6" s="5" t="n">
        <v>0</v>
      </c>
      <c r="D6" s="5" t="n">
        <v>691</v>
      </c>
    </row>
    <row r="7" spans="1:4">
      <c r="A7" s="4" t="s">
        <v>871</v>
      </c>
      <c r="B7" s="5" t="n">
        <v>-92</v>
      </c>
      <c r="C7" s="5" t="n">
        <v>-40</v>
      </c>
      <c r="D7" s="5" t="n">
        <v>-518</v>
      </c>
    </row>
    <row r="8" spans="1:4">
      <c r="A8" s="4" t="s">
        <v>872</v>
      </c>
      <c r="B8" s="5" t="n">
        <v>-573</v>
      </c>
      <c r="C8" s="5" t="n">
        <v>-52</v>
      </c>
      <c r="D8" s="5" t="n">
        <v>-284</v>
      </c>
    </row>
    <row r="9" spans="1:4">
      <c r="A9" s="4" t="s">
        <v>873</v>
      </c>
      <c r="B9" s="8" t="n">
        <v>787</v>
      </c>
      <c r="C9" s="8" t="n">
        <v>1452</v>
      </c>
      <c r="D9" s="8" t="n">
        <v>143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74</v>
      </c>
      <c r="B1" s="2" t="s">
        <v>515</v>
      </c>
      <c r="C1" s="2" t="s">
        <v>1</v>
      </c>
    </row>
    <row r="2" spans="1:6">
      <c r="B2" s="2" t="s">
        <v>2</v>
      </c>
      <c r="C2" s="2" t="s">
        <v>2</v>
      </c>
      <c r="D2" s="2" t="s">
        <v>30</v>
      </c>
      <c r="E2" s="2" t="s">
        <v>31</v>
      </c>
      <c r="F2" s="2" t="s">
        <v>424</v>
      </c>
    </row>
    <row r="3" spans="1:6">
      <c r="A3" s="3" t="s">
        <v>875</v>
      </c>
    </row>
    <row r="4" spans="1:6">
      <c r="A4" s="4" t="s">
        <v>876</v>
      </c>
      <c r="C4" s="8" t="n">
        <v>2065</v>
      </c>
      <c r="D4" s="8" t="n">
        <v>-10587</v>
      </c>
      <c r="E4" s="8" t="n">
        <v>4909</v>
      </c>
    </row>
    <row r="5" spans="1:6">
      <c r="A5" s="4" t="s">
        <v>877</v>
      </c>
      <c r="B5" s="8" t="n">
        <v>73500</v>
      </c>
    </row>
    <row r="6" spans="1:6">
      <c r="A6" s="4" t="s">
        <v>878</v>
      </c>
      <c r="B6" s="5" t="n">
        <v>1400</v>
      </c>
    </row>
    <row r="7" spans="1:6">
      <c r="A7" s="4" t="s">
        <v>879</v>
      </c>
      <c r="B7" s="5" t="n">
        <v>74900</v>
      </c>
    </row>
    <row r="8" spans="1:6">
      <c r="A8" s="4" t="s">
        <v>864</v>
      </c>
      <c r="B8" s="5" t="n">
        <v>121730</v>
      </c>
      <c r="C8" s="5" t="n">
        <v>121730</v>
      </c>
      <c r="D8" s="5" t="n">
        <v>182113</v>
      </c>
    </row>
    <row r="9" spans="1:6">
      <c r="A9" s="4" t="s">
        <v>880</v>
      </c>
      <c r="B9" s="5" t="n">
        <v>7100</v>
      </c>
      <c r="C9" s="5" t="n">
        <v>7100</v>
      </c>
    </row>
    <row r="10" spans="1:6">
      <c r="A10" s="4" t="s">
        <v>881</v>
      </c>
      <c r="C10" s="5" t="n">
        <v>3100</v>
      </c>
    </row>
    <row r="11" spans="1:6">
      <c r="A11" s="4" t="s">
        <v>882</v>
      </c>
      <c r="D11" s="5" t="n">
        <v>2600</v>
      </c>
    </row>
    <row r="12" spans="1:6">
      <c r="A12" s="4" t="s">
        <v>883</v>
      </c>
      <c r="C12" s="5" t="n">
        <v>-100</v>
      </c>
      <c r="D12" s="5" t="n">
        <v>-882</v>
      </c>
      <c r="E12" s="8" t="n">
        <v>2775</v>
      </c>
    </row>
    <row r="13" spans="1:6">
      <c r="A13" s="4" t="s">
        <v>884</v>
      </c>
      <c r="B13" s="5" t="n">
        <v>300</v>
      </c>
      <c r="C13" s="5" t="n">
        <v>300</v>
      </c>
      <c r="D13" s="5" t="n">
        <v>400</v>
      </c>
    </row>
    <row r="14" spans="1:6">
      <c r="A14" s="4" t="s">
        <v>885</v>
      </c>
      <c r="C14" s="5" t="n">
        <v>100</v>
      </c>
      <c r="D14" s="5" t="n">
        <v>200</v>
      </c>
    </row>
    <row r="15" spans="1:6">
      <c r="A15" s="4" t="s">
        <v>886</v>
      </c>
    </row>
    <row r="16" spans="1:6">
      <c r="A16" s="3" t="s">
        <v>875</v>
      </c>
    </row>
    <row r="17" spans="1:6">
      <c r="A17" s="4" t="s">
        <v>887</v>
      </c>
      <c r="F17" s="8" t="n">
        <v>-200</v>
      </c>
    </row>
    <row r="18" spans="1:6">
      <c r="A18" s="4" t="s">
        <v>888</v>
      </c>
    </row>
    <row r="19" spans="1:6">
      <c r="A19" s="3" t="s">
        <v>875</v>
      </c>
    </row>
    <row r="20" spans="1:6">
      <c r="A20" s="4" t="s">
        <v>889</v>
      </c>
      <c r="B20" s="5" t="n">
        <v>15700</v>
      </c>
      <c r="C20" s="5" t="n">
        <v>15700</v>
      </c>
    </row>
    <row r="21" spans="1:6">
      <c r="A21" s="4" t="s">
        <v>890</v>
      </c>
    </row>
    <row r="22" spans="1:6">
      <c r="A22" s="3" t="s">
        <v>875</v>
      </c>
    </row>
    <row r="23" spans="1:6">
      <c r="A23" s="4" t="s">
        <v>889</v>
      </c>
      <c r="B23" s="5" t="n">
        <v>81900</v>
      </c>
      <c r="C23" s="5" t="n">
        <v>81900</v>
      </c>
    </row>
    <row r="24" spans="1:6">
      <c r="A24" s="4" t="s">
        <v>891</v>
      </c>
    </row>
    <row r="25" spans="1:6">
      <c r="A25" s="3" t="s">
        <v>875</v>
      </c>
    </row>
    <row r="26" spans="1:6">
      <c r="A26" s="4" t="s">
        <v>889</v>
      </c>
      <c r="B26" s="5" t="n">
        <v>100</v>
      </c>
      <c r="C26" s="5" t="n">
        <v>100</v>
      </c>
    </row>
    <row r="27" spans="1:6">
      <c r="A27" s="4" t="s">
        <v>892</v>
      </c>
    </row>
    <row r="28" spans="1:6">
      <c r="A28" s="3" t="s">
        <v>875</v>
      </c>
    </row>
    <row r="29" spans="1:6">
      <c r="A29" s="4" t="s">
        <v>883</v>
      </c>
      <c r="D29" s="5" t="n">
        <v>1800</v>
      </c>
    </row>
    <row r="30" spans="1:6">
      <c r="A30" s="4" t="s">
        <v>893</v>
      </c>
    </row>
    <row r="31" spans="1:6">
      <c r="A31" s="3" t="s">
        <v>875</v>
      </c>
    </row>
    <row r="32" spans="1:6">
      <c r="A32" s="4" t="s">
        <v>894</v>
      </c>
      <c r="D32" s="8" t="n">
        <v>6000</v>
      </c>
    </row>
    <row r="33" spans="1:6">
      <c r="A33" s="4" t="s">
        <v>805</v>
      </c>
    </row>
    <row r="34" spans="1:6">
      <c r="A34" s="3" t="s">
        <v>875</v>
      </c>
    </row>
    <row r="35" spans="1:6">
      <c r="A35" s="4" t="s">
        <v>864</v>
      </c>
      <c r="B35" s="5" t="n">
        <v>122000</v>
      </c>
      <c r="C35" s="8" t="n">
        <v>122000</v>
      </c>
    </row>
    <row r="36" spans="1:6">
      <c r="A36" s="4" t="s">
        <v>895</v>
      </c>
    </row>
    <row r="37" spans="1:6">
      <c r="A37" s="3" t="s">
        <v>875</v>
      </c>
    </row>
    <row r="38" spans="1:6">
      <c r="A38" s="4" t="s">
        <v>896</v>
      </c>
      <c r="B38" s="8" t="n">
        <v>6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67"/>
    <col customWidth="1" max="3" min="3" width="16"/>
    <col customWidth="1" max="4" min="4" width="4"/>
    <col customWidth="1" max="5" min="5" width="14"/>
    <col customWidth="1" max="6" min="6" width="14"/>
  </cols>
  <sheetData>
    <row r="1" spans="1:6">
      <c r="A1" s="1" t="s">
        <v>897</v>
      </c>
      <c r="C1" s="2" t="s">
        <v>1</v>
      </c>
    </row>
    <row r="2" spans="1:6">
      <c r="C2" s="2" t="s">
        <v>2</v>
      </c>
      <c r="E2" s="2" t="s">
        <v>30</v>
      </c>
      <c r="F2" s="2" t="s">
        <v>31</v>
      </c>
    </row>
    <row r="3" spans="1:6">
      <c r="A3" s="3" t="s">
        <v>898</v>
      </c>
    </row>
    <row r="4" spans="1:6">
      <c r="A4" s="4" t="s">
        <v>899</v>
      </c>
      <c r="B4" s="4" t="s">
        <v>61</v>
      </c>
      <c r="C4" s="8" t="n">
        <v>-12468</v>
      </c>
      <c r="E4" s="8" t="n">
        <v>-20939</v>
      </c>
      <c r="F4" s="8" t="n">
        <v>-54595</v>
      </c>
    </row>
    <row r="5" spans="1:6">
      <c r="A5" s="4" t="s">
        <v>900</v>
      </c>
      <c r="B5" s="4" t="s">
        <v>61</v>
      </c>
      <c r="C5" s="5" t="n">
        <v>10115</v>
      </c>
      <c r="E5" s="5" t="n">
        <v>8818</v>
      </c>
      <c r="F5" s="5" t="n">
        <v>-31825</v>
      </c>
    </row>
    <row r="6" spans="1:6">
      <c r="A6" s="4" t="s">
        <v>901</v>
      </c>
      <c r="B6" s="4" t="s">
        <v>61</v>
      </c>
      <c r="C6" s="5" t="n">
        <v>-347</v>
      </c>
      <c r="E6" s="5" t="n">
        <v>-347</v>
      </c>
      <c r="F6" s="5" t="n">
        <v>65481</v>
      </c>
    </row>
    <row r="7" spans="1:6">
      <c r="A7" s="4" t="s">
        <v>60</v>
      </c>
      <c r="B7" s="4" t="s">
        <v>61</v>
      </c>
      <c r="C7" s="5" t="n">
        <v>9768</v>
      </c>
      <c r="E7" s="5" t="n">
        <v>8471</v>
      </c>
      <c r="F7" s="5" t="n">
        <v>33656</v>
      </c>
    </row>
    <row r="8" spans="1:6">
      <c r="A8" s="4" t="s">
        <v>902</v>
      </c>
      <c r="B8" s="4" t="s">
        <v>61</v>
      </c>
      <c r="C8" s="5" t="n">
        <v>-2700</v>
      </c>
      <c r="E8" s="5" t="n">
        <v>-12468</v>
      </c>
      <c r="F8" s="5" t="n">
        <v>-20939</v>
      </c>
    </row>
    <row r="9" spans="1:6">
      <c r="A9" s="4" t="s">
        <v>903</v>
      </c>
    </row>
    <row r="10" spans="1:6">
      <c r="A10" s="3" t="s">
        <v>898</v>
      </c>
    </row>
    <row r="11" spans="1:6">
      <c r="A11" s="4" t="s">
        <v>899</v>
      </c>
      <c r="B11" s="4" t="s">
        <v>61</v>
      </c>
      <c r="C11" s="5" t="n">
        <v>0</v>
      </c>
      <c r="E11" s="5" t="n">
        <v>-111</v>
      </c>
      <c r="F11" s="5" t="n">
        <v>-364</v>
      </c>
    </row>
    <row r="12" spans="1:6">
      <c r="A12" s="4" t="s">
        <v>900</v>
      </c>
      <c r="B12" s="4" t="s">
        <v>61</v>
      </c>
      <c r="E12" s="5" t="n">
        <v>111</v>
      </c>
      <c r="F12" s="5" t="n">
        <v>253</v>
      </c>
    </row>
    <row r="13" spans="1:6">
      <c r="A13" s="4" t="s">
        <v>901</v>
      </c>
      <c r="B13" s="4" t="s">
        <v>61</v>
      </c>
      <c r="E13" s="5" t="n">
        <v>0</v>
      </c>
      <c r="F13" s="5" t="n">
        <v>0</v>
      </c>
    </row>
    <row r="14" spans="1:6">
      <c r="A14" s="4" t="s">
        <v>60</v>
      </c>
      <c r="B14" s="4" t="s">
        <v>61</v>
      </c>
      <c r="E14" s="5" t="n">
        <v>111</v>
      </c>
      <c r="F14" s="5" t="n">
        <v>253</v>
      </c>
    </row>
    <row r="15" spans="1:6">
      <c r="A15" s="4" t="s">
        <v>902</v>
      </c>
      <c r="B15" s="4" t="s">
        <v>61</v>
      </c>
      <c r="E15" s="5" t="n">
        <v>0</v>
      </c>
      <c r="F15" s="5" t="n">
        <v>-111</v>
      </c>
    </row>
    <row r="16" spans="1:6">
      <c r="A16" s="4" t="s">
        <v>904</v>
      </c>
    </row>
    <row r="17" spans="1:6">
      <c r="A17" s="3" t="s">
        <v>898</v>
      </c>
    </row>
    <row r="18" spans="1:6">
      <c r="A18" s="4" t="s">
        <v>899</v>
      </c>
      <c r="B18" s="4" t="s">
        <v>61</v>
      </c>
      <c r="C18" s="5" t="n">
        <v>-11002</v>
      </c>
      <c r="E18" s="5" t="n">
        <v>-12041</v>
      </c>
      <c r="F18" s="5" t="n">
        <v>-4709</v>
      </c>
    </row>
    <row r="19" spans="1:6">
      <c r="A19" s="4" t="s">
        <v>900</v>
      </c>
      <c r="B19" s="4" t="s">
        <v>61</v>
      </c>
      <c r="C19" s="5" t="n">
        <v>3286</v>
      </c>
      <c r="E19" s="5" t="n">
        <v>1039</v>
      </c>
      <c r="F19" s="5" t="n">
        <v>-7332</v>
      </c>
    </row>
    <row r="20" spans="1:6">
      <c r="A20" s="4" t="s">
        <v>901</v>
      </c>
      <c r="C20" s="5" t="n">
        <v>0</v>
      </c>
      <c r="D20" s="4" t="s">
        <v>61</v>
      </c>
      <c r="E20" s="5" t="n">
        <v>0</v>
      </c>
      <c r="F20" s="5" t="n">
        <v>0</v>
      </c>
    </row>
    <row r="21" spans="1:6">
      <c r="A21" s="4" t="s">
        <v>60</v>
      </c>
      <c r="B21" s="4" t="s">
        <v>61</v>
      </c>
      <c r="C21" s="5" t="n">
        <v>3286</v>
      </c>
      <c r="E21" s="5" t="n">
        <v>1039</v>
      </c>
      <c r="F21" s="5" t="n">
        <v>-7332</v>
      </c>
    </row>
    <row r="22" spans="1:6">
      <c r="A22" s="4" t="s">
        <v>902</v>
      </c>
      <c r="B22" s="4" t="s">
        <v>61</v>
      </c>
      <c r="C22" s="5" t="n">
        <v>-7716</v>
      </c>
      <c r="E22" s="5" t="n">
        <v>-11002</v>
      </c>
      <c r="F22" s="5" t="n">
        <v>-12041</v>
      </c>
    </row>
    <row r="23" spans="1:6">
      <c r="A23" s="4" t="s">
        <v>905</v>
      </c>
    </row>
    <row r="24" spans="1:6">
      <c r="A24" s="3" t="s">
        <v>898</v>
      </c>
    </row>
    <row r="25" spans="1:6">
      <c r="A25" s="4" t="s">
        <v>899</v>
      </c>
      <c r="B25" s="4" t="s">
        <v>61</v>
      </c>
      <c r="C25" s="5" t="n">
        <v>0</v>
      </c>
      <c r="E25" s="5" t="n">
        <v>126</v>
      </c>
      <c r="F25" s="5" t="n">
        <v>126</v>
      </c>
    </row>
    <row r="26" spans="1:6">
      <c r="A26" s="4" t="s">
        <v>900</v>
      </c>
      <c r="B26" s="4" t="s">
        <v>61</v>
      </c>
      <c r="C26" s="5" t="n">
        <v>344</v>
      </c>
      <c r="E26" s="5" t="n">
        <v>0</v>
      </c>
      <c r="F26" s="5" t="n">
        <v>0</v>
      </c>
    </row>
    <row r="27" spans="1:6">
      <c r="A27" s="4" t="s">
        <v>901</v>
      </c>
      <c r="B27" s="4" t="s">
        <v>61</v>
      </c>
      <c r="C27" s="5" t="n">
        <v>0</v>
      </c>
      <c r="E27" s="5" t="n">
        <v>-126</v>
      </c>
      <c r="F27" s="5" t="n">
        <v>0</v>
      </c>
    </row>
    <row r="28" spans="1:6">
      <c r="A28" s="4" t="s">
        <v>60</v>
      </c>
      <c r="B28" s="4" t="s">
        <v>61</v>
      </c>
      <c r="C28" s="5" t="n">
        <v>344</v>
      </c>
      <c r="E28" s="5" t="n">
        <v>-126</v>
      </c>
      <c r="F28" s="5" t="n">
        <v>0</v>
      </c>
    </row>
    <row r="29" spans="1:6">
      <c r="A29" s="4" t="s">
        <v>902</v>
      </c>
      <c r="B29" s="4" t="s">
        <v>61</v>
      </c>
      <c r="C29" s="5" t="n">
        <v>344</v>
      </c>
      <c r="E29" s="5" t="n">
        <v>0</v>
      </c>
      <c r="F29" s="5" t="n">
        <v>126</v>
      </c>
    </row>
    <row r="30" spans="1:6">
      <c r="A30" s="4" t="s">
        <v>906</v>
      </c>
    </row>
    <row r="31" spans="1:6">
      <c r="A31" s="3" t="s">
        <v>898</v>
      </c>
    </row>
    <row r="32" spans="1:6">
      <c r="A32" s="4" t="s">
        <v>899</v>
      </c>
      <c r="B32" s="4" t="s">
        <v>61</v>
      </c>
      <c r="C32" s="5" t="n">
        <v>-1466</v>
      </c>
      <c r="E32" s="5" t="n">
        <v>-8913</v>
      </c>
      <c r="F32" s="5" t="n">
        <v>-49648</v>
      </c>
    </row>
    <row r="33" spans="1:6">
      <c r="A33" s="4" t="s">
        <v>900</v>
      </c>
      <c r="B33" s="4" t="s">
        <v>61</v>
      </c>
      <c r="C33" s="5" t="n">
        <v>6485</v>
      </c>
      <c r="E33" s="5" t="n">
        <v>7668</v>
      </c>
      <c r="F33" s="5" t="n">
        <v>-24746</v>
      </c>
    </row>
    <row r="34" spans="1:6">
      <c r="A34" s="4" t="s">
        <v>901</v>
      </c>
      <c r="B34" s="4" t="s">
        <v>61</v>
      </c>
      <c r="C34" s="5" t="n">
        <v>-347</v>
      </c>
      <c r="E34" s="5" t="n">
        <v>-221</v>
      </c>
      <c r="F34" s="5" t="n">
        <v>65481</v>
      </c>
    </row>
    <row r="35" spans="1:6">
      <c r="A35" s="4" t="s">
        <v>60</v>
      </c>
      <c r="B35" s="4" t="s">
        <v>61</v>
      </c>
      <c r="C35" s="5" t="n">
        <v>6138</v>
      </c>
      <c r="E35" s="5" t="n">
        <v>7447</v>
      </c>
      <c r="F35" s="5" t="n">
        <v>40735</v>
      </c>
    </row>
    <row r="36" spans="1:6">
      <c r="A36" s="4" t="s">
        <v>902</v>
      </c>
      <c r="B36" s="4" t="s">
        <v>61</v>
      </c>
      <c r="C36" s="8" t="n">
        <v>4672</v>
      </c>
      <c r="E36" s="8" t="n">
        <v>-1466</v>
      </c>
      <c r="F36" s="8" t="n">
        <v>-8913</v>
      </c>
    </row>
    <row r="37" spans="1:6"/>
    <row r="38" spans="1:6">
      <c r="A38" s="4" t="s">
        <v>61</v>
      </c>
      <c r="B38" s="4" t="s">
        <v>65</v>
      </c>
    </row>
  </sheetData>
  <mergeCells count="5">
    <mergeCell ref="A1:B2"/>
    <mergeCell ref="C1:F1"/>
    <mergeCell ref="C2:D2"/>
    <mergeCell ref="A37:E37"/>
    <mergeCell ref="B38:E3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7</v>
      </c>
      <c r="C1" s="2" t="s">
        <v>1</v>
      </c>
    </row>
    <row r="2" spans="1:5">
      <c r="C2" s="2" t="s">
        <v>2</v>
      </c>
      <c r="D2" s="2" t="s">
        <v>30</v>
      </c>
      <c r="E2" s="2" t="s">
        <v>31</v>
      </c>
    </row>
    <row r="3" spans="1:5">
      <c r="A3" s="3" t="s">
        <v>908</v>
      </c>
    </row>
    <row r="4" spans="1:5">
      <c r="A4" s="4" t="s">
        <v>44</v>
      </c>
      <c r="C4" s="8" t="n">
        <v>-20525</v>
      </c>
      <c r="D4" s="8" t="n">
        <v>21381</v>
      </c>
      <c r="E4" s="8" t="n">
        <v>-11564</v>
      </c>
    </row>
    <row r="5" spans="1:5">
      <c r="A5" s="4" t="s">
        <v>909</v>
      </c>
      <c r="C5" s="5" t="n">
        <v>63134</v>
      </c>
      <c r="D5" s="5" t="n">
        <v>-6911</v>
      </c>
      <c r="E5" s="5" t="n">
        <v>242</v>
      </c>
    </row>
    <row r="6" spans="1:5">
      <c r="A6" s="4" t="s">
        <v>46</v>
      </c>
      <c r="C6" s="5" t="n">
        <v>42609</v>
      </c>
      <c r="D6" s="5" t="n">
        <v>14470</v>
      </c>
      <c r="E6" s="5" t="n">
        <v>-11322</v>
      </c>
    </row>
    <row r="7" spans="1:5">
      <c r="A7" s="4" t="s">
        <v>367</v>
      </c>
    </row>
    <row r="8" spans="1:5">
      <c r="A8" s="3" t="s">
        <v>908</v>
      </c>
    </row>
    <row r="9" spans="1:5">
      <c r="A9" s="4" t="s">
        <v>46</v>
      </c>
      <c r="B9" s="4" t="s">
        <v>61</v>
      </c>
      <c r="C9" s="5" t="n">
        <v>-347</v>
      </c>
      <c r="D9" s="5" t="n">
        <v>-347</v>
      </c>
      <c r="E9" s="5" t="n">
        <v>-40532</v>
      </c>
    </row>
    <row r="10" spans="1:5">
      <c r="A10" s="4" t="s">
        <v>910</v>
      </c>
    </row>
    <row r="11" spans="1:5">
      <c r="A11" s="3" t="s">
        <v>908</v>
      </c>
    </row>
    <row r="12" spans="1:5">
      <c r="A12" s="4" t="s">
        <v>911</v>
      </c>
      <c r="B12" s="4" t="s">
        <v>912</v>
      </c>
      <c r="C12" s="5" t="n">
        <v>-455</v>
      </c>
      <c r="D12" s="5" t="n">
        <v>-354</v>
      </c>
      <c r="E12" s="5" t="n">
        <v>-543</v>
      </c>
    </row>
    <row r="13" spans="1:5">
      <c r="A13" s="4" t="s">
        <v>44</v>
      </c>
      <c r="B13" s="4" t="s">
        <v>61</v>
      </c>
      <c r="C13" s="5" t="n">
        <v>-455</v>
      </c>
      <c r="D13" s="5" t="n">
        <v>-354</v>
      </c>
      <c r="E13" s="5" t="n">
        <v>-543</v>
      </c>
    </row>
    <row r="14" spans="1:5">
      <c r="A14" s="4" t="s">
        <v>909</v>
      </c>
      <c r="C14" s="5" t="n">
        <v>108</v>
      </c>
      <c r="D14" s="5" t="n">
        <v>133</v>
      </c>
      <c r="E14" s="5" t="n">
        <v>204</v>
      </c>
    </row>
    <row r="15" spans="1:5">
      <c r="A15" s="4" t="s">
        <v>46</v>
      </c>
      <c r="B15" s="4" t="s">
        <v>61</v>
      </c>
      <c r="C15" s="8" t="n">
        <v>-347</v>
      </c>
      <c r="D15" s="5" t="n">
        <v>-221</v>
      </c>
      <c r="E15" s="5" t="n">
        <v>-339</v>
      </c>
    </row>
    <row r="16" spans="1:5">
      <c r="A16" s="4" t="s">
        <v>913</v>
      </c>
    </row>
    <row r="17" spans="1:5">
      <c r="A17" s="3" t="s">
        <v>908</v>
      </c>
    </row>
    <row r="18" spans="1:5">
      <c r="A18" s="4" t="s">
        <v>911</v>
      </c>
      <c r="B18" s="4" t="s">
        <v>914</v>
      </c>
      <c r="D18" s="5" t="n">
        <v>200</v>
      </c>
      <c r="E18" s="5" t="n">
        <v>64939</v>
      </c>
    </row>
    <row r="19" spans="1:5">
      <c r="A19" s="4" t="s">
        <v>44</v>
      </c>
      <c r="B19" s="4" t="s">
        <v>914</v>
      </c>
      <c r="D19" s="5" t="n">
        <v>-200</v>
      </c>
      <c r="E19" s="5" t="n">
        <v>-64939</v>
      </c>
    </row>
    <row r="20" spans="1:5">
      <c r="A20" s="4" t="s">
        <v>909</v>
      </c>
      <c r="D20" s="5" t="n">
        <v>74</v>
      </c>
      <c r="E20" s="5" t="n">
        <v>24746</v>
      </c>
    </row>
    <row r="21" spans="1:5">
      <c r="A21" s="4" t="s">
        <v>46</v>
      </c>
      <c r="B21" s="4" t="s">
        <v>914</v>
      </c>
      <c r="D21" s="8" t="n">
        <v>-126</v>
      </c>
      <c r="E21" s="8" t="n">
        <v>-40193</v>
      </c>
    </row>
    <row r="22" spans="1:5"/>
    <row r="23" spans="1:5">
      <c r="A23" s="4" t="s">
        <v>61</v>
      </c>
      <c r="B23" s="4" t="s">
        <v>915</v>
      </c>
    </row>
    <row r="24" spans="1:5">
      <c r="A24" s="4" t="s">
        <v>774</v>
      </c>
      <c r="B24" s="4" t="s">
        <v>916</v>
      </c>
    </row>
    <row r="25" spans="1:5">
      <c r="A25" s="4" t="s">
        <v>914</v>
      </c>
      <c r="B25" s="4" t="s">
        <v>65</v>
      </c>
    </row>
  </sheetData>
  <mergeCells count="6">
    <mergeCell ref="A1:B2"/>
    <mergeCell ref="C1:E1"/>
    <mergeCell ref="A22:D22"/>
    <mergeCell ref="B23:D23"/>
    <mergeCell ref="B24:D24"/>
    <mergeCell ref="B25:D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7</v>
      </c>
      <c r="B1" s="2" t="s">
        <v>515</v>
      </c>
      <c r="J1" s="2" t="s">
        <v>1</v>
      </c>
    </row>
    <row r="2" spans="1:12">
      <c r="B2" s="2" t="s">
        <v>2</v>
      </c>
      <c r="C2" s="2" t="s">
        <v>918</v>
      </c>
      <c r="D2" s="2" t="s">
        <v>4</v>
      </c>
      <c r="E2" s="2" t="s">
        <v>919</v>
      </c>
      <c r="F2" s="2" t="s">
        <v>30</v>
      </c>
      <c r="G2" s="2" t="s">
        <v>920</v>
      </c>
      <c r="H2" s="2" t="s">
        <v>921</v>
      </c>
      <c r="I2" s="2" t="s">
        <v>922</v>
      </c>
      <c r="J2" s="2" t="s">
        <v>2</v>
      </c>
      <c r="K2" s="2" t="s">
        <v>30</v>
      </c>
      <c r="L2" s="2" t="s">
        <v>31</v>
      </c>
    </row>
    <row r="3" spans="1:12">
      <c r="A3" s="3" t="s">
        <v>219</v>
      </c>
    </row>
    <row r="4" spans="1:12">
      <c r="A4" s="4" t="s">
        <v>48</v>
      </c>
      <c r="B4" s="8" t="n">
        <v>69720</v>
      </c>
      <c r="C4" s="8" t="n">
        <v>2533</v>
      </c>
      <c r="D4" s="8" t="n">
        <v>-26653</v>
      </c>
      <c r="E4" s="8" t="n">
        <v>-3089</v>
      </c>
      <c r="F4" s="8" t="n">
        <v>10145</v>
      </c>
      <c r="G4" s="8" t="n">
        <v>1722</v>
      </c>
      <c r="H4" s="8" t="n">
        <v>14423</v>
      </c>
      <c r="I4" s="8" t="n">
        <v>-14696</v>
      </c>
      <c r="J4" s="8" t="n">
        <v>42511</v>
      </c>
      <c r="K4" s="8" t="n">
        <v>11594</v>
      </c>
      <c r="L4" s="8" t="n">
        <v>-13067</v>
      </c>
    </row>
    <row r="5" spans="1:12">
      <c r="A5" s="4" t="s">
        <v>923</v>
      </c>
      <c r="J5" s="5" t="n">
        <v>1</v>
      </c>
      <c r="K5" s="5" t="n">
        <v>9</v>
      </c>
      <c r="L5" s="5" t="n">
        <v>29</v>
      </c>
    </row>
    <row r="6" spans="1:12">
      <c r="A6" s="4" t="s">
        <v>924</v>
      </c>
      <c r="J6" s="8" t="n">
        <v>42510</v>
      </c>
      <c r="K6" s="8" t="n">
        <v>11585</v>
      </c>
      <c r="L6" s="8" t="n">
        <v>-13096</v>
      </c>
    </row>
    <row r="7" spans="1:12">
      <c r="A7" s="3" t="s">
        <v>925</v>
      </c>
    </row>
    <row r="8" spans="1:12">
      <c r="A8" s="4" t="s">
        <v>926</v>
      </c>
      <c r="J8" s="5" t="n">
        <v>28126000</v>
      </c>
      <c r="K8" s="5" t="n">
        <v>28193000</v>
      </c>
      <c r="L8" s="5" t="n">
        <v>28288000</v>
      </c>
    </row>
    <row r="9" spans="1:12">
      <c r="A9" s="4" t="s">
        <v>927</v>
      </c>
      <c r="B9" s="9" t="n">
        <v>2.48</v>
      </c>
      <c r="C9" s="9" t="n">
        <v>0.09</v>
      </c>
      <c r="D9" s="9" t="n">
        <v>-0.9399999999999999</v>
      </c>
      <c r="E9" s="9" t="n">
        <v>-0.11</v>
      </c>
      <c r="F9" s="9" t="n">
        <v>0.36</v>
      </c>
      <c r="G9" s="9" t="n">
        <v>0.06</v>
      </c>
      <c r="H9" s="9" t="n">
        <v>0.51</v>
      </c>
      <c r="I9" s="9" t="n">
        <v>-0.52</v>
      </c>
      <c r="J9" s="9" t="n">
        <v>1.51</v>
      </c>
      <c r="K9" s="9" t="n">
        <v>0.41</v>
      </c>
      <c r="L9" s="9" t="n">
        <v>-0.46</v>
      </c>
    </row>
    <row r="10" spans="1:12">
      <c r="A10" s="3" t="s">
        <v>928</v>
      </c>
    </row>
    <row r="11" spans="1:12">
      <c r="A11" s="4" t="s">
        <v>926</v>
      </c>
      <c r="J11" s="5" t="n">
        <v>28126000</v>
      </c>
      <c r="K11" s="5" t="n">
        <v>28193000</v>
      </c>
      <c r="L11" s="5" t="n">
        <v>28288000</v>
      </c>
    </row>
    <row r="12" spans="1:12">
      <c r="A12" s="4" t="s">
        <v>929</v>
      </c>
      <c r="J12" s="5" t="n">
        <v>170000</v>
      </c>
      <c r="K12" s="5" t="n">
        <v>238000</v>
      </c>
      <c r="L12" s="5" t="n">
        <v>0</v>
      </c>
    </row>
    <row r="13" spans="1:12">
      <c r="A13" s="4" t="s">
        <v>930</v>
      </c>
      <c r="J13" s="5" t="n">
        <v>28296000</v>
      </c>
      <c r="K13" s="5" t="n">
        <v>28431000</v>
      </c>
      <c r="L13" s="5" t="n">
        <v>28288000</v>
      </c>
    </row>
    <row r="14" spans="1:12">
      <c r="A14" s="4" t="s">
        <v>931</v>
      </c>
      <c r="B14" s="9" t="n">
        <v>2.47</v>
      </c>
      <c r="C14" s="9" t="n">
        <v>0.09</v>
      </c>
      <c r="D14" s="9" t="n">
        <v>-0.9399999999999999</v>
      </c>
      <c r="E14" s="9" t="n">
        <v>-0.11</v>
      </c>
      <c r="F14" s="9" t="n">
        <v>0.36</v>
      </c>
      <c r="G14" s="9" t="n">
        <v>0.06</v>
      </c>
      <c r="H14" s="9" t="n">
        <v>0.51</v>
      </c>
      <c r="I14" s="9" t="n">
        <v>-0.52</v>
      </c>
      <c r="J14" s="9" t="n">
        <v>1.5</v>
      </c>
      <c r="K14" s="9" t="n">
        <v>0.41</v>
      </c>
      <c r="L14" s="9" t="n">
        <v>-0.46</v>
      </c>
    </row>
    <row r="15" spans="1:12">
      <c r="A15" s="3" t="s">
        <v>932</v>
      </c>
    </row>
    <row r="16" spans="1:12">
      <c r="A16" s="4" t="s">
        <v>933</v>
      </c>
      <c r="J16" s="5" t="n">
        <v>22000</v>
      </c>
      <c r="K16" s="5" t="n">
        <v>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4</v>
      </c>
      <c r="B1" s="2" t="s">
        <v>552</v>
      </c>
      <c r="C1" s="2" t="s">
        <v>61</v>
      </c>
    </row>
    <row r="2" spans="1:3">
      <c r="A2" s="3" t="s">
        <v>935</v>
      </c>
    </row>
    <row r="3" spans="1:3">
      <c r="A3" s="4" t="s">
        <v>936</v>
      </c>
      <c r="B3" s="8" t="n">
        <v>29347</v>
      </c>
    </row>
    <row r="4" spans="1:3">
      <c r="A4" s="13" t="n">
        <v>1</v>
      </c>
    </row>
    <row r="5" spans="1:3">
      <c r="A5" s="3" t="s">
        <v>935</v>
      </c>
    </row>
    <row r="6" spans="1:3">
      <c r="A6" s="4" t="s">
        <v>936</v>
      </c>
      <c r="B6" s="5" t="n">
        <v>0</v>
      </c>
    </row>
    <row r="7" spans="1:3">
      <c r="A7" s="13" t="n">
        <v>2</v>
      </c>
    </row>
    <row r="8" spans="1:3">
      <c r="A8" s="3" t="s">
        <v>935</v>
      </c>
    </row>
    <row r="9" spans="1:3">
      <c r="A9" s="4" t="s">
        <v>936</v>
      </c>
      <c r="B9" s="5" t="n">
        <v>0</v>
      </c>
    </row>
    <row r="10" spans="1:3">
      <c r="A10" s="13" t="n">
        <v>3</v>
      </c>
    </row>
    <row r="11" spans="1:3">
      <c r="A11" s="3" t="s">
        <v>935</v>
      </c>
    </row>
    <row r="12" spans="1:3">
      <c r="A12" s="4" t="s">
        <v>936</v>
      </c>
      <c r="B12" s="8" t="n">
        <v>29347</v>
      </c>
    </row>
    <row r="13" spans="1:3"/>
    <row r="14" spans="1:3">
      <c r="A14" s="4" t="s">
        <v>61</v>
      </c>
      <c r="B14" s="4" t="s">
        <v>937</v>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v>
      </c>
      <c r="B1" s="2" t="s">
        <v>1</v>
      </c>
    </row>
    <row r="2" spans="1:4">
      <c r="B2" s="2" t="s">
        <v>2</v>
      </c>
      <c r="C2" s="2" t="s">
        <v>30</v>
      </c>
      <c r="D2" s="2" t="s">
        <v>31</v>
      </c>
    </row>
    <row r="3" spans="1:4">
      <c r="A3" s="4" t="s">
        <v>188</v>
      </c>
      <c r="B3" s="11" t="n">
        <v>0.645</v>
      </c>
      <c r="C3" s="12" t="n">
        <v>0.625</v>
      </c>
      <c r="D3" s="12" t="n">
        <v>0.575</v>
      </c>
    </row>
    <row r="4" spans="1:4">
      <c r="A4" s="4" t="s">
        <v>189</v>
      </c>
      <c r="B4" s="5" t="n">
        <v>0</v>
      </c>
      <c r="C4" s="5" t="n">
        <v>0</v>
      </c>
      <c r="D4" s="5" t="n">
        <v>77</v>
      </c>
    </row>
    <row r="5" spans="1:4">
      <c r="A5" s="4" t="s">
        <v>170</v>
      </c>
    </row>
    <row r="6" spans="1:4">
      <c r="A6" s="4" t="s">
        <v>190</v>
      </c>
      <c r="D6" s="5" t="n">
        <v>1193</v>
      </c>
    </row>
    <row r="7" spans="1:4">
      <c r="A7" s="4" t="s">
        <v>169</v>
      </c>
    </row>
    <row r="8" spans="1:4">
      <c r="A8" s="4" t="s">
        <v>191</v>
      </c>
      <c r="B8" s="8" t="n">
        <v>-323</v>
      </c>
      <c r="C8" s="8" t="n">
        <v>458</v>
      </c>
      <c r="D8" s="8" t="n">
        <v>819</v>
      </c>
    </row>
    <row r="9" spans="1:4">
      <c r="A9" s="4" t="s">
        <v>192</v>
      </c>
      <c r="B9" s="5" t="n">
        <v>138</v>
      </c>
      <c r="C9" s="5" t="n">
        <v>196</v>
      </c>
      <c r="D9" s="5" t="n">
        <v>187</v>
      </c>
    </row>
    <row r="10" spans="1:4">
      <c r="A10" s="4" t="s">
        <v>172</v>
      </c>
    </row>
    <row r="11" spans="1:4">
      <c r="A11" s="4" t="s">
        <v>188</v>
      </c>
      <c r="B11" s="11" t="n">
        <v>0.645</v>
      </c>
      <c r="C11" s="12" t="n">
        <v>0.625</v>
      </c>
      <c r="D11" s="12" t="n">
        <v>0.5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38</v>
      </c>
      <c r="C1" s="2" t="s">
        <v>2</v>
      </c>
      <c r="D1" s="2" t="s">
        <v>30</v>
      </c>
    </row>
    <row r="2" spans="1:4">
      <c r="A2" s="3" t="s">
        <v>375</v>
      </c>
    </row>
    <row r="3" spans="1:4">
      <c r="A3" s="4" t="s">
        <v>74</v>
      </c>
      <c r="D3" s="8" t="n">
        <v>471</v>
      </c>
    </row>
    <row r="4" spans="1:4">
      <c r="A4" s="4" t="s">
        <v>939</v>
      </c>
      <c r="B4" s="4" t="s">
        <v>61</v>
      </c>
      <c r="C4" s="8" t="n">
        <v>536</v>
      </c>
      <c r="D4" s="5" t="n">
        <v>22041</v>
      </c>
    </row>
    <row r="5" spans="1:4">
      <c r="A5" s="4" t="s">
        <v>940</v>
      </c>
      <c r="B5" s="4" t="s">
        <v>774</v>
      </c>
      <c r="C5" s="5" t="n">
        <v>-165284</v>
      </c>
      <c r="D5" s="5" t="n">
        <v>-170197</v>
      </c>
    </row>
    <row r="6" spans="1:4">
      <c r="A6" s="4" t="s">
        <v>941</v>
      </c>
      <c r="B6" s="4" t="s">
        <v>914</v>
      </c>
      <c r="C6" s="5" t="n">
        <v>7388</v>
      </c>
      <c r="D6" s="5" t="n">
        <v>3294</v>
      </c>
    </row>
    <row r="7" spans="1:4">
      <c r="A7" s="4" t="s">
        <v>942</v>
      </c>
      <c r="B7" s="4" t="s">
        <v>943</v>
      </c>
      <c r="C7" s="5" t="n">
        <v>8461</v>
      </c>
      <c r="D7" s="5" t="n">
        <v>6861</v>
      </c>
    </row>
    <row r="8" spans="1:4">
      <c r="A8" s="4" t="s">
        <v>167</v>
      </c>
      <c r="C8" s="5" t="n">
        <v>-148899</v>
      </c>
      <c r="D8" s="5" t="n">
        <v>-137530</v>
      </c>
    </row>
    <row r="9" spans="1:4">
      <c r="A9" s="13" t="n">
        <v>1</v>
      </c>
    </row>
    <row r="10" spans="1:4">
      <c r="A10" s="3" t="s">
        <v>375</v>
      </c>
    </row>
    <row r="11" spans="1:4">
      <c r="A11" s="4" t="s">
        <v>74</v>
      </c>
      <c r="D11" s="5" t="n">
        <v>471</v>
      </c>
    </row>
    <row r="12" spans="1:4">
      <c r="A12" s="4" t="s">
        <v>939</v>
      </c>
      <c r="B12" s="4" t="s">
        <v>61</v>
      </c>
      <c r="C12" s="5" t="n">
        <v>18603</v>
      </c>
      <c r="D12" s="5" t="n">
        <v>29872</v>
      </c>
    </row>
    <row r="13" spans="1:4">
      <c r="A13" s="4" t="s">
        <v>940</v>
      </c>
      <c r="B13" s="4" t="s">
        <v>774</v>
      </c>
      <c r="C13" s="5" t="n">
        <v>-98190</v>
      </c>
      <c r="D13" s="5" t="n">
        <v>-105321</v>
      </c>
    </row>
    <row r="14" spans="1:4">
      <c r="A14" s="4" t="s">
        <v>941</v>
      </c>
      <c r="B14" s="4" t="s">
        <v>914</v>
      </c>
      <c r="C14" s="5" t="n">
        <v>0</v>
      </c>
      <c r="D14" s="5" t="n">
        <v>0</v>
      </c>
    </row>
    <row r="15" spans="1:4">
      <c r="A15" s="4" t="s">
        <v>942</v>
      </c>
      <c r="B15" s="4" t="s">
        <v>943</v>
      </c>
      <c r="C15" s="5" t="n">
        <v>9705</v>
      </c>
      <c r="D15" s="5" t="n">
        <v>9391</v>
      </c>
    </row>
    <row r="16" spans="1:4">
      <c r="A16" s="4" t="s">
        <v>167</v>
      </c>
      <c r="C16" s="5" t="n">
        <v>-69882</v>
      </c>
      <c r="D16" s="5" t="n">
        <v>-65587</v>
      </c>
    </row>
    <row r="17" spans="1:4">
      <c r="A17" s="13" t="n">
        <v>2</v>
      </c>
    </row>
    <row r="18" spans="1:4">
      <c r="A18" s="3" t="s">
        <v>375</v>
      </c>
    </row>
    <row r="19" spans="1:4">
      <c r="A19" s="4" t="s">
        <v>74</v>
      </c>
      <c r="D19" s="5" t="n">
        <v>0</v>
      </c>
    </row>
    <row r="20" spans="1:4">
      <c r="A20" s="4" t="s">
        <v>939</v>
      </c>
      <c r="B20" s="4" t="s">
        <v>61</v>
      </c>
      <c r="C20" s="5" t="n">
        <v>-18067</v>
      </c>
      <c r="D20" s="5" t="n">
        <v>-7831</v>
      </c>
    </row>
    <row r="21" spans="1:4">
      <c r="A21" s="4" t="s">
        <v>940</v>
      </c>
      <c r="B21" s="4" t="s">
        <v>774</v>
      </c>
      <c r="C21" s="5" t="n">
        <v>-67094</v>
      </c>
      <c r="D21" s="5" t="n">
        <v>-64876</v>
      </c>
    </row>
    <row r="22" spans="1:4">
      <c r="A22" s="4" t="s">
        <v>941</v>
      </c>
      <c r="B22" s="4" t="s">
        <v>914</v>
      </c>
      <c r="C22" s="5" t="n">
        <v>0</v>
      </c>
      <c r="D22" s="5" t="n">
        <v>0</v>
      </c>
    </row>
    <row r="23" spans="1:4">
      <c r="A23" s="4" t="s">
        <v>942</v>
      </c>
      <c r="B23" s="4" t="s">
        <v>943</v>
      </c>
      <c r="C23" s="5" t="n">
        <v>-1244</v>
      </c>
      <c r="D23" s="5" t="n">
        <v>-2530</v>
      </c>
    </row>
    <row r="24" spans="1:4">
      <c r="A24" s="4" t="s">
        <v>167</v>
      </c>
      <c r="C24" s="5" t="n">
        <v>-86405</v>
      </c>
      <c r="D24" s="5" t="n">
        <v>-75237</v>
      </c>
    </row>
    <row r="25" spans="1:4">
      <c r="A25" s="13" t="n">
        <v>3</v>
      </c>
    </row>
    <row r="26" spans="1:4">
      <c r="A26" s="3" t="s">
        <v>375</v>
      </c>
    </row>
    <row r="27" spans="1:4">
      <c r="A27" s="4" t="s">
        <v>74</v>
      </c>
      <c r="D27" s="5" t="n">
        <v>0</v>
      </c>
    </row>
    <row r="28" spans="1:4">
      <c r="A28" s="4" t="s">
        <v>939</v>
      </c>
      <c r="B28" s="4" t="s">
        <v>61</v>
      </c>
      <c r="C28" s="5" t="n">
        <v>0</v>
      </c>
      <c r="D28" s="5" t="n">
        <v>0</v>
      </c>
    </row>
    <row r="29" spans="1:4">
      <c r="A29" s="4" t="s">
        <v>940</v>
      </c>
      <c r="B29" s="4" t="s">
        <v>774</v>
      </c>
      <c r="C29" s="5" t="n">
        <v>0</v>
      </c>
      <c r="D29" s="5" t="n">
        <v>0</v>
      </c>
    </row>
    <row r="30" spans="1:4">
      <c r="A30" s="4" t="s">
        <v>941</v>
      </c>
      <c r="B30" s="4" t="s">
        <v>914</v>
      </c>
      <c r="C30" s="5" t="n">
        <v>7388</v>
      </c>
      <c r="D30" s="5" t="n">
        <v>3294</v>
      </c>
    </row>
    <row r="31" spans="1:4">
      <c r="A31" s="4" t="s">
        <v>942</v>
      </c>
      <c r="B31" s="4" t="s">
        <v>943</v>
      </c>
      <c r="C31" s="5" t="n">
        <v>0</v>
      </c>
      <c r="D31" s="5" t="n">
        <v>0</v>
      </c>
    </row>
    <row r="32" spans="1:4">
      <c r="A32" s="4" t="s">
        <v>167</v>
      </c>
      <c r="C32" s="8" t="n">
        <v>7388</v>
      </c>
      <c r="D32" s="8" t="n">
        <v>3294</v>
      </c>
    </row>
    <row r="33" spans="1:4"/>
    <row r="34" spans="1:4">
      <c r="A34" s="4" t="s">
        <v>61</v>
      </c>
      <c r="B34" s="4" t="s">
        <v>944</v>
      </c>
    </row>
    <row r="35" spans="1:4">
      <c r="A35" s="4" t="s">
        <v>774</v>
      </c>
      <c r="B35" s="4" t="s">
        <v>945</v>
      </c>
    </row>
    <row r="36" spans="1:4">
      <c r="A36" s="4" t="s">
        <v>914</v>
      </c>
      <c r="B36" s="4" t="s">
        <v>946</v>
      </c>
    </row>
    <row r="37" spans="1:4">
      <c r="A37" s="4" t="s">
        <v>943</v>
      </c>
      <c r="B37" s="4" t="s">
        <v>937</v>
      </c>
    </row>
  </sheetData>
  <mergeCells count="6">
    <mergeCell ref="A1:B1"/>
    <mergeCell ref="A33:C33"/>
    <mergeCell ref="B34:C34"/>
    <mergeCell ref="B35:C35"/>
    <mergeCell ref="B36:C36"/>
    <mergeCell ref="B37:C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7</v>
      </c>
      <c r="B1" s="2" t="s">
        <v>1</v>
      </c>
    </row>
    <row r="2" spans="1:3">
      <c r="B2" s="2" t="s">
        <v>2</v>
      </c>
      <c r="C2" s="2" t="s">
        <v>30</v>
      </c>
    </row>
    <row r="3" spans="1:3">
      <c r="A3" s="4" t="s">
        <v>948</v>
      </c>
    </row>
    <row r="4" spans="1:3">
      <c r="A4" s="3" t="s">
        <v>949</v>
      </c>
    </row>
    <row r="5" spans="1:3">
      <c r="A5" s="4" t="s">
        <v>950</v>
      </c>
      <c r="B5" s="8" t="n">
        <v>0</v>
      </c>
      <c r="C5" s="8" t="n">
        <v>-350</v>
      </c>
    </row>
    <row r="6" spans="1:3">
      <c r="A6" s="4" t="s">
        <v>951</v>
      </c>
      <c r="B6" s="5" t="n">
        <v>0</v>
      </c>
      <c r="C6" s="5" t="n">
        <v>0</v>
      </c>
    </row>
    <row r="7" spans="1:3">
      <c r="A7" s="4" t="s">
        <v>952</v>
      </c>
      <c r="B7" s="5" t="n">
        <v>0</v>
      </c>
      <c r="C7" s="5" t="n">
        <v>0</v>
      </c>
    </row>
    <row r="8" spans="1:3">
      <c r="A8" s="4" t="s">
        <v>953</v>
      </c>
      <c r="B8" s="5" t="n">
        <v>0</v>
      </c>
      <c r="C8" s="5" t="n">
        <v>350</v>
      </c>
    </row>
    <row r="9" spans="1:3">
      <c r="A9" s="4" t="s">
        <v>954</v>
      </c>
      <c r="B9" s="5" t="n">
        <v>0</v>
      </c>
      <c r="C9" s="5" t="n">
        <v>0</v>
      </c>
    </row>
    <row r="10" spans="1:3">
      <c r="A10" s="4" t="s">
        <v>955</v>
      </c>
      <c r="B10" s="5" t="n">
        <v>0</v>
      </c>
      <c r="C10" s="5" t="n">
        <v>0</v>
      </c>
    </row>
    <row r="11" spans="1:3">
      <c r="A11" s="4" t="s">
        <v>956</v>
      </c>
    </row>
    <row r="12" spans="1:3">
      <c r="A12" s="3" t="s">
        <v>957</v>
      </c>
    </row>
    <row r="13" spans="1:3">
      <c r="A13" s="4" t="s">
        <v>958</v>
      </c>
      <c r="B13" s="5" t="n">
        <v>3294</v>
      </c>
      <c r="C13" s="5" t="n">
        <v>13550</v>
      </c>
    </row>
    <row r="14" spans="1:3">
      <c r="A14" s="4" t="s">
        <v>951</v>
      </c>
      <c r="B14" s="5" t="n">
        <v>3750</v>
      </c>
      <c r="C14" s="5" t="n">
        <v>2500</v>
      </c>
    </row>
    <row r="15" spans="1:3">
      <c r="A15" s="4" t="s">
        <v>952</v>
      </c>
      <c r="B15" s="5" t="n">
        <v>0</v>
      </c>
      <c r="C15" s="5" t="n">
        <v>-13485</v>
      </c>
    </row>
    <row r="16" spans="1:3">
      <c r="A16" s="4" t="s">
        <v>953</v>
      </c>
      <c r="B16" s="5" t="n">
        <v>0</v>
      </c>
      <c r="C16" s="5" t="n">
        <v>729</v>
      </c>
    </row>
    <row r="17" spans="1:3">
      <c r="A17" s="4" t="s">
        <v>954</v>
      </c>
      <c r="B17" s="5" t="n">
        <v>344</v>
      </c>
      <c r="C17" s="5" t="n">
        <v>0</v>
      </c>
    </row>
    <row r="18" spans="1:3">
      <c r="A18" s="4" t="s">
        <v>959</v>
      </c>
      <c r="B18" s="8" t="n">
        <v>7388</v>
      </c>
      <c r="C18" s="8" t="n">
        <v>3294</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60</v>
      </c>
      <c r="B1" s="2" t="s">
        <v>2</v>
      </c>
      <c r="C1" s="2" t="s">
        <v>30</v>
      </c>
      <c r="D1" s="2" t="s">
        <v>31</v>
      </c>
    </row>
    <row r="2" spans="1:4">
      <c r="A2" s="4" t="s">
        <v>956</v>
      </c>
    </row>
    <row r="3" spans="1:4">
      <c r="A3" s="3" t="s">
        <v>961</v>
      </c>
    </row>
    <row r="4" spans="1:4">
      <c r="A4" s="4" t="s">
        <v>962</v>
      </c>
      <c r="B4" s="8" t="n">
        <v>7388</v>
      </c>
      <c r="C4" s="8" t="n">
        <v>3294</v>
      </c>
      <c r="D4" s="8" t="n">
        <v>13550</v>
      </c>
    </row>
    <row r="5" spans="1:4">
      <c r="A5" s="4" t="s">
        <v>963</v>
      </c>
    </row>
    <row r="6" spans="1:4">
      <c r="A6" s="3" t="s">
        <v>961</v>
      </c>
    </row>
    <row r="7" spans="1:4">
      <c r="A7" s="4" t="s">
        <v>962</v>
      </c>
      <c r="B7" s="5" t="n">
        <v>7388</v>
      </c>
    </row>
    <row r="8" spans="1:4">
      <c r="A8" s="4" t="s">
        <v>964</v>
      </c>
    </row>
    <row r="9" spans="1:4">
      <c r="A9" s="3" t="s">
        <v>961</v>
      </c>
    </row>
    <row r="10" spans="1:4">
      <c r="A10" s="4" t="s">
        <v>962</v>
      </c>
      <c r="C10" s="8" t="n">
        <v>3294</v>
      </c>
    </row>
    <row r="11" spans="1:4">
      <c r="A11" s="4" t="s">
        <v>965</v>
      </c>
    </row>
    <row r="12" spans="1:4">
      <c r="A12" s="3" t="s">
        <v>961</v>
      </c>
    </row>
    <row r="13" spans="1:4">
      <c r="A13" s="4" t="s">
        <v>962</v>
      </c>
      <c r="B13" s="8" t="n">
        <v>2934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6</v>
      </c>
      <c r="B1" s="2" t="s">
        <v>1</v>
      </c>
    </row>
    <row r="2" spans="1:3">
      <c r="B2" s="2" t="s">
        <v>2</v>
      </c>
      <c r="C2" s="2" t="s">
        <v>30</v>
      </c>
    </row>
    <row r="3" spans="1:3">
      <c r="A3" s="3" t="s">
        <v>554</v>
      </c>
    </row>
    <row r="4" spans="1:3">
      <c r="A4" s="4" t="s">
        <v>967</v>
      </c>
      <c r="B4" s="4" t="s">
        <v>968</v>
      </c>
    </row>
    <row r="5" spans="1:3">
      <c r="A5" s="4" t="s">
        <v>969</v>
      </c>
    </row>
    <row r="6" spans="1:3">
      <c r="A6" s="3" t="s">
        <v>381</v>
      </c>
    </row>
    <row r="7" spans="1:3">
      <c r="A7" s="4" t="s">
        <v>970</v>
      </c>
      <c r="B7" s="8" t="n">
        <v>306421</v>
      </c>
      <c r="C7" s="8" t="n">
        <v>345576</v>
      </c>
    </row>
    <row r="8" spans="1:3">
      <c r="A8" s="4" t="s">
        <v>971</v>
      </c>
    </row>
    <row r="9" spans="1:3">
      <c r="A9" s="3" t="s">
        <v>381</v>
      </c>
    </row>
    <row r="10" spans="1:3">
      <c r="A10" s="4" t="s">
        <v>970</v>
      </c>
      <c r="B10" s="5" t="n">
        <v>304792</v>
      </c>
      <c r="C10" s="5" t="n">
        <v>348221</v>
      </c>
    </row>
    <row r="11" spans="1:3">
      <c r="A11" s="4" t="s">
        <v>972</v>
      </c>
    </row>
    <row r="12" spans="1:3">
      <c r="A12" s="3" t="s">
        <v>381</v>
      </c>
    </row>
    <row r="13" spans="1:3">
      <c r="A13" s="4" t="s">
        <v>970</v>
      </c>
      <c r="B13" s="5" t="n">
        <v>275989</v>
      </c>
      <c r="C13" s="5" t="n">
        <v>308645</v>
      </c>
    </row>
    <row r="14" spans="1:3">
      <c r="A14" s="4" t="s">
        <v>973</v>
      </c>
    </row>
    <row r="15" spans="1:3">
      <c r="A15" s="3" t="s">
        <v>381</v>
      </c>
    </row>
    <row r="16" spans="1:3">
      <c r="A16" s="4" t="s">
        <v>970</v>
      </c>
      <c r="B16" s="5" t="n">
        <v>275340</v>
      </c>
      <c r="C16" s="5" t="n">
        <v>310338</v>
      </c>
    </row>
    <row r="17" spans="1:3">
      <c r="A17" s="4" t="s">
        <v>974</v>
      </c>
    </row>
    <row r="18" spans="1:3">
      <c r="A18" s="3" t="s">
        <v>381</v>
      </c>
    </row>
    <row r="19" spans="1:3">
      <c r="A19" s="4" t="s">
        <v>970</v>
      </c>
      <c r="B19" s="5" t="n">
        <v>30432</v>
      </c>
      <c r="C19" s="5" t="n">
        <v>36931</v>
      </c>
    </row>
    <row r="20" spans="1:3">
      <c r="A20" s="4" t="s">
        <v>975</v>
      </c>
    </row>
    <row r="21" spans="1:3">
      <c r="A21" s="3" t="s">
        <v>381</v>
      </c>
    </row>
    <row r="22" spans="1:3">
      <c r="A22" s="4" t="s">
        <v>970</v>
      </c>
      <c r="B22" s="8" t="n">
        <v>29452</v>
      </c>
      <c r="C22" s="8" t="n">
        <v>378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79"/>
    <col customWidth="1" max="2" min="2" width="76"/>
    <col customWidth="1" max="3" min="3" width="30"/>
    <col customWidth="1" max="4" min="4" width="4"/>
    <col customWidth="1" max="5" min="5" width="27"/>
    <col customWidth="1" max="6" min="6" width="21"/>
    <col customWidth="1" max="7" min="7" width="21"/>
    <col customWidth="1" max="8" min="8" width="14"/>
    <col customWidth="1" max="9" min="9" width="14"/>
    <col customWidth="1" max="10" min="10" width="14"/>
    <col customWidth="1" max="11" min="11" width="22"/>
    <col customWidth="1" max="12" min="12" width="14"/>
    <col customWidth="1" max="13" min="13" width="14"/>
  </cols>
  <sheetData>
    <row r="1" spans="1:13">
      <c r="A1" s="1" t="s">
        <v>976</v>
      </c>
      <c r="B1" s="2" t="s">
        <v>977</v>
      </c>
      <c r="C1" s="2" t="s">
        <v>978</v>
      </c>
      <c r="E1" s="2" t="s">
        <v>979</v>
      </c>
      <c r="F1" s="2" t="s">
        <v>980</v>
      </c>
      <c r="G1" s="2" t="s">
        <v>981</v>
      </c>
      <c r="H1" s="2" t="s">
        <v>982</v>
      </c>
      <c r="I1" s="2" t="s">
        <v>922</v>
      </c>
      <c r="J1" s="2" t="s">
        <v>983</v>
      </c>
      <c r="K1" s="2" t="s">
        <v>984</v>
      </c>
      <c r="L1" s="2" t="s">
        <v>985</v>
      </c>
      <c r="M1" s="2" t="s">
        <v>986</v>
      </c>
    </row>
    <row r="2" spans="1:13">
      <c r="A2" s="3" t="s">
        <v>987</v>
      </c>
    </row>
    <row r="3" spans="1:13">
      <c r="A3" s="4" t="s">
        <v>988</v>
      </c>
      <c r="C3" s="8" t="n">
        <v>7100000</v>
      </c>
    </row>
    <row r="4" spans="1:13">
      <c r="A4" s="4" t="s">
        <v>989</v>
      </c>
      <c r="B4" s="8" t="n">
        <v>8200000</v>
      </c>
    </row>
    <row r="5" spans="1:13">
      <c r="A5" s="4" t="s">
        <v>990</v>
      </c>
      <c r="B5" s="5" t="n">
        <v>23100000</v>
      </c>
    </row>
    <row r="6" spans="1:13">
      <c r="A6" s="4" t="s">
        <v>991</v>
      </c>
      <c r="B6" s="5" t="n">
        <v>1300000</v>
      </c>
    </row>
    <row r="7" spans="1:13">
      <c r="A7" s="4" t="s">
        <v>992</v>
      </c>
      <c r="B7" s="8" t="n">
        <v>6700000</v>
      </c>
    </row>
    <row r="8" spans="1:13">
      <c r="A8" s="4" t="s">
        <v>993</v>
      </c>
      <c r="C8" s="5" t="n">
        <v>110</v>
      </c>
    </row>
    <row r="9" spans="1:13">
      <c r="A9" s="4" t="s">
        <v>994</v>
      </c>
      <c r="L9" s="4" t="s">
        <v>995</v>
      </c>
    </row>
    <row r="10" spans="1:13">
      <c r="A10" s="4" t="s">
        <v>996</v>
      </c>
      <c r="C10" s="5" t="n">
        <v>3</v>
      </c>
      <c r="E10" s="5" t="n">
        <v>3</v>
      </c>
    </row>
    <row r="11" spans="1:13">
      <c r="A11" s="4" t="s">
        <v>997</v>
      </c>
      <c r="C11" s="8" t="n">
        <v>590900000</v>
      </c>
      <c r="E11" s="8" t="n">
        <v>427800000</v>
      </c>
      <c r="F11" s="8" t="n">
        <v>428200000</v>
      </c>
    </row>
    <row r="12" spans="1:13">
      <c r="A12" s="4" t="s">
        <v>998</v>
      </c>
      <c r="C12" s="5" t="n">
        <v>498800000</v>
      </c>
      <c r="E12" s="5" t="n">
        <v>426800000</v>
      </c>
      <c r="F12" s="8" t="n">
        <v>443900000</v>
      </c>
    </row>
    <row r="13" spans="1:13">
      <c r="A13" s="4" t="s">
        <v>999</v>
      </c>
      <c r="C13" s="5" t="n">
        <v>5900000</v>
      </c>
      <c r="E13" s="5" t="n">
        <v>4100000</v>
      </c>
    </row>
    <row r="14" spans="1:13">
      <c r="A14" s="4" t="s">
        <v>1000</v>
      </c>
      <c r="C14" s="5" t="n">
        <v>132300</v>
      </c>
      <c r="E14" s="5" t="n">
        <v>9400</v>
      </c>
    </row>
    <row r="15" spans="1:13">
      <c r="A15" s="4" t="s">
        <v>1001</v>
      </c>
      <c r="C15" s="5" t="n">
        <v>83200000</v>
      </c>
    </row>
    <row r="16" spans="1:13">
      <c r="A16" s="4" t="s">
        <v>1002</v>
      </c>
      <c r="I16" s="4" t="s">
        <v>565</v>
      </c>
    </row>
    <row r="17" spans="1:13">
      <c r="A17" s="4" t="s">
        <v>1003</v>
      </c>
      <c r="C17" s="5" t="n">
        <v>200000</v>
      </c>
      <c r="E17" s="5" t="n">
        <v>4100000</v>
      </c>
    </row>
    <row r="18" spans="1:13">
      <c r="A18" s="4" t="s">
        <v>1004</v>
      </c>
      <c r="C18" s="8" t="n">
        <v>2500000</v>
      </c>
      <c r="E18" s="8" t="n">
        <v>100000</v>
      </c>
    </row>
    <row r="19" spans="1:13">
      <c r="A19" s="4" t="s">
        <v>1005</v>
      </c>
    </row>
    <row r="20" spans="1:13">
      <c r="A20" s="3" t="s">
        <v>987</v>
      </c>
    </row>
    <row r="21" spans="1:13">
      <c r="A21" s="4" t="s">
        <v>1006</v>
      </c>
      <c r="C21" s="4" t="s">
        <v>1007</v>
      </c>
    </row>
    <row r="22" spans="1:13">
      <c r="A22" s="4" t="s">
        <v>993</v>
      </c>
      <c r="C22" s="5" t="n">
        <v>110</v>
      </c>
    </row>
    <row r="23" spans="1:13">
      <c r="A23" s="4" t="s">
        <v>1008</v>
      </c>
    </row>
    <row r="24" spans="1:13">
      <c r="A24" s="3" t="s">
        <v>987</v>
      </c>
    </row>
    <row r="25" spans="1:13">
      <c r="A25" s="4" t="s">
        <v>1006</v>
      </c>
      <c r="C25" s="4" t="s">
        <v>1009</v>
      </c>
    </row>
    <row r="26" spans="1:13">
      <c r="A26" s="4" t="s">
        <v>993</v>
      </c>
      <c r="C26" s="5" t="n">
        <v>110</v>
      </c>
    </row>
    <row r="27" spans="1:13">
      <c r="A27" s="4" t="s">
        <v>1010</v>
      </c>
      <c r="G27" s="4" t="s">
        <v>456</v>
      </c>
      <c r="M27" s="4" t="s">
        <v>456</v>
      </c>
    </row>
    <row r="28" spans="1:13">
      <c r="A28" s="4" t="s">
        <v>1011</v>
      </c>
      <c r="G28" s="8" t="n">
        <v>1100000</v>
      </c>
    </row>
    <row r="29" spans="1:13">
      <c r="A29" s="4" t="s">
        <v>1012</v>
      </c>
    </row>
    <row r="30" spans="1:13">
      <c r="A30" s="3" t="s">
        <v>987</v>
      </c>
    </row>
    <row r="31" spans="1:13">
      <c r="A31" s="4" t="s">
        <v>1006</v>
      </c>
      <c r="H31" s="4" t="s">
        <v>1013</v>
      </c>
    </row>
    <row r="32" spans="1:13">
      <c r="A32" s="4" t="s">
        <v>1014</v>
      </c>
    </row>
    <row r="33" spans="1:13">
      <c r="A33" s="3" t="s">
        <v>987</v>
      </c>
    </row>
    <row r="34" spans="1:13">
      <c r="A34" s="4" t="s">
        <v>1006</v>
      </c>
      <c r="K34" s="4" t="s">
        <v>565</v>
      </c>
    </row>
    <row r="35" spans="1:13">
      <c r="A35" s="4" t="s">
        <v>1015</v>
      </c>
    </row>
    <row r="36" spans="1:13">
      <c r="A36" s="3" t="s">
        <v>987</v>
      </c>
    </row>
    <row r="37" spans="1:13">
      <c r="A37" s="4" t="s">
        <v>1006</v>
      </c>
      <c r="C37" s="4" t="s">
        <v>456</v>
      </c>
      <c r="D37" s="4" t="s">
        <v>61</v>
      </c>
      <c r="K37" s="4" t="s">
        <v>456</v>
      </c>
    </row>
    <row r="38" spans="1:13">
      <c r="A38" s="4" t="s">
        <v>1016</v>
      </c>
      <c r="K38" s="5" t="n">
        <v>12</v>
      </c>
    </row>
    <row r="39" spans="1:13">
      <c r="A39" s="4" t="s">
        <v>1017</v>
      </c>
    </row>
    <row r="40" spans="1:13">
      <c r="A40" s="3" t="s">
        <v>987</v>
      </c>
    </row>
    <row r="41" spans="1:13">
      <c r="A41" s="4" t="s">
        <v>1006</v>
      </c>
      <c r="B41" s="4" t="s">
        <v>1018</v>
      </c>
      <c r="J41" s="4" t="s">
        <v>1019</v>
      </c>
    </row>
    <row r="42" spans="1:13">
      <c r="A42" s="4" t="s">
        <v>1020</v>
      </c>
    </row>
    <row r="43" spans="1:13">
      <c r="A43" s="3" t="s">
        <v>987</v>
      </c>
    </row>
    <row r="44" spans="1:13">
      <c r="A44" s="4" t="s">
        <v>1006</v>
      </c>
      <c r="B44" s="4" t="s">
        <v>442</v>
      </c>
    </row>
    <row r="45" spans="1:13"/>
    <row r="46" spans="1:13">
      <c r="A46" s="4" t="s">
        <v>61</v>
      </c>
      <c r="B46" s="4" t="s">
        <v>1021</v>
      </c>
    </row>
  </sheetData>
  <mergeCells count="3">
    <mergeCell ref="C1:D1"/>
    <mergeCell ref="A45:M45"/>
    <mergeCell ref="B46:M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22</v>
      </c>
      <c r="B1" s="2" t="s">
        <v>515</v>
      </c>
      <c r="J1" s="2" t="s">
        <v>1</v>
      </c>
    </row>
    <row r="2" spans="1:13">
      <c r="B2" s="2" t="s">
        <v>2</v>
      </c>
      <c r="C2" s="2" t="s">
        <v>918</v>
      </c>
      <c r="D2" s="2" t="s">
        <v>4</v>
      </c>
      <c r="E2" s="2" t="s">
        <v>919</v>
      </c>
      <c r="F2" s="2" t="s">
        <v>30</v>
      </c>
      <c r="G2" s="2" t="s">
        <v>920</v>
      </c>
      <c r="H2" s="2" t="s">
        <v>921</v>
      </c>
      <c r="I2" s="2" t="s">
        <v>922</v>
      </c>
      <c r="J2" s="2" t="s">
        <v>2</v>
      </c>
      <c r="K2" s="2" t="s">
        <v>30</v>
      </c>
      <c r="L2" s="2" t="s">
        <v>31</v>
      </c>
      <c r="M2" s="2" t="s">
        <v>523</v>
      </c>
    </row>
    <row r="3" spans="1:13">
      <c r="A3" s="3" t="s">
        <v>987</v>
      </c>
    </row>
    <row r="4" spans="1:13">
      <c r="A4" s="4" t="s">
        <v>1023</v>
      </c>
      <c r="B4" s="8" t="n">
        <v>1004072</v>
      </c>
      <c r="C4" s="8" t="n">
        <v>836595</v>
      </c>
      <c r="D4" s="8" t="n">
        <v>993662</v>
      </c>
      <c r="E4" s="8" t="n">
        <v>852016</v>
      </c>
      <c r="F4" s="8" t="n">
        <v>1113055</v>
      </c>
      <c r="G4" s="8" t="n">
        <v>859612</v>
      </c>
      <c r="H4" s="8" t="n">
        <v>1064244</v>
      </c>
      <c r="I4" s="8" t="n">
        <v>887879</v>
      </c>
      <c r="J4" s="8" t="n">
        <v>3686345</v>
      </c>
      <c r="K4" s="8" t="n">
        <v>3924790</v>
      </c>
      <c r="L4" s="8" t="n">
        <v>4198495</v>
      </c>
    </row>
    <row r="5" spans="1:13">
      <c r="A5" s="4" t="s">
        <v>35</v>
      </c>
      <c r="B5" s="5" t="n">
        <v>84836</v>
      </c>
      <c r="C5" s="8" t="n">
        <v>69671</v>
      </c>
      <c r="D5" s="8" t="n">
        <v>87834</v>
      </c>
      <c r="E5" s="8" t="n">
        <v>76458</v>
      </c>
      <c r="F5" s="5" t="n">
        <v>103694</v>
      </c>
      <c r="G5" s="8" t="n">
        <v>77015</v>
      </c>
      <c r="H5" s="8" t="n">
        <v>97042</v>
      </c>
      <c r="I5" s="8" t="n">
        <v>67755</v>
      </c>
      <c r="J5" s="5" t="n">
        <v>318799</v>
      </c>
      <c r="K5" s="5" t="n">
        <v>345506</v>
      </c>
      <c r="L5" s="5" t="n">
        <v>375838</v>
      </c>
    </row>
    <row r="6" spans="1:13">
      <c r="A6" s="4" t="s">
        <v>46</v>
      </c>
      <c r="J6" s="5" t="n">
        <v>42609</v>
      </c>
      <c r="K6" s="5" t="n">
        <v>14470</v>
      </c>
      <c r="L6" s="5" t="n">
        <v>-11322</v>
      </c>
    </row>
    <row r="7" spans="1:13">
      <c r="A7" s="4" t="s">
        <v>1024</v>
      </c>
      <c r="B7" s="5" t="n">
        <v>999211</v>
      </c>
      <c r="F7" s="5" t="n">
        <v>1058126</v>
      </c>
      <c r="J7" s="5" t="n">
        <v>999211</v>
      </c>
      <c r="K7" s="5" t="n">
        <v>1058126</v>
      </c>
    </row>
    <row r="8" spans="1:13">
      <c r="A8" s="4" t="s">
        <v>1025</v>
      </c>
      <c r="B8" s="5" t="n">
        <v>738716</v>
      </c>
      <c r="F8" s="5" t="n">
        <v>799776</v>
      </c>
      <c r="J8" s="5" t="n">
        <v>738716</v>
      </c>
      <c r="K8" s="5" t="n">
        <v>799776</v>
      </c>
    </row>
    <row r="9" spans="1:13">
      <c r="A9" s="4" t="s">
        <v>115</v>
      </c>
      <c r="B9" s="5" t="n">
        <v>822899</v>
      </c>
      <c r="F9" s="5" t="n">
        <v>790697</v>
      </c>
      <c r="J9" s="5" t="n">
        <v>822899</v>
      </c>
      <c r="K9" s="5" t="n">
        <v>790697</v>
      </c>
      <c r="L9" s="5" t="n">
        <v>783739</v>
      </c>
      <c r="M9" s="8" t="n">
        <v>824049</v>
      </c>
    </row>
    <row r="10" spans="1:13">
      <c r="A10" s="4" t="s">
        <v>1026</v>
      </c>
    </row>
    <row r="11" spans="1:13">
      <c r="A11" s="3" t="s">
        <v>987</v>
      </c>
    </row>
    <row r="12" spans="1:13">
      <c r="A12" s="4" t="s">
        <v>1023</v>
      </c>
      <c r="J12" s="5" t="n">
        <v>6080795</v>
      </c>
      <c r="K12" s="5" t="n">
        <v>6579413</v>
      </c>
      <c r="L12" s="5" t="n">
        <v>6868257</v>
      </c>
    </row>
    <row r="13" spans="1:13">
      <c r="A13" s="4" t="s">
        <v>35</v>
      </c>
      <c r="J13" s="5" t="n">
        <v>217629</v>
      </c>
      <c r="K13" s="5" t="n">
        <v>188350</v>
      </c>
      <c r="L13" s="5" t="n">
        <v>250847</v>
      </c>
    </row>
    <row r="14" spans="1:13">
      <c r="A14" s="4" t="s">
        <v>1027</v>
      </c>
      <c r="J14" s="5" t="n">
        <v>50937</v>
      </c>
      <c r="K14" s="5" t="n">
        <v>12288</v>
      </c>
      <c r="L14" s="5" t="n">
        <v>85220</v>
      </c>
    </row>
    <row r="15" spans="1:13">
      <c r="A15" s="4" t="s">
        <v>46</v>
      </c>
      <c r="J15" s="5" t="n">
        <v>42970</v>
      </c>
      <c r="K15" s="5" t="n">
        <v>6445</v>
      </c>
      <c r="L15" s="5" t="n">
        <v>81368</v>
      </c>
    </row>
    <row r="16" spans="1:13">
      <c r="A16" s="4" t="s">
        <v>1024</v>
      </c>
      <c r="B16" s="5" t="n">
        <v>1045124</v>
      </c>
      <c r="F16" s="5" t="n">
        <v>898081</v>
      </c>
      <c r="J16" s="5" t="n">
        <v>1045124</v>
      </c>
      <c r="K16" s="5" t="n">
        <v>898081</v>
      </c>
      <c r="L16" s="5" t="n">
        <v>1236171</v>
      </c>
    </row>
    <row r="17" spans="1:13">
      <c r="A17" s="4" t="s">
        <v>1028</v>
      </c>
      <c r="B17" s="5" t="n">
        <v>538671</v>
      </c>
      <c r="F17" s="5" t="n">
        <v>565416</v>
      </c>
      <c r="J17" s="5" t="n">
        <v>538671</v>
      </c>
      <c r="K17" s="5" t="n">
        <v>565416</v>
      </c>
      <c r="L17" s="5" t="n">
        <v>500637</v>
      </c>
    </row>
    <row r="18" spans="1:13">
      <c r="A18" s="4" t="s">
        <v>1025</v>
      </c>
      <c r="B18" s="5" t="n">
        <v>802161</v>
      </c>
      <c r="F18" s="5" t="n">
        <v>665387</v>
      </c>
      <c r="J18" s="5" t="n">
        <v>802161</v>
      </c>
      <c r="K18" s="5" t="n">
        <v>665387</v>
      </c>
      <c r="L18" s="5" t="n">
        <v>796816</v>
      </c>
    </row>
    <row r="19" spans="1:13">
      <c r="A19" s="4" t="s">
        <v>1029</v>
      </c>
      <c r="B19" s="5" t="n">
        <v>309649</v>
      </c>
      <c r="F19" s="5" t="n">
        <v>359816</v>
      </c>
      <c r="J19" s="5" t="n">
        <v>309649</v>
      </c>
      <c r="K19" s="5" t="n">
        <v>359816</v>
      </c>
      <c r="L19" s="5" t="n">
        <v>342075</v>
      </c>
    </row>
    <row r="20" spans="1:13">
      <c r="A20" s="4" t="s">
        <v>115</v>
      </c>
      <c r="B20" s="8" t="n">
        <v>0</v>
      </c>
      <c r="F20" s="8" t="n">
        <v>3628</v>
      </c>
      <c r="J20" s="8" t="n">
        <v>0</v>
      </c>
      <c r="K20" s="8" t="n">
        <v>3628</v>
      </c>
      <c r="L20" s="8" t="n">
        <v>1171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030</v>
      </c>
      <c r="C1" s="2" t="s">
        <v>2</v>
      </c>
      <c r="D1" s="2" t="s">
        <v>30</v>
      </c>
    </row>
    <row r="2" spans="1:4">
      <c r="A2" s="3" t="s">
        <v>1031</v>
      </c>
    </row>
    <row r="3" spans="1:4">
      <c r="A3" s="4" t="s">
        <v>86</v>
      </c>
      <c r="C3" s="8" t="n">
        <v>223239</v>
      </c>
      <c r="D3" s="8" t="n">
        <v>216931</v>
      </c>
    </row>
    <row r="4" spans="1:4">
      <c r="A4" s="4" t="s">
        <v>1005</v>
      </c>
    </row>
    <row r="5" spans="1:4">
      <c r="A5" s="3" t="s">
        <v>1031</v>
      </c>
    </row>
    <row r="6" spans="1:4">
      <c r="A6" s="4" t="s">
        <v>86</v>
      </c>
      <c r="C6" s="5" t="n">
        <v>45024</v>
      </c>
      <c r="D6" s="5" t="n">
        <v>38972</v>
      </c>
    </row>
    <row r="7" spans="1:4">
      <c r="A7" s="4" t="s">
        <v>1032</v>
      </c>
    </row>
    <row r="8" spans="1:4">
      <c r="A8" s="3" t="s">
        <v>1031</v>
      </c>
    </row>
    <row r="9" spans="1:4">
      <c r="A9" s="4" t="s">
        <v>86</v>
      </c>
      <c r="C9" s="5" t="n">
        <v>19830</v>
      </c>
      <c r="D9" s="5" t="n">
        <v>19739</v>
      </c>
    </row>
    <row r="10" spans="1:4">
      <c r="A10" s="4" t="s">
        <v>1008</v>
      </c>
    </row>
    <row r="11" spans="1:4">
      <c r="A11" s="3" t="s">
        <v>1031</v>
      </c>
    </row>
    <row r="12" spans="1:4">
      <c r="A12" s="4" t="s">
        <v>86</v>
      </c>
      <c r="C12" s="5" t="n">
        <v>12660</v>
      </c>
      <c r="D12" s="5" t="n">
        <v>22069</v>
      </c>
    </row>
    <row r="13" spans="1:4">
      <c r="A13" s="4" t="s">
        <v>1033</v>
      </c>
    </row>
    <row r="14" spans="1:4">
      <c r="A14" s="3" t="s">
        <v>1031</v>
      </c>
    </row>
    <row r="15" spans="1:4">
      <c r="A15" s="4" t="s">
        <v>86</v>
      </c>
      <c r="C15" s="5" t="n">
        <v>93088</v>
      </c>
      <c r="D15" s="5" t="n">
        <v>89050</v>
      </c>
    </row>
    <row r="16" spans="1:4">
      <c r="A16" s="4" t="s">
        <v>1015</v>
      </c>
    </row>
    <row r="17" spans="1:4">
      <c r="A17" s="3" t="s">
        <v>1031</v>
      </c>
    </row>
    <row r="18" spans="1:4">
      <c r="A18" s="4" t="s">
        <v>86</v>
      </c>
      <c r="B18" s="4" t="s">
        <v>61</v>
      </c>
      <c r="C18" s="5" t="n">
        <v>50198</v>
      </c>
      <c r="D18" s="5" t="n">
        <v>46184</v>
      </c>
    </row>
    <row r="19" spans="1:4">
      <c r="A19" s="4" t="s">
        <v>138</v>
      </c>
    </row>
    <row r="20" spans="1:4">
      <c r="A20" s="3" t="s">
        <v>1031</v>
      </c>
    </row>
    <row r="21" spans="1:4">
      <c r="A21" s="4" t="s">
        <v>86</v>
      </c>
      <c r="C21" s="8" t="n">
        <v>2439</v>
      </c>
      <c r="D21" s="8" t="n">
        <v>917</v>
      </c>
    </row>
    <row r="22" spans="1:4"/>
    <row r="23" spans="1:4">
      <c r="A23" s="4" t="s">
        <v>61</v>
      </c>
      <c r="B23" s="4" t="s">
        <v>1021</v>
      </c>
    </row>
  </sheetData>
  <mergeCells count="3">
    <mergeCell ref="A1:B1"/>
    <mergeCell ref="A22:C22"/>
    <mergeCell ref="B23:C2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4"/>
    <col customWidth="1" max="5" min="5" width="14"/>
    <col customWidth="1" max="6" min="6" width="14"/>
    <col customWidth="1" max="7" min="7" width="14"/>
  </cols>
  <sheetData>
    <row r="1" spans="1:7">
      <c r="A1" s="1" t="s">
        <v>1034</v>
      </c>
      <c r="C1" s="2" t="s">
        <v>1</v>
      </c>
    </row>
    <row r="2" spans="1:7">
      <c r="C2" s="2" t="s">
        <v>2</v>
      </c>
      <c r="E2" s="2" t="s">
        <v>30</v>
      </c>
      <c r="F2" s="2" t="s">
        <v>31</v>
      </c>
      <c r="G2" s="2" t="s">
        <v>1035</v>
      </c>
    </row>
    <row r="3" spans="1:7">
      <c r="A3" s="3" t="s">
        <v>1036</v>
      </c>
    </row>
    <row r="4" spans="1:7">
      <c r="A4" s="4" t="s">
        <v>1037</v>
      </c>
      <c r="C4" s="8" t="n">
        <v>16723</v>
      </c>
      <c r="E4" s="8" t="n">
        <v>9721</v>
      </c>
      <c r="F4" s="8" t="n">
        <v>31924</v>
      </c>
    </row>
    <row r="5" spans="1:7">
      <c r="A5" s="4" t="s">
        <v>1038</v>
      </c>
      <c r="C5" s="4" t="s">
        <v>1039</v>
      </c>
    </row>
    <row r="6" spans="1:7">
      <c r="A6" s="4" t="s">
        <v>1005</v>
      </c>
    </row>
    <row r="7" spans="1:7">
      <c r="A7" s="3" t="s">
        <v>1036</v>
      </c>
    </row>
    <row r="8" spans="1:7">
      <c r="A8" s="4" t="s">
        <v>1006</v>
      </c>
      <c r="C8" s="4" t="s">
        <v>1007</v>
      </c>
    </row>
    <row r="9" spans="1:7">
      <c r="A9" s="4" t="s">
        <v>1037</v>
      </c>
      <c r="C9" s="8" t="n">
        <v>6052</v>
      </c>
      <c r="E9" s="5" t="n">
        <v>6167</v>
      </c>
      <c r="F9" s="5" t="n">
        <v>5636</v>
      </c>
    </row>
    <row r="10" spans="1:7">
      <c r="A10" s="4" t="s">
        <v>1032</v>
      </c>
    </row>
    <row r="11" spans="1:7">
      <c r="A11" s="3" t="s">
        <v>1036</v>
      </c>
    </row>
    <row r="12" spans="1:7">
      <c r="A12" s="4" t="s">
        <v>1006</v>
      </c>
      <c r="C12" s="4" t="s">
        <v>1040</v>
      </c>
    </row>
    <row r="13" spans="1:7">
      <c r="A13" s="4" t="s">
        <v>1037</v>
      </c>
      <c r="C13" s="8" t="n">
        <v>4591</v>
      </c>
      <c r="E13" s="5" t="n">
        <v>6486</v>
      </c>
      <c r="F13" s="5" t="n">
        <v>6866</v>
      </c>
    </row>
    <row r="14" spans="1:7">
      <c r="A14" s="4" t="s">
        <v>1008</v>
      </c>
    </row>
    <row r="15" spans="1:7">
      <c r="A15" s="3" t="s">
        <v>1036</v>
      </c>
    </row>
    <row r="16" spans="1:7">
      <c r="A16" s="4" t="s">
        <v>1006</v>
      </c>
      <c r="C16" s="4" t="s">
        <v>1009</v>
      </c>
    </row>
    <row r="17" spans="1:7">
      <c r="A17" s="4" t="s">
        <v>1037</v>
      </c>
      <c r="C17" s="8" t="n">
        <v>1571</v>
      </c>
      <c r="E17" s="5" t="n">
        <v>5814</v>
      </c>
      <c r="F17" s="5" t="n">
        <v>4718</v>
      </c>
    </row>
    <row r="18" spans="1:7">
      <c r="A18" s="4" t="s">
        <v>1033</v>
      </c>
    </row>
    <row r="19" spans="1:7">
      <c r="A19" s="3" t="s">
        <v>1036</v>
      </c>
    </row>
    <row r="20" spans="1:7">
      <c r="A20" s="4" t="s">
        <v>1006</v>
      </c>
      <c r="B20" s="4" t="s">
        <v>61</v>
      </c>
      <c r="C20" s="4" t="s">
        <v>1009</v>
      </c>
    </row>
    <row r="21" spans="1:7">
      <c r="A21" s="4" t="s">
        <v>1037</v>
      </c>
      <c r="B21" s="4" t="s">
        <v>774</v>
      </c>
      <c r="C21" s="8" t="n">
        <v>4038</v>
      </c>
      <c r="E21" s="5" t="n">
        <v>-9935</v>
      </c>
      <c r="F21" s="5" t="n">
        <v>11880</v>
      </c>
    </row>
    <row r="22" spans="1:7">
      <c r="A22" s="4" t="s">
        <v>1015</v>
      </c>
    </row>
    <row r="23" spans="1:7">
      <c r="A23" s="3" t="s">
        <v>1036</v>
      </c>
    </row>
    <row r="24" spans="1:7">
      <c r="A24" s="4" t="s">
        <v>1006</v>
      </c>
      <c r="C24" s="4" t="s">
        <v>456</v>
      </c>
      <c r="D24" s="4" t="s">
        <v>914</v>
      </c>
      <c r="G24" s="4" t="s">
        <v>456</v>
      </c>
    </row>
    <row r="25" spans="1:7">
      <c r="A25" s="4" t="s">
        <v>1037</v>
      </c>
      <c r="B25" s="4" t="s">
        <v>914</v>
      </c>
      <c r="C25" s="8" t="n">
        <v>696</v>
      </c>
      <c r="E25" s="5" t="n">
        <v>1189</v>
      </c>
      <c r="F25" s="5" t="n">
        <v>2735</v>
      </c>
    </row>
    <row r="26" spans="1:7">
      <c r="A26" s="4" t="s">
        <v>138</v>
      </c>
    </row>
    <row r="27" spans="1:7">
      <c r="A27" s="3" t="s">
        <v>1036</v>
      </c>
    </row>
    <row r="28" spans="1:7">
      <c r="A28" s="4" t="s">
        <v>1037</v>
      </c>
      <c r="C28" s="8" t="n">
        <v>-225</v>
      </c>
      <c r="E28" s="8" t="n">
        <v>0</v>
      </c>
      <c r="F28" s="8" t="n">
        <v>89</v>
      </c>
    </row>
    <row r="29" spans="1:7">
      <c r="A29" s="4" t="s">
        <v>1041</v>
      </c>
    </row>
    <row r="30" spans="1:7">
      <c r="A30" s="3" t="s">
        <v>1036</v>
      </c>
    </row>
    <row r="31" spans="1:7">
      <c r="A31" s="4" t="s">
        <v>1006</v>
      </c>
      <c r="C31" s="4" t="s">
        <v>630</v>
      </c>
    </row>
    <row r="32" spans="1:7">
      <c r="A32" s="4" t="s">
        <v>1042</v>
      </c>
    </row>
    <row r="33" spans="1:7">
      <c r="A33" s="3" t="s">
        <v>1036</v>
      </c>
    </row>
    <row r="34" spans="1:7">
      <c r="A34" s="4" t="s">
        <v>1006</v>
      </c>
      <c r="C34" s="4" t="s">
        <v>456</v>
      </c>
    </row>
    <row r="35" spans="1:7"/>
    <row r="36" spans="1:7">
      <c r="A36" s="4" t="s">
        <v>61</v>
      </c>
      <c r="B36" s="4" t="s">
        <v>1043</v>
      </c>
    </row>
    <row r="37" spans="1:7">
      <c r="A37" s="4" t="s">
        <v>774</v>
      </c>
      <c r="B37" s="4" t="s">
        <v>1021</v>
      </c>
    </row>
    <row r="38" spans="1:7">
      <c r="A38" s="4" t="s">
        <v>914</v>
      </c>
      <c r="B38" s="4" t="s">
        <v>1021</v>
      </c>
    </row>
  </sheetData>
  <mergeCells count="7">
    <mergeCell ref="A1:B2"/>
    <mergeCell ref="C1:F1"/>
    <mergeCell ref="C2:D2"/>
    <mergeCell ref="A35:F35"/>
    <mergeCell ref="B36:F36"/>
    <mergeCell ref="B37:F37"/>
    <mergeCell ref="B38:F3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1044</v>
      </c>
      <c r="C1" s="2" t="s">
        <v>1</v>
      </c>
    </row>
    <row r="2" spans="1:5">
      <c r="C2" s="2" t="s">
        <v>2</v>
      </c>
      <c r="D2" s="2" t="s">
        <v>30</v>
      </c>
      <c r="E2" s="2" t="s">
        <v>31</v>
      </c>
    </row>
    <row r="3" spans="1:5">
      <c r="A3" s="3" t="s">
        <v>1045</v>
      </c>
    </row>
    <row r="4" spans="1:5">
      <c r="A4" s="4" t="s">
        <v>1046</v>
      </c>
      <c r="C4" s="8" t="n">
        <v>893950</v>
      </c>
      <c r="D4" s="8" t="n">
        <v>749746</v>
      </c>
      <c r="E4" s="8" t="n">
        <v>825220</v>
      </c>
    </row>
    <row r="5" spans="1:5">
      <c r="A5" s="4" t="s">
        <v>1047</v>
      </c>
      <c r="B5" s="4" t="s">
        <v>61</v>
      </c>
      <c r="C5" s="5" t="n">
        <v>24357</v>
      </c>
      <c r="D5" s="5" t="n">
        <v>17957</v>
      </c>
      <c r="E5" s="5" t="n">
        <v>20393</v>
      </c>
    </row>
    <row r="6" spans="1:5">
      <c r="A6" s="4" t="s">
        <v>1048</v>
      </c>
      <c r="C6" s="5" t="n">
        <v>615739</v>
      </c>
      <c r="D6" s="5" t="n">
        <v>463832</v>
      </c>
      <c r="E6" s="5" t="n">
        <v>0</v>
      </c>
    </row>
    <row r="7" spans="1:5">
      <c r="A7" s="4" t="s">
        <v>1049</v>
      </c>
      <c r="B7" s="4" t="s">
        <v>774</v>
      </c>
      <c r="C7" s="5" t="n">
        <v>6175</v>
      </c>
      <c r="D7" s="5" t="n">
        <v>5966</v>
      </c>
      <c r="E7" s="5" t="n">
        <v>6664</v>
      </c>
    </row>
    <row r="8" spans="1:5">
      <c r="A8" s="4" t="s">
        <v>1050</v>
      </c>
      <c r="B8" s="4" t="s">
        <v>914</v>
      </c>
      <c r="C8" s="5" t="n">
        <v>13894</v>
      </c>
      <c r="D8" s="5" t="n">
        <v>12809</v>
      </c>
      <c r="E8" s="5" t="n">
        <v>11567</v>
      </c>
    </row>
    <row r="9" spans="1:5">
      <c r="A9" s="4" t="s">
        <v>1051</v>
      </c>
      <c r="B9" s="4" t="s">
        <v>943</v>
      </c>
      <c r="C9" s="5" t="n">
        <v>0</v>
      </c>
      <c r="D9" s="5" t="n">
        <v>149</v>
      </c>
      <c r="E9" s="8" t="n">
        <v>1059</v>
      </c>
    </row>
    <row r="10" spans="1:5">
      <c r="A10" s="4" t="s">
        <v>140</v>
      </c>
      <c r="B10" s="4" t="s">
        <v>1052</v>
      </c>
      <c r="C10" s="5" t="n">
        <v>30252</v>
      </c>
      <c r="D10" s="5" t="n">
        <v>26254</v>
      </c>
    </row>
    <row r="11" spans="1:5">
      <c r="A11" s="4" t="s">
        <v>1053</v>
      </c>
      <c r="B11" s="4" t="s">
        <v>1054</v>
      </c>
      <c r="C11" s="8" t="n">
        <v>27866</v>
      </c>
      <c r="D11" s="8" t="n">
        <v>23961</v>
      </c>
    </row>
    <row r="12" spans="1:5"/>
    <row r="13" spans="1:5">
      <c r="A13" s="4" t="s">
        <v>61</v>
      </c>
      <c r="B13" s="4" t="s">
        <v>1055</v>
      </c>
    </row>
    <row r="14" spans="1:5">
      <c r="A14" s="4" t="s">
        <v>774</v>
      </c>
      <c r="B14" s="4" t="s">
        <v>1056</v>
      </c>
    </row>
    <row r="15" spans="1:5">
      <c r="A15" s="4" t="s">
        <v>914</v>
      </c>
      <c r="B15" s="4" t="s">
        <v>1057</v>
      </c>
    </row>
    <row r="16" spans="1:5">
      <c r="A16" s="4" t="s">
        <v>943</v>
      </c>
      <c r="B16" s="4" t="s">
        <v>1058</v>
      </c>
    </row>
    <row r="17" spans="1:5">
      <c r="A17" s="4" t="s">
        <v>1052</v>
      </c>
      <c r="B17" s="4" t="s">
        <v>1059</v>
      </c>
    </row>
    <row r="18" spans="1:5">
      <c r="A18" s="4" t="s">
        <v>1054</v>
      </c>
      <c r="B18" s="4" t="s">
        <v>1060</v>
      </c>
    </row>
  </sheetData>
  <mergeCells count="9">
    <mergeCell ref="A1:B2"/>
    <mergeCell ref="C1:E1"/>
    <mergeCell ref="A12:D12"/>
    <mergeCell ref="B13:D13"/>
    <mergeCell ref="B14:D14"/>
    <mergeCell ref="B15:D15"/>
    <mergeCell ref="B16:D16"/>
    <mergeCell ref="B17:D17"/>
    <mergeCell ref="B18:D18"/>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41"/>
    <col customWidth="1" max="3" min="3" width="21"/>
    <col customWidth="1" max="4" min="4" width="21"/>
  </cols>
  <sheetData>
    <row r="1" spans="1:4">
      <c r="A1" s="1" t="s">
        <v>1061</v>
      </c>
      <c r="B1" s="2" t="s">
        <v>1</v>
      </c>
    </row>
    <row r="2" spans="1:4">
      <c r="B2" s="2" t="s">
        <v>1062</v>
      </c>
      <c r="C2" s="2" t="s">
        <v>553</v>
      </c>
      <c r="D2" s="2" t="s">
        <v>980</v>
      </c>
    </row>
    <row r="3" spans="1:4">
      <c r="A3" s="3" t="s">
        <v>1063</v>
      </c>
    </row>
    <row r="4" spans="1:4">
      <c r="A4" s="4" t="s">
        <v>1064</v>
      </c>
      <c r="B4" s="5" t="n">
        <v>5</v>
      </c>
    </row>
    <row r="5" spans="1:4">
      <c r="A5" s="4" t="s">
        <v>1065</v>
      </c>
      <c r="B5" s="5" t="n">
        <v>1</v>
      </c>
    </row>
    <row r="6" spans="1:4">
      <c r="A6" s="4" t="s">
        <v>1066</v>
      </c>
      <c r="B6" s="5" t="n">
        <v>3</v>
      </c>
    </row>
    <row r="7" spans="1:4">
      <c r="A7" s="4" t="s">
        <v>513</v>
      </c>
      <c r="B7" s="8" t="n">
        <v>423443</v>
      </c>
      <c r="C7" s="8" t="n">
        <v>327195</v>
      </c>
    </row>
    <row r="8" spans="1:4">
      <c r="A8" s="4" t="s">
        <v>508</v>
      </c>
    </row>
    <row r="9" spans="1:4">
      <c r="A9" s="3" t="s">
        <v>1063</v>
      </c>
    </row>
    <row r="10" spans="1:4">
      <c r="A10" s="4" t="s">
        <v>1067</v>
      </c>
      <c r="B10" s="5" t="n">
        <v>3</v>
      </c>
    </row>
    <row r="11" spans="1:4">
      <c r="A11" s="4" t="s">
        <v>1068</v>
      </c>
      <c r="B11" s="5" t="n">
        <v>4</v>
      </c>
    </row>
    <row r="12" spans="1:4">
      <c r="A12" s="4" t="s">
        <v>1069</v>
      </c>
    </row>
    <row r="13" spans="1:4">
      <c r="A13" s="3" t="s">
        <v>1063</v>
      </c>
    </row>
    <row r="14" spans="1:4">
      <c r="A14" s="4" t="s">
        <v>1070</v>
      </c>
      <c r="B14" s="8" t="n">
        <v>166200</v>
      </c>
      <c r="C14" s="5" t="n">
        <v>78300</v>
      </c>
      <c r="D14" s="8" t="n">
        <v>195600</v>
      </c>
    </row>
    <row r="15" spans="1:4">
      <c r="A15" s="4" t="s">
        <v>1071</v>
      </c>
    </row>
    <row r="16" spans="1:4">
      <c r="A16" s="3" t="s">
        <v>1063</v>
      </c>
    </row>
    <row r="17" spans="1:4">
      <c r="A17" s="4" t="s">
        <v>1070</v>
      </c>
      <c r="B17" s="5" t="n">
        <v>13300</v>
      </c>
      <c r="C17" s="5" t="n">
        <v>13200</v>
      </c>
      <c r="D17" s="8" t="n">
        <v>11000</v>
      </c>
    </row>
    <row r="18" spans="1:4">
      <c r="A18" s="4" t="s">
        <v>1072</v>
      </c>
    </row>
    <row r="19" spans="1:4">
      <c r="A19" s="3" t="s">
        <v>1063</v>
      </c>
    </row>
    <row r="20" spans="1:4">
      <c r="A20" s="4" t="s">
        <v>513</v>
      </c>
      <c r="B20" s="8" t="n">
        <v>21200</v>
      </c>
      <c r="C20" s="8" t="n">
        <v>26800</v>
      </c>
    </row>
    <row r="21" spans="1:4">
      <c r="A21" s="4" t="s">
        <v>1073</v>
      </c>
    </row>
    <row r="22" spans="1:4">
      <c r="A22" s="3" t="s">
        <v>1063</v>
      </c>
    </row>
    <row r="23" spans="1:4">
      <c r="A23" s="4" t="s">
        <v>1074</v>
      </c>
      <c r="B23" s="4" t="s">
        <v>4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29:28Z</dcterms:created>
  <dcterms:modified xmlns:dcterms="http://purl.org/dc/terms/" xmlns:xsi="http://www.w3.org/2001/XMLSchema-instance" xsi:type="dcterms:W3CDTF">2018-02-26T17:29:28Z</dcterms:modified>
</cp:coreProperties>
</file>